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 of Chang" sheetId="9" state="visible" r:id="rId9"/>
    <sheet xmlns:r="http://schemas.openxmlformats.org/officeDocument/2006/relationships" name="Description of the Business" sheetId="10" state="visible" r:id="rId10"/>
    <sheet xmlns:r="http://schemas.openxmlformats.org/officeDocument/2006/relationships" name="Significant Accounting Policies" sheetId="11" state="visible" r:id="rId11"/>
    <sheet xmlns:r="http://schemas.openxmlformats.org/officeDocument/2006/relationships" name="Restructuring Charges" sheetId="12" state="visible" r:id="rId12"/>
    <sheet xmlns:r="http://schemas.openxmlformats.org/officeDocument/2006/relationships" name="Mexican Fuel Excise Tax Credit"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Hurricane Harvey" sheetId="16" state="visible" r:id="rId16"/>
    <sheet xmlns:r="http://schemas.openxmlformats.org/officeDocument/2006/relationships" name="Earnings Per Share" sheetId="17" state="visible" r:id="rId17"/>
    <sheet xmlns:r="http://schemas.openxmlformats.org/officeDocument/2006/relationships" name="Property and Equipment (includi" sheetId="18" state="visible" r:id="rId18"/>
    <sheet xmlns:r="http://schemas.openxmlformats.org/officeDocument/2006/relationships" name="Other Balance Sheet Caption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Geographic Information" sheetId="29" state="visible" r:id="rId29"/>
    <sheet xmlns:r="http://schemas.openxmlformats.org/officeDocument/2006/relationships" name="Subsequent Events" sheetId="30" state="visible" r:id="rId30"/>
    <sheet xmlns:r="http://schemas.openxmlformats.org/officeDocument/2006/relationships" name="Condensed Consolidating Financi" sheetId="31" state="visible" r:id="rId31"/>
    <sheet xmlns:r="http://schemas.openxmlformats.org/officeDocument/2006/relationships" name="Significant Accounting Polici_2" sheetId="32" state="visible" r:id="rId32"/>
    <sheet xmlns:r="http://schemas.openxmlformats.org/officeDocument/2006/relationships" name="Restructuring Charges (Tables)"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Earnings Per Share (Tables)" sheetId="36" state="visible" r:id="rId36"/>
    <sheet xmlns:r="http://schemas.openxmlformats.org/officeDocument/2006/relationships" name="Property and Equipment (inclu_2" sheetId="37" state="visible" r:id="rId37"/>
    <sheet xmlns:r="http://schemas.openxmlformats.org/officeDocument/2006/relationships" name="Other Balance Sheet Captions (T"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Share-Based Compensation (Table" sheetId="44" state="visible" r:id="rId44"/>
    <sheet xmlns:r="http://schemas.openxmlformats.org/officeDocument/2006/relationships" name="Commitments and Contingencies (" sheetId="45" state="visible" r:id="rId45"/>
    <sheet xmlns:r="http://schemas.openxmlformats.org/officeDocument/2006/relationships" name="Quarterly Financial Data (Una_2" sheetId="46" state="visible" r:id="rId46"/>
    <sheet xmlns:r="http://schemas.openxmlformats.org/officeDocument/2006/relationships" name="Geographic Information (Tables)" sheetId="47" state="visible" r:id="rId47"/>
    <sheet xmlns:r="http://schemas.openxmlformats.org/officeDocument/2006/relationships" name="Condensed Consolidating Finan_2" sheetId="48" state="visible" r:id="rId48"/>
    <sheet xmlns:r="http://schemas.openxmlformats.org/officeDocument/2006/relationships" name="Description of the Business (De" sheetId="49" state="visible" r:id="rId49"/>
    <sheet xmlns:r="http://schemas.openxmlformats.org/officeDocument/2006/relationships" name="Significant Accounting Polici_3" sheetId="50" state="visible" r:id="rId50"/>
    <sheet xmlns:r="http://schemas.openxmlformats.org/officeDocument/2006/relationships" name="Restructuring Charges (Details)" sheetId="51" state="visible" r:id="rId51"/>
    <sheet xmlns:r="http://schemas.openxmlformats.org/officeDocument/2006/relationships" name="Restructuring Charges (Narrativ" sheetId="52" state="visible" r:id="rId52"/>
    <sheet xmlns:r="http://schemas.openxmlformats.org/officeDocument/2006/relationships" name="Mexican Fuel Excise Tax Credit " sheetId="53" state="visible" r:id="rId53"/>
    <sheet xmlns:r="http://schemas.openxmlformats.org/officeDocument/2006/relationships" name="Leases Narrative (Details)" sheetId="54" state="visible" r:id="rId54"/>
    <sheet xmlns:r="http://schemas.openxmlformats.org/officeDocument/2006/relationships" name="Leases Lease Assets and Liabili" sheetId="55" state="visible" r:id="rId55"/>
    <sheet xmlns:r="http://schemas.openxmlformats.org/officeDocument/2006/relationships" name="Leases Components of Lease Expe" sheetId="56" state="visible" r:id="rId56"/>
    <sheet xmlns:r="http://schemas.openxmlformats.org/officeDocument/2006/relationships" name="Leases Cash Flow Information (D" sheetId="57" state="visible" r:id="rId57"/>
    <sheet xmlns:r="http://schemas.openxmlformats.org/officeDocument/2006/relationships" name="Leases Lease Term and Discount " sheetId="58" state="visible" r:id="rId58"/>
    <sheet xmlns:r="http://schemas.openxmlformats.org/officeDocument/2006/relationships" name="Leases Remaining Maturities of " sheetId="59" state="visible" r:id="rId59"/>
    <sheet xmlns:r="http://schemas.openxmlformats.org/officeDocument/2006/relationships" name="Revenue Disaggregation of Reven" sheetId="60" state="visible" r:id="rId60"/>
    <sheet xmlns:r="http://schemas.openxmlformats.org/officeDocument/2006/relationships" name="Revenue Narrative (Details)" sheetId="61" state="visible" r:id="rId61"/>
    <sheet xmlns:r="http://schemas.openxmlformats.org/officeDocument/2006/relationships" name="Revenue Changes in Contract Lia" sheetId="62" state="visible" r:id="rId62"/>
    <sheet xmlns:r="http://schemas.openxmlformats.org/officeDocument/2006/relationships" name="Hurricane Harvey (Details)" sheetId="63" state="visible" r:id="rId63"/>
    <sheet xmlns:r="http://schemas.openxmlformats.org/officeDocument/2006/relationships" name="Earnings Per Share Reconciliati" sheetId="64" state="visible" r:id="rId64"/>
    <sheet xmlns:r="http://schemas.openxmlformats.org/officeDocument/2006/relationships" name="Property and Equipment (inclu_3" sheetId="65" state="visible" r:id="rId65"/>
    <sheet xmlns:r="http://schemas.openxmlformats.org/officeDocument/2006/relationships" name="Property and Equipment (inclu_4" sheetId="66" state="visible" r:id="rId66"/>
    <sheet xmlns:r="http://schemas.openxmlformats.org/officeDocument/2006/relationships" name="Other Balance Sheet Captions Ot" sheetId="67" state="visible" r:id="rId67"/>
    <sheet xmlns:r="http://schemas.openxmlformats.org/officeDocument/2006/relationships" name="Other Balance Sheet Captions Ac" sheetId="68" state="visible" r:id="rId68"/>
    <sheet xmlns:r="http://schemas.openxmlformats.org/officeDocument/2006/relationships" name="Fair Value Measurements (Detail" sheetId="69" state="visible" r:id="rId69"/>
    <sheet xmlns:r="http://schemas.openxmlformats.org/officeDocument/2006/relationships" name="Derivative Instruments Interest" sheetId="70" state="visible" r:id="rId70"/>
    <sheet xmlns:r="http://schemas.openxmlformats.org/officeDocument/2006/relationships" name="Derivative Instruments Summary " sheetId="71" state="visible" r:id="rId71"/>
    <sheet xmlns:r="http://schemas.openxmlformats.org/officeDocument/2006/relationships" name="Derivative Instruments Fair Val" sheetId="72" state="visible" r:id="rId72"/>
    <sheet xmlns:r="http://schemas.openxmlformats.org/officeDocument/2006/relationships" name="Derivative Instruments Derivati" sheetId="73" state="visible" r:id="rId73"/>
    <sheet xmlns:r="http://schemas.openxmlformats.org/officeDocument/2006/relationships" name="Short-Term Borrowings (Details)" sheetId="74" state="visible" r:id="rId74"/>
    <sheet xmlns:r="http://schemas.openxmlformats.org/officeDocument/2006/relationships" name="Long-Term Debt Schedule of Long" sheetId="75" state="visible" r:id="rId75"/>
    <sheet xmlns:r="http://schemas.openxmlformats.org/officeDocument/2006/relationships" name="Long-Term Debt Revolving Credit" sheetId="76" state="visible" r:id="rId76"/>
    <sheet xmlns:r="http://schemas.openxmlformats.org/officeDocument/2006/relationships" name="Long-Term Debt Senior Notes (De" sheetId="77" state="visible" r:id="rId77"/>
    <sheet xmlns:r="http://schemas.openxmlformats.org/officeDocument/2006/relationships" name="Long-Term Debt RRIF Loan Agreem" sheetId="78" state="visible" r:id="rId78"/>
    <sheet xmlns:r="http://schemas.openxmlformats.org/officeDocument/2006/relationships" name="Long-Term Debt Locomotive Finan" sheetId="79" state="visible" r:id="rId79"/>
    <sheet xmlns:r="http://schemas.openxmlformats.org/officeDocument/2006/relationships" name="Long-Term Debt Leases and Debt " sheetId="80" state="visible" r:id="rId80"/>
    <sheet xmlns:r="http://schemas.openxmlformats.org/officeDocument/2006/relationships" name="Income Taxes (Narrative) (Detai" sheetId="81" state="visible" r:id="rId81"/>
    <sheet xmlns:r="http://schemas.openxmlformats.org/officeDocument/2006/relationships" name="Income Taxes Schedule of Income" sheetId="82" state="visible" r:id="rId82"/>
    <sheet xmlns:r="http://schemas.openxmlformats.org/officeDocument/2006/relationships" name="Income Taxes Schedule of Inco_2" sheetId="83" state="visible" r:id="rId83"/>
    <sheet xmlns:r="http://schemas.openxmlformats.org/officeDocument/2006/relationships" name="Income Taxes Schedule of Deferr" sheetId="84" state="visible" r:id="rId84"/>
    <sheet xmlns:r="http://schemas.openxmlformats.org/officeDocument/2006/relationships" name="Income Taxes Schedule of Effect" sheetId="85" state="visible" r:id="rId85"/>
    <sheet xmlns:r="http://schemas.openxmlformats.org/officeDocument/2006/relationships" name="Income Taxes Uncertain Tax Posi" sheetId="86" state="visible" r:id="rId86"/>
    <sheet xmlns:r="http://schemas.openxmlformats.org/officeDocument/2006/relationships" name="Stockholders' Equity Capital St" sheetId="87" state="visible" r:id="rId87"/>
    <sheet xmlns:r="http://schemas.openxmlformats.org/officeDocument/2006/relationships" name="Stockholders' Equity (Details)" sheetId="88" state="visible" r:id="rId88"/>
    <sheet xmlns:r="http://schemas.openxmlformats.org/officeDocument/2006/relationships" name="Stockholders' Equity Share Repu" sheetId="89" state="visible" r:id="rId89"/>
    <sheet xmlns:r="http://schemas.openxmlformats.org/officeDocument/2006/relationships" name="Stockholders' Equity Treasury S" sheetId="90" state="visible" r:id="rId90"/>
    <sheet xmlns:r="http://schemas.openxmlformats.org/officeDocument/2006/relationships" name="Stockholders' Equity Cash Divid" sheetId="91" state="visible" r:id="rId91"/>
    <sheet xmlns:r="http://schemas.openxmlformats.org/officeDocument/2006/relationships" name="Share-Based Compensation (Narra" sheetId="92" state="visible" r:id="rId92"/>
    <sheet xmlns:r="http://schemas.openxmlformats.org/officeDocument/2006/relationships" name="Share-Based Compensation, Stock" sheetId="93" state="visible" r:id="rId93"/>
    <sheet xmlns:r="http://schemas.openxmlformats.org/officeDocument/2006/relationships" name="Share-Based Compensation, Nonve" sheetId="94" state="visible" r:id="rId94"/>
    <sheet xmlns:r="http://schemas.openxmlformats.org/officeDocument/2006/relationships" name="Share-Based Compensation, Perfo" sheetId="95" state="visible" r:id="rId95"/>
    <sheet xmlns:r="http://schemas.openxmlformats.org/officeDocument/2006/relationships" name="Share-Based Compensation, Emplo" sheetId="96" state="visible" r:id="rId96"/>
    <sheet xmlns:r="http://schemas.openxmlformats.org/officeDocument/2006/relationships" name="Commitments and Contingencies_2" sheetId="97" state="visible" r:id="rId97"/>
    <sheet xmlns:r="http://schemas.openxmlformats.org/officeDocument/2006/relationships" name="Commitments and Contingencies P" sheetId="98" state="visible" r:id="rId98"/>
    <sheet xmlns:r="http://schemas.openxmlformats.org/officeDocument/2006/relationships" name="Quarterly Financial Data (Una_3" sheetId="99" state="visible" r:id="rId99"/>
    <sheet xmlns:r="http://schemas.openxmlformats.org/officeDocument/2006/relationships" name="Geographic Information (Informa" sheetId="100" state="visible" r:id="rId100"/>
    <sheet xmlns:r="http://schemas.openxmlformats.org/officeDocument/2006/relationships" name="Subsequent Events (Details)" sheetId="101" state="visible" r:id="rId101"/>
    <sheet xmlns:r="http://schemas.openxmlformats.org/officeDocument/2006/relationships" name="Condensed Consolidating Finan_3" sheetId="102" state="visible" r:id="rId102"/>
    <sheet xmlns:r="http://schemas.openxmlformats.org/officeDocument/2006/relationships" name="Condensed Consolidating Stateme" sheetId="103" state="visible" r:id="rId103"/>
    <sheet xmlns:r="http://schemas.openxmlformats.org/officeDocument/2006/relationships" name="Condensed Consolidating Balance" sheetId="104" state="visible" r:id="rId104"/>
    <sheet xmlns:r="http://schemas.openxmlformats.org/officeDocument/2006/relationships" name="Condensed Consolidating State_2" sheetId="105" state="visible" r:id="rId105"/>
  </sheets>
  <definedNames/>
  <calcPr calcId="124519" fullCalcOnLoad="1"/>
</workbook>
</file>

<file path=xl/sharedStrings.xml><?xml version="1.0" encoding="utf-8"?>
<sst xmlns="http://schemas.openxmlformats.org/spreadsheetml/2006/main" uniqueCount="1225">
  <si>
    <t>Document and Entity Information Document - USD ($) $ in Millions</t>
  </si>
  <si>
    <t>12 Months Ended</t>
  </si>
  <si>
    <t>Dec. 31, 2019</t>
  </si>
  <si>
    <t>Jan. 17, 2020</t>
  </si>
  <si>
    <t>Jun. 30, 2019</t>
  </si>
  <si>
    <t>Document Information [Line Items]</t>
  </si>
  <si>
    <t>Amendment Flag</t>
  </si>
  <si>
    <t>false</t>
  </si>
  <si>
    <t>Entity Central Index Key</t>
  </si>
  <si>
    <t>0000054480</t>
  </si>
  <si>
    <t>Document Fiscal Year Focus</t>
  </si>
  <si>
    <t>2019</t>
  </si>
  <si>
    <t>Document Fiscal Period Focus</t>
  </si>
  <si>
    <t>FY</t>
  </si>
  <si>
    <t>Current Fiscal Year End Date</t>
  </si>
  <si>
    <t>--12-31</t>
  </si>
  <si>
    <t>Document Type</t>
  </si>
  <si>
    <t>10-K</t>
  </si>
  <si>
    <t>Document Annual Report</t>
  </si>
  <si>
    <t>true</t>
  </si>
  <si>
    <t>Document Period End Date</t>
  </si>
  <si>
    <t>Dec. 31,
		2019</t>
  </si>
  <si>
    <t>Document Transition Report</t>
  </si>
  <si>
    <t>Entity File Number</t>
  </si>
  <si>
    <t>1-4717</t>
  </si>
  <si>
    <t>Entity Registrant Name</t>
  </si>
  <si>
    <t>KANSAS CITY SOUTHERN</t>
  </si>
  <si>
    <t>Entity Incorporation, State or Country Code</t>
  </si>
  <si>
    <t>DE</t>
  </si>
  <si>
    <t>Entity Tax Identification Number</t>
  </si>
  <si>
    <t>44-0663509</t>
  </si>
  <si>
    <t>Entity Address, Address Line One</t>
  </si>
  <si>
    <t>427 West 12th Street</t>
  </si>
  <si>
    <t>Entity Address, City or Town</t>
  </si>
  <si>
    <t>Kansas City</t>
  </si>
  <si>
    <t>Entity Address, State or Province</t>
  </si>
  <si>
    <t>MO</t>
  </si>
  <si>
    <t>Entity Address, Postal Zip Code</t>
  </si>
  <si>
    <t>64105</t>
  </si>
  <si>
    <t>City Area Code</t>
  </si>
  <si>
    <t>816</t>
  </si>
  <si>
    <t>Local Phone Number</t>
  </si>
  <si>
    <t>983.1303</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Kansas City Southern’s Definitive Proxy Statement for the 2020 Annual Meeting of Stockholders which will be filed no later than 120 days after December 31, 2019, is incorporated by reference in Part III.</t>
  </si>
  <si>
    <t>$25 Par Preferred Stock [Member]</t>
  </si>
  <si>
    <t>Title of 12(b) Security</t>
  </si>
  <si>
    <t>Preferred Stock, Par Value $25 Per Share, 4%, Noncumulative</t>
  </si>
  <si>
    <t>Trading Symbol</t>
  </si>
  <si>
    <t>KSU</t>
  </si>
  <si>
    <t>Security Exchange Name</t>
  </si>
  <si>
    <t>NYSE</t>
  </si>
  <si>
    <t>$.01 Par Common Stock [Member]</t>
  </si>
  <si>
    <t>Common Stock, $.01 Per Share Par Value</t>
  </si>
  <si>
    <t>Consolidated Statements of Income - USD ($) shares in Thousands, $ in Millions</t>
  </si>
  <si>
    <t>Dec. 31, 2018</t>
  </si>
  <si>
    <t>Dec. 31, 2017</t>
  </si>
  <si>
    <t>Income Statement [Abstract]</t>
  </si>
  <si>
    <t>Revenues</t>
  </si>
  <si>
    <t>Operating expenses:</t>
  </si>
  <si>
    <t>Compensation and benefits</t>
  </si>
  <si>
    <t>Purchased services</t>
  </si>
  <si>
    <t>Fuel</t>
  </si>
  <si>
    <t>Mexican fuel excise tax credit</t>
  </si>
  <si>
    <t>Equipment costs</t>
  </si>
  <si>
    <t>Depreciation and amortization</t>
  </si>
  <si>
    <t>Materials and other</t>
  </si>
  <si>
    <t>Restructuring charges</t>
  </si>
  <si>
    <t>Gain on insurance recoveries related to hurricane damage</t>
  </si>
  <si>
    <t>Total operating expenses</t>
  </si>
  <si>
    <t>Operating income</t>
  </si>
  <si>
    <t>Equity in net earnings of affiliates</t>
  </si>
  <si>
    <t>Interest expense</t>
  </si>
  <si>
    <t>Debt retirement costs</t>
  </si>
  <si>
    <t>Foreign exchange gain</t>
  </si>
  <si>
    <t>Other income (expense), net</t>
  </si>
  <si>
    <t>Income before income taxes</t>
  </si>
  <si>
    <t>Income tax expense (benefit)</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t>
  </si>
  <si>
    <t>Consolidated Statements of Comprehensive Income - USD ($) $ in Millions</t>
  </si>
  <si>
    <t>Statement of Comprehensive Income [Abstract]</t>
  </si>
  <si>
    <t>Other comprehensive income (loss):</t>
  </si>
  <si>
    <t>Unrealized gain (loss) on interest rate derivative instruments during the period, net of tax of $(4.9) million, $1.0 million and $(2.2) million</t>
  </si>
  <si>
    <t>Reclassification adjustment from cash flow hedges included in net income, net of tax of less than $0.1 million</t>
  </si>
  <si>
    <t>Foreign currency translation adjustments, net of tax of $3.8 million for 2017</t>
  </si>
  <si>
    <t>Other comprehensive income (loss)</t>
  </si>
  <si>
    <t>Comprehensive income</t>
  </si>
  <si>
    <t>Less: comprehensive income attributable to noncontrolling interest</t>
  </si>
  <si>
    <t>Comprehensive income attributable to Kansas City Southern and subsidiaries</t>
  </si>
  <si>
    <t>Consolidated Statements of Comprehensive Income (Parentheticals) - USD ($) $ in Millions</t>
  </si>
  <si>
    <t>Tax effect on unrealized gain (loss) on interest rate derivative instruments during the period</t>
  </si>
  <si>
    <t>Tax effect on reclassification adjustment from cash flow hedges included in net income</t>
  </si>
  <si>
    <t>Tax effect on foreign currency translation adjustments</t>
  </si>
  <si>
    <t>Consolidated Balance Sheets - USD ($) $ in Millions</t>
  </si>
  <si>
    <t>Current assets:</t>
  </si>
  <si>
    <t>Cash and cash equivalents</t>
  </si>
  <si>
    <t>Accounts receivable, net</t>
  </si>
  <si>
    <t>Materials and supplies</t>
  </si>
  <si>
    <t>Other current assets</t>
  </si>
  <si>
    <t>Total current assets</t>
  </si>
  <si>
    <t>Operating lease right-of-use assets</t>
  </si>
  <si>
    <t>Investments</t>
  </si>
  <si>
    <t>Property and equipment (including concession assets), net</t>
  </si>
  <si>
    <t>Other assets</t>
  </si>
  <si>
    <t>Total assets</t>
  </si>
  <si>
    <t>Current liabilities:</t>
  </si>
  <si>
    <t>Long-term debt due within one year</t>
  </si>
  <si>
    <t>Accounts payable and accrued liabilities</t>
  </si>
  <si>
    <t>Total current liabilities</t>
  </si>
  <si>
    <t>Long-term operating lease liabilities</t>
  </si>
  <si>
    <t>Long-term debt</t>
  </si>
  <si>
    <t>Deferred income taxes</t>
  </si>
  <si>
    <t>Other noncurrent liabilities and deferred credits</t>
  </si>
  <si>
    <t>Total liabilities</t>
  </si>
  <si>
    <t>Stockholders’ equity:</t>
  </si>
  <si>
    <t>$.01 par, common stock, 400,000,000 shares authorized, 123,352,185 shares issued; 96,115,669 and 100,896,678 shares outstanding at December 31, 2019 and 2018, respectively</t>
  </si>
  <si>
    <t>Additional paid-in capital</t>
  </si>
  <si>
    <t>Retained earnings</t>
  </si>
  <si>
    <t>Accumulated other comprehensive loss</t>
  </si>
  <si>
    <t>Total stockholders’ equity</t>
  </si>
  <si>
    <t>Noncontrolling interest</t>
  </si>
  <si>
    <t>Total equity</t>
  </si>
  <si>
    <t>Total liabilities and equity</t>
  </si>
  <si>
    <t>$25 par, 4% noncumulative, preferred stock, 840,000 shares authorized, 649,736 shares issued; 222,625 and 228,395 shares outstanding at December 31, 2019 and 2018, respectively</t>
  </si>
  <si>
    <t>Consolidated Balance Sheets (Parenthetical) - $ / shares</t>
  </si>
  <si>
    <t>Common Stock, Par Value</t>
  </si>
  <si>
    <t>Common Stock, Shares Authorized</t>
  </si>
  <si>
    <t>Common Stock, Shares Issued</t>
  </si>
  <si>
    <t>Common Stock, Shares Outstanding</t>
  </si>
  <si>
    <t>Preferred Stock, Par Value</t>
  </si>
  <si>
    <t>Preferred Stock, Dividend Rate</t>
  </si>
  <si>
    <t>4.00%</t>
  </si>
  <si>
    <t>Preferred Stock, Shares Authorized</t>
  </si>
  <si>
    <t>Preferred Stock, Shares Issued</t>
  </si>
  <si>
    <t>Preferred Stock, Shares Outstanding</t>
  </si>
  <si>
    <t>Consolidated Statements of Cash Flows $ in Millions</t>
  </si>
  <si>
    <t>Dec. 31, 2019USD ($)</t>
  </si>
  <si>
    <t>Dec. 31, 2018USD ($)</t>
  </si>
  <si>
    <t>Dec. 31, 2017USD ($)</t>
  </si>
  <si>
    <t>Operating activities:</t>
  </si>
  <si>
    <t>Adjustments to reconcile net income to net cash provided by operating activities:</t>
  </si>
  <si>
    <t>Share-based compensation</t>
  </si>
  <si>
    <t>Distributions from affiliates</t>
  </si>
  <si>
    <t>Settlement of foreign currency derivative instruments</t>
  </si>
  <si>
    <t>Gain on foreign currency derivative instruments</t>
  </si>
  <si>
    <t>Cash payments for restructuring charges</t>
  </si>
  <si>
    <t>Settlement of treasury lock agreements</t>
  </si>
  <si>
    <t>Insurance proceeds related to hurricane damage</t>
  </si>
  <si>
    <t>Deemed mandatory repatriation tax</t>
  </si>
  <si>
    <t>Changes in working capital items:</t>
  </si>
  <si>
    <t>Accounts receivable</t>
  </si>
  <si>
    <t>Other, net</t>
  </si>
  <si>
    <t>Net cash provided by operating activities</t>
  </si>
  <si>
    <t>Investing activities:</t>
  </si>
  <si>
    <t>Capital expenditures</t>
  </si>
  <si>
    <t>Purchase or replacement of assets under operating leases</t>
  </si>
  <si>
    <t>Property investments in MSLLC</t>
  </si>
  <si>
    <t>Investments in and advances to affiliates</t>
  </si>
  <si>
    <t>Proceeds from disposal of property</t>
  </si>
  <si>
    <t>Net cash provided (used)</t>
  </si>
  <si>
    <t>Financing activities:</t>
  </si>
  <si>
    <t>Net short-term borrowings</t>
  </si>
  <si>
    <t>Proceeds from issuance of long-term debt</t>
  </si>
  <si>
    <t>Repayment of long-term debt</t>
  </si>
  <si>
    <t>Dividends paid</t>
  </si>
  <si>
    <t>Shares repurchased</t>
  </si>
  <si>
    <t>Debt issuance and retirement costs paid</t>
  </si>
  <si>
    <t>Proceeds from employee stock plans</t>
  </si>
  <si>
    <t>Cash and cash equivalents:</t>
  </si>
  <si>
    <t>Net increase (decrease) during each year</t>
  </si>
  <si>
    <t>At beginning of year</t>
  </si>
  <si>
    <t>At end of year</t>
  </si>
  <si>
    <t>Non-cash investing and financing activities:</t>
  </si>
  <si>
    <t>Capital expenditures and purchase or replacement of assets under operating lease accrued but not yet paid at end of year</t>
  </si>
  <si>
    <t>Other investing activities accrued but not yet paid at the end of the year</t>
  </si>
  <si>
    <t>Non-cash asset acquisitions</t>
  </si>
  <si>
    <t>Dividends accrued but not yet paid at end of year</t>
  </si>
  <si>
    <t>Cash payments:</t>
  </si>
  <si>
    <t>Interest paid, net of amounts capitalized</t>
  </si>
  <si>
    <t>Income tax payments, net of refunds</t>
  </si>
  <si>
    <t>Consolidated Statements of Changes in Equity - USD ($) $ in Millions</t>
  </si>
  <si>
    <t>Total</t>
  </si>
  <si>
    <t>Additional Paid-in Capital [Member]</t>
  </si>
  <si>
    <t>Retained Earnings [Member]</t>
  </si>
  <si>
    <t>Retained Earnings [Member]$25 Par Preferred Stock [Member]</t>
  </si>
  <si>
    <t>Accumulated Other Comprehensive Loss [Member]</t>
  </si>
  <si>
    <t>Non-controlling Interest [Member]</t>
  </si>
  <si>
    <t>Balance at Dec. 31, 2016</t>
  </si>
  <si>
    <t>Cumulative-effect adjustment due to adoption of ASU 2016-09, Improvements to Employee Share-Based Payment Accounting at Dec. 31, 2016</t>
  </si>
  <si>
    <t>Increase (Decrease) in Stockholders' Equity [Roll Forward]</t>
  </si>
  <si>
    <t>Dividends on common stock</t>
  </si>
  <si>
    <t>Dividends on preferred stock</t>
  </si>
  <si>
    <t>Share repurchases</t>
  </si>
  <si>
    <t>Options exercised and stock subscribed, net of shares withheld for employee taxes</t>
  </si>
  <si>
    <t>Balance at Dec. 31, 2017</t>
  </si>
  <si>
    <t>Reclassification due to adoption of ASU 2018-02, Reclassification of Certain Tax Effects from Accumulated Other Comprehensive Income</t>
  </si>
  <si>
    <t>Contributions from noncontrolling interest</t>
  </si>
  <si>
    <t>Balance at Dec. 31, 2018</t>
  </si>
  <si>
    <t>Forward contract for accelerated share repurchases</t>
  </si>
  <si>
    <t xml:space="preserve"> </t>
  </si>
  <si>
    <t>Balance at Dec. 31, 2019</t>
  </si>
  <si>
    <t>Consolidated Statement of Changes in Equity (Parenthetical) - $ / shares</t>
  </si>
  <si>
    <t>Common Stock, Dividends Per Share</t>
  </si>
  <si>
    <t>Preferred Stock, Dividends Per Share</t>
  </si>
  <si>
    <t>Description of the Business</t>
  </si>
  <si>
    <t>Organization, Consolidation and Presentation of Financial Statements [Abstract]</t>
  </si>
  <si>
    <t xml:space="preserve">Description of the Business Kansas City Southern (“KCS” or the “Company”), a Delaware corporation, is a holding company with principal operations in rail transportation. The Company is engaged in the freight rail transportation business operating through a single coordinated rail network under one reportable business segment. The Company generates revenues and cash flows by providing its customers with freight delivery services both within its regions, and throughout North America through connections with other Class I rail carriers. KCS’s customers conduct business in a number of different industries, including electric-generating utilities, chemical and petroleum products, paper and forest products, agriculture and mineral products, automotive products and intermodal transportation. The primary subsidiaries of the Company consist of the following: • The Kansas City Southern Railway Company (“KCSR”), a wholly-owned consolidated subsidiary. KCSR is a U.S. Class I railroad that services the midwest and southeast regions of the United States; • Kansas City Southern de México, S.A. de C.V. (“KCSM”), a wholly-owned consolidated subsidiary which operates under the rights granted by the concession acquired from the Mexican government in 1997 (the “Concession”) as described below; • Mexrail, Inc. (“Mexrail”), a wholly-owned consolidated subsidiary; which wholly owns The Texas Mexican Railway Company (“Tex-Mex”); • KCSM Servicios, S.A. de C.V. (“KCSM Servicios”), a wholly-owned consolidated subsidiary which provides employee services to KCSM; and • Meridian Speedway, LLC (“MSLLC”), a seventy percent -owned consolidated affiliate. MSLLC owns the former KCSR rail line between Meridian, Mississippi and Shreveport, Louisiana, which is the portion of the rail line between Dallas, Texas and Meridian known as the “Meridian Speedway”. Including equity investments in: • Panama Canal Railway Company (“PCRC”), a fifty percent -owned unconsolidated affiliate which provides ocean to ocean freight and passenger services along the Panama Canal; • TFCM, S. de R.L. de C.V. (“TCM”), a forty-five percent -owned unconsolidated affiliate that operates a bulk liquid terminal in San Luis Potosí, Mexico; • Ferrocarril y Terminal del Valle de México, S.A. de C.V. (“FTVM”), a twenty-five percent -owned unconsolidated affiliate that provides railroad services as well as ancillary services in the greater Mexico City area; and • PTC-220, LLC (“PTC-220”), a fourteen percent -owned unconsolidated affiliate that holds the licenses to large blocks of radio spectrum and other assets for the deployment of positive train control. The KCSM Concession. KCSM holds a concession (the “Concession”) from the Mexican government until June 2047 (exclusive service through 2027, subject to certain trackage and haulage rights granted to other concessionaires), which is renewable under certain conditions for additional periods of up to 50 years under the Concession. The Concession is to provide freight transportation services over north-east rail lines which are a primary commercial corridor of the Mexican railroad system. KCSM has the right to use, but does not own, all track and buildings that are necessary for the rail lines’ operation. KCSM is required to pay the Mexican government an annual concession duty equal to 1.25% of gross revenues during the Concession period. Employees and Labor Relations. KCSR participates in industry-wide multi-employer bargaining as a member of the National Carriers’ Conference Committee, as well as local bargaining for agreements that are limited to KCSR's property. Approximately 70% of KCSR employees are covered by collective bargaining agreements. KCSM Servicios union employees are covered by one labor agreement, which was signed on April 16, 2012, between KCSM Servicios and the Sindicato de Trabajadores Ferrocarrileros de la República Mexicana (“Mexican Railroad Union”), and which remains in effect during the period of the Concession, for the purpose of regulating the relationship between the parties. Approximately 75% of KCSM Servicios employees are covered by this labor agreement. </t>
  </si>
  <si>
    <t>Significant Accounting Policies</t>
  </si>
  <si>
    <t>Accounting Policies [Abstract]</t>
  </si>
  <si>
    <t xml:space="preserve"> Significant Accounting Policies Principles of Consolidation.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 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 During the first quarter of 2019, the Company adopted Accounting Standards Update (“ASU”) No. 2016-02, Leases, also known as Accounting Standard Codification (“ASC”) Topic 842, which requires lessees to recognize for all operating leases a right-of-use asset and a lease obligation in the consolidated balance sheet. Expenses are recognized in the consolidated statement of income in a manner similar to previous accounting guidance. Lessor accounting under the new standard is substantially unchanged and is immaterial to the Company. The Company adopted the accounting standard using a prospective transition approach, which applies the provisions of the new guidance at the effective date without adjusting the comparative periods presented, with certain practical expedients available to ease the burden of adoption. The Company elected the following practical expedients upon adoption: not to reassess whether any expired or existing contracts are or contain leases, not to reassess the lease classification for any expired or existing leases, not to reassess initial direct costs for any existing leases, not to separately identify lease and nonlease components (i.e. maintenance costs) except for fleet vehicles and real estate, and not to evaluate historical land easements under the new guidance. Additionally, the Company elected the short-term lease exemption policy, applying the requirements of ASC 842 to long-term leases (leases greater than 1 year). Adoption of the new standard resulted in $175.2 million of additional right-of-use lease assets and lease liabilities as of January 1, 2019. The new standard did not have a significant impact on the consolidated statements of income. See Note 5 , Leases for additional information. Use of Estimates.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and income taxes. Changes in facts and circumstances may result in revised estimates and actual results could differ from those estimates. Revenue Recognition. The primary performance obligation for the Company is to move customers’ freight from an origin to a destination. A performance obligation is created when a customer under a transportation contract or public tariff submits a bill of lading for the transport of goods. The Company recognizes revenue proportionally as a shipment moves from origin to destination, using the distance shipped to measure progress, as the customer simultaneously receives and consumes the benefit over time. Related expenses are recognized as incurred. Revenue associated with in-transit shipments at period end is recognized based on the distance shipped as of the balance sheet date. Payment is received at the time or shortly after the performance obligation is satisfied. The transaction price is generally in the form of a fixed fee determined at the inception of the transportation contract or the inception of the bill of lading. Certain customer agreements have variable consideration that are based on milestone achievements in the form of rebates, discounts or incentives. The Company makes judgments to determine whether the variable consideration is probable of occurring and should be included in the estimated transaction price at the beginning of the period to apply a more consistent rate throughout the year based on an analysis of historical experience with the customer, forecasted shipments and other economic indicators. The Company adjusts the estimate on a quarterly basis. Other revenues, including switching, storage, and demurrage are distinct services and are recognized as services are performed or as contractual obligations are fulfilled. The consideration for other revenue is allocated between the separate services based upon the stand-alone transaction price. Foreign Exchange Gain (Loss). For financial reporting purposes, foreign subsidiaries maintain records in U.S. dollars, which is the functional currency. The dollar is the currency that reflects the economic substance of the underlying events and circumstances relevant to the entity. Monetary assets and liabilities denominated in pesos are remeasured into dollars using current exchange rates. The difference between the exchange rate on the date of the transaction and the exchange rate on the settlement date, or balance sheet date if not settled, is included in the income statement as foreign exchange gain or loss. Cash Equivalents. Short-term liquid investments with an initial maturity of three months or less are classified as cash and cash equivalents. Accounts Receivable, net. Accounts receivable are net of an allowance for uncollectible accounts as determined by historical experience and adjusted for economic uncertainties or known trends. Accounts are charged to the allowance when a customer enters bankruptcy, when an account has been transferred to a collection agent or submitted for legal action, or when a customer is significantly past due and all available means of collection have been exhausted. At December 31, 2019 and 2018 , the allowance for doubtful accounts was $7.0 million and $4.1 million , respectively. For the years ended December 31, 2019 , 2018 and 2017 , bad debt expense was $0.4 million , $0.3 million and $1.6 million , respectively. Materials and Supplies. Materials and supplies consisting of diesel fuel, items to be used in the maintenance of rolling stock and items to be used in the maintenance or construction of road property are valued at the lower of average cost or net realizable value. Derivative Instruments.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 Property and Equipment (including Concession Assets). KCS capitalizes costs for self-constructed additions and improvements to property including direct labor and material, indirect costs, and interest during long-term construction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 Property and equipment are carried at cost and are depreciated primarily on the group method of depreciation, which the Company believes closely approximates a straight line basis over the estimated useful lives of the assets measured in years. 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equipment and at least every six years for road property (rail, ties, ballast, etc.). The Company performed depreciation studies for KCSR and KCSM in 2019. The impacts of the studies were immaterial to the consolidated financial results for all periods. Under the group method of depreciation, the cost of railroad property and equipment (net of salvage or sales proceeds) retired or replaced in the normal course of business is charged to accumulated depreciation with no gain or loss recognized. Gains or losses on dispositions of land or non-group property and abnormal retirements of railroad property are recognized through income. A retirement of railroad property would be considered abnormal if the cause of the retirement is unusual in nature, is significant in amount, and varies significantly from the retirement profile identified through the depreciation studies.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 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the Company’s U.S. and Mexican operations. Other than the abnormal impairments related to the implementation of Precision Scheduled Railroading (“PSR”), management did not identify any indicators of impairment for the years ended December 31, 2019 and 2018 . Leases. The Company leases transportation equipment, as well as office and other operating facilities, under various finance and operating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The Company determines if an arrangement is a lease or contains a lease at inception. The Company’s leases have remaining lease terms of approximately 1 year to 10 years, which may include the option to extend the lease when it is reasonably certain the Company will exercise that option. The Company does not have lease agreements with residual value guarantees, sale leaseback terms or material restrictive covenants. Additionally, short-term leases and leases with variable lease costs are immaterial, and the Company does not have any sublease arrangements. Goodwill. Goodwill represents the excess of the purchase price over the fair value of the net identifiable assets acquired in business combinations. As of December 31, 2019 and 2018 , the goodwill balance was $13.2 million , which is included in other assets in the consolidated balance sheets. Goodwill is not amortized, but is reviewed at least annually, or more frequently as indicators warrant, for impairment. An impairment loss would be recognized to the extent that the carrying amount exceeds the reporting units’ fair values. The Company performed its annual impairment review for goodwill as of November 30, 2019 and 2018 , and concluded there was no impairment. Investments and Impairment. The Company reviews equity method investments for impairment whenever events or changes in circumstances indicate that the carrying amount of the investment may not be recoverable in accordance with generally accepted accounting principles. This determination requires significant judgment. In making this judgment, the Company considers available quantitative and qualitative evidence in evaluating potential impairment of these investments. If it is determined that an indicator of impairment exists, the Company assesses whether the carrying value exceeds the fair value of the asset. If the carrying value of the investment exceeds its fair value, the Company will evaluate, among other factors, general market conditions, the duration and extent to which the carrying value is greater than the fair value, and KCS’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will be recorded and a new carrying basis in the investment will be established. No impairment charges were recognized during the years ended December 31, 2019 , 2018 and 2017. Fair Value of Financial Instruments. Non-financial assets and liabilities are recognized at fair value on a nonrecurring basis. These assets and liabilities are measured at fair value on an ongoing basis but are subject to recognition in the financial statements only in certain circumstanc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Environmental Liabilities. The Company recognizes liabilities for remediation and restoration costs when the Company’s obligation is probable and the costs can be reasonably estimated. Costs of future expenditures for environmental remediation and restoration are not discounted to their present value. Recoveries of environmental remediation costs from other parties are recorded as assets when their receipt is deemed probable. Costs of ongoing compliance activities related to current operations are expensed as incurred. Personal Injury Claims. Personal injury claims in excess of self-insurance levels are insured up to certain coverage amounts, depending on the type of claim and year of occurrence. The Company’s personal injury liability is based on actuarial studies performed on an undiscounted basis by an independent third party actuarial firm and reviewed by management. The liability is based on claims filed and an estimate of claims incurred but not yet reported. Adjustments to the liability are reflected as operating expenses in the period in which the adjustments are known. Legal fees related to personal injury claims are recognized in operating expense in the period incurred. Health and Welfare and Postemployment Benefits. The Company provides certain medical, life and other postemployment benefits to certain active employees and retirees. The Company uses actuaries to assist management in measuring the benefit obligation and cost based on the current plan provisions, employee demographics, and assumptions about financial and demographic factors affecting the probability, timing and amount of expected future benefit payments. Significant assumptions include the discount rate, rate of increase in compensation levels, and the health care cost trend rate. Actuarial gains and losses determined at the measurement date (December 31) are recognized immediately in the consolidated statements of income. Share-Based Compensation. The Company accounts for all share-based compensation in accordance with fair value recognition provisions. Under this method, compensation expense is measured at grant date fair value and is recognized over the requisite service period in which the award is earned. Forfeitures are recognized as they occur. The Company issues treasury stock to settle share-based awards. Income Taxes.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 has recognized a deferred tax asset, net of a valuation allowance, for net operating loss and tax credit carryovers. The Company projects sufficient future taxable income to realize the deferred tax asset recorded less the valuation allowance. These projections take into consideration assumptions about future income, future capital expenditures and inflation rates. If assumptions or actual conditions change, the deferred tax asset, net of the valuation allowance, will be adjusted to properly reflect the expected tax benefit. Treasury Stock. The excess of repurchase price over par value of shares held in treasury is allocated between additional paid-in capital and retained earnings. New Accounting Pronouncements In June 2016, the FASB issued ASU 2016-13, “ Financial Instruments - Credit Losses.”</t>
  </si>
  <si>
    <t>Restructuring Charges</t>
  </si>
  <si>
    <t>Restructuring and Related Activities [Abstract]</t>
  </si>
  <si>
    <t xml:space="preserve">Restructuring Charges The Company is implementing certain principles of PSR, which focus on providing reliable customer service, facilitating growth, improving asset utilization, and improving the cost profile of the Company. As a result of the PSR initiatives, management approved four separate restructuring plans during 2019, which resulted in restructuring charges of $168.8 million . Management approved the fourth restructuring plan during the fourth quarter of 2019, which coincided with the preparation of the Company’s annual financial statements, and recognized restructuring charges of $38.3 million in the consolidated statements of income. Expenses related to these initiatives are shown in the following table ( in millions ): 2019 First Quarter Second Quarter Third Quarter Fourth Quarter Year-to-Date Restructuring charges: Asset impairments $ 62.5 $ 50.7 $ 8.6 $ 36.0 $ 157.8 Workforce reduction 3.2 — 3.4 0.4 $ 7.0 Contract restructuring 1.8 0.3 — 1.9 $ 4.0 Total restructuring charges $ 67.5 $ 51.0 $ 12.0 $ 38.3 $ 168.8 Asset Impairments. The Company committed to plans to dispose of certain locomotives and freight cars to increase operational fluidity, reduce maintenance expense, and improve labor and fuel efficiency. Accordingly, the Company performed an impairment analysis to adjust the carrying amount of each asset to the lower of its depreciated book value or its estimated fair value, less costs to dispose, and stopped recognizing depreciation expense. During 2019, the Company sold 66 of 127 locomotives and 1,467 of 2,011 freight cars identified under the plans. The carrying amount of the remaining assets held for sale of $11.3 million is classified as other current assets within the consolidated balance sheets at December 31, 2019. Additionally, the Company wrote off parts inventory associated with the locomotive and freight car models that were disposed. Workforce Reduction. The Company recognized severance costs associated with PSR initiatives focused on the cost profile of the Company and improving asset utilization by reducing the active locomotive fleet and rail cars online. Contract Restructuring. </t>
  </si>
  <si>
    <t>Mexican Fuel Excise Tax Credit</t>
  </si>
  <si>
    <t>Mexican Fuel Excise Tax Credit [Abstract]</t>
  </si>
  <si>
    <t>Mexican Fuel Excise Tax Credit Fuel purchases in Mexico are subject to an excise tax that is included in the price of fuel. Through April 29, 2019, the Company was eligible for a credit for the excise tax included in the price of fuel that is purchased and consumed in locomotives and certain work equipment in Mexico. For years 2018 and 2017, the Mexican fuel excise tax credit (“IEPS credit”) was utilized and realized through the offset of the total annual Mexico income tax liability and income tax withholding payment obligations of KCSM, with no carryforward to future periods and recognized as a benefit in operating expenses on the consolidated statements of income. In December 2018, the Mexican government enacted changes in the tax law effective January 1, 2019 (“Mexico 2019 Tax Reform”), which, among other things, for 2019 eliminated the option to monetize the IEPS credit by offsetting income tax withholding payment obligations. As a result, the Company is allowed to offset the 2019 IEPS credit only against its Mexico corporate income tax liability on the 2019 annual income tax return. The elimination of the option to apply the IEPS credit to income tax withholding payment obligations required the Company to recognize the IEPS credit as a reduction of income tax expense rather than a reduction of operating expenses for 2019. On April 29, 2019, the Servicio de Administración Tributaria (the “SAT”), the Mexican equivalent of the IRS, published the Miscellaneous Fiscal Resolution for 2019 (“2019 Resolution”), which eliminated the Company’s eligibility for the IEPS credit effective beginning April 30, 2019. During the period of eligibility in 2019, the Company generated IEPS credits resulting in a $12.8 million net tax benefit, which was recognized as a reduction to income tax expense within the consolidated statements of income for the year ended December 31, 2019.</t>
  </si>
  <si>
    <t>Leases</t>
  </si>
  <si>
    <t>Leases [Abstract]</t>
  </si>
  <si>
    <t>Leases Leases Classification December 31, 2019 ( in millions ) Assets Operating Operating lease right-of-use assets $ 158.4 Finance Property and equipment (including Concession assets), net 8.7 Total leased assets $ 167.1 Liabilities Current Operating Accounts payable and accrued liabilities $ 45.4 Finance Long-term debt due within one year 1.9 Noncurrent Operating Long-term operating lease liabilities 85.7 Finance Long-term debt 6.8 Total lease liabilities $ 139.8 Year ended Lease Cost Classification December 31, 2019 ( in millions ) Operating lease cost: Equipment costs $ 43.0 Materials and other 10.7 Finance lease cost: Amortization of finance lease assets Depreciation and amortization 2.7 Interest on lease liabilities Interest expense 1.1 Total lease cost $ 57.5 Cash Flow Information Cash paid for operating leases included in operating activities $ 58.7 Cash paid for finance leases included in operating activities 1.1 Cash paid for finance leases included in financing activities 2.7 Right-of-use assets obtained in exchange for operating lease liabilities 35.2 Lease Term and Discount Rate Weighted-Average Remaining Lease Term (years) Weighted-Average Discount Rate Operating leases 4.9 3.9 % Finance leases 3.9 11.1 % Remaining Maturities of Lease Liabilities Year Ending December 31 ( in millions ), Operating Leases Finance Leases 2020 $ 50.3 $ 2.7 2021 31.0 2.7 2022 22.0 2.7 2023 16.2 2.4 2024 13.7 0.1 Thereafter 8.4 — Total lease payments 141.6 10.6 Less imputed interest 10.5 1.9 Total $ 131.1 $ 8.7 As of December 31, 2019, the Company had additional operating leases that have not yet commenced of $3.3 million , which will commence during fiscal year 2020, and carry lease terms of 5</t>
  </si>
  <si>
    <t>Revenue</t>
  </si>
  <si>
    <t>Revenue from Contract with Customer [Abstract]</t>
  </si>
  <si>
    <t>Revenue Disaggregation of Revenue 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20 , Geographic Information in the consolidated financial statements for revenues by geographical area. Years ended December 31, 2019 (ASC 606) 2018 (ASC 606) 2017 (ASC 605) Chemical &amp; Petroleum Chemicals $ 246.9 $ 236.3 $ 225.1 Petroleum 341.8 241.9 186.0 Plastics 148.5 143.9 128.8 Total 737.2 622.1 539.9 Industrial &amp; Consumer Products Forest Products 261.4 268.0 255.8 Metals &amp; Scrap 232.9 208.2 223.3 Other 116.1 114.8 109.2 Total 610.4 591.0 588.3 Agriculture &amp; Minerals Grain 298.4 289.9 278.1 Food Products 149.4 145.7 151.1 Ores &amp; Minerals 25.0 20.9 19.9 Stone, Clay &amp; Glass 33.5 29.9 28.3 Total 506.3 486.4 477.4 Energy Utility Coal 126.9 117.3 166.3 Coal &amp; Petroleum Coke 43.2 44.3 40.8 Frac Sand 27.4 37.4 51.8 Crude Oil 48.7 57.3 24.9 Total 246.2 256.3 283.8 Intermodal 370.2 382.8 363.8 Automotive 255.6 253.2 230.8 Total Freight Revenues 2,725.9 2,591.8 2,484.0 Other Revenue 140.1 122.2 98.9 Total Revenues $ 2,866.0 $ 2,714.0 $ 2,582.9 Major customers No individual customer makes up greater than 10% of total consolidated revenues. Contract Balances The amount of revenue recognized in 2019 from performance obligations partially satisfied in the previous year was $21.9 million . The performance obligations that were unsatisfied or partially satisfied as of December 31, 2019 , were $17.7 million , which represents in-transit shipments that are fully satisfied the following month. A receivable is any unconditional right to consideration, and is recognized as shipments have been completed and the relating performance obligation has been fully satisfied. At December 31, 2019 and 2018 , the accounts receivable, net balance was $274.2 million and $301.2 million , respectively. Contract assets represent a conditional right to consideration in exchange for goods or services. The Company did not have any contract assets at December 31, 2019 and 2018 . Contract liabilities represent consideration received in advance from customers, and are recognized as revenue over time as the relating performance obligation is satisfied. The amount of revenue recognized in 2019 that was included in the opening contract liability balance was $32.4 million . The Company has recognized contract liabilities within the accounts payable and accrued liabilities financial statement caption on the balance sheet. These are considered current liabilities as they will be settled in less than 12 months. The following tables summarize the changes in contract liabilities (in millions) : Contract liabilities Years ended December 31, 2019 (ASC 606) 2018 (ASC 606) Beginning balance $ 32.4 $ 26.8 Revenue recognized that was included in the contract liability balance at the beginning of the period (32.4 ) (26.8 ) Increases due to consideration received, excluding amounts recognized as revenue during the period 30.5 32.4 Ending balance $ 30.5 $ 32.4</t>
  </si>
  <si>
    <t>Hurricane Harvey</t>
  </si>
  <si>
    <t>Unusual or Infrequent Items, or Both [Abstract]</t>
  </si>
  <si>
    <t xml:space="preserve"> Hurricane Harvey In late August 2017, Hurricane Harvey made landfall on the Texas coast and caused flood damage to the Company’s track infrastructure and significantly disrupted the Company’s rail service. The Company filed a claim in the fourth quarter of 2017 under its insurance program for property damage, incremental expenses, and lost profits caused by Hurricane Harvey. In the third quarter of 2017, the Company recognized a receivable for probable insurance recovery offsetting the impact of incremental expenses recognized in the quarter. During 2018, the Company partially settled its insurance claim for $35.5 million . As a result of the nonrefundable partial settlement, the Company recognized gain on insurance recoveries of $17.9 million , net of the self-insured retention and insurance receivable. The Company received the nonrefundable cash proceeds of $25.5 million</t>
  </si>
  <si>
    <t>Earnings Per Share</t>
  </si>
  <si>
    <t>Earnings Per Share [Abstract]</t>
  </si>
  <si>
    <t xml:space="preserve">Earnings Per Share 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2008 and 2017 Equity Incentive Plans and shares issuable upon the conversion of preferred stock to common stock. The following table reconciles the basic earnings per share computation to the diluted earnings per share computation (in millions, except share and per share amounts) : 2019 2018 2017 Net income available to common stockholders for purposes of computing basic and diluted earnings per share $ 538.7 $ 627.2 $ 961.8 Weighted-average number of shares outstanding (in thousands) : Basic shares 99,316 101,852 104,728 Effect of dilution 431 418 312 Diluted shares 99,747 102,270 105,040 Earnings per share: Basic earnings per share $ 5.42 $ 6.16 $ 9.18 Diluted earnings per share $ 5.40 $ 6.13 $ 9.16 Potentially dilutive shares excluded from the calculation ( in thousands ): 2019 2018 2017 Stock options excluded as their inclusion would be anti-dilutive 121 117 150 </t>
  </si>
  <si>
    <t>Property and Equipment (including Concession Assets)</t>
  </si>
  <si>
    <t>Property, Plant and Equipment [Abstract]</t>
  </si>
  <si>
    <t>Property and Equipment (including Concession Assets) The following tables list the major categories of property and equipment, including Concession assets, as well as the weighted-average composite depreciation rate for each category ( in millions ): As of December 31, 2019 Cost Accumulated Depreciation Net Book Value Depreciation Rates for 2019 Land $ 224.9 $ — $ 224.9 N/A Concession land rights 141.1 (29.4 ) 111.7 1.0 % Rail and other track material 2,122.9 (373.3 ) 1,749.6 1.8-3.2% Ties 1,738.4 (405.7 ) 1,332.7 1.4-5.0% Grading 991.5 (179.4 ) 812.1 1.1 % Bridges and tunnels 823.8 (163.0 ) 660.8 1.2 % Ballast 835.6 (236.4 ) 599.2 2.2-4.7% Other (a) 1,449.9 (438.5 ) 1,011.4 3.0 % Total road property 7,962.1 (1,796.3 ) 6,165.8 2.8 % Locomotives 1,593.9 (429.7 ) 1,164.2 5.2 % Freight cars 980.8 (196.6 ) 784.2 2.4 % Other equipment 77.9 (30.4 ) 47.5 4.5 % Total equipment 2,652.6 (656.7 ) 1,995.9 4.1 % Technology and other 345.1 (207.3 ) 137.8 16.3 % Construction in progress 170.2 — 170.2 N/A Total property and equipment (including Concession assets) $ 11,496.0 $ (2,689.7 ) $ 8,806.3 N/A _____________ (a) Other includes signals, buildings and other road assets. As of December 31, 2018 Cost Accumulated Depreciation Net Book Value Depreciation Rates for 2018 Land $ 219.3 $ — $ 219.3 N/A Concession land rights 141.1 (27.9 ) 113.2 1.0 % Rail and other track material 2,064.4 (296.3 ) 1,768.1 2.4-2.9% Ties 1,697.9 (465.6 ) 1,232.3 2.0-4.8% Grading 978.2 (169.4 ) 808.8 0.9 % Bridges and tunnels 803.9 (153.8 ) 650.1 1.1 % Ballast 799.9 (223.9 ) 576.0 2.5-4.2% Other (a) 1,367.2 (401.4 ) 965.8 3.2 % Total road property 7,711.5 (1,710.4 ) 6,001.1 2.8 % Locomotives 1,638.1 (436.3 ) 1,201.8 4.9 % Freight cars 1,034.1 (200.9 ) 833.2 2.7 % Other equipment 67.3 (29.0 ) 38.3 5.7 % Total equipment 2,739.5 (666.2 ) 2,073.3 4.1 % Technology and other 305.6 (173.9 ) 131.7 16.6 % Construction in progress 152.5 — 152.5 N/A Total property and equipment (including Concession assets) $ 11,269.5 $ (2,578.4 ) $ 8,691.1 N/A _____________ (a) Other includes signals, buildings and other road assets. Concession assets, net of accumulated amortization of $678.1 million and $645.2 million , totaled $2,335.5 million and $2,260.4 million at December 31, 2019 and 2018 , respectively. Depreciation and amortization of property and equipment (including Concession assets) totaled $350.7 million , $346.7 million and $320.9 million , for 2019 , 2018 , and 2017 , respectively.</t>
  </si>
  <si>
    <t>Other Balance Sheet Captions</t>
  </si>
  <si>
    <t>Other Balance Sheet Captions [Abstract]</t>
  </si>
  <si>
    <t>Other Balance Sheet Captions Other Current Assets. Other current assets included the following items at December 31 (in millions): 2019 2018 Refundable taxes $ 67.3 $ 11.2 Advances to affiliates 47.3 6.3 Mexican fuel excise tax credit — 30.9 Prepaid expenses 21.0 21.7 Other 19.4 3.3 Other current assets $ 155.0 $ 73.4 Accounts Payable and Accrued Liabilities. Accounts payable and accrued liabilities included the following items at December 31 (in millions): 2019 2018 Accounts payable $ 157.1 $ 180.5 Income and other taxes 34.4 35.2 Accrued wages and vacation 79.0 60.9 Short-term operating lease liability 45.4 — Derailments, personal injury and other claim provisions 38.5 44.0 Dividends payable 38.7 36.4 Contract liabilities 30.5 32.4 Interest payable 23.1 20.1 Other 26.6 27.4 Accounts payable and accrued liabilities $ 473.3 $ 436.9</t>
  </si>
  <si>
    <t>Fair Value Measurements</t>
  </si>
  <si>
    <t>Fair Value Disclosures [Abstract]</t>
  </si>
  <si>
    <t>Fair Value Measurements The Company’s assets and liabilities recognized at fair value have been categorized based upon a fair value hierarchy as described in Note 2, Significant Accounting Policies. As of December 31, 2019 , the Company’s derivative financial instruments are measured at fair value on a recurring basis and consist of foreign currency forward and option contrac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and in the case of option contracts, volatility, the risk-free interest rate and the time to expiration.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carrying value of the Company’s debt was $3,246.0 million and $2,689.4 million at December 31, 2019 and 2018 , respectively. If the Company’s debt were measured at fair value, the fair value measurements of the individual debt instruments would have been classified as Level 2 in the fair value hierarchy. The fair value of the Company’s financial instruments is presented in the following table (in millions) : December 31, 2019 December 31, 2018 Level 2 Level 2 Assets Foreign currency derivative instruments $ 2.5 $ 0.3 Liabilities Debt instruments 3,535.7 2,661.3 Treasury lock agreements — 2.0</t>
  </si>
  <si>
    <t>Derivative Instruments</t>
  </si>
  <si>
    <t>Derivative Instruments and Hedging Activities Disclosure [Abstract]</t>
  </si>
  <si>
    <t xml:space="preserve">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December 31, 2019 , the Company did not expect any losses as a result of default of its counterparties. Interest Rate Derivative Instruments . In May 2017, the Company executed four treasury lock agreements with an aggregate notional value of $275.0 million and a weighted-average interest rate of 2.85% . The purpose of the treasury locks was to hedge the U.S. Treasury benchmark interest rate associated with future interest payments related to the anticipated refinancing of the $275.0 million , 2.35% senior notes due May 15, 2020 (the “2.35% Senior Notes”). The Company designated the treasury locks as cash flow hedges and recorded unrealized gains and losses in accumulated other comprehensive loss. During the fourth quarter of 2019, KCS issued $425.0 million principal amount of 2.875% senior notes due November 15, 2029 (the “2.875% Senior Notes”), effectively completing the refinancing of the 2.35% Senior Notes, and settled the treasury lock agreements, resulting in cash paid of $25.8 million . This amount was included in accumulated other comprehensive loss and is being amortized to interest expense over the life of the new 2.875% Senior Notes, increasing the effective interest rate on the notes to 3.60% . The settlement and amortization associated with the treasury lock agreements are classified as operating activities within the consolidated statements of cash flows. Foreign Currency Derivative Instruments.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hedges its exposure to this cash tax risk by entering into foreign currency forward contracts and foreign currency option contracts known as zero-cost collars. The foreign currency forward contracts involve the Company’s purchase of pesos at an agreed-upon weighted-average exchange rate to each U.S dollar. The zero-cost collars involve the Company’s purchase of a Mexican peso call option and a simultaneous sale of a Mexican peso put option, with equivalent U.S. dollar notional amounts for each option and no net cash premium paid by the Company. The Company’s foreign currency forward and zero-cost collar contracts are executed with counterparties in the U.S. and are governed by an International Swaps and Derivatives Association agreement that includes standard netting arrangements. Asset and liability positions from contracts with the same counterparty are net settled upon maturity/expiration and presented on a net basis in the consolidated balance sheets prior to settlement. There was no offsetting of derivative assets or liabilities in the consolidated balance sheets as of December 31, 2019 and 2018 . Below is a summary of the Company’s 2019, 2018 and 2017 foreign currency derivative contracts (amounts in millions, except Ps./USD) : Foreign currency forward contracts Contracts to purchase Ps./pay USD Offsetting contracts to sell Ps./receive USD Notional amount Notional amount Weighted-average exchange rate (in Ps./USD) Notional amount Notional amount Weighted-average exchange rate (in Ps./USD) Cash received/(paid) on settlement Contracts executed in 2019 and outstanding at December 31, 2019 $ 105.0 Ps. 2,041.2 Ps. 19.4 — — — — Contracts executed in 2019 and settled in 2019 $ 400.0 Ps. 7,892.5 Ps. 19.7 $ 410.7 Ps. 7,892.5 Ps. 19.2 $ 10.7 Contracts executed in 2018 and settled in 2019 $ 20.0 Ps. 410.9 Ps. 20.5 $ 20.9 Ps. 410.9 Ps. 19.6 $ 0.9 Contracts executed in 2016 and settled in 2017 $ 340.0 Ps. 6,207.7 Ps. 18.3 $ 287.0 Ps. 6,207.7 Ps. 21.6 $ (53.0 ) Foreign currency zero-cost collar contracts Notional amount Cash received/(paid) on settlement Contracts executed in 2018 and settled in 2019 $ 120.0 $ 0.3 Contracts executed in 2018 and settled in 2018 $ 220.0 $ 3.9 Contracts executed in 2017 and settled in 2018 $ 80.0 $ 10.0 Contracts executed in 2017 and settled in 2017 $ 450.0 $ 42.2 The Company has not designated any of the foreign currency derivative contracts as hedging instruments for accounting purposes. The Company measures the foreign currency derivative contracts at fair value each period and recognizes any change in fair value in foreign exchange gain (loss) within the consolidated statements of income. The cash flows associated with these instruments is classified as an operating activity within the consolidated statements of cash flows. The following table presents the fair value of derivative instruments included in the consolidated balance sheets at December 31 (in millions) : Derivative Assets Balance Sheet Location 2019 2018 Derivatives not designated as hedging instruments: Foreign currency forward contracts Other current assets $ 2.5 $ — Foreign currency zero-cost collar contracts Other current assets — 0.3 Total derivatives not designated as hedging instruments 2.5 0.3 Total derivative assets $ 2.5 $ 0.3 Derivative Liabilities Balance Sheet Location 2019 2018 Derivatives designated as hedging instruments: Treasury lock agreements Other noncurrent liabilities and deferred credits — 2.0 Total derivatives designated as hedging instruments — 2.0 Total derivative liabilities $ — $ 2.0 The following tables present the effects of derivative instruments on the consolidated statements of income and consolidated statements of comprehensive income for the years ended December 31 (in millions) : Derivatives in Cash Flow Hedging Relationships Amount of Gain/(Loss) Recognized in OCI on Derivative Location of Gain/(Loss) Reclassified from AOCI into Income Amount of Gain/(Loss) Reclassified from AOCI into Income 2019 2018 2017 2019 2018 2017 Treasury lock agreements $ (23.8 ) $ 3.6 $ (5.6 ) Interest expense $ (0.2 ) $ — $ — Total $ (23.8 ) $ 3.6 $ (5.6 ) $ (0.2 ) $ — $ — Derivatives Not Designated as Hedging Instruments Location of Gain/(Loss) Recognized in Income on Derivative Amount of Gain/(Loss) Recognized in Income on Derivative 2019 2018 2017 Foreign currency forward contracts Foreign exchange gain $ 14.1 $ — $ (11.9 ) Foreign currency zero-cost collar contracts Foreign exchange gain — 6.3 50.1 Total $ 14.1 $ 6.3 $ 38.2 See Note 11 , Fair Value Measurements, for the determination of the fair values of derivatives. </t>
  </si>
  <si>
    <t>Short-Term Borrowings</t>
  </si>
  <si>
    <t>Debt Disclosure [Abstract]</t>
  </si>
  <si>
    <t>Short-Term Borrowings Commercial Paper. The Company’s commercial paper program generally serves as the primary means of short-term funding. As of December 31, 2019 , and 2018, KCS had no commercial paper outstanding. For the years ended December 31, 2019 , 2018 and 2017, commercial paper borrowings were outstanding for less than 90 days and the related activity is presented on a net basis in the consolidated statements of cash flows.</t>
  </si>
  <si>
    <t>Long-Term Debt</t>
  </si>
  <si>
    <t>Long-Term Debt Long-term debt at December 31 (in millions): 2019 2018 Principal Unamortized Discount and Debt Issuance Costs Net Principal Unamortized Discount and Debt Issuance Costs Net Revolving credit facilities, variable interest rate, due 2024 $ — $ — $ — $ — $ — $ — KCS 2.35% senior notes, due 2020 — — — 257.3 0.7 256.6 KCS 3.00% senior notes, due 2023 439.1 2.5 436.6 439.1 3.2 435.9 KCS 3.85% senior notes, due 2023 199.2 1.1 198.1 199.2 1.4 197.8 KCS 3.125% senior notes, due 2026 250.0 2.4 247.6 250.0 2.7 247.3 KCS 2.875% senior notes, due 2029 425.0 4.2 420.8 — — — KCS 4.30% senior notes, due 2043 448.7 8.8 439.9 448.7 9.1 439.6 KCS 4.95% senior notes, due 2045 499.2 7.2 492.0 499.2 7.4 491.8 KCS 4.70% senior notes, due 2048 500.0 6.0 494.0 500.0 6.2 493.8 KCS 4.20% senior notes, due 2069 425.0 7.0 418.0 — — — KCSR 3.85% to 4.95% senior notes, due through 2045 2.7 — 2.7 2.7 — 2.7 KCSM 2.35% to 3.00% senior notes, due through 2023 5.6 — 5.6 23.2 0.1 23.1 RRIF loans 2.96% to 4.29%, due serially through 2037 70.2 0.4 69.8 74.1 0.4 73.7 Financing agreements 9.311%, due serially through 2020 12.0 — 12.0 15.5 — 15.5 Finance lease obligations, due serially to 2024 8.7 — 8.7 11.4 — 11.4 Other debt obligations 0.2 — 0.2 0.2 — 0.2 Total 3,285.6 39.6 3,246.0 2,720.6 31.2 2,689.4 Less: Debt due within one year 18.0 — 18.0 10.1 — 10.1 Long-term debt $ 3,267.6 $ 39.6 $ 3,228.0 $ 2,710.5 $ 31.2 $ 2,679.3 Revolving Credit Facility On March 8, 2019, KCS, with certain of its domestic subsidiaries named therein as guarantors, entered into a new 5 -year, $600.0 million senior unsecured revolving credit facility (the “Revolving Credit Facility”), with a $25.0 million standby letter of credit facility which, if utilized, constitutes usage under the Revolving Credit Facility. The Revolving Credit Facility replaced KCS’s existing $800.0 million revolving credit facility. The Revolving Credit Facility serves as a backstop for KCS’s commercial paper program (the “Commercial Paper Program”) which generally serves as the Company’s primary means of short-term funding. The Commercial Paper Program was amended during 2019 to decrease maximum borrowings under the program from $800.0 million to $600.0 million , consistent with the Revolving Credit Facility. Borrowings under the Revolving Credit Facility bear interest at floating rates. Depending on the Company’s credit rating, the margin that KCS would pay above the London Interbank Offered Rate (“LIBOR”) at any point is between 1.000% and 1.750% . As of December 31, 2019 , the margin was 1.25% based on KCS’s current credit rating. The Revolving Credit Facility is guaranteed by KCSR, together with certain domestic subsidiaries named therein as guarantors and matures on March 8, 2024 . The Revolving Credit Facility agreement contains representations, warranties, covenants and events of default that are customary for credit agreements of this type. The occurrence of an event of default could result in the termination of the commitments and the acceleration of the repayment of any outstanding principal balance on the Revolving Credit Facility and the Commercial Paper Program. The Revolving Credit Facility was categorized as a debt modification and the Company incurred $2.5 million of debt issuance costs during the first quarter of 2019, which were capitalized and will be amortized over the life of the related debt instrument. The Company recorded debt retirement costs of $0.6 million to write off previously capitalized debt issuance costs. As of December 31, 2019 and 2018 , KCS had no outstanding borrowings under a revolving credit facility. Senior Notes The Company’s senior notes include certain covenants that are customary for these types of debt instruments issued by borrowers with similar credit ratings. The KCS notes are KCS’s general unsecured senior obligations and are unconditionally guaranteed, jointly and severally, on an unsecured senior basis by each current and future domestic subsidiary of KCS that from time to time guarantees the Revolving Credit Facility or any other debt of KCS or any of KCS’s significant subsidiaries that is a guarantor (collectively, the “Note Guarantors”). KCSR’s senior notes are unconditionally guaranteed, jointly and severally, on an unsecured senior basis, by KCS and each current and future domestic subsidiary of KCS that guarantees the Revolving Credit Facility or certain other debt of KCS or a note guarantor. KCSR’s senior notes and the note guarantees rank pari passu in right of payment with KCSR’s, KCS’s and the Note Guarantors’ existing and future unsecured, unsubordinated obligations. KCSM’s senior notes are denominated in U.S. dollars; are unsecured, unsubordinated obligations; rank pari passu in right of payment with KCSM’s existing and future unsecured, unsubordinated obligations and are senior in right of payment to KCSM’s future subordinated indebtedness. Senior notes are redeemable at the issuer’s option, in whole or in part, at any time, by paying the greater of either 100% of the principal amount to be redeemed and a formula price based on interest rates prevailing at the time of redemption and time remaining to maturity, plus, in each case, accrued interest thereon to, but excluding the redemption date. In addition, KCSM senior notes are redeemable, in whole but not in part, at KCSM’s option at any time at a redemption price of 100% of their principal amount, plus any accrued unpaid interest in the event of certain changes in the Mexican withholding tax rate. On November 18, 2019, KCS issued $425.0 million principal amount of senior unsecured notes due November 15, 2029 (the “ 2.875% Senior Notes”), which bear interest semiannually at a fixed annual rate of 2.875% . The 2.875% Senior Notes were issued at a discount to par value, resulting in a $0.4 million discount and a yield to maturity of 2.885% . Additionally on November 18, 2019, KCS issued $425.0 million principal amount of senior unsecured notes due November 15, 2069 (the “ 4.20% Senior Notes”), which bear interest semiannually at a fixed annual rate of 4.20% . The 4.20% Senior Notes were issued at a discount to par value, resulting in a $2.1 million discount and a yield to maturity of 4.224% . The net proceeds from the offerings were used to make payments under the accelerated share repurchase (“ASR”) agreements, to redeem the KCS 2.35% Senior Notes, and for general corporate purposes. On December 18, 2019, KCS and KCSM redeemed all of the $275.0 million aggregate principal amount of the 2.35% Senior Notes, using cash on hand and proceeds from the issuance of KCS’s 2.875% and 4.20% Senior Notes, at a redemption price equal to 100.084% of the principal amount. The Company recorded debt retirement costs of $0.5 million for the call premiums and write-off of unamortized debt issuance costs and original issue discounts. RRIF Loan Agreements The following loans were made under the Railroad Rehabilitation and Improvement Financing (“RRIF”) Program administered by the Federal Railroad Administration (“FRA”): KCSR RRIF Loan Agreement. On February 21, 2012, KCSR entered into an agreement with the FRA to borrow $54.6 million to be used to reimburse KCSR for a portion of the purchase price of thirty new locomotives (the “Locomotives”) acquired by KCSR in the fourth quarter of 2011. The loan bears interest at 2.96% annually and the principal balance amortizes quarterly with a final maturity of February 24, 2037 . The obligations under the financing agreement are secured by a first priority security interest in the Locomotives and certain related rights. In addition, the Company has agreed to guarantee repayment of the amounts due under the financing agreement and certain related agreements. The occurrence of an event of default could result in the acceleration of the repayment of any outstanding principal balance of the loan. Tex-Mex RRIF Loan Agreement. On June 28, 2005, Tex-Mex entered into an agreement with the FRA to borrow $50.0 million to be used for infrastructure improvements in order to accommodate growing freight rail traffic related to the NAFTA corridor. The loan bears interest at 4.29% annually and the principal balance amortizes quarterly with a final maturity of July 13, 2030 . The loan is guaranteed by Mexrail, which has issued a pledge agreement in favor of the lender equal to the gross revenues earned by Mexrail on per-car fees on traffic crossing the International Rail Bridge in Laredo, Texas. In addition, the Company has agreed to guarantee the scheduled principal payment installments due to the FRA from Tex-Mex under the loan agreement on a rolling five-year basis. Locomotive Financing Agreements During 2011, KCSM entered into financing agreements totaling $91.0 million to purchase locomotives. The agreements mature December 2020 , are payable on a quarterly basis and contain annual interest rates of 9.311% . KCSM has secured the loans by transferring legal ownership of the locomotives to irrevocable trusts established by KCSM to which the lender is the primary beneficiary and KCSM has a right of reversion upon satisfaction of the obligations of the financing agreements. KCSM’s locomotive financing agreements contain representations, warranties and covenants typical of such equipment loan agreements. Events of default in the financing agreements include, but are not limited to, certain payment defaults, certain bankruptcy and liquidation proceedings and the failure to perform any covenants or agreements contained in the financing agreements. Any event of default could trigger acceleration of KCSM’s payment obligations under the terms of the financing agreements. Debt Covenants Compliance The Company was in compliance with all of its debt covenants as of December 31, 2019 . Other Debt Provisions Certain loan agreements and debt instruments entered into or guaranteed by the Company and its subsidiaries provide for default in the event of a specified change in control of the Company or particular subsidiaries of the Company. Debt Maturities Minimum annual payments for debt maturities are as follows (in millions) : Years Long-Term Debt Net Present Value Finance Leases Total 2020 $ 16.1 $ 1.9 $ 18.0 2021 4.2 2.1 6.3 2022 4.3 2.3 6.6 2023 649.1 2.3 651.4 2024 4.6 0.1 4.7 Thereafter 2,598.6 — 2,598.6 Total $ 3,276.9 $ 8.7 $ 3,285.6</t>
  </si>
  <si>
    <t>Income Taxes</t>
  </si>
  <si>
    <t>Income Tax Disclosure [Abstract]</t>
  </si>
  <si>
    <t xml:space="preserve"> 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Tax Cuts and Jobs Act. On December 22, 2017, the President of the United States signed into law the Tax Cuts and Jobs Act (the “Tax Reform Act”). The legislation significantly changed U.S. tax law by, among other things, lowering corporate income tax rates, implementing a modified territorial tax system and imposing a repatriation tax on deemed repatriated earnings of foreign subsidiaries. The Tax Reform Act permanently reduced the U.S. corporate income tax rate from a maximum of 35% to a 21% rate, effective January 1, 2018. Included in the Tax Reform Act were the global intangible low-taxed income (“GILTI”) provisions. The Company elected to account for GILTI tax in the period in which it is incurred. The GILTI provisions require the Company to include in its U.S. income tax return foreign subsidiary earnings in excess of an allowable return on the foreign subsidiary’s tangible assets. Tax Expense (Benefit). Income tax expense (benefit) consists of the following components (in millions): 2019 2018 2017 Current: Federal $ 22.3 $ (10.5 ) $ 47.3 State and local 1.8 0.7 0.6 Foreign 170.4 175.6 163.8 Total current 194.5 165.8 211.7 Deferred: Federal 27.5 77.6 (350.1 ) State and local 14.8 9.1 11.9 Foreign 10.8 5.0 36.9 Total deferred 53.1 91.7 (301.3 ) Total income tax expense (benefit) $ 247.6 $ 257.5 $ (89.6 ) Income before income taxes consists of the following (in millions) : 2019 2018 2017 Income before income taxes: U.S. $ 250.3 $ 366.2 $ 331.8 Foreign 538.1 520.7 542.5 Total income before income taxes $ 788.4 $ 886.9 $ 874.3 The tax effects of temporary differences that give rise to significant portions of the deferred tax assets and deferred tax liabilities at December 31 follow (in millions): 2019 2018 Assets: Reserves not currently deductible for tax $ 36.8 $ 36.6 Lease liability 35.1 — Compensation and benefits 23.1 20.9 Tax credit and loss carryovers 21.5 28.9 Other 22.4 16.9 Gross deferred tax assets before valuation allowance 138.9 103.3 Valuation allowance (4.4 ) (2.3 ) Net deferred tax assets 134.5 101.0 Liabilities: Property (1,181.3 ) (1,099.2 ) Investments (52.4 ) (49.7 ) Other (28.8 ) (32.0 ) Gross deferred tax liabilities (1,262.5 ) (1,180.9 ) Net deferred tax liability $ (1,128.0 ) $ (1,079.9 ) Tax Rates. Differences between the Company’s effective income tax rate and the U.S. federal statutory income tax rate of 21% for 2019 and 2018 and 35% for 2017 follow (in millions): 2019 2018 2017 Dollars Percent Dollars Percent Dollars Percent Income tax expense using the statutory rate in effect $ 165.6 21.0 % $ 186.2 21.0 % $ 306.0 35.0 % Tax effect of: Difference between U.S. and foreign tax rate 47.6 6.0 % 46.1 5.2 % (26.6 ) (3.0 %) Foreign exchange (i) 35.9 4.6 % 21.8 2.5 % 31.6 3.6 % Tax credits (16.8 ) (2.1 %) (14.2 ) (1.6 %) (8.4 ) (1.0 %) Mexican fuel excise tax credit, net (ii) (12.8 ) (1.6 %) — — — — State and local income tax provision, net 11.5 1.5 % 7.5 0.8 % 8.3 1.0 % Withholding tax 9.5 1.2 % 11.2 1.3 % 8.1 0.9 % Global intangible low-taxed income (“GILTI”) tax, net 2.7 0.3 % 11.8 1.3 % — — Change in U.S. tax rate — — (2.2 ) (0.3 %) (487.6 ) (55.8 %) Deemed mandatory repatriation — — (18.7 ) (2.1 %) 74.6 8.6 % Other, net 4.4 0.5 % 8.0 0.9 % 4.4 0.5 % Income tax expense (benefit) $ 247.6 31.4 % $ 257.5 29.0 % $ (89.6 ) (10.2 %) _____________________ (i) Mexican income taxes are paid in Mexican pesos, and as a result, the effective income tax rate reflects fluctuations in the value of the Mexican peso against the U.S. dollar. The foreign exchange impact on income taxes includes the gain or loss from the revaluation of the Company’s net U.S. dollar-denominated monetary liabilities into Mexican pesos which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Mexican cash tax obligation and the effective tax rate. To hedge its exposure to this cash tax risk, the Company enters into foreign currency derivative contracts, which are measured at fair value each period and any change in fair value is recognized in foreign exchange gain (loss) within the consolidated statements of income. Refer to Note 12 , Derivative Instruments in the consolidated financial statements for further information. (ii) For further discussion of the Mexican fuel excise tax credit, refer to Note 4, Mexican fuel excise tax credit. Difference Attributable to Foreign Investments. The Company asserts that all foreign earnings will be indefinitely reinvested to the extent of local needs and earnings that would be distributed in a taxable manner. The Company therefore intends to limit distributions to earnings previously taxed in the U.S., or earnings that would qualify for the 100 percent dividends received deduction provided for in the Tax Reform Act, and earnings that would not result in any significant foreign taxes. Therefore, the Company has not recognized a deferred tax liability on its investment in foreign subsidiaries. Tax Carryovers. The Company has U.S. state net operating losses which are carried forward from 5 to 20 years and are analyzed each year to determine the likelihood of realization. The state loss carryovers arise from both combined and separate tax filings from as early as 1999 and may expire as early as December 31, 2020 and as late as December 31, 2039. The state loss carryover at December 31, 2019 was $351.9 million resulting in a state deferred tax asset of $22.5 million . The Mexico federal loss carryovers at December 31, 2019 , were $11.1 million and, if not used, will begin to expire in 2026. A deferred tax asset was recognized in prior periods for the expected future tax benefit of these losses which will be carried forward to reduce only Mexican income tax payable in future years. The valuation allowance for deferred tax assets as of December 31, 2019 and 2018 , was $4.4 million and $2.3 million , respectively, primarily attributable to state net operating loss carryovers. The Company believes it is more likely than not that reversals of existing temporary differences that will produce future taxable income and the results of future operations will generate sufficient taxable income to realize the deferred tax assets, net of valuation allowances, related to loss carryovers. Uncertain Tax Positions. The accounting guidance for uncertainty in income taxes prescribes a recognition threshold and measurement attribute for the financial statement recognition and measurement of a tax position taken or expected to be taken in a tax return. The guidance requires the Company to recognize in the consolidated financial statements the benefit of a tax position only if the impact is more likely than not of being sustained on audit based on the technical merits of the position. A reconciliation of the beginning and ending amount of unrecognized tax benefits is as follows ( in millions ): 2019 2018 Balance at January 1, $ 2.2 $ — Additions for tax positions of prior years — 2.2 Balance at December 31, $ 2.2 $ 2.2 The unrecognized tax benefit would affect the effective income tax rate if recognized, and is reasonably possible to be resolved over the next twelve months as part of the Internal Revenue Service (“IRS”) examination. Interest and penalties related to uncertain tax positions are included in income before taxes on the consolidated statements of income. Accrued interest and penalties on unrecognized tax benefits and interest and penalty expense was immaterial to the consolidated financial statements for all periods presented. Tax Contingencies . Tax returns filed in the U.S. for periods after 2015 and in Mexico for periods after 2012 remain open to examination by the taxing authorities. In 2018, the IRS initiated an examination of the 2016 U.S. federal tax return. During the first quarter of 2019, the Servicio de Administración Tributaria (the “SAT”), the Mexican equivalent of the IRS, initiated an audit of the KCSM 2013 and 2014 Mexico tax returns. The Company does not expect that these examinations will have a material impact on the consolidated financial statements. During the first quarter of 2017, the Company received audit assessments from the SAT for the KCSM 2009 and 2010 Mexico tax returns. In 2017, the Company commenced administrative actions with the SAT. During the first quarter of 2018, the audit assessments were nullified by the SAT. In the third quarter of 2018, the SAT issued new assessments and the Company filed administrative appeals with the SAT. The Company believes that it has strong legal arguments in its favor and it is more likely than not that it will prevail in any challenge of the assessments. The Company litigated a Value Added Tax (“VAT”) audit assessment from the SAT for KCSM for the year ended December 31, 2005. In November 2016, KCSM was notified of a resolution by the Mexican tax court annulling this assessment. The SAT appealed this resolution to the Mexican circuit court. In September 2017, KCSM was notified of a resolution by the circuit court which ordered the tax court to consider an argument made by KCSM in the original tax court proceeding that was not addressed in the tax court’s November 2016 resolution. In October 2017, the tax court ruled that the arguments made by KCSM asserting that the SAT unduly extended the audit process were not valid, and also annulled the assessment consistent with the tax court’s earlier November 2016 ruling. In December 2017, KCSM and the SAT filed an appeal with the Federal Courts of Appeals. KCSM’s appeal was intended to preclude the SAT from issuing a new assessment. In November 2018, the Appeals Court issued a ruling denying the SAT appeal and permanently annulled the VAT assessment. The SAT is unable to appeal the decision. The Appeals Court also denied KCSM’s appeal. In February 2019, the SAT issued a new assessment that conflicted with the tax court’s guidelines. As such, in March 2019, KCSM filed a complaint with the tax court to require the SAT to follow the guidelines issued by the tax court that would result in no tax being assessed. In April 2019, the Company filed a nullification lawsuit with the tax court. In June 2019, the tax court ruled in favor of KCSM’s legal complaint, and declared the new 2005 VAT assessment null and void. In August 2019, the SAT informed KCSM that it would not issue a new assessment. KCSM has not historically assessed VAT on international import transportation services provided to its customers based on a written ruling that KCSM obtained from the SAT in 2008 stating that such services were not subject to VAT (the “2008 Ruling”). Notwithstanding the 2008 Ruling, in December 2013, the SAT unofficially informed KCSM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In December 2016, KCSM was notified of a resolution issued by the Mexican tax court confirming the 2008 Ruling. The SAT appealed this resolution. In October 2017, the circuit court resolved to not render a decision on the case but rather to send the SAT’s appeal to the Supreme Court. In February 2018, the Supreme Court decided not to hear the case and remanded the SAT’s appeal back to the circuit court for a decision. In July 2018, the circuit court ordered the tax court to consider certain arguments made by the SAT in the original court proceeding that were not addressed in the tax court’s December 2016 resolution. In October 2018, the tax court issued a decision confirming the 2008 Ruling. The SAT has appealed this decision. The Company believes it is more likely than not that it will continue to prevail in this matter. Further, as of the date of this filing, the SAT has not implemented any new criteria regarding the assessment of VAT on international import transportation services. The Company believes it is probable that any unexpected nullification of the 2008 Ruling and the implementation of any new VAT criteria would be applied on a prospective basis, in which case, due to the pass-through nature of VAT, KCSM would begin to assess its customers for VAT on international import transportation services, resulting in no material impact to the Company’s consolidated financial statements. Fuel purchases in Mexico are subject to an excise tax that is included in the price of fuel. Through April 29, 2019, the Company was eligible for an IEPS credit for the excise tax included in the price of fuel that is purchased and consumed in locomotives and certain work equipment in Mexico. On April 29, 2019, the SAT published the 2019 Resolution, which eliminated locomotives as a type of equipment eligible for the IEPS credit beginning April 30, 2019. The Company believes the 2019 Resolution does not affect locomotives as equipment eligible for the IEPS credit generated from January 1, 2019 through April 29, 2019 and the Company should prevail in any challenge to this portion of the IEPS credit. KCSM filed a legal challenge to the 2019 Resolution based on various arguments, including, the SAT’s lack of authority to change the treatment of locomotives as equipment not eligible for IEPS credit adopted by the Mexico congress, and the discriminatory application against the rail industry. In December 2019, the Mexican court ruled in favor of the SAT. The Company does not plan on filing an appeal.</t>
  </si>
  <si>
    <t>Stockholders' Equity</t>
  </si>
  <si>
    <t>Stockholders' Equity Note [Abstract]</t>
  </si>
  <si>
    <t>Stockholders’ Equity Information regarding the Company’s capital stock at December 31 follows: Shares Authorized Shares Issued 2019 2018 2019 2018 $25 par, 4% noncumulative, preferred stock 840,000 840,000 649,736 649,736 $1 par, preferred stock 2,000,000 2,000,000 — — $.01 par, common stock 400,000,000 400,000,000 123,352,185 123,352,185 Shares outstanding at December 31: 2019 2018 $25 par, 4% noncumulative, preferred stock 222,625 228,395 $.01 par, common stock 96,115,669 100,896,678 Share Repurchases. In November 2019, the Company announced a new common share repurchase program authorizing the Company to purchase up to $2.0 billion of its outstanding shares of common stock through December 31, 2022 (the “2019 Program”). Share repurchases may be made in the open market, through privately negotiated transactions, or through ASR transactions. The 2019 Program replaced KCS’s $800.0 million common share repurchase program announced on August 15, 2017 (the “2017 Program”), and eliminated the $59.3 million of remaining authorization under the 2017 program. Under an ASR agreement, the Company pays a specified amount to a financial institution and receives an initial delivery of shares. The final number and total cost of shares repurchased is then based on the volume-weighted average price of the Company’s common stock during the term of the agreements. The transactions are accounted for as equity transactions with any excess of repurchase price over par value allocated between additional paid-in capital and retained earnings. At the time the shares are received, there is an immediate reduction in the weighted-average number of shares outstanding for purposes of the basic and diluted earnings per share computation. During the fourth quarter of 2019, the Company paid $550.0 million under two ASR agreements and received an aggregate initial delivery of shares, which represents approximately 85% of the total shares to be received under the agreements. The final number and total cost of shares repurchased is then based on the volume-weighted-average price of the Company’s common stock during the term of the agreements, which are expected to be settled when final shares are delivered. The terms of the ASR agreements, structured as outlined above, were as follows: Third Party Institution Agreement Date Total Amount of Agreement (in millions) Initial Shares Delivered Fair Market Value of Initial Shares (in millions) Weighted-Average Price Per Share ASR Agreement #1 November 2019 $ 275.0 1,511,380 $ 233.75 $ 154.66 ASR Agreement #2 November 2019 $ 275.0 1,511,380 $ 233.75 $ 154.66 Total $ 550.0 3,022,760 $ 467.5 $ 154.66 As of December 31, 2019, the remaining $82.5 million was recognized as a forward contract indexed to the Company’s own common stock and included in capital surplus within additional paid-in capital in the accompanying consolidated balance sheets. The Company’s 2019 repurchases of common stock totaled 2,053,770 shares of common stock for $242.4 million under the 2017 Program, and 3,022,760 shares of common stock for $467.5 million under the 2019 Program (which consisted of initial delivery of shares under the ASR agreements.) During 2019, the Company repurchased 5,770 shares of its $25 par preferred stock for $0.1 million at an average price of $26.39 per share. Treasury Stock. Shares of common stock in treasury and related activity follow: 2019 2018 2017 Balance at beginning of year 22,455,507 20,315,380 16,745,566 Shares repurchased 5,076,530 2,272,213 3,759,678 Shares issued to fund stock option exercises (109,560 ) (24,024 ) (9,110 ) Employee stock purchase plan shares issued (72,707 ) (62,866 ) (76,401 ) Nonvested shares issued (124,031 ) (51,191 ) (124,519 ) Nonvested shares forfeited 10,777 5,995 20,166 Balance at end of year 27,236,516 22,455,507 20,315,380 Cash Dividends on Common Stock. The following table presents the amount of cash dividends declared per common share by the Company’s Board of Directors: 2019 2018 2017 Cash dividends declared per common share $ 1.48 $ 1.44 $ 1.38</t>
  </si>
  <si>
    <t>Share-Based Compensation</t>
  </si>
  <si>
    <t>Share-based Payment Arrangement, Noncash Expense [Abstract]</t>
  </si>
  <si>
    <t>Share-Based Compensation On May 4, 2017, the Company’ stockholders approved the Kansas City Southern 2017 Equity Incentive Plan (the “2017 Plan”). Upon approval, the Company ceased issuing awards under the Kansas City Southern 2008 Stock Option and Performance Award Plan (the “2008 Plan”). The Board of Directors and its Compensation and Organization Committee had previously adopted the 2017 Plan, subject to stockholder approval, on January 26, 2017, and February 17, 2017, respectively. The 2017 Plan provides for the granting of up to 3,750,000 shares of the Company’s common stock to eligible persons as defined in the 2017 Plan. Outstanding equity awards granted under the 2008 Plan and the 2017 Plan (the “Plans”) are to be governed by the terms and conditions of each individual plan and the related award agreements. Stock Options. The exercise price for options granted under the Plans equals the closing market price of the Company’s stock on the date of grant. Options generally have a 3 -year vesting period and are exercisable over the 10 -year contractual term, except that options outstanding become immediately exercisable upon certain defined circumstances constituting a change in control of the Company. The grant date fair value is recorded to expense on a straight-line basis over the vesting period. The fair value of each option award is estimated on the date of grant using the Black-Scholes option pricing model. The weighted-average assumptions used were as follows: 2019 2018 2017 Expected dividend yield 1.33 % 1.36 % 1.52 % Expected volatility 26.38 % 27.09 % 30.74 % Risk-free interest rate 2.64 % 2.80 % 2.20 % Expected term (years) 5.7 6.0 6.0 Weighted-average grant date fair value of stock options granted $ 27.70 $ 28.52 $ 24.49 The expected dividend yield is calculated as the ratio of dividends paid per share of common stock to the stock price on the date of grant. The expected volatility is based on the historical volatility of the Company’s stock price over a term equal to the estimated life of the options. The risk-free interest rate is determined based on U.S. Treasury rates for instruments with terms approximating the expected term of the options granted, which represents the period of time the awards are expected to be outstanding and is based on the historical experience of similar awards. A summary of stock option activity is as follows: Number of Shares Weighted- Average Exercise Price Per Share Weighted- Average Remaining Contractual Term Aggregate Intrinsic Value In years In millions Options outstanding at December 31, 2018 564,515 $ 83.24 Granted 142,348 108.00 Exercised (109,560 ) 63.57 Forfeited or expired (789 ) 104.48 Options outstanding at December 31, 2019 596,514 $ 92.73 6.2 $ 36.0 Exercisable at December 31, 2019 391,685 $ 86.42 4.9 $ 26.1 The aggregate intrinsic value in the table above, which is the amount by which the market value of the underlying stock exceeded the exercise price of outstanding options, represents the amount optionees would have realized if all in-the-money options had been exercised on the last business day of the period indicated. Compensation cost of $2.6 million , $2.5 million , and $2.3 million was recognized for stock option awards for the years ended December 31, 2019 , 2018 , and 2017 , respectively. The total income tax benefit recognized in the consolidated statements of income was $0.6 million , $0.6 million , and $0.8 million for the years ended December 31, 2019 , 2018 and 2017 , respectively. Additional information regarding stock option exercises appears in the table below (in millions) : 2019 2018 2017 Aggregate grant-date fair value of stock options vested $ 3.0 $ 1.9 $ 2.8 Intrinsic value of stock options exercised 7.2 1.0 0.2 Cash received from option exercises 7.0 1.8 0.7 Tax benefit from options exercised during the annual period 1.8 0.2 0.1 As of December 31, 2019 , $1.4 million of unrecognized compensation cost relating to nonvested stock options is expected to be recognized over a weighted-average period of one year . At December 31, 2019 , there were 3,179,090 shares available for future grants under the 2017 Plan. Nonvested Stock. The Plans provide for the granting of nonvested stock awards to officers and other designated employees. The grant date fair value is based on the closing market price on the date of the grant. These awards are subject to forfeiture if employment terminates during the vesting period, which is generally 3 years or 5 years of vesting for employees. Awards granted to the Company’s directors vest immediately on date of grant. The grant date fair value of nonvested shares is recorded to compensation expense on a straight-line basis over the vesting period. A summary of nonvested stock activity is as follows: Number of Shares Weighted- Average Grant Date Fair Value Aggregate Intrinsic Value In millions Nonvested stock at December 31, 2018 257,621 $ 96.61 Granted 96,163 114.69 Vested (122,812 ) 101.67 Forfeited (10,777 ) 102.44 Nonvested stock at December 31, 2019 220,195 $ 101.40 $ 33.7 The fair value (at vest date) of shares vested during the years ended December 31, 2019 , 2018 , and 2017 was $15.2 million , $10.4 million , and $5.9 million , respectively. The weighted-average grant date fair value of nonvested stock granted during 2019 , 2018 , and 2017 was $114.69 , $106.52 and $93.29 , respectively. Compensation cost for nonvested stock was $10.1 million , $10.8 million , and $9.3 million for the years ended December 31, 2019 , 2018 , and 2017 , respectively. The total income tax benefit recognized in the consolidated statements of income was $2.5 million , $2.6 million , and $3.5 million for the years ended December 31, 2019 , 2018 , and 2017 , respectively. As of December 31, 2019 , $10.9 million of unrecognized compensation costs related to nonvested stock is expected to be recognized over a weighted-average period of 1.2 years. Performance Based Awards. The Company granted performance based nonvested stock awards during 2019 (the “2019 Awards”), 2018 (the “2018 Awards”) and 2017 (the “2017 Awards”). The awards granted provide a target number of shares that generally vest at the end of a 3 -year requisite service period following the grant date. In addition to the service condition, the number of nonvested shares to be received depends on the attainment of defined Company-wide performance goals based on operating ratio (“OR”) and return on invested capital (“ROIC”) over a 3 -year performance period. The awards are also subject to a revenue growth multiplier based on a 3 -year performance period calculated as defined in the related award agreement that can range from 80% to 140% of the award earned based on the OR and ROIC achieved. The number of nonvested shares ultimately earned will range between zero to 200% of the target award. A summary of performance based nonvested stock activity at target is as follows: Target Number of Shares * Weighted-Average Grant Date Fair Value Nonvested stock, at December 31, 2018 152,979 $ 91.74 Granted 50,681 110.13 Vested (51,072 ) 82.71 Forfeited (4,403 ) 104.47 Nonvested stock, at December 31, 2019 148,185 $ 100.76 _____________________ * For the 2019 Awards and the 2018 Awards, participants in the aggregate can earn up to a maximum of 96,998 and 96,774 shares, respectively. For the 2017 Awards, the performance shares earned were 87,092 . The weighted-average grant date fair value of performance based nonvested stock granted during 2019 , 2018 and 2017 was $110.13 , $105.83 and $87.09 , respectively. The Company expenses the grant date fair value of the awards which are probable of being earned over the performance periods. Compensation cost on performance based awards was $7.8 million , $5.8 million and $6.0 million for the years ended December 31, 2019 , 2018 and 2017 , respectively. Total income tax benefit recognized in the consolidated statements of income for performance based awards was $1.9 million , $1.5 million and $2.2 million for the years ended December 31, 2019 , 2018 and 2017 , respectively. As of December 31, 2019 , $5.3 million of unrecognized compensation cost related to performance based awards is expected to be recognized over a weighted-average period of eleven months . The fair value (at vest date) of shares vested for the year ended December 31, 2019 was $5.7 million . Employee Stock Purchase Plan. The employee stock purchase plan (“ESPP”) provides substantially all U.S. full-time employees of the Company, certain subsidiaries and certain other affiliated entities, with the right to subscribe to an aggregate of 4.0 million shares of common stock of the Company. Under the ESPP, eligible employees may contribute, through payroll deductions, up to 10% of their regular base compensation during six -month purchase periods at a purchase price equal to 85% of the closing market price on either the exercise date or the offering date, whichever is lower. At the end of each purchase period, the accumulated deductions are applied toward the purchase of the Company’s common stock. Both the discount in grant price and the share option purchase price are valued to derive the award’s fair value. The awards vest and the expense is recognized ratably over the offering period. The following table summarizes activity related to the various ESPP offerings: Exercise Date Received from Employees(i) In millions Date Issued Purchase Price Shares Issued July 2019 offering January 3, 2020 $ 104.83 27,949 $ 2.9 January 2019 offering July 2, 2019 81.83 36,735 3.0 July 2018 offering January 3, 2019 81.13 35,972 2.9 January 2018 offering July 2, 2018 90.07 32,271 2.9 July 2017 offering January 4, 2018 89.18 30,595 2.7 January 2017 offering July 5, 2017 68.70 40,293 2.8 _____________________ (i) Represents amounts received from employees through payroll deductions for share purchases under applicable offering. The fair value of the ESPP stock purchase rights is estimated on the date of grant using the Black-Scholes option pricing model. The weighted-average assumptions used for each of the respective periods were as follows: Year Ended December 31, 2019 2018 2017 Expected dividend yield 1.36 % 1.22 % 1.47 % Expected volatility 17.43 % 13.29 % 17.09 % Risk-free interest rate 2.31 % 1.73 % 0.89 % Expected term (years) 0.5 0.5 0.5 Weighted-average grant date fair value $ 21.56 $ 18.66 $ 17.90 Compensation expense of $1.4 million , $1.3 million , and $1.3 million was recognized for ESPP option awards for the years ended December 31, 2019 , 2018 , and 2017 , respectively. At December 31, 2019 , there were 3.4 million remaining shares available for future ESPP offerings under the plan.</t>
  </si>
  <si>
    <t>Commitments and Contingencies</t>
  </si>
  <si>
    <t>Commitments and Contingencies Disclosure [Abstract]</t>
  </si>
  <si>
    <t>Commitments and Contingencies Concession Duty. Under KCSM’s 50 -year Concession, which could expire in 2047 unless extended, KCSM pays annual concession duty expense of 1.25% of gross revenues. For the year ended December 31, 2019 , the concession duty expense, which is recorded within materials and other in operating expenses, was $18.9 million , compared to $17.8 million and $17.0 million for the same periods in 2018 and 2017 , respectively. Litigation. Occasionally, the Company is a party to various legal proceedings, regulatory examinations, investigations, administrative actions, and other legal matters, arising for the most part in the ordinary course of business,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that management believes are adequate to cover expected costs. The outcome of litigation and other legal matters is always uncertain. KCS believes it has valid defenses to the legal matters currently pending against it, is defending itself vigorously, and has recorded accruals determined in accordance with U.S. GAAP, where appropriate. In making a determination regarding accruals, using available information, KCS evaluates the likelihood of an unfavorable outcome in legal or regulatory proceedings to which it is a party to and records a loss contingency when it is probable a liability has been incurred and the amount of the loss can be reasonably estimated. These subjective determinations are based on the status of such legal or regulatory proceedings, the merits of KCS’s defenses and consultation with legal counsel. Actual outcomes of these legal and regulatory proceedings may materially differ from the current estimates. It is possible that resolution of one or more of the legal matters currently pending or threatened could result in losses material to KCS’s consolidated results of operations, liquidity or financial condition.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Clean Water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December 31, 2019 , is based on an updated actuarial study of personal injury claims through November 30, 2019, and review of December 2019 experience. For the years ended December 31, 2019 and 2018 , the Company recognized increases of $0.2 million and $2.4 million , respectively, in personal injury liability, due to changes in estimates as a result of the Company’s claims development and settlement experience. The personal injury liability activity was as follows (in millions): 2019 2018 Balance at beginning of year $ 19.6 $ 19.3 Accruals 6.3 5.3 Changes in estimate 0.2 2.4 Payments (5.2 ) (7.4 ) Balance at end of year $ 20.9 $ 19.6 Tax Contingencies. Information regarding tax contingencies is included in Note 15 , Income Taxes — Tax Contingencie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believes that, when resolved, these disputes will not have a material effect on its consolidated financial statements. Credit Risk. The Company continually monitors risks related to economic changes and certain customer receivables concentrations. Significant changes in customer concentration or payment terms, deterioration of customer creditworthiness, bankruptcy, insolvency or liquidation of a customer, o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s of December 31, 2019 . Panama Canal Railway Company (”PCRC”) Guarantees and Indemnities. At December 31, 2019 , the Company had issued and outstanding $5.6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t>
  </si>
  <si>
    <t>Quarterly Financial Data (Unaudited)</t>
  </si>
  <si>
    <t>Quarterly Financial Data [Abstract]</t>
  </si>
  <si>
    <t>Quarterly Financial Data (Unaudited) Fourth Third Second First (In millions, except per share amounts) 2019 Revenues $ 729.5 $ 747.7 $ 714.0 $ 674.8 Operating income (i) 236.0 282.0 208.0 160.3 Net income (iii) 127.9 180.6 129.1 103.2 Net income attributable to Kansas City Southern and subsidiaries 127.2 180.2 128.7 102.8 Per share data: Basic earnings per common share $ 1.31 $ 1.81 $ 1.29 $ 1.02 Diluted earnings per common share 1.30 1.81 1.28 1.02 2018 Revenues $ 694.0 $ 699.0 $ 682.4 $ 638.6 Operating income (ii)(iv) 256.4 265.4 245.8 218.7 Net income (v) 161.8 174.0 148.7 144.9 Net income attributable to Kansas City Southern and subsidiaries 161.1 173.6 148.2 144.5 Per share data: Basic earnings per common share $ 1.59 $ 1.71 $ 1.45 $ 1.41 Diluted earnings per common share 1.59 1.70 1.45 1.40 _____________________ (i) During the first, second, third and fourth quarters of 2019, the Company recognized pre-tax restructuring charges of $67.5 million , $51.0 million , $12.0 million and $38.3 million , respectively, within operating expenses related to the implementation of PSR initiatives. (ii) During the first, second, third, and fourth quarters of 2018, the Company recognized a pre-tax benefit of $9.2 million , $8.0 million , $9.4 million , and $11.1 million , respectively, within operating expenses related to a credit that was available for the excise tax included in the price of fuel that was purchased and consumed in locomotives and certain work equipment in Mexico. Effective January 1, 2019, the Company began recognizing the benefit as a reduction of income tax expense due to changes in Mexican tax law; and beginning April 30, 2019, railroads in Mexico are no longer eligible for the tax credit due to changes in Mexican tax regulations. (iii) During the first, second, third, and fourth quarters of 2019, the Company recognized, net, a tax benefit of $6.8 million , expense of $1.9 million , and benefits of $3.7 million , and $4.2 million , respectively, related to the Mexican fuel excise tax credit generated through April 29, 2019, noted in (ii) above. (iv) During the third and fourth quarters of 2018, the Company recognized a pre-tax gain of $9.4 million and $8.5 million , respectively, within operating expense for insurance recoveries related to damage from Hurricane Harvey in 2017. (v) During the second and third quarters of 2018, the Company recognized discrete tax benefits of $4.3 million and $16.6 million , respectively, for adjustments to the provisional tax impacts of the Tax Reform Act.</t>
  </si>
  <si>
    <t>Geographic Information</t>
  </si>
  <si>
    <t>Segment Reporting [Abstract]</t>
  </si>
  <si>
    <t>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Company’s chief operating decision-maker is the chief executive officer. The following tables provide information by geographic area (in millions) : Years ended December 31, 2019 2018 2017 Revenues U.S. $ 1,493.5 $ 1,424.8 $ 1,359.5 Mexico 1,372.5 1,289.2 1,223.4 Total revenues $ 2,866.0 $ 2,714.0 $ 2,582.9 December 31, 2019 2018 Property and equipment (including Concession assets), net U.S. $ 5,435.9 $ 5,401.3 Mexico 3,370.4 3,289.8 Total property and equipment (including Concession assets), net $ 8,806.3 $ 8,691.1</t>
  </si>
  <si>
    <t>Subsequent Events</t>
  </si>
  <si>
    <t>Subsequent Events [Abstract]</t>
  </si>
  <si>
    <t>Subsequent Events Lease Termination On January 10, 2020, the Company executed agreements that resulted in the termination of two existing leases covering 91 locomotives and the purchase of the underlying assets for a total cash purchase price of $78.0 million . This lease termination and purchase resulted in a decrease of the operating lease right-of-use asset and operating lease liability and 78 of the locomotives were subsequently recorded within property and equipment. The remaining 13 locomotives were impaired during the fourth quarter of 2019. The purchase of the impaired leased locomotives resulted in $6.0 million of make-whole payments recorded as incremental restructuring charges in the first quarter of 2020. Foreign Currency Hedging As of December 31, 2019 , the Company had outstanding foreign currency forward contracts with an aggregate notional amount of $105.0 million , which matured during January 2020 and obligated the Company to purchase a total of Ps. 2,041.2 million at a weighted-average exchange rate of Ps. 19.4 to each U.S. dollar. During January 2020, the Company entered into offsetting contracts with an aggregate notional amount of $108.6 million , which matured during January 2020 and obligated the Company to sell a total of Ps. 2,041.2 million at a weighted-average exchange rate of Ps. 18.8 to each U.S. dollar. During January 2020, the Company entered into several foreign currency forward contracts with an aggregate notional amount of $250.0 million and maturity dates in February 2020. These contracts obligate the Company to purchase a total of Ps. 4,751.5 million at a weighted-average exchange rate of Ps. 19.0 to each U.S. dollar. The Company has not designated these foreign currency derivative instruments as hedging instruments for accounting purposes. The Company will measure the foreign currency derivative instruments at fair value each period and will recognize any change in fair value in foreign exchange gain (loss) within the consolidated statements of income.</t>
  </si>
  <si>
    <t>Condensed Consolidating Financial Information</t>
  </si>
  <si>
    <t>Condensed Consolidating Financial Information [Abstract]</t>
  </si>
  <si>
    <t>Condensed Consolidating Financial Information Pursuant to Securities and Exchange Commission (“SEC”) Regulation S-X Rule 3-10 “Financial statements of guarantors and issuers of guaranteed securities registered or being registered”, the Company is required to provide condensed consolidating financial information for issuers of certain of its senior notes that are guaranteed. As of December 31, 2019 , KCS, the parent, had outstanding $3,186.2 million senior notes due through 2069 . The senior notes are unsecured obligations of KCS, and are also jointly and severally and fully and unconditionally guaranteed on an unsecured senior basis by KCSR and certain 100% owned domestic subsidiaries of KCS (the “Guarantor Subsidiaries”). As of December 31, 2019 , KCSR had outstanding $2.7 million principal amount of senior notes due through 2045. The senior notes are unsecured obligations of KCSR, and are also jointly and severally and fully and unconditionally guaranteed on an unsecured senior basis by KCS and the Guarantor Subsidiaries. The following condensed and consolidating financial information ( in millions ) of KCS, KCSR, the Guarantor Subsidiaries and the other KCS subsidiaries that are not guarantors (the "Non-Guarantor Subsidiaries") are being presented in order to meet the reporting requirements under Rule 3-10 of Regulation S-X. Pursuant to Rule 3-10(d) and (f) of Regulation S-X, separate financial statements for the Issuer, the Parent and the Guarantor Subsidiaries are not required to be filed with the SEC as the subsidiary debt issuer and the guarantors are directly or indirectly 100% owned by the Parent and the guarantees are full and unconditional and joint and several. Condensed Consolidating Statements of Comprehensive Income 2019 Parent KCSR Guarantor Subsidiaries Non-Guarantor Subsidiaries Consolidating Adjustments Consolidated KCS Revenues $ — $ 1,325.8 $ 42.7 $ 1,541.4 $ (43.9 ) $ 2,866.0 Operating expenses 5.3 1,044.7 37.6 934.7 (42.6 ) 1,979.7 Operating income (loss) (5.3 ) 281.1 5.1 606.7 (1.3 ) 886.3 Equity in net earnings (losses) of affiliates 548.7 (1.1 ) 3.7 (0.3 ) (550.0 ) 1.0 Interest expense (109.7 ) (85.4 ) — (28.0 ) 107.2 (115.9 ) Debt retirement costs (0.7 ) (0.2 ) — (0.2 ) — (1.1 ) Foreign exchange gain — — — 17.1 — 17.1 Other income (expense), net 107.5 (1.1 ) — 2.0 (107.4 ) 1.0 Income before income taxes 540.5 193.3 8.8 597.3 (551.5 ) 788.4 Income tax expense 1.6 44.4 0.7 201.3 (0.4 ) 247.6 Net income 538.9 148.9 8.1 396.0 (551.1 ) 540.8 Less: Net income attributable to noncontrolling interest — — — 1.9 — 1.9 Net income attributable to Kansas City Southern and subsidiaries 538.9 148.9 8.1 394.1 (551.1 ) 538.9 Other comprehensive income (loss) (18.2 ) — — 0.5 (0.5 ) (18.2 ) Comprehensive income attributable to Kansas City Southern and subsidiaries $ 520.7 $ 148.9 $ 8.1 $ 394.6 $ (551.6 ) $ 520.7 Condensed Consolidating Statements of Comprehensive Income—(Continued) 2018 Parent KCSR Guarantor Subsidiaries Non-Guarantor Subsidiaries Consolidating Adjustments Consolidated KCS Revenues $ — $ 1,279.2 $ 45.2 $ 1,433.5 $ (43.9 ) $ 2,714.0 Operating expenses 5.2 877.2 38.7 848.4 (41.8 ) 1,727.7 Operating income (loss) (5.2 ) 402.0 6.5 585.1 (2.1 ) 986.3 Equity in net earnings (losses) of affiliates 635.6 (1.1 ) 4.5 0.3 (636.7 ) 2.6 Interest expense (96.1 ) (78.8 ) — (28.6 ) 93.5 (110.0 ) Debt retirement costs — — — (2.2 ) — (2.2 ) Foreign exchange gain — — — 7.8 — 7.8 Other income, net 92.5 1.6 — 1.9 (93.6 ) 2.4 Income before income taxes 626.8 323.7 11.0 564.3 (638.9 ) 886.9 Income tax expense (benefit) (0.6 ) 69.7 2.6 186.3 (0.5 ) 257.5 Net income 627.4 254.0 8.4 378.0 (638.4 ) 629.4 Less: Net income attributable to noncontrolling interest — — — 2.0 — 2.0 Net income attributable to Kansas City Southern and subsidiaries 627.4 254.0 8.4 376.0 (638.4 ) 627.4 Other comprehensive income 2.7 — — 0.1 (0.1 ) 2.7 Comprehensive income attributable to Kansas City Southern and subsidiaries $ 630.1 $ 254.0 $ 8.4 $ 376.1 $ (638.5 ) $ 630.1 Condensed Consolidating Statements of Comprehensive Income—(Continued) 2017 Parent KCSR Guarantor Subsidiaries Non-Guarantor Subsidiaries Consolidating Adjustments Consolidated KCS Revenues $ — $ 1,220.8 $ 43.5 $ 1,359.0 $ (40.4 ) $ 2,582.9 Operating expenses 5.7 862.8 39.1 791.0 (37.3 ) 1,661.3 Operating income (loss) (5.7 ) 358.0 4.4 568.0 (3.1 ) 921.6 Equity in net earnings of affiliates 974.8 19.0 4.5 9.6 (996.4 ) 11.5 Interest expense (81.3 ) (72.2 ) — (34.4 ) 87.7 (100.2 ) Debt retirement costs — — — — — — Foreign exchange gain — — — 41.7 — 41.7 Other income (expense), net 86.7 (0.6 ) — 1.2 (87.6 ) (0.3 ) Income before income taxes 974.5 304.2 8.9 586.1 (999.4 ) 874.3 Income tax expense (benefit) 9.9 (310.6 ) (42.5 ) 254.2 (0.6 ) (89.6 ) Net income 964.6 614.8 51.4 331.9 (998.8 ) 963.9 Less: Net income attributable to noncontrolling interest — — — 1.9 — 1.9 Net income attributable to Kansas City Southern and subsidiaries 964.6 614.8 51.4 330.0 (998.8 ) 962.0 Other comprehensive income (loss) (6.7 ) — — 0.5 (0.5 ) (6.7 ) Comprehensive income attributable to Kansas City Southern and subsidiaries $ 957.9 $ 614.8 $ 51.4 $ 330.5 $ (999.3 ) $ 955.3 Condensed Consolidating Balance Sheets December 31, 2019 Parent KCSR Guarantor Subsidiaries Non-Guarantor Subsidiaries Consolidating Adjustments Consolidated KCS Assets: Current assets $ 214.7 $ 534.3 $ 5.3 $ 406.2 $ (431.9 ) $ 728.6 Operating lease right-of-use assets — 124.5 — 37.7 (3.8 ) 158.4 Investments — 3.5 9.5 34.6 — 47.6 Investments in consolidated subsidiaries 5,201.4 1.9 203.0 — (5,406.3 ) — Property and equipment (including Concession assets), net — 4,440.0 158.8 4,217.1 (9.6 ) 8,806.3 Other assets 2,526.2 16.2 — 26.4 (2,522.9 ) 45.9 Total assets $ 7,942.3 $ 5,120.4 $ 376.6 $ 4,722.0 $ (8,374.5 ) $ 9,786.8 Liabilities and equity: Current liabilities $ 365.5 $ 250.1 $ 68.8 $ 241.2 $ (434.3 ) $ 491.3 Long-term operating lease liabilities — 64.7 — 23.9 (2.9 ) 85.7 Long-term debt 3,147.2 1,826.8 — 777.0 (2,523.0 ) 3,228.0 Deferred income taxes (6.1 ) 844.8 85.5 206.2 (2.4 ) 1,128.0 Other liabilities 13.2 76.2 0.2 18.3 — 107.9 Stockholders’ equity 4,422.5 2,057.8 222.1 3,132.0 (5,411.9 ) 4,422.5 Noncontrolling interest — — — 323.4 — 323.4 Total liabilities and equity $ 7,942.3 $ 5,120.4 $ 376.6 $ 4,722.0 $ (8,374.5 ) $ 9,786.8 Condensed Consolidating Balance Sheets—(Continued) December 31, 2018 Parent KCSR Guarantor Subsidiaries Non-Guarantor Subsidiaries Consolidating Adjustments Consolidated KCS Assets: Current assets $ 229.8 $ 257.6 $ 5.0 $ 350.4 $ (207.4 ) $ 635.4 Operating lease right-of-use assets — — — — — — Investments — 3.9 4.4 36.6 — 44.9 Investments in consolidated subsidiaries 4,852.8 4.4 190.2 — (5,047.4 ) — Property and equipment (including Concession assets), net — 4,429.2 165.1 4,104.8 (8.0 ) 8,691.1 Other assets 2,523.4 59.3 — 36.8 (2,521.1 ) 98.4 Total assets $ 7,606.0 $ 4,754.4 $ 364.7 $ 4,528.6 $ (7,783.9 ) $ 9,469.8 Liabilities and equity: Current liabilities $ 214.2 $ 109.2 $ 80.1 $ 252.3 $ (208.8 ) $ 447.0 Long-term operating lease liabilities — — — — — — Long-term debt 2,563.0 1,828.8 — 808.5 (2,521.0 ) 2,679.3 Deferred income taxes (4.4 ) 812.8 84.7 188.8 (2.0 ) 1,079.9 Other liabilities 20.2 94.8 0.2 15.8 (0.1 ) 130.9 Stockholders’ equity 4,813.0 1,908.8 199.7 2,943.5 (5,052.0 ) 4,813.0 Noncontrolling interest — — — 319.7 — 319.7 Total liabilities and equity $ 7,606.0 $ 4,754.4 $ 364.7 $ 4,528.6 $ (7,783.9 ) $ 9,469.8 Condensed Consolidating Statements of Cash Flows 2019 Parent KCSR Guarantor Subsidiaries Non-Guarantor Subsidiaries Consolidating Adjustments Consolidated KCS Operating activities: Net cash provided $ 354.4 $ 375.4 $ 1.0 $ 587.7 $ (215.0 ) $ 1,103.5 Investing activities: Capital expenditures — (278.8 ) (1.0 ) (307.4 ) — (587.2 ) Purchase or replacement of assets under operating leases — (38.4 ) — (0.6 ) — (39.0 ) Property investments in MSLLC — — — (27.5 ) — (27.5 ) Insurance proceeds related to hurricane damage — — — — — — Investments in and advances to affiliates (14.3 ) — (14.3 ) (31.4 ) 23.3 (36.7 ) Proceeds from repayment of loans to affiliates 147.0 — — 130.0 (277.0 ) — Loans to affiliates (147.0 ) — — (130.0 ) 277.0 — Proceeds from disposal of property — 17.8 — 4.3 — 22.1 Other investing activities — (12.5 ) — 2.6 1.9 (8.0 ) Net cash used (14.3 ) (311.9 ) (15.3 ) (360.0 ) 25.2 (676.3 ) Financing activities: Net short-term borrowings — — — — — — Proceeds from issuance of long-term debt 847.5 — — — — 847.5 Repayment of long-term debt (257.4 ) (2.8 ) — (24.8 ) — (285.0 ) Debt issuance and retirement costs paid (9.1 ) (1.2 ) — (1.3 ) — (11.6 ) Dividends paid (144.3 ) — — (213.1 ) 213.1 (144.3 ) Shares repurchased (792.5 ) — — — — (792.5 ) Proceeds from loans from affiliates 130.0 147.0 — — (277.0 ) — Repayment of loans from affiliates (130.0 ) (147.0 ) — — 277.0 — Contributions from affiliates — — 14.3 9.0 (23.3 ) — Proceeds from employee stock plans 7.0 — — — — 7.0 Net cash provided (used) (348.8 ) (4.0 ) 14.3 (230.2 ) 189.8 (378.9 ) Cash and cash equivalents: Net increase (decrease) (8.7 ) 59.5 — (2.5 ) — 48.3 At beginning of year 41.5 28.1 — 30.9 — 100.5 At end of year $ 32.8 $ 87.6 $ — $ 28.4 $ — $ 148.8 Condensed Consolidating Statements of Cash Flows—(Continued) 2018 Parent KCSR Guarantor Subsidiaries Non-Guarantor Subsidiaries Consolidating Adjustments Consolidated KCS Operating activities: Net cash provided $ 223.8 $ 460.9 $ 1.2 $ 501.3 $ (241.5 ) $ 945.7 Investing activities: Capital expenditures — (244.8 ) (1.1 ) (274.4 ) — (520.3 ) Purchase or replacement of assets under operating leases — (88.4 ) — (10.5 ) — (98.9 ) Property investments in MSLLC — — — (26.1 ) — (26.1 ) Insurance proceeds related to hurricane damage — 7.6 — — — 7.6 Investments in and advances to affiliates (7.8 ) — (7.8 ) (15.2 ) 11.6 (19.2 ) Proceeds from repayment of loans to affiliates 4,584.5 — — 125.0 (4,709.5 ) — Loans to affiliates (4,515.6 ) — — (125.0 ) 4,640.6 — Proceeds from disposal of property — 4.1 — 4.6 — 8.7 Other investing activities — (6.1 ) — — 2.4 (3.7 ) Net cash provided (used) 61.1 (327.6 ) (8.9 ) (321.6 ) (54.9 ) (651.9 ) Financing activities: Net short-term borrowings (348.1 ) — — — — (348.1 ) Proceeds from issuance of long-term debt 499.4 — — — — 499.4 Repayment of long-term debt — (3.9 ) (0.1 ) (77.5 ) — (81.5 ) Debt issuance and retirement costs paid (6.2 ) — — (1.8 ) — (8.0 ) Dividends paid (147.5 ) — — (239.1 ) 239.1 (147.5 ) Shares repurchased (243.5 ) — — — — (243.5 ) Proceeds from loans from affiliates 125.0 4,465.6 — 50.0 (4,640.6 ) — Repayment of loans from affiliates (125.0 ) (4,584.5 ) — — 4,709.5 — Contributions from affiliates — — 7.8 3.8 (11.6 ) — Proceeds from employee stock plans 1.8 — — — — 1.8 Net cash provided (used) (244.1 ) (122.8 ) 7.7 (264.6 ) 296.4 (327.4 ) Cash and cash equivalents: Net increase (decrease) 40.8 10.5 — (84.9 ) — (33.6 ) At beginning of year 0.7 17.6 — 115.8 — 134.1 At end of year $ 41.5 $ 28.1 $ — $ 30.9 $ — $ 100.5 Condensed Consolidating Statements of Cash Flows—(Continued) 2017 Parent KCSR Guarantor Subsidiaries Non-Guarantor Subsidiaries Consolidating Adjustments Consolidated KCS Operating activities: Net cash provided $ 220.4 $ 556.6 $ 0.4 $ 266.9 $ (15.9 ) $ 1,028.4 Investing activities: Capital expenditures — (375.2 ) (0.3 ) (209.9 ) — (585.4 ) Purchase or replacement of assets under operating leases — (42.6 ) — — — (42.6 ) Property investments in MSLLC — — — (26.0 ) — (26.0 ) Insurance proceeds related to hurricane damage — — — — — — Investments in and advances to affiliates (0.6 ) — (0.6 ) (20.4 ) 1.2 (20.4 ) Proceeds from repayment of loans to affiliates 12,241.7 — — — (12,241.7 ) — Loans to affiliates (12,102.6 ) — — — 12,102.6 — Proceeds from disposal of property — 6.0 — 2.8 — 8.8 Other investing activities — (17.2 ) — (1.7 ) 3.4 (15.5 ) Net cash provided (used) 138.5 (429.0 ) (0.9 ) (255.2 ) (134.5 ) (681.1 ) Financing activities: Net short-term borrowings 159.0 — — — — 159.0 Proceeds from issuance of long-term debt — — — — — — Repayment of long-term debt — (3.5 ) (0.1 ) (21.8 ) — (25.4 ) Debt issuance and retirement costs paid — — — — — — Dividends paid (142.5 ) — — (12.5 ) 12.5 (142.5 ) Shares repurchased (375.6 ) — — — — (375.6 ) Proceeds from loans from affiliates — 12,102.6 — — (12,102.6 ) — Repayment of loans from affiliates — (12,241.7 ) — — 12,241.7 — Contributions from affiliates — — 0.6 0.6 (1.2 ) — Proceeds from employee stock plans 0.7 — — — — 0.7 Net cash provided (used) (358.4 ) (142.6 ) 0.5 (33.7 ) 150.4 (383.8 ) Cash and cash equivalents: Net increase (decrease) 0.5 (15.0 ) — (22.0 ) — (36.5 ) At beginning of year 0.2 32.6 — 137.8 — 170.6 At end of year $ 0.7 $ 17.6 $ — $ 115.8 $ — $ 134.1</t>
  </si>
  <si>
    <t>Significant Accounting Policies (Policies)</t>
  </si>
  <si>
    <t>Principles of Consolidation Policy</t>
  </si>
  <si>
    <t>Principles of Consolidation.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 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 During the first quarter of 2019, the Company adopted Accounting Standards Update (“ASU”) No. 2016-02, Leases, also known as Accounting Standard Codification (“ASC”) Topic 842, which requires lessees to recognize for all operating leases a right-of-use asset and a lease obligation in the consolidated balance sheet. Expenses are recognized in the consolidated statement of income in a manner similar to previous accounting guidance. Lessor accounting under the new standard is substantially unchanged and is immaterial to the Company. The Company adopted the accounting standard using a prospective transition approach, which applies the provisions of the new guidance at the effective date without adjusting the comparative periods presented, with certain practical expedients available to ease the burden of adoption. The Company elected the following practical expedients upon adoption: not to reassess whether any expired or existing contracts are or contain leases, not to reassess the lease classification for any expired or existing leases, not to reassess initial direct costs for any existing leases, not to separately identify lease and nonlease components (i.e. maintenance costs) except for fleet vehicles and real estate, and not to evaluate historical land easements under the new guidance. Additionally, the Company elected the short-term lease exemption policy, applying the requirements of ASC 842 to long-term leases (leases greater than 1 year). Adoption of the new standard resulted in $175.2 million of additional right-of-use lease assets and lease liabilities as of January 1, 2019. The new standard did not have a significant impact on the consolidated statements of income. See Note 5 , Leases for additional information.</t>
  </si>
  <si>
    <t>Use of Estimates Policy</t>
  </si>
  <si>
    <t>Use of Estimates.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and income taxes. Changes in facts and circumstances may result in revised estimates and actual results could differ from those estimates.</t>
  </si>
  <si>
    <t>Revenue Recognition Policy</t>
  </si>
  <si>
    <t>Revenue Recognition. The primary performance obligation for the Company is to move customers’ freight from an origin to a destination. A performance obligation is created when a customer under a transportation contract or public tariff submits a bill of lading for the transport of goods. The Company recognizes revenue proportionally as a shipment moves from origin to destination, using the distance shipped to measure progress, as the customer simultaneously receives and consumes the benefit over time. Related expenses are recognized as incurred. Revenue associated with in-transit shipments at period end is recognized based on the distance shipped as of the balance sheet date. Payment is received at the time or shortly after the performance obligation is satisfied. The transaction price is generally in the form of a fixed fee determined at the inception of the transportation contract or the inception of the bill of lading. Certain customer agreements have variable consideration that are based on milestone achievements in the form of rebates, discounts or incentives. The Company makes judgments to determine whether the variable consideration is probable of occurring and should be included in the estimated transaction price at the beginning of the period to apply a more consistent rate throughout the year based on an analysis of historical experience with the customer, forecasted shipments and other economic indicators. The Company adjusts the estimate on a quarterly basis.</t>
  </si>
  <si>
    <t>Foreign Exchange Gain (Loss) Policy</t>
  </si>
  <si>
    <t>Foreign Exchange Gain (Loss). For financial reporting purposes, foreign subsidiaries maintain records in U.S. dollars, which is the functional currency. The dollar is the currency that reflects the economic substance of the underlying events and circumstances relevant to the entity. Monetary assets and liabilities denominated in pesos are remeasured into dollars using current exchange rates. The difference between the exchange rate on the date of the transaction and the exchange rate on the settlement date, or balance sheet date if not settled, is included in the income statement as foreign exchange gain or loss.</t>
  </si>
  <si>
    <t>Cash Equivalents Policy</t>
  </si>
  <si>
    <t>Cash Equivalents. Short-term liquid investments with an initial maturity of three months or less are classified as cash and cash equivalents.</t>
  </si>
  <si>
    <t>Accounts Receivable, net Policy</t>
  </si>
  <si>
    <t>Accounts Receivable, net.</t>
  </si>
  <si>
    <t>Materials and Supplies Policy</t>
  </si>
  <si>
    <t>Materials and Supplies. Materials and supplies consisting of diesel fuel, items to be used in the maintenance of rolling stock and items to be used in the maintenance or construction of road property are valued at the lower of average cost or net realizable value.</t>
  </si>
  <si>
    <t>Derivative Instruments Policy</t>
  </si>
  <si>
    <t>Derivative Instruments.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t>
  </si>
  <si>
    <t>Property and Equipment (including Concession Assets) Policy</t>
  </si>
  <si>
    <t>Property and Equipment (including Concession Assets). KCS capitalizes costs for self-constructed additions and improvements to property including direct labor and material, indirect costs, and interest during long-term construction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 Property and equipment are carried at cost and are depreciated primarily on the group method of depreciation, which the Company believes closely approximates a straight line basis over the estimated useful lives of the assets measured in years. 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equipment and at least every six years for road property (rail, ties, ballast, etc.). The Company performed depreciation studies for KCSR and KCSM in 2019. The impacts of the studies were immaterial to the consolidated financial results for all periods. Under the group method of depreciation, the cost of railroad property and equipment (net of salvage or sales proceeds) retired or replaced in the normal course of business is charged to accumulated depreciation with no gain or loss recognized. Gains or losses on dispositions of land or non-group property and abnormal retirements of railroad property are recognized through income. A retirement of railroad property would be considered abnormal if the cause of the retirement is unusual in nature, is significant in amount, and varies significantly from the retirement profile identified through the depreciation studies.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t>
  </si>
  <si>
    <t>Leases Policy</t>
  </si>
  <si>
    <t>Leases. The Company leases transportation equipment, as well as office and other operating facilities, under various finance and operating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The Company determines if an arrangement is a lease or contains a lease at inception. The Company’s leases have remaining lease terms of approximately 1 year to 10 years, which may include the option to extend the lease when it is reasonably certain the Company will exercise that option. The Company does not have lease agreements with residual value guarantees, sale leaseback terms or material restrictive covenants. Additionally, short-term leases and leases with variable lease costs are immaterial, and the Company does not have any sublease arrangements.</t>
  </si>
  <si>
    <t>Goodwill Policy</t>
  </si>
  <si>
    <t>Goodwill. Goodwill represents the excess of the purchase price over the fair value of the net identifiable assets acquired in business combinations. As of December 31, 2019 and 2018 , the goodwill balance was $13.2 million</t>
  </si>
  <si>
    <t>Investments and Impairment Policy</t>
  </si>
  <si>
    <t>Investments and Impairment.</t>
  </si>
  <si>
    <t>Fair Value of Financial Instruments Policy</t>
  </si>
  <si>
    <t>Fair Value of Financial Instruments. Non-financial assets and liabilities are recognized at fair value on a nonrecurring basis. These assets and liabilities are measured at fair value on an ongoing basis but are subject to recognition in the financial statements only in certain circumstanc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si>
  <si>
    <t>Environmental Liabilities Policy</t>
  </si>
  <si>
    <t>Environmental Liabilities. The Company recognizes liabilities for remediation and restoration costs when the Company’s obligation is probable and the costs can be reasonably estimated. Costs of future expenditures for environmental remediation and restoration are not discounted to their present value. Recoveries of environmental remediation costs from other parties are recorded as assets when their receipt is deemed probable. Costs of ongoing compliance activities related to current operations are expensed as incurred.</t>
  </si>
  <si>
    <t>Personal Injury Claims Policy</t>
  </si>
  <si>
    <t>Personal Injury Claims. Personal injury claims in excess of self-insurance levels are insured up to certain coverage amounts, depending on the type of claim and year of occurrence. The Company’s personal injury liability is based on actuarial studies performed on an undiscounted basis by an independent third party actuarial firm and reviewed by management. The liability is based on claims filed and an estimate of claims incurred but not yet reported. Adjustments to the liability are reflected as operating expenses in the period in which the adjustments are known. Legal fees related to personal injury claims are recognized in operating expense in the period incurred.</t>
  </si>
  <si>
    <t>Health and Welfare and Postemployment Benefits Policy</t>
  </si>
  <si>
    <t>Health and Welfare and Postemployment Benefits. The Company provides certain medical, life and other postemployment benefits to certain active employees and retirees. The Company uses actuaries to assist management in measuring the benefit obligation and cost based on the current plan provisions, employee demographics, and assumptions about financial and demographic factors affecting the probability, timing and amount of expected future benefit payments. Significant assumptions include the discount rate, rate of increase in compensation levels, and the health care cost trend rate. Actuarial gains and losses determined at the measurement date (December 31) are recognized immediately in the consolidated statements of income.</t>
  </si>
  <si>
    <t>Share-Based Compensation Policy</t>
  </si>
  <si>
    <t>Share-Based Compensation. The Company accounts for all share-based compensation in accordance with fair value recognition provisions. Under this method, compensation expense is measured at grant date fair value and is recognized over the requisite service period in which the award is earned. Forfeitures are recognized as they occur. The Company issues treasury stock to settle share-based awards.</t>
  </si>
  <si>
    <t>Income Taxes Policy</t>
  </si>
  <si>
    <t>Income Taxes.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The Company has recognized a deferred tax asset, net of a valuation allowance, for net operating loss and tax credit carryovers. The Company projects sufficient future taxable income to realize the deferred tax asset recorded less the valuation allowance. These projections take into consideration assumptions about future income, future capital expenditures and inflation rates. If assumptions or actual conditions change, the deferred tax asset, net of the valuation allowance, will be adjusted to properly reflect the expected tax benefit.</t>
  </si>
  <si>
    <t>Treasury Stock Policy</t>
  </si>
  <si>
    <t xml:space="preserve">Treasury Stock. </t>
  </si>
  <si>
    <t>New Accounting Pronouncements</t>
  </si>
  <si>
    <t>New Accounting Pronouncements In June 2016, the FASB issued ASU 2016-13, “ Financial Instruments - Credit Losses.”</t>
  </si>
  <si>
    <t>Restructuring Charges (Tables)</t>
  </si>
  <si>
    <t>Schedule of Expenses Related to PSR Initiatives</t>
  </si>
  <si>
    <t>Expenses related to these initiatives are shown in the following table ( in millions ): 2019 First Quarter Second Quarter Third Quarter Fourth Quarter Year-to-Date Restructuring charges: Asset impairments $ 62.5 $ 50.7 $ 8.6 $ 36.0 $ 157.8 Workforce reduction 3.2 — 3.4 0.4 $ 7.0 Contract restructuring 1.8 0.3 — 1.9 $ 4.0 Total restructuring charges $ 67.5 $ 51.0 $ 12.0 $ 38.3 $ 168.8</t>
  </si>
  <si>
    <t>Leases (Tables)</t>
  </si>
  <si>
    <t>Schedule of Leases</t>
  </si>
  <si>
    <t>Leases Classification December 31, 2019 ( in millions ) Assets Operating Operating lease right-of-use assets $ 158.4 Finance Property and equipment (including Concession assets), net 8.7 Total leased assets $ 167.1 Liabilities Current Operating Accounts payable and accrued liabilities $ 45.4 Finance Long-term debt due within one year 1.9 Noncurrent Operating Long-term operating lease liabilities 85.7 Finance Long-term debt 6.8 Total lease liabilities $ 139.8</t>
  </si>
  <si>
    <t>Schedule of Lease Expense Components</t>
  </si>
  <si>
    <t xml:space="preserve"> Year ended Lease Cost Classification December 31, 2019 ( in millions ) Operating lease cost: Equipment costs $ 43.0 Materials and other 10.7 Finance lease cost: Amortization of finance lease assets Depreciation and amortization 2.7 Interest on lease liabilities Interest expense 1.1 Total lease cost $ 57.5</t>
  </si>
  <si>
    <t>Schedule of Cash Flow Information</t>
  </si>
  <si>
    <t>Cash Flow Information Cash paid for operating leases included in operating activities $ 58.7 Cash paid for finance leases included in operating activities 1.1 Cash paid for finance leases included in financing activities 2.7 Right-of-use assets obtained in exchange for operating lease liabilities 35.2</t>
  </si>
  <si>
    <t>Schedule of Lease Term and Discount Rate</t>
  </si>
  <si>
    <t>Lease Term and Discount Rate Weighted-Average Remaining Lease Term (years) Weighted-Average Discount Rate Operating leases 4.9 3.9 % Finance leases 3.9 11.1 %</t>
  </si>
  <si>
    <t>Schedule of Remaining Maturities of Lease Liabilities</t>
  </si>
  <si>
    <t>Remaining Maturities of Lease Liabilities Year Ending December 31 ( in millions ), Operating Leases Finance Leases 2020 $ 50.3 $ 2.7 2021 31.0 2.7 2022 22.0 2.7 2023 16.2 2.4 2024 13.7 0.1 Thereafter 8.4 — Total lease payments 141.6 10.6 Less imputed interest 10.5 1.9 Total $ 131.1 $ 8.7</t>
  </si>
  <si>
    <t>Revenue (Tables)</t>
  </si>
  <si>
    <t>Schedule of Disaggregation of Revenue</t>
  </si>
  <si>
    <t>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20 , Geographic Information in the consolidated financial statements for revenues by geographical area. Years ended December 31, 2019 (ASC 606) 2018 (ASC 606) 2017 (ASC 605) Chemical &amp; Petroleum Chemicals $ 246.9 $ 236.3 $ 225.1 Petroleum 341.8 241.9 186.0 Plastics 148.5 143.9 128.8 Total 737.2 622.1 539.9 Industrial &amp; Consumer Products Forest Products 261.4 268.0 255.8 Metals &amp; Scrap 232.9 208.2 223.3 Other 116.1 114.8 109.2 Total 610.4 591.0 588.3 Agriculture &amp; Minerals Grain 298.4 289.9 278.1 Food Products 149.4 145.7 151.1 Ores &amp; Minerals 25.0 20.9 19.9 Stone, Clay &amp; Glass 33.5 29.9 28.3 Total 506.3 486.4 477.4 Energy Utility Coal 126.9 117.3 166.3 Coal &amp; Petroleum Coke 43.2 44.3 40.8 Frac Sand 27.4 37.4 51.8 Crude Oil 48.7 57.3 24.9 Total 246.2 256.3 283.8 Intermodal 370.2 382.8 363.8 Automotive 255.6 253.2 230.8 Total Freight Revenues 2,725.9 2,591.8 2,484.0 Other Revenue 140.1 122.2 98.9 Total Revenues $ 2,866.0 $ 2,714.0 $ 2,582.9</t>
  </si>
  <si>
    <t>Schedule of Changes in Contract Liabilities</t>
  </si>
  <si>
    <t>The following tables summarize the changes in contract liabilities (in millions) : Contract liabilities Years ended December 31, 2019 (ASC 606) 2018 (ASC 606) Beginning balance $ 32.4 $ 26.8 Revenue recognized that was included in the contract liability balance at the beginning of the period (32.4 ) (26.8 ) Increases due to consideration received, excluding amounts recognized as revenue during the period 30.5 32.4 Ending balance $ 30.5 $ 32.4</t>
  </si>
  <si>
    <t>Earnings Per Share (Tables)</t>
  </si>
  <si>
    <t>Reconciliation of Basic Earnings Per Share Computation to the Diluted Earnings Per Share Computation</t>
  </si>
  <si>
    <t>The following table reconciles the basic earnings per share computation to the diluted earnings per share computation (in millions, except share and per share amounts) : 2019 2018 2017 Net income available to common stockholders for purposes of computing basic and diluted earnings per share $ 538.7 $ 627.2 $ 961.8 Weighted-average number of shares outstanding (in thousands) : Basic shares 99,316 101,852 104,728 Effect of dilution 431 418 312 Diluted shares 99,747 102,270 105,040 Earnings per share: Basic earnings per share $ 5.42 $ 6.16 $ 9.18 Diluted earnings per share $ 5.40 $ 6.13 $ 9.16</t>
  </si>
  <si>
    <t>Schedule of Potentially Dilutive Shares Excluded from the Calculation</t>
  </si>
  <si>
    <t>Potentially dilutive shares excluded from the calculation ( in thousands ): 2019 2018 2017 Stock options excluded as their inclusion would be anti-dilutive 121 117 150</t>
  </si>
  <si>
    <t>Property and Equipment (including Concession Assets) (Tables)</t>
  </si>
  <si>
    <t>Property Plant and Equipment by Type</t>
  </si>
  <si>
    <t>The following tables list the major categories of property and equipment, including Concession assets, as well as the weighted-average composite depreciation rate for each category ( in millions ): As of December 31, 2019 Cost Accumulated Depreciation Net Book Value Depreciation Rates for 2019 Land $ 224.9 $ — $ 224.9 N/A Concession land rights 141.1 (29.4 ) 111.7 1.0 % Rail and other track material 2,122.9 (373.3 ) 1,749.6 1.8-3.2% Ties 1,738.4 (405.7 ) 1,332.7 1.4-5.0% Grading 991.5 (179.4 ) 812.1 1.1 % Bridges and tunnels 823.8 (163.0 ) 660.8 1.2 % Ballast 835.6 (236.4 ) 599.2 2.2-4.7% Other (a) 1,449.9 (438.5 ) 1,011.4 3.0 % Total road property 7,962.1 (1,796.3 ) 6,165.8 2.8 % Locomotives 1,593.9 (429.7 ) 1,164.2 5.2 % Freight cars 980.8 (196.6 ) 784.2 2.4 % Other equipment 77.9 (30.4 ) 47.5 4.5 % Total equipment 2,652.6 (656.7 ) 1,995.9 4.1 % Technology and other 345.1 (207.3 ) 137.8 16.3 % Construction in progress 170.2 — 170.2 N/A Total property and equipment (including Concession assets) $ 11,496.0 $ (2,689.7 ) $ 8,806.3 N/A _____________ (a) Other includes signals, buildings and other road assets. As of December 31, 2018 Cost Accumulated Depreciation Net Book Value Depreciation Rates for 2018 Land $ 219.3 $ — $ 219.3 N/A Concession land rights 141.1 (27.9 ) 113.2 1.0 % Rail and other track material 2,064.4 (296.3 ) 1,768.1 2.4-2.9% Ties 1,697.9 (465.6 ) 1,232.3 2.0-4.8% Grading 978.2 (169.4 ) 808.8 0.9 % Bridges and tunnels 803.9 (153.8 ) 650.1 1.1 % Ballast 799.9 (223.9 ) 576.0 2.5-4.2% Other (a) 1,367.2 (401.4 ) 965.8 3.2 % Total road property 7,711.5 (1,710.4 ) 6,001.1 2.8 % Locomotives 1,638.1 (436.3 ) 1,201.8 4.9 % Freight cars 1,034.1 (200.9 ) 833.2 2.7 % Other equipment 67.3 (29.0 ) 38.3 5.7 % Total equipment 2,739.5 (666.2 ) 2,073.3 4.1 % Technology and other 305.6 (173.9 ) 131.7 16.6 % Construction in progress 152.5 — 152.5 N/A Total property and equipment (including Concession assets) $ 11,269.5 $ (2,578.4 ) $ 8,691.1 N/A _____________ (a) Other includes signals, buildings and other road assets.</t>
  </si>
  <si>
    <t>Other Balance Sheet Captions (Tables)</t>
  </si>
  <si>
    <t>Schedule of Other Current Assets</t>
  </si>
  <si>
    <t>Other current assets included the following items at December 31 (in millions): 2019 2018 Refundable taxes $ 67.3 $ 11.2 Advances to affiliates 47.3 6.3 Mexican fuel excise tax credit — 30.9 Prepaid expenses 21.0 21.7 Other 19.4 3.3 Other current assets $ 155.0 $ 73.4</t>
  </si>
  <si>
    <t>Schedule of Accounts Payable and Accrued Liabilities</t>
  </si>
  <si>
    <t>Accounts payable and accrued liabilities included the following items at December 31 (in millions): 2019 2018 Accounts payable $ 157.1 $ 180.5 Income and other taxes 34.4 35.2 Accrued wages and vacation 79.0 60.9 Short-term operating lease liability 45.4 — Derailments, personal injury and other claim provisions 38.5 44.0 Dividends payable 38.7 36.4 Contract liabilities 30.5 32.4 Interest payable 23.1 20.1 Other 26.6 27.4 Accounts payable and accrued liabilities $ 473.3 $ 436.9</t>
  </si>
  <si>
    <t>Fair Value Measurements (Tables)</t>
  </si>
  <si>
    <t>Schedule of Fair Value of the Company's Financial Instruments</t>
  </si>
  <si>
    <t>The fair value of the Company’s financial instruments is presented in the following table (in millions) : December 31, 2019 December 31, 2018 Level 2 Level 2 Assets Foreign currency derivative instruments $ 2.5 $ 0.3 Liabilities Debt instruments 3,535.7 2,661.3 Treasury lock agreements — 2.0</t>
  </si>
  <si>
    <t>Derivative Instruments (Tables)</t>
  </si>
  <si>
    <t>Schedule of Foreign Currency Derivative Instruments</t>
  </si>
  <si>
    <t xml:space="preserve">Below is a summary of the Company’s 2019, 2018 and 2017 foreign currency derivative contracts (amounts in millions, except Ps./USD) : Foreign currency forward contracts Contracts to purchase Ps./pay USD Offsetting contracts to sell Ps./receive USD Notional amount Notional amount Weighted-average exchange rate (in Ps./USD) Notional amount Notional amount Weighted-average exchange rate (in Ps./USD) Cash received/(paid) on settlement Contracts executed in 2019 and outstanding at December 31, 2019 $ 105.0 Ps. 2,041.2 Ps. 19.4 — — — — Contracts executed in 2019 and settled in 2019 $ 400.0 Ps. 7,892.5 Ps. 19.7 $ 410.7 Ps. 7,892.5 Ps. 19.2 $ 10.7 Contracts executed in 2018 and settled in 2019 $ 20.0 Ps. 410.9 Ps. 20.5 $ 20.9 Ps. 410.9 Ps. 19.6 $ 0.9 Contracts executed in 2016 and settled in 2017 $ 340.0 Ps. 6,207.7 Ps. 18.3 $ 287.0 Ps. 6,207.7 Ps. 21.6 $ (53.0 ) Foreign currency zero-cost collar contracts Notional amount Cash received/(paid) on settlement Contracts executed in 2018 and settled in 2019 $ 120.0 $ 0.3 Contracts executed in 2018 and settled in 2018 $ 220.0 $ 3.9 Contracts executed in 2017 and settled in 2018 $ 80.0 $ 10.0 Contracts executed in 2017 and settled in 2017 $ 450.0 $ 42.2 </t>
  </si>
  <si>
    <t>Schedule of Derivative Instruments in Consolidated Balance Sheets, Fair Value</t>
  </si>
  <si>
    <t>The following table presents the fair value of derivative instruments included in the consolidated balance sheets at December 31 (in millions) : Derivative Assets Balance Sheet Location 2019 2018 Derivatives not designated as hedging instruments: Foreign currency forward contracts Other current assets $ 2.5 $ — Foreign currency zero-cost collar contracts Other current assets — 0.3 Total derivatives not designated as hedging instruments 2.5 0.3 Total derivative assets $ 2.5 $ 0.3 Derivative Liabilities Balance Sheet Location 2019 2018 Derivatives designated as hedging instruments: Treasury lock agreements Other noncurrent liabilities and deferred credits — 2.0 Total derivatives designated as hedging instruments — 2.0 Total derivative liabilities $ — $ 2.0</t>
  </si>
  <si>
    <t>Schedule of Derivative Instruments, Gain (Loss) in Consolidated Statements of Income and Consolidated Statements of Comprehensive Income</t>
  </si>
  <si>
    <t>The following tables present the effects of derivative instruments on the consolidated statements of income and consolidated statements of comprehensive income for the years ended December 31 (in millions) : Derivatives in Cash Flow Hedging Relationships Amount of Gain/(Loss) Recognized in OCI on Derivative Location of Gain/(Loss) Reclassified from AOCI into Income Amount of Gain/(Loss) Reclassified from AOCI into Income 2019 2018 2017 2019 2018 2017 Treasury lock agreements $ (23.8 ) $ 3.6 $ (5.6 ) Interest expense $ (0.2 ) $ — $ — Total $ (23.8 ) $ 3.6 $ (5.6 ) $ (0.2 ) $ — $ — Derivatives Not Designated as Hedging Instruments Location of Gain/(Loss) Recognized in Income on Derivative Amount of Gain/(Loss) Recognized in Income on Derivative 2019 2018 2017 Foreign currency forward contracts Foreign exchange gain $ 14.1 $ — $ (11.9 ) Foreign currency zero-cost collar contracts Foreign exchange gain — 6.3 50.1 Total $ 14.1 $ 6.3 $ 38.2</t>
  </si>
  <si>
    <t>Long-Term Debt (Tables)</t>
  </si>
  <si>
    <t>Schedule of Long-Term Debt Instruments</t>
  </si>
  <si>
    <t>Long-term debt at December 31 (in millions): 2019 2018 Principal Unamortized Discount and Debt Issuance Costs Net Principal Unamortized Discount and Debt Issuance Costs Net Revolving credit facilities, variable interest rate, due 2024 $ — $ — $ — $ — $ — $ — KCS 2.35% senior notes, due 2020 — — — 257.3 0.7 256.6 KCS 3.00% senior notes, due 2023 439.1 2.5 436.6 439.1 3.2 435.9 KCS 3.85% senior notes, due 2023 199.2 1.1 198.1 199.2 1.4 197.8 KCS 3.125% senior notes, due 2026 250.0 2.4 247.6 250.0 2.7 247.3 KCS 2.875% senior notes, due 2029 425.0 4.2 420.8 — — — KCS 4.30% senior notes, due 2043 448.7 8.8 439.9 448.7 9.1 439.6 KCS 4.95% senior notes, due 2045 499.2 7.2 492.0 499.2 7.4 491.8 KCS 4.70% senior notes, due 2048 500.0 6.0 494.0 500.0 6.2 493.8 KCS 4.20% senior notes, due 2069 425.0 7.0 418.0 — — — KCSR 3.85% to 4.95% senior notes, due through 2045 2.7 — 2.7 2.7 — 2.7 KCSM 2.35% to 3.00% senior notes, due through 2023 5.6 — 5.6 23.2 0.1 23.1 RRIF loans 2.96% to 4.29%, due serially through 2037 70.2 0.4 69.8 74.1 0.4 73.7 Financing agreements 9.311%, due serially through 2020 12.0 — 12.0 15.5 — 15.5 Finance lease obligations, due serially to 2024 8.7 — 8.7 11.4 — 11.4 Other debt obligations 0.2 — 0.2 0.2 — 0.2 Total 3,285.6 39.6 3,246.0 2,720.6 31.2 2,689.4 Less: Debt due within one year 18.0 — 18.0 10.1 — 10.1 Long-term debt $ 3,267.6 $ 39.6 $ 3,228.0 $ 2,710.5 $ 31.2 $ 2,679.3</t>
  </si>
  <si>
    <t>Schedule Of Future Minimum Payments For Long-Term Debt</t>
  </si>
  <si>
    <t>Minimum annual payments for debt maturities are as follows (in millions) : Years Long-Term Debt Net Present Value Finance Leases Total 2020 $ 16.1 $ 1.9 $ 18.0 2021 4.2 2.1 6.3 2022 4.3 2.3 6.6 2023 649.1 2.3 651.4 2024 4.6 0.1 4.7 Thereafter 2,598.6 — 2,598.6 Total $ 3,276.9 $ 8.7 $ 3,285.6</t>
  </si>
  <si>
    <t>Income Taxes (Tables)</t>
  </si>
  <si>
    <t>Schedule of Components of Income Tax Expense</t>
  </si>
  <si>
    <t>Tax Expense (Benefit). Income tax expense (benefit) consists of the following components (in millions): 2019 2018 2017 Current: Federal $ 22.3 $ (10.5 ) $ 47.3 State and local 1.8 0.7 0.6 Foreign 170.4 175.6 163.8 Total current 194.5 165.8 211.7 Deferred: Federal 27.5 77.6 (350.1 ) State and local 14.8 9.1 11.9 Foreign 10.8 5.0 36.9 Total deferred 53.1 91.7 (301.3 ) Total income tax expense (benefit) $ 247.6 $ 257.5 $ (89.6 )</t>
  </si>
  <si>
    <t>Schedule of Income before Income Taxes, Domestic and Foreign</t>
  </si>
  <si>
    <t>Income before income taxes consists of the following (in millions) : 2019 2018 2017 Income before income taxes: U.S. $ 250.3 $ 366.2 $ 331.8 Foreign 538.1 520.7 542.5 Total income before income taxes $ 788.4 $ 886.9 $ 874.3</t>
  </si>
  <si>
    <t>Schedule of Deferred Tax Assets and Liabilities</t>
  </si>
  <si>
    <t>The tax effects of temporary differences that give rise to significant portions of the deferred tax assets and deferred tax liabilities at December 31 follow (in millions): 2019 2018 Assets: Reserves not currently deductible for tax $ 36.8 $ 36.6 Lease liability 35.1 — Compensation and benefits 23.1 20.9 Tax credit and loss carryovers 21.5 28.9 Other 22.4 16.9 Gross deferred tax assets before valuation allowance 138.9 103.3 Valuation allowance (4.4 ) (2.3 ) Net deferred tax assets 134.5 101.0 Liabilities: Property (1,181.3 ) (1,099.2 ) Investments (52.4 ) (49.7 ) Other (28.8 ) (32.0 ) Gross deferred tax liabilities (1,262.5 ) (1,180.9 ) Net deferred tax liability $ (1,128.0 ) $ (1,079.9 )</t>
  </si>
  <si>
    <t>Schedule of Effective Income Tax Rate Reconciliation</t>
  </si>
  <si>
    <t>Tax Rates. Differences between the Company’s effective income tax rate and the U.S. federal statutory income tax rate of 21% for 2019 and 2018 and 35% for 2017 follow (in millions): 2019 2018 2017 Dollars Percent Dollars Percent Dollars Percent Income tax expense using the statutory rate in effect $ 165.6 21.0 % $ 186.2 21.0 % $ 306.0 35.0 % Tax effect of: Difference between U.S. and foreign tax rate 47.6 6.0 % 46.1 5.2 % (26.6 ) (3.0 %) Foreign exchange (i) 35.9 4.6 % 21.8 2.5 % 31.6 3.6 % Tax credits (16.8 ) (2.1 %) (14.2 ) (1.6 %) (8.4 ) (1.0 %) Mexican fuel excise tax credit, net (ii) (12.8 ) (1.6 %) — — — — State and local income tax provision, net 11.5 1.5 % 7.5 0.8 % 8.3 1.0 % Withholding tax 9.5 1.2 % 11.2 1.3 % 8.1 0.9 % Global intangible low-taxed income (“GILTI”) tax, net 2.7 0.3 % 11.8 1.3 % — — Change in U.S. tax rate — — (2.2 ) (0.3 %) (487.6 ) (55.8 %) Deemed mandatory repatriation — — (18.7 ) (2.1 %) 74.6 8.6 % Other, net 4.4 0.5 % 8.0 0.9 % 4.4 0.5 % Income tax expense (benefit) $ 247.6 31.4 % $ 257.5 29.0 % $ (89.6 ) (10.2 %) _____________________ (i) Mexican income taxes are paid in Mexican pesos, and as a result, the effective income tax rate reflects fluctuations in the value of the Mexican peso against the U.S. dollar. The foreign exchange impact on income taxes includes the gain or loss from the revaluation of the Company’s net U.S. dollar-denominated monetary liabilities into Mexican pesos which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Mexican cash tax obligation and the effective tax rate. To hedge its exposure to this cash tax risk, the Company enters into foreign currency derivative contracts, which are measured at fair value each period and any change in fair value is recognized in foreign exchange gain (loss) within the consolidated statements of income. Refer to Note 12 , Derivative Instruments in the consolidated financial statements for further information. (ii) For further discussion of the Mexican fuel excise tax credit, refer to Note 4, Mexican fuel excise tax credit.</t>
  </si>
  <si>
    <t>Schedule of Change in Unrecognized Tax Benefits</t>
  </si>
  <si>
    <t xml:space="preserve"> A reconciliation of the beginning and ending amount of unrecognized tax benefits is as follows ( in millions ): 2019 2018 Balance at January 1, $ 2.2 $ — Additions for tax positions of prior years — 2.2 Balance at December 31, $ 2.2 $ 2.2</t>
  </si>
  <si>
    <t>Stockholders' Equity (Tables)</t>
  </si>
  <si>
    <t>Schedule of Capital Stock</t>
  </si>
  <si>
    <t>Information regarding the Company’s capital stock at December 31 follows: Shares Authorized Shares Issued 2019 2018 2019 2018 $25 par, 4% noncumulative, preferred stock 840,000 840,000 649,736 649,736 $1 par, preferred stock 2,000,000 2,000,000 — — $.01 par, common stock 400,000,000 400,000,000 123,352,185 123,352,185 Shares outstanding at December 31: 2019 2018 $25 par, 4% noncumulative, preferred stock 222,625 228,395 $.01 par, common stock 96,115,669 100,896,678</t>
  </si>
  <si>
    <t>Schedule of Terms of Accelerated Share Repurchase Agreements</t>
  </si>
  <si>
    <t>The terms of the ASR agreements, structured as outlined above, were as follows: Third Party Institution Agreement Date Total Amount of Agreement (in millions) Initial Shares Delivered Fair Market Value of Initial Shares (in millions) Weighted-Average Price Per Share ASR Agreement #1 November 2019 $ 275.0 1,511,380 $ 233.75 $ 154.66 ASR Agreement #2 November 2019 $ 275.0 1,511,380 $ 233.75 $ 154.66 Total $ 550.0 3,022,760 $ 467.5 $ 154.66</t>
  </si>
  <si>
    <t>Schedule of Treasury Stock</t>
  </si>
  <si>
    <t>Shares of common stock in treasury and related activity follow: 2019 2018 2017 Balance at beginning of year 22,455,507 20,315,380 16,745,566 Shares repurchased 5,076,530 2,272,213 3,759,678 Shares issued to fund stock option exercises (109,560 ) (24,024 ) (9,110 ) Employee stock purchase plan shares issued (72,707 ) (62,866 ) (76,401 ) Nonvested shares issued (124,031 ) (51,191 ) (124,519 ) Nonvested shares forfeited 10,777 5,995 20,166 Balance at end of year 27,236,516 22,455,507 20,315,380</t>
  </si>
  <si>
    <t>Schedule of Cash Dividends Declared per Common Share</t>
  </si>
  <si>
    <t>The following table presents the amount of cash dividends declared per common share by the Company’s Board of Directors: 2019 2018 2017 Cash dividends declared per common share $ 1.48 $ 1.44 $ 1.38</t>
  </si>
  <si>
    <t>Share-Based Compensation (Tables)</t>
  </si>
  <si>
    <t>Schedule of Stock Option Valuation Assumptions</t>
  </si>
  <si>
    <t>The weighted-average assumptions used were as follows: 2019 2018 2017 Expected dividend yield 1.33 % 1.36 % 1.52 % Expected volatility 26.38 % 27.09 % 30.74 % Risk-free interest rate 2.64 % 2.80 % 2.20 % Expected term (years) 5.7 6.0 6.0 Weighted-average grant date fair value of stock options granted $ 27.70 $ 28.52 $ 24.49</t>
  </si>
  <si>
    <t>Schedule of Stock Option Activity</t>
  </si>
  <si>
    <t>A summary of stock option activity is as follows: Number of Shares Weighted- Average Exercise Price Per Share Weighted- Average Remaining Contractual Term Aggregate Intrinsic Value In years In millions Options outstanding at December 31, 2018 564,515 $ 83.24 Granted 142,348 108.00 Exercised (109,560 ) 63.57 Forfeited or expired (789 ) 104.48 Options outstanding at December 31, 2019 596,514 $ 92.73 6.2 $ 36.0 Exercisable at December 31, 2019 391,685 $ 86.42 4.9 $ 26.1</t>
  </si>
  <si>
    <t>Schedule of Stock Option Exercise Activity</t>
  </si>
  <si>
    <t>Additional information regarding stock option exercises appears in the table below (in millions) : 2019 2018 2017 Aggregate grant-date fair value of stock options vested $ 3.0 $ 1.9 $ 2.8 Intrinsic value of stock options exercised 7.2 1.0 0.2 Cash received from option exercises 7.0 1.8 0.7 Tax benefit from options exercised during the annual period 1.8 0.2 0.1</t>
  </si>
  <si>
    <t>Schedule of Nonvested Stock Activity</t>
  </si>
  <si>
    <t>A summary of nonvested stock activity is as follows: Number of Shares Weighted- Average Grant Date Fair Value Aggregate Intrinsic Value In millions Nonvested stock at December 31, 2018 257,621 $ 96.61 Granted 96,163 114.69 Vested (122,812 ) 101.67 Forfeited (10,777 ) 102.44 Nonvested stock at December 31, 2019 220,195 $ 101.40 $ 33.7</t>
  </si>
  <si>
    <t>Schedule of Performance Based Nonvested Stock Activity</t>
  </si>
  <si>
    <t>A summary of performance based nonvested stock activity at target is as follows: Target Number of Shares * Weighted-Average Grant Date Fair Value Nonvested stock, at December 31, 2018 152,979 $ 91.74 Granted 50,681 110.13 Vested (51,072 ) 82.71 Forfeited (4,403 ) 104.47 Nonvested stock, at December 31, 2019 148,185 $ 100.76 _____________________ * For the 2019 Awards and the 2018 Awards, participants in the aggregate can earn up to a maximum of 96,998 and 96,774 shares, respectively. For the 2017 Awards, the performance shares earned were 87,092 .</t>
  </si>
  <si>
    <t>Schedule of Employee Stock Purchase Plan Activity</t>
  </si>
  <si>
    <t>The following table summarizes activity related to the various ESPP offerings: Exercise Date Received from Employees(i) In millions Date Issued Purchase Price Shares Issued July 2019 offering January 3, 2020 $ 104.83 27,949 $ 2.9 January 2019 offering July 2, 2019 81.83 36,735 3.0 July 2018 offering January 3, 2019 81.13 35,972 2.9 January 2018 offering July 2, 2018 90.07 32,271 2.9 July 2017 offering January 4, 2018 89.18 30,595 2.7 January 2017 offering July 5, 2017 68.70 40,293 2.8 _____________________ (i) Represents amounts received from employees through payroll deductions for share purchases under applicable offering.</t>
  </si>
  <si>
    <t>Schedule of Employee Stock Purchase Plan Valuation Assumptions</t>
  </si>
  <si>
    <t>The weighted-average assumptions used for each of the respective periods were as follows: Year Ended December 31, 2019 2018 2017 Expected dividend yield 1.36 % 1.22 % 1.47 % Expected volatility 17.43 % 13.29 % 17.09 % Risk-free interest rate 2.31 % 1.73 % 0.89 % Expected term (years) 0.5 0.5 0.5 Weighted-average grant date fair value $ 21.56 $ 18.66 $ 17.90</t>
  </si>
  <si>
    <t>Commitments and Contingencies (Tables)</t>
  </si>
  <si>
    <t>Personal Injury Liability Activity</t>
  </si>
  <si>
    <t>The personal injury liability activity was as follows (in millions): 2019 2018 Balance at beginning of year $ 19.6 $ 19.3 Accruals 6.3 5.3 Changes in estimate 0.2 2.4 Payments (5.2 ) (7.4 ) Balance at end of year $ 20.9 $ 19.6</t>
  </si>
  <si>
    <t>Quarterly Financial Data (Unaudited) (Tables)</t>
  </si>
  <si>
    <t>Schedule of Quarterly Financial Information</t>
  </si>
  <si>
    <t xml:space="preserve"> Fourth Third Second First (In millions, except per share amounts) 2019 Revenues $ 729.5 $ 747.7 $ 714.0 $ 674.8 Operating income (i) 236.0 282.0 208.0 160.3 Net income (iii) 127.9 180.6 129.1 103.2 Net income attributable to Kansas City Southern and subsidiaries 127.2 180.2 128.7 102.8 Per share data: Basic earnings per common share $ 1.31 $ 1.81 $ 1.29 $ 1.02 Diluted earnings per common share 1.30 1.81 1.28 1.02 2018 Revenues $ 694.0 $ 699.0 $ 682.4 $ 638.6 Operating income (ii)(iv) 256.4 265.4 245.8 218.7 Net income (v) 161.8 174.0 148.7 144.9 Net income attributable to Kansas City Southern and subsidiaries 161.1 173.6 148.2 144.5 Per share data: Basic earnings per common share $ 1.59 $ 1.71 $ 1.45 $ 1.41 Diluted earnings per common share 1.59 1.70 1.45 1.40 _____________________ (i) During the first, second, third and fourth quarters of 2019, the Company recognized pre-tax restructuring charges of $67.5 million , $51.0 million , $12.0 million and $38.3 million , respectively, within operating expenses related to the implementation of PSR initiatives. (ii) During the first, second, third, and fourth quarters of 2018, the Company recognized a pre-tax benefit of $9.2 million , $8.0 million , $9.4 million , and $11.1 million , respectively, within operating expenses related to a credit that was available for the excise tax included in the price of fuel that was purchased and consumed in locomotives and certain work equipment in Mexico. Effective January 1, 2019, the Company began recognizing the benefit as a reduction of income tax expense due to changes in Mexican tax law; and beginning April 30, 2019, railroads in Mexico are no longer eligible for the tax credit due to changes in Mexican tax regulations. (iii) During the first, second, third, and fourth quarters of 2019, the Company recognized, net, a tax benefit of $6.8 million , expense of $1.9 million , and benefits of $3.7 million , and $4.2 million , respectively, related to the Mexican fuel excise tax credit generated through April 29, 2019, noted in (ii) above. (iv) During the third and fourth quarters of 2018, the Company recognized a pre-tax gain of $9.4 million and $8.5 million , respectively, within operating expense for insurance recoveries related to damage from Hurricane Harvey in 2017. (v) During the second and third quarters of 2018, the Company recognized discrete tax benefits of $4.3 million and $16.6 million , respectively, for adjustments to the provisional tax impacts of the Tax Reform Act.</t>
  </si>
  <si>
    <t>Geographic Information (Tables)</t>
  </si>
  <si>
    <t>Schedule of Revenue from External Customers and Long-Lived Assets, by Geographical Areas</t>
  </si>
  <si>
    <t>The following tables provide information by geographic area (in millions) : Years ended December 31, 2019 2018 2017 Revenues U.S. $ 1,493.5 $ 1,424.8 $ 1,359.5 Mexico 1,372.5 1,289.2 1,223.4 Total revenues $ 2,866.0 $ 2,714.0 $ 2,582.9 December 31, 2019 2018 Property and equipment (including Concession assets), net U.S. $ 5,435.9 $ 5,401.3 Mexico 3,370.4 3,289.8 Total property and equipment (including Concession assets), net $ 8,806.3 $ 8,691.1</t>
  </si>
  <si>
    <t>Condensed Consolidating Financial Information (Tables)</t>
  </si>
  <si>
    <t>Condensed Consolidating Statements of Comprehensive Income</t>
  </si>
  <si>
    <t>Condensed Consolidating Statements of Comprehensive Income 2019 Parent KCSR Guarantor Subsidiaries Non-Guarantor Subsidiaries Consolidating Adjustments Consolidated KCS Revenues $ — $ 1,325.8 $ 42.7 $ 1,541.4 $ (43.9 ) $ 2,866.0 Operating expenses 5.3 1,044.7 37.6 934.7 (42.6 ) 1,979.7 Operating income (loss) (5.3 ) 281.1 5.1 606.7 (1.3 ) 886.3 Equity in net earnings (losses) of affiliates 548.7 (1.1 ) 3.7 (0.3 ) (550.0 ) 1.0 Interest expense (109.7 ) (85.4 ) — (28.0 ) 107.2 (115.9 ) Debt retirement costs (0.7 ) (0.2 ) — (0.2 ) — (1.1 ) Foreign exchange gain — — — 17.1 — 17.1 Other income (expense), net 107.5 (1.1 ) — 2.0 (107.4 ) 1.0 Income before income taxes 540.5 193.3 8.8 597.3 (551.5 ) 788.4 Income tax expense 1.6 44.4 0.7 201.3 (0.4 ) 247.6 Net income 538.9 148.9 8.1 396.0 (551.1 ) 540.8 Less: Net income attributable to noncontrolling interest — — — 1.9 — 1.9 Net income attributable to Kansas City Southern and subsidiaries 538.9 148.9 8.1 394.1 (551.1 ) 538.9 Other comprehensive income (loss) (18.2 ) — — 0.5 (0.5 ) (18.2 ) Comprehensive income attributable to Kansas City Southern and subsidiaries $ 520.7 $ 148.9 $ 8.1 $ 394.6 $ (551.6 ) $ 520.7 Condensed Consolidating Statements of Comprehensive Income—(Continued) 2018 Parent KCSR Guarantor Subsidiaries Non-Guarantor Subsidiaries Consolidating Adjustments Consolidated KCS Revenues $ — $ 1,279.2 $ 45.2 $ 1,433.5 $ (43.9 ) $ 2,714.0 Operating expenses 5.2 877.2 38.7 848.4 (41.8 ) 1,727.7 Operating income (loss) (5.2 ) 402.0 6.5 585.1 (2.1 ) 986.3 Equity in net earnings (losses) of affiliates 635.6 (1.1 ) 4.5 0.3 (636.7 ) 2.6 Interest expense (96.1 ) (78.8 ) — (28.6 ) 93.5 (110.0 ) Debt retirement costs — — — (2.2 ) — (2.2 ) Foreign exchange gain — — — 7.8 — 7.8 Other income, net 92.5 1.6 — 1.9 (93.6 ) 2.4 Income before income taxes 626.8 323.7 11.0 564.3 (638.9 ) 886.9 Income tax expense (benefit) (0.6 ) 69.7 2.6 186.3 (0.5 ) 257.5 Net income 627.4 254.0 8.4 378.0 (638.4 ) 629.4 Less: Net income attributable to noncontrolling interest — — — 2.0 — 2.0 Net income attributable to Kansas City Southern and subsidiaries 627.4 254.0 8.4 376.0 (638.4 ) 627.4 Other comprehensive income 2.7 — — 0.1 (0.1 ) 2.7 Comprehensive income attributable to Kansas City Southern and subsidiaries $ 630.1 $ 254.0 $ 8.4 $ 376.1 $ (638.5 ) $ 630.1 Condensed Consolidating Statements of Comprehensive Income—(Continued) 2017 Parent KCSR Guarantor Subsidiaries Non-Guarantor Subsidiaries Consolidating Adjustments Consolidated KCS Revenues $ — $ 1,220.8 $ 43.5 $ 1,359.0 $ (40.4 ) $ 2,582.9 Operating expenses 5.7 862.8 39.1 791.0 (37.3 ) 1,661.3 Operating income (loss) (5.7 ) 358.0 4.4 568.0 (3.1 ) 921.6 Equity in net earnings of affiliates 974.8 19.0 4.5 9.6 (996.4 ) 11.5 Interest expense (81.3 ) (72.2 ) — (34.4 ) 87.7 (100.2 ) Debt retirement costs — — — — — — Foreign exchange gain — — — 41.7 — 41.7 Other income (expense), net 86.7 (0.6 ) — 1.2 (87.6 ) (0.3 ) Income before income taxes 974.5 304.2 8.9 586.1 (999.4 ) 874.3 Income tax expense (benefit) 9.9 (310.6 ) (42.5 ) 254.2 (0.6 ) (89.6 ) Net income 964.6 614.8 51.4 331.9 (998.8 ) 963.9 Less: Net income attributable to noncontrolling interest — — — 1.9 — 1.9 Net income attributable to Kansas City Southern and subsidiaries 964.6 614.8 51.4 330.0 (998.8 ) 962.0 Other comprehensive income (loss) (6.7 ) — — 0.5 (0.5 ) (6.7 ) Comprehensive income attributable to Kansas City Southern and subsidiaries $ 957.9 $ 614.8 $ 51.4 $ 330.5 $ (999.3 ) $ 955.3</t>
  </si>
  <si>
    <t>Condensed Consolidating Balance Sheets</t>
  </si>
  <si>
    <t>Condensed Consolidating Balance Sheets December 31, 2019 Parent KCSR Guarantor Subsidiaries Non-Guarantor Subsidiaries Consolidating Adjustments Consolidated KCS Assets: Current assets $ 214.7 $ 534.3 $ 5.3 $ 406.2 $ (431.9 ) $ 728.6 Operating lease right-of-use assets — 124.5 — 37.7 (3.8 ) 158.4 Investments — 3.5 9.5 34.6 — 47.6 Investments in consolidated subsidiaries 5,201.4 1.9 203.0 — (5,406.3 ) — Property and equipment (including Concession assets), net — 4,440.0 158.8 4,217.1 (9.6 ) 8,806.3 Other assets 2,526.2 16.2 — 26.4 (2,522.9 ) 45.9 Total assets $ 7,942.3 $ 5,120.4 $ 376.6 $ 4,722.0 $ (8,374.5 ) $ 9,786.8 Liabilities and equity: Current liabilities $ 365.5 $ 250.1 $ 68.8 $ 241.2 $ (434.3 ) $ 491.3 Long-term operating lease liabilities — 64.7 — 23.9 (2.9 ) 85.7 Long-term debt 3,147.2 1,826.8 — 777.0 (2,523.0 ) 3,228.0 Deferred income taxes (6.1 ) 844.8 85.5 206.2 (2.4 ) 1,128.0 Other liabilities 13.2 76.2 0.2 18.3 — 107.9 Stockholders’ equity 4,422.5 2,057.8 222.1 3,132.0 (5,411.9 ) 4,422.5 Noncontrolling interest — — — 323.4 — 323.4 Total liabilities and equity $ 7,942.3 $ 5,120.4 $ 376.6 $ 4,722.0 $ (8,374.5 ) $ 9,786.8 Condensed Consolidating Balance Sheets—(Continued) December 31, 2018 Parent KCSR Guarantor Subsidiaries Non-Guarantor Subsidiaries Consolidating Adjustments Consolidated KCS Assets: Current assets $ 229.8 $ 257.6 $ 5.0 $ 350.4 $ (207.4 ) $ 635.4 Operating lease right-of-use assets — — — — — — Investments — 3.9 4.4 36.6 — 44.9 Investments in consolidated subsidiaries 4,852.8 4.4 190.2 — (5,047.4 ) — Property and equipment (including Concession assets), net — 4,429.2 165.1 4,104.8 (8.0 ) 8,691.1 Other assets 2,523.4 59.3 — 36.8 (2,521.1 ) 98.4 Total assets $ 7,606.0 $ 4,754.4 $ 364.7 $ 4,528.6 $ (7,783.9 ) $ 9,469.8 Liabilities and equity: Current liabilities $ 214.2 $ 109.2 $ 80.1 $ 252.3 $ (208.8 ) $ 447.0 Long-term operating lease liabilities — — — — — — Long-term debt 2,563.0 1,828.8 — 808.5 (2,521.0 ) 2,679.3 Deferred income taxes (4.4 ) 812.8 84.7 188.8 (2.0 ) 1,079.9 Other liabilities 20.2 94.8 0.2 15.8 (0.1 ) 130.9 Stockholders’ equity 4,813.0 1,908.8 199.7 2,943.5 (5,052.0 ) 4,813.0 Noncontrolling interest — — — 319.7 — 319.7 Total liabilities and equity $ 7,606.0 $ 4,754.4 $ 364.7 $ 4,528.6 $ (7,783.9 ) $ 9,469.8</t>
  </si>
  <si>
    <t>Condensed Consolidating Statements of Cash Flows</t>
  </si>
  <si>
    <t>Condensed Consolidating Statements of Cash Flows 2019 Parent KCSR Guarantor Subsidiaries Non-Guarantor Subsidiaries Consolidating Adjustments Consolidated KCS Operating activities: Net cash provided $ 354.4 $ 375.4 $ 1.0 $ 587.7 $ (215.0 ) $ 1,103.5 Investing activities: Capital expenditures — (278.8 ) (1.0 ) (307.4 ) — (587.2 ) Purchase or replacement of assets under operating leases — (38.4 ) — (0.6 ) — (39.0 ) Property investments in MSLLC — — — (27.5 ) — (27.5 ) Insurance proceeds related to hurricane damage — — — — — — Investments in and advances to affiliates (14.3 ) — (14.3 ) (31.4 ) 23.3 (36.7 ) Proceeds from repayment of loans to affiliates 147.0 — — 130.0 (277.0 ) — Loans to affiliates (147.0 ) — — (130.0 ) 277.0 — Proceeds from disposal of property — 17.8 — 4.3 — 22.1 Other investing activities — (12.5 ) — 2.6 1.9 (8.0 ) Net cash used (14.3 ) (311.9 ) (15.3 ) (360.0 ) 25.2 (676.3 ) Financing activities: Net short-term borrowings — — — — — — Proceeds from issuance of long-term debt 847.5 — — — — 847.5 Repayment of long-term debt (257.4 ) (2.8 ) — (24.8 ) — (285.0 ) Debt issuance and retirement costs paid (9.1 ) (1.2 ) — (1.3 ) — (11.6 ) Dividends paid (144.3 ) — — (213.1 ) 213.1 (144.3 ) Shares repurchased (792.5 ) — — — — (792.5 ) Proceeds from loans from affiliates 130.0 147.0 — — (277.0 ) — Repayment of loans from affiliates (130.0 ) (147.0 ) — — 277.0 — Contributions from affiliates — — 14.3 9.0 (23.3 ) — Proceeds from employee stock plans 7.0 — — — — 7.0 Net cash provided (used) (348.8 ) (4.0 ) 14.3 (230.2 ) 189.8 (378.9 ) Cash and cash equivalents: Net increase (decrease) (8.7 ) 59.5 — (2.5 ) — 48.3 At beginning of year 41.5 28.1 — 30.9 — 100.5 At end of year $ 32.8 $ 87.6 $ — $ 28.4 $ — $ 148.8 Condensed Consolidating Statements of Cash Flows—(Continued) 2018 Parent KCSR Guarantor Subsidiaries Non-Guarantor Subsidiaries Consolidating Adjustments Consolidated KCS Operating activities: Net cash provided $ 223.8 $ 460.9 $ 1.2 $ 501.3 $ (241.5 ) $ 945.7 Investing activities: Capital expenditures — (244.8 ) (1.1 ) (274.4 ) — (520.3 ) Purchase or replacement of assets under operating leases — (88.4 ) — (10.5 ) — (98.9 ) Property investments in MSLLC — — — (26.1 ) — (26.1 ) Insurance proceeds related to hurricane damage — 7.6 — — — 7.6 Investments in and advances to affiliates (7.8 ) — (7.8 ) (15.2 ) 11.6 (19.2 ) Proceeds from repayment of loans to affiliates 4,584.5 — — 125.0 (4,709.5 ) — Loans to affiliates (4,515.6 ) — — (125.0 ) 4,640.6 — Proceeds from disposal of property — 4.1 — 4.6 — 8.7 Other investing activities — (6.1 ) — — 2.4 (3.7 ) Net cash provided (used) 61.1 (327.6 ) (8.9 ) (321.6 ) (54.9 ) (651.9 ) Financing activities: Net short-term borrowings (348.1 ) — — — — (348.1 ) Proceeds from issuance of long-term debt 499.4 — — — — 499.4 Repayment of long-term debt — (3.9 ) (0.1 ) (77.5 ) — (81.5 ) Debt issuance and retirement costs paid (6.2 ) — — (1.8 ) — (8.0 ) Dividends paid (147.5 ) — — (239.1 ) 239.1 (147.5 ) Shares repurchased (243.5 ) — — — — (243.5 ) Proceeds from loans from affiliates 125.0 4,465.6 — 50.0 (4,640.6 ) — Repayment of loans from affiliates (125.0 ) (4,584.5 ) — — 4,709.5 — Contributions from affiliates — — 7.8 3.8 (11.6 ) — Proceeds from employee stock plans 1.8 — — — — 1.8 Net cash provided (used) (244.1 ) (122.8 ) 7.7 (264.6 ) 296.4 (327.4 ) Cash and cash equivalents: Net increase (decrease) 40.8 10.5 — (84.9 ) — (33.6 ) At beginning of year 0.7 17.6 — 115.8 — 134.1 At end of year $ 41.5 $ 28.1 $ — $ 30.9 $ — $ 100.5 Condensed Consolidating Statements of Cash Flows—(Continued) 2017 Parent KCSR Guarantor Subsidiaries Non-Guarantor Subsidiaries Consolidating Adjustments Consolidated KCS Operating activities: Net cash provided $ 220.4 $ 556.6 $ 0.4 $ 266.9 $ (15.9 ) $ 1,028.4 Investing activities: Capital expenditures — (375.2 ) (0.3 ) (209.9 ) — (585.4 ) Purchase or replacement of assets under operating leases — (42.6 ) — — — (42.6 ) Property investments in MSLLC — — — (26.0 ) — (26.0 ) Insurance proceeds related to hurricane damage — — — — — — Investments in and advances to affiliates (0.6 ) — (0.6 ) (20.4 ) 1.2 (20.4 ) Proceeds from repayment of loans to affiliates 12,241.7 — — — (12,241.7 ) — Loans to affiliates (12,102.6 ) — — — 12,102.6 — Proceeds from disposal of property — 6.0 — 2.8 — 8.8 Other investing activities — (17.2 ) — (1.7 ) 3.4 (15.5 ) Net cash provided (used) 138.5 (429.0 ) (0.9 ) (255.2 ) (134.5 ) (681.1 ) Financing activities: Net short-term borrowings 159.0 — — — — 159.0 Proceeds from issuance of long-term debt — — — — — — Repayment of long-term debt — (3.5 ) (0.1 ) (21.8 ) — (25.4 ) Debt issuance and retirement costs paid — — — — — — Dividends paid (142.5 ) — — (12.5 ) 12.5 (142.5 ) Shares repurchased (375.6 ) — — — — (375.6 ) Proceeds from loans from affiliates — 12,102.6 — — (12,102.6 ) — Repayment of loans from affiliates — (12,241.7 ) — — 12,241.7 — Contributions from affiliates — — 0.6 0.6 (1.2 ) — Proceeds from employee stock plans 0.7 — — — — 0.7 Net cash provided (used) (358.4 ) (142.6 ) 0.5 (33.7 ) 150.4 (383.8 ) Cash and cash equivalents: Net increase (decrease) 0.5 (15.0 ) — (22.0 ) — (36.5 ) At beginning of year 0.2 32.6 — 137.8 — 170.6 At end of year $ 0.7 $ 17.6 $ — $ 115.8 $ — $ 134.1</t>
  </si>
  <si>
    <t>Description of the Business (Details)</t>
  </si>
  <si>
    <t>MSLLC [Member]</t>
  </si>
  <si>
    <t>Description Of The Business [Line Items]</t>
  </si>
  <si>
    <t>Ownership percentage of MSLLC</t>
  </si>
  <si>
    <t>70.00%</t>
  </si>
  <si>
    <t>PCRC [Member]</t>
  </si>
  <si>
    <t>Equity investment ownership percentage</t>
  </si>
  <si>
    <t>50.00%</t>
  </si>
  <si>
    <t>TCM [Member]</t>
  </si>
  <si>
    <t>45.00%</t>
  </si>
  <si>
    <t>FTVM [Member]</t>
  </si>
  <si>
    <t>25.00%</t>
  </si>
  <si>
    <t>PTC-220 [Member]</t>
  </si>
  <si>
    <t>14.00%</t>
  </si>
  <si>
    <t>KCSM [Member]</t>
  </si>
  <si>
    <t>Percentage of gross revenue payable under railroad Concession to Mexican government</t>
  </si>
  <si>
    <t>1.25%</t>
  </si>
  <si>
    <t>KCSM [Member] | Maximum [Member]</t>
  </si>
  <si>
    <t>Additional Concession renewal period</t>
  </si>
  <si>
    <t>50 years</t>
  </si>
  <si>
    <t>KCSR [Member] | Unionized Employees Concentration Risk [Member] | Number of Employees, Total [Member]</t>
  </si>
  <si>
    <t>Percentage of employees covered by collective bargaining or labor agreements</t>
  </si>
  <si>
    <t>KCSM Servicios [Member] | Unionized Employees Concentration Risk [Member] | Number of Employees, Total [Member]</t>
  </si>
  <si>
    <t>75.00%</t>
  </si>
  <si>
    <t>Significant Accounting Policies (Details) - USD ($) $ in Millions</t>
  </si>
  <si>
    <t>Jan. 01, 2019</t>
  </si>
  <si>
    <t>New Accounting Pronouncements or Change in Accounting Principle [Line Items]</t>
  </si>
  <si>
    <t>Additional right-of-use lease assets recognized as a result of adoption of ASU 2016-02</t>
  </si>
  <si>
    <t>Additional lease liabilities recognized as a result of adoption of ASU 2016-02</t>
  </si>
  <si>
    <t>Allowance for doubtful accounts</t>
  </si>
  <si>
    <t>Bad debt expense</t>
  </si>
  <si>
    <t>Other Assets [Member]</t>
  </si>
  <si>
    <t>Goodwill</t>
  </si>
  <si>
    <t>Minimum [Member]</t>
  </si>
  <si>
    <t>Operating and finance leases, remaining lease terms</t>
  </si>
  <si>
    <t>1 year</t>
  </si>
  <si>
    <t>Maximum [Member]</t>
  </si>
  <si>
    <t>10 years</t>
  </si>
  <si>
    <t>Restructuring Charges (Details) - USD ($) $ in Millions</t>
  </si>
  <si>
    <t>3 Months Ended</t>
  </si>
  <si>
    <t>Sep. 30, 2019</t>
  </si>
  <si>
    <t>Mar. 31, 2019</t>
  </si>
  <si>
    <t>Asset Impairment and Restructuring Costs [Line Items]</t>
  </si>
  <si>
    <t>PSR Initiatives [Member]</t>
  </si>
  <si>
    <t>PSR Initiatives [Member] | Asset Impairments [Member]</t>
  </si>
  <si>
    <t>PSR Initiatives [Member] | Workforce Reduction [Member]</t>
  </si>
  <si>
    <t>PSR Initiatives [Member] | Contract Restructuring [Member]</t>
  </si>
  <si>
    <t>Restructuring Charges (Narrative) (Details) - PSR Initiatives [Member] $ in Millions</t>
  </si>
  <si>
    <t>Dec. 31, 2019USD ($)locomotivesfreight_carsrestructuring_plans</t>
  </si>
  <si>
    <t>Number of separate restructuring plans approved by management | restructuring_plans</t>
  </si>
  <si>
    <t>Other Current Assets [Member]</t>
  </si>
  <si>
    <t>Carrying amount of remaining assets held for sale | $</t>
  </si>
  <si>
    <t>Locomotives [Member]</t>
  </si>
  <si>
    <t>Number of units sold | locomotives</t>
  </si>
  <si>
    <t>Number of units identified for sale | locomotives</t>
  </si>
  <si>
    <t>Freight Cars [Member]</t>
  </si>
  <si>
    <t>Number of units sold | freight_cars</t>
  </si>
  <si>
    <t>Number of units identified for sale | freight_cars</t>
  </si>
  <si>
    <t>Mexican Fuel Excise Tax Credit (Details) - USD ($) $ in Millions</t>
  </si>
  <si>
    <t>Mexican Fuel Excise Tax Credit [Line Items]</t>
  </si>
  <si>
    <t>Mexican fuel excise tax credit, income tax expense reduction</t>
  </si>
  <si>
    <t>Income Tax Expense (Benefit) [Member]</t>
  </si>
  <si>
    <t>Leases Narrative (Details) - Operating Leases [Member] $ in Millions</t>
  </si>
  <si>
    <t>Lessee, Lease, Description [Line Items]</t>
  </si>
  <si>
    <t>Additional operating leases not yet commenced</t>
  </si>
  <si>
    <t>Additional operating leases not yet commenced, lease terms</t>
  </si>
  <si>
    <t>5 years</t>
  </si>
  <si>
    <t>Leases Lease Assets and Liabilities (Details) - USD ($) $ in Millions</t>
  </si>
  <si>
    <t>Assets</t>
  </si>
  <si>
    <t>Operating</t>
  </si>
  <si>
    <t>Total leased assets</t>
  </si>
  <si>
    <t>Liabilities, Current</t>
  </si>
  <si>
    <t>Liabilities, Noncurrent</t>
  </si>
  <si>
    <t>Total lease liabilities</t>
  </si>
  <si>
    <t>Operating lease right-of-use assets [Member]</t>
  </si>
  <si>
    <t>Property and equipment (including concession assets), net [Member]</t>
  </si>
  <si>
    <t>Finance</t>
  </si>
  <si>
    <t>Accounts payable and accrued liabilities [Member]</t>
  </si>
  <si>
    <t>Long-term debt due within one year [Member]</t>
  </si>
  <si>
    <t>Long-term operating lease liabilities [Member]</t>
  </si>
  <si>
    <t>Long-term debt [Member]</t>
  </si>
  <si>
    <t>Leases Components of Lease Expense (Details) $ in Millions</t>
  </si>
  <si>
    <t>Lease Cost [Line Items]</t>
  </si>
  <si>
    <t>Total lease cost</t>
  </si>
  <si>
    <t>Equipment costs [Member]</t>
  </si>
  <si>
    <t>Operating lease cost</t>
  </si>
  <si>
    <t>Materials and other [Member]</t>
  </si>
  <si>
    <t>Depreciation and amortization [Member]</t>
  </si>
  <si>
    <t>Amortization of finance lease assets</t>
  </si>
  <si>
    <t>Interest expense [Member]</t>
  </si>
  <si>
    <t>Interest on lease liabilities</t>
  </si>
  <si>
    <t>Leases Cash Flow Information (Details) $ in Millions</t>
  </si>
  <si>
    <t>Cash paid for operating leases included in operating activities</t>
  </si>
  <si>
    <t>Cash paid for finance leases included in operating activities</t>
  </si>
  <si>
    <t>Cash paid for finance leases included in financing activities</t>
  </si>
  <si>
    <t>Right-of-use assets obtained in exchange for operating lease liabilities</t>
  </si>
  <si>
    <t>Leases Lease Term and Discount Rate (Details)</t>
  </si>
  <si>
    <t>Weighted-Average Remaining Lease Term</t>
  </si>
  <si>
    <t>Operating leases</t>
  </si>
  <si>
    <t>4 years 10 months 24 days</t>
  </si>
  <si>
    <t>Finance leases</t>
  </si>
  <si>
    <t>3 years 10 months 24 days</t>
  </si>
  <si>
    <t>Weighted-Average Discount Rate</t>
  </si>
  <si>
    <t>3.90%</t>
  </si>
  <si>
    <t>11.10%</t>
  </si>
  <si>
    <t>Leases Remaining Maturities of Lease Liabilities (Details) $ in Millions</t>
  </si>
  <si>
    <t>Operating Leases</t>
  </si>
  <si>
    <t>2020</t>
  </si>
  <si>
    <t>2021</t>
  </si>
  <si>
    <t>2022</t>
  </si>
  <si>
    <t>2023</t>
  </si>
  <si>
    <t>2024</t>
  </si>
  <si>
    <t>Thereafter</t>
  </si>
  <si>
    <t>Total lease payments</t>
  </si>
  <si>
    <t>Less imputed interest</t>
  </si>
  <si>
    <t>Finance Leases</t>
  </si>
  <si>
    <t>Revenue Disaggregation of Revenue (Details) - USD ($) $ in Millions</t>
  </si>
  <si>
    <t>Sep. 30, 2018</t>
  </si>
  <si>
    <t>Jun. 30, 2018</t>
  </si>
  <si>
    <t>Mar. 31, 2018</t>
  </si>
  <si>
    <t>Disaggregation of Revenue [Line Items]</t>
  </si>
  <si>
    <t>ASC 605 [Member]</t>
  </si>
  <si>
    <t>Freight Revenues [Member]</t>
  </si>
  <si>
    <t>Freight Revenues [Member] | ASC 605 [Member]</t>
  </si>
  <si>
    <t>Chemical and Petroleum [Member]</t>
  </si>
  <si>
    <t>Chemical and Petroleum [Member] | ASC 605 [Member]</t>
  </si>
  <si>
    <t>Chemicals [Member]</t>
  </si>
  <si>
    <t>Chemicals [Member] | ASC 605 [Member]</t>
  </si>
  <si>
    <t>Petroleum [Member]</t>
  </si>
  <si>
    <t>Petroleum [Member] | ASC 605 [Member]</t>
  </si>
  <si>
    <t>Plastics [Member]</t>
  </si>
  <si>
    <t>Plastics [Member] | ASC 605 [Member]</t>
  </si>
  <si>
    <t>Industrial and Consumer Products [Member]</t>
  </si>
  <si>
    <t>Industrial and Consumer Products [Member] | ASC 605 [Member]</t>
  </si>
  <si>
    <t>Forest Products [Member]</t>
  </si>
  <si>
    <t>Forest Products [Member] | ASC 605 [Member]</t>
  </si>
  <si>
    <t>Metals and Scrap [Member]</t>
  </si>
  <si>
    <t>Metals and Scrap [Member] | ASC 605 [Member]</t>
  </si>
  <si>
    <t>Other Industrial and Consumer Products [Member]</t>
  </si>
  <si>
    <t>Other Industrial and Consumer Products [Member] | ASC 605 [Member]</t>
  </si>
  <si>
    <t>Agriculture and Minerals [Member]</t>
  </si>
  <si>
    <t>Agriculture and Minerals [Member] | ASC 605 [Member]</t>
  </si>
  <si>
    <t>Grain [Member]</t>
  </si>
  <si>
    <t>Grain [Member] | ASC 605 [Member]</t>
  </si>
  <si>
    <t>Food Products [Member]</t>
  </si>
  <si>
    <t>Food Products [Member] | ASC 605 [Member]</t>
  </si>
  <si>
    <t>Ores and Minerals [Member]</t>
  </si>
  <si>
    <t>Ores and Minerals [Member] | ASC 605 [Member]</t>
  </si>
  <si>
    <t>Stone, Clay and Glass [Member]</t>
  </si>
  <si>
    <t>Stone, Clay and Glass [Member] | ASC 605 [Member]</t>
  </si>
  <si>
    <t>Energy [Member]</t>
  </si>
  <si>
    <t>Energy [Member] | ASC 605 [Member]</t>
  </si>
  <si>
    <t>Utility Coal [Member]</t>
  </si>
  <si>
    <t>Utility Coal [Member] | ASC 605 [Member]</t>
  </si>
  <si>
    <t>Coal and Petroleum Coke [Member]</t>
  </si>
  <si>
    <t>Coal and Petroleum Coke [Member] | ASC 605 [Member]</t>
  </si>
  <si>
    <t>Frac Sand [Member]</t>
  </si>
  <si>
    <t>Frac Sand [Member] | ASC 605 [Member]</t>
  </si>
  <si>
    <t>Crude Oil [Member]</t>
  </si>
  <si>
    <t>Crude Oil [Member] | ASC 605 [Member]</t>
  </si>
  <si>
    <t>Intermodal [Member]</t>
  </si>
  <si>
    <t>Intermodal [Member] | ASC 605 [Member]</t>
  </si>
  <si>
    <t>Automotive [Member]</t>
  </si>
  <si>
    <t>Automotive [Member] | ASC 605 [Member]</t>
  </si>
  <si>
    <t>Other Revenue [Member]</t>
  </si>
  <si>
    <t>Other Revenue [Member] | ASC 605 [Member]</t>
  </si>
  <si>
    <t>Revenue Narrative (Details) - USD ($) $ in Millions</t>
  </si>
  <si>
    <t>Amount of revenue recognized from performace obligations partially satisfied in previous year</t>
  </si>
  <si>
    <t>Revenue, Remaining Performance Obligation, Expected Timing of Satisfaction [Line Items]</t>
  </si>
  <si>
    <t>Revenue, Remaining Performance Obligation, Expected Timing of Satisfaction, Start Date [Axis]: 2020-01-01</t>
  </si>
  <si>
    <t>Performance obligations that were unsatisfied or partially satisfied</t>
  </si>
  <si>
    <t>Performance obligations that were unsatisfied or partially satisfied, expected timing of satisfaction</t>
  </si>
  <si>
    <t>1 month</t>
  </si>
  <si>
    <t>Revenue Changes in Contract Liabilities (Details) - USD ($) $ in Millions</t>
  </si>
  <si>
    <t>Contract Liabilities [Roll Forward]</t>
  </si>
  <si>
    <t>Beginning balance</t>
  </si>
  <si>
    <t>Revenue recognized that was included in the contract liability balance at the beginning of the period</t>
  </si>
  <si>
    <t>Increases due to consideration received, excluding amounts recognized as revenue during the period</t>
  </si>
  <si>
    <t>Ending balance</t>
  </si>
  <si>
    <t>Hurricane Harvey (Details) - USD ($) $ in Millions</t>
  </si>
  <si>
    <t>Unusual or Infrequent Item, or Both [Line Items]</t>
  </si>
  <si>
    <t>Hurricane Harvey [Member]</t>
  </si>
  <si>
    <t>Partial settlement of insurance claim, gross</t>
  </si>
  <si>
    <t>Proceeds from insurance settlement</t>
  </si>
  <si>
    <t>Earnings Per Share Reconciliation (Details) - USD ($) $ / shares in Units, shares in Thousands, $ in Millions</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 [Abstract]</t>
  </si>
  <si>
    <t>Basic shares</t>
  </si>
  <si>
    <t>Effect of dilution</t>
  </si>
  <si>
    <t>Earnings per Share [Abstract]</t>
  </si>
  <si>
    <t>Stock Options [Member]</t>
  </si>
  <si>
    <t>Potentially dilutive shares excluded from the calculation [Abstract]</t>
  </si>
  <si>
    <t>Stock options excluded as their inclusion would be anti-dilutive</t>
  </si>
  <si>
    <t>Property and Equipment (including Concession Assets) (Narrative) (Details) - USD ($) $ in Millions</t>
  </si>
  <si>
    <t>Property, Plant and Equipment [Line Items]</t>
  </si>
  <si>
    <t>Accumulated amortization</t>
  </si>
  <si>
    <t>Concession assets, net of accumulated amortization</t>
  </si>
  <si>
    <t>Property and Equipment (including Concession Assets) Schedule of Property and Equipment (including Concession Assets) (Details) - USD ($) $ in Millions</t>
  </si>
  <si>
    <t>Cost</t>
  </si>
  <si>
    <t>Accumulated Depreciation</t>
  </si>
  <si>
    <t>Net Book Value</t>
  </si>
  <si>
    <t>Land [Member]</t>
  </si>
  <si>
    <t>Concession land rights [Member]</t>
  </si>
  <si>
    <t>Depreciation Rates</t>
  </si>
  <si>
    <t>1.00%</t>
  </si>
  <si>
    <t>Road property [Member]</t>
  </si>
  <si>
    <t>2.80%</t>
  </si>
  <si>
    <t>Rail and other track material [Member]</t>
  </si>
  <si>
    <t>Rail and other track material [Member] | Minimum [Member]</t>
  </si>
  <si>
    <t>1.80%</t>
  </si>
  <si>
    <t>2.40%</t>
  </si>
  <si>
    <t>Rail and other track material [Member] | Maximum [Member]</t>
  </si>
  <si>
    <t>3.20%</t>
  </si>
  <si>
    <t>2.90%</t>
  </si>
  <si>
    <t>Ties [Member]</t>
  </si>
  <si>
    <t>Ties [Member] | Minimum [Member]</t>
  </si>
  <si>
    <t>1.40%</t>
  </si>
  <si>
    <t>2.00%</t>
  </si>
  <si>
    <t>Ties [Member] | Maximum [Member]</t>
  </si>
  <si>
    <t>5.00%</t>
  </si>
  <si>
    <t>4.80%</t>
  </si>
  <si>
    <t>Grading [Member]</t>
  </si>
  <si>
    <t>1.10%</t>
  </si>
  <si>
    <t>0.90%</t>
  </si>
  <si>
    <t>Bridges and tunnels [Member]</t>
  </si>
  <si>
    <t>1.20%</t>
  </si>
  <si>
    <t>Ballast [Member]</t>
  </si>
  <si>
    <t>Ballast [Member] | Minimum [Member]</t>
  </si>
  <si>
    <t>2.20%</t>
  </si>
  <si>
    <t>2.50%</t>
  </si>
  <si>
    <t>Ballast [Member] | Maximum [Member]</t>
  </si>
  <si>
    <t>4.70%</t>
  </si>
  <si>
    <t>4.20%</t>
  </si>
  <si>
    <t>Other road property [Member]</t>
  </si>
  <si>
    <t>[1]</t>
  </si>
  <si>
    <t>3.00%</t>
  </si>
  <si>
    <t>Equipment [Member]</t>
  </si>
  <si>
    <t>4.10%</t>
  </si>
  <si>
    <t>5.20%</t>
  </si>
  <si>
    <t>4.90%</t>
  </si>
  <si>
    <t>Freight cars [Member]</t>
  </si>
  <si>
    <t>2.70%</t>
  </si>
  <si>
    <t>Other equipment [Member]</t>
  </si>
  <si>
    <t>4.50%</t>
  </si>
  <si>
    <t>5.70%</t>
  </si>
  <si>
    <t>Technology and other [Member]</t>
  </si>
  <si>
    <t>16.30%</t>
  </si>
  <si>
    <t>16.60%</t>
  </si>
  <si>
    <t>Construction in progress [Member]</t>
  </si>
  <si>
    <t>Other includes signals, buildings and other road assets.</t>
  </si>
  <si>
    <t>Other Balance Sheet Captions Other Current Assets (Details) - USD ($) $ in Millions</t>
  </si>
  <si>
    <t>Refundable taxes</t>
  </si>
  <si>
    <t>Advances to affiliates</t>
  </si>
  <si>
    <t>Prepaid expenses</t>
  </si>
  <si>
    <t>Other</t>
  </si>
  <si>
    <t>Other Balance Sheet Captions Accounts Payable and Accrued Liabilities (Details) - USD ($) $ in Millions</t>
  </si>
  <si>
    <t>Accounts payable</t>
  </si>
  <si>
    <t>Income and other taxes</t>
  </si>
  <si>
    <t>Accrued wages and vacation</t>
  </si>
  <si>
    <t>Short-term operating lease liability</t>
  </si>
  <si>
    <t>Derailments, personal injury and other claim provisions</t>
  </si>
  <si>
    <t>Dividends payable</t>
  </si>
  <si>
    <t>Contract liabilities</t>
  </si>
  <si>
    <t>Interest payable</t>
  </si>
  <si>
    <t>Fair Value Measurements (Details) - USD ($) $ in Millions</t>
  </si>
  <si>
    <t>Fair Value, Assets and Liabilities Measured on Recurring and Nonrecurring Basis [Line Items]</t>
  </si>
  <si>
    <t>Carrying value of Company's debt</t>
  </si>
  <si>
    <t>Fair Value, Inputs, Level 2 [Member]</t>
  </si>
  <si>
    <t>Fair value of debt instruments</t>
  </si>
  <si>
    <t>Foreign Currency Derivative Instruments [Member] | Fair Value, Recurring [Member] | Fair Value, Inputs, Level 2 [Member]</t>
  </si>
  <si>
    <t>Fair value of foreign currency derivative instruments, assets</t>
  </si>
  <si>
    <t>Treasury Lock Agreements [Member] | Fair Value, Recurring [Member] | Fair Value, Inputs, Level 2 [Member]</t>
  </si>
  <si>
    <t>Fair value of treasury lock agreements, liabilities</t>
  </si>
  <si>
    <t>Derivative Instruments Interest Rate Derivative Instruments (Details) $ in Millions</t>
  </si>
  <si>
    <t>Nov. 18, 2019USD ($)</t>
  </si>
  <si>
    <t>May 31, 2017USD ($)Treasury_Lock_Agreements</t>
  </si>
  <si>
    <t>Dec. 18, 2019</t>
  </si>
  <si>
    <t>Derivative [Line Items]</t>
  </si>
  <si>
    <t>Long-term debt instrument, gross</t>
  </si>
  <si>
    <t>Cash paid for settlement of treasury lock agreements</t>
  </si>
  <si>
    <t>Senior Notes [Member] | KCS [Member]</t>
  </si>
  <si>
    <t>Senior Notes [Member] | 2.35% Senior Notes due May 15, 2020 [Member]</t>
  </si>
  <si>
    <t>Debt instrument, stated interest rate</t>
  </si>
  <si>
    <t>2.35%</t>
  </si>
  <si>
    <t>Debt instrument, maturity date</t>
  </si>
  <si>
    <t>May 15,
		2020</t>
  </si>
  <si>
    <t>Senior Notes [Member] | 2.875% Senior Notes due November 15, 2029 [Member] | KCS [Member]</t>
  </si>
  <si>
    <t>2.875%</t>
  </si>
  <si>
    <t>Nov. 15,
		2029</t>
  </si>
  <si>
    <t>Debt instrument, face amount</t>
  </si>
  <si>
    <t>Debt instrument, interest rate effective percentage after effect of cash flow hedge</t>
  </si>
  <si>
    <t>3.60%</t>
  </si>
  <si>
    <t>Treasury Lock Agreements [Member] | Designated as Hedging Instrument [Member] | Cash Flow Hedging [Member]</t>
  </si>
  <si>
    <t>Number of treasury lock agreements executed | Treasury_Lock_Agreements</t>
  </si>
  <si>
    <t>Aggregate notional value of treasury lock agreements</t>
  </si>
  <si>
    <t>Weighted-average interest rate of treasury lock agreements</t>
  </si>
  <si>
    <t>2.85%</t>
  </si>
  <si>
    <t>Derivative Instruments Summary of Foreign Currency Derivative Contracts (Details) $ in Millions, $ in Millions</t>
  </si>
  <si>
    <t>Dec. 31, 2019USD ($)$ / $</t>
  </si>
  <si>
    <t>Dec. 31, 2018USD ($)$ / $</t>
  </si>
  <si>
    <t>Dec. 31, 2017USD ($)$ / $</t>
  </si>
  <si>
    <t>Dec. 31, 2019MXN ($)$ / $</t>
  </si>
  <si>
    <t>Dec. 31, 2018MXN ($)$ / $</t>
  </si>
  <si>
    <t>Dec. 31, 2017MXN ($)$ / $</t>
  </si>
  <si>
    <t>Dec. 31, 2016USD ($)$ / $</t>
  </si>
  <si>
    <t>Dec. 31, 2016MXN ($)$ / $</t>
  </si>
  <si>
    <t>Cash received (paid) on settlement of foreign currency contracts</t>
  </si>
  <si>
    <t>Not Designated as Hedging Instrument [Member] | Foreign Currency Forward Contracts [Member] | Contracts Executed in 2019 and Settled in 2019 [Member] | Foreign Exchange Gain [Member]</t>
  </si>
  <si>
    <t>Not Designated as Hedging Instrument [Member] | Foreign Currency Forward Contracts [Member] | Contracts Executed in 2018 and Settled in 2019 [Member] | Foreign Exchange Gain [Member]</t>
  </si>
  <si>
    <t>Not Designated as Hedging Instrument [Member] | Foreign Currency Forward Contracts [Member] | Contracts Executed in 2016 and Settled in 2017 [Member] | Foreign Exchange Gain [Member]</t>
  </si>
  <si>
    <t>Not Designated as Hedging Instrument [Member] | Foreign Currency Forward Contracts [Member] | Initial Derivative Instruments [Member]</t>
  </si>
  <si>
    <t>Notional amount of foreign currency contracts</t>
  </si>
  <si>
    <t>Weighted-average exchange rate of foreign currency forward contracts | $ / $</t>
  </si>
  <si>
    <t>Not Designated as Hedging Instrument [Member] | Foreign Currency Forward Contracts [Member] | Initial Derivative Instruments [Member] | Contracts Executed in 2019 and Outstanding [Member]</t>
  </si>
  <si>
    <t>Not Designated as Hedging Instrument [Member] | Foreign Currency Forward Contracts [Member] | Initial Derivative Instruments [Member] | Contracts Executed in 2019 and Settled in 2019 [Member]</t>
  </si>
  <si>
    <t>Not Designated as Hedging Instrument [Member] | Foreign Currency Forward Contracts [Member] | Initial Derivative Instruments [Member] | Contracts Executed in 2018 and Settled in 2019 [Member]</t>
  </si>
  <si>
    <t>Not Designated as Hedging Instrument [Member] | Foreign Currency Forward Contracts [Member] | Initial Derivative Instruments [Member] | Contracts Executed in 2016 and Settled in 2017 [Member]</t>
  </si>
  <si>
    <t>Not Designated as Hedging Instrument [Member] | Foreign Currency Forward Contracts [Member] | Offsetting Derivative Instruments [Member] | Contracts Executed in 2019 and Settled in 2019 [Member]</t>
  </si>
  <si>
    <t>Not Designated as Hedging Instrument [Member] | Foreign Currency Forward Contracts [Member] | Offsetting Derivative Instruments [Member] | Contracts Executed in 2018 and Settled in 2019 [Member]</t>
  </si>
  <si>
    <t>Not Designated as Hedging Instrument [Member] | Foreign Currency Forward Contracts [Member] | Offsetting Derivative Instruments [Member] | Contracts Executed in 2016 and Settled in 2017 [Member]</t>
  </si>
  <si>
    <t>Not Designated as Hedging Instrument [Member] | Foreign Currency Zero-Cost Collar Contracts [Member] | Contracts Executed in 2018 and Settled in 2019 [Member]</t>
  </si>
  <si>
    <t>Not Designated as Hedging Instrument [Member] | Foreign Currency Zero-Cost Collar Contracts [Member] | Contracts Executed in 2018 and Settled in 2019 [Member] | Foreign Exchange Gain [Member]</t>
  </si>
  <si>
    <t>Not Designated as Hedging Instrument [Member] | Foreign Currency Zero-Cost Collar Contracts [Member] | Contracts Executed in 2018 and Settled in 2018 [Member]</t>
  </si>
  <si>
    <t>Not Designated as Hedging Instrument [Member] | Foreign Currency Zero-Cost Collar Contracts [Member] | Contracts Executed in 2018 and Settled in 2018 [Member] | Foreign Exchange Gain [Member]</t>
  </si>
  <si>
    <t>Not Designated as Hedging Instrument [Member] | Foreign Currency Zero-Cost Collar Contracts [Member] | Contracts Executed in 2017 and Settled in 2018 [Member]</t>
  </si>
  <si>
    <t>Not Designated as Hedging Instrument [Member] | Foreign Currency Zero-Cost Collar Contracts [Member] | Contracts Executed in 2017 and Settled in 2018 [Member] | Foreign Exchange Gain [Member]</t>
  </si>
  <si>
    <t>Not Designated as Hedging Instrument [Member] | Foreign Currency Zero-Cost Collar Contracts [Member] | Contracts Executed in 2017 and Settled in 2017 [Member]</t>
  </si>
  <si>
    <t>Not Designated as Hedging Instrument [Member] | Foreign Currency Zero-Cost Collar Contracts [Member] | Contracts Executed in 2017 and Settled in 2017 [Member] | Foreign Exchange Gain [Member]</t>
  </si>
  <si>
    <t>Derivative Instruments Fair Value of Derivative Instruments (Details) - USD ($) $ in Millions</t>
  </si>
  <si>
    <t>Derivatives, Fair Value [Line Items]</t>
  </si>
  <si>
    <t>Derivative assets, fair value</t>
  </si>
  <si>
    <t>Derivative liabilities, fair value</t>
  </si>
  <si>
    <t>Not Designated as Hedging Instrument [Member]</t>
  </si>
  <si>
    <t>Not Designated as Hedging Instrument [Member] | Foreign Currency Forward Contracts [Member] | Other Current Assets [Member]</t>
  </si>
  <si>
    <t>Not Designated as Hedging Instrument [Member] | Foreign Currency Zero-Cost Collar Contracts [Member] | Other Current Assets [Member]</t>
  </si>
  <si>
    <t>Designated as Hedging Instrument [Member]</t>
  </si>
  <si>
    <t>Designated as Hedging Instrument [Member] | Treasury Lock Agreements [Member] | Other Noncurrent Liabilities and Deferred Credits [Member]</t>
  </si>
  <si>
    <t>Derivative Instruments Derivative Instruments Affecting the Consolidated Statements of Income and Consolidated Statements of Comprehensive Income (Details) - USD ($) $ in Millions</t>
  </si>
  <si>
    <t>Designated as Hedging Instrument [Member] | Cash Flow Hedging [Member]</t>
  </si>
  <si>
    <t>Derivative Instruments, Gain (Loss) [Line Items]</t>
  </si>
  <si>
    <t>Amount of Gain/(Loss) Recognized in OCI on Derivative</t>
  </si>
  <si>
    <t>Amount of Gain/(Loss) Reclassified from AOCI into Income</t>
  </si>
  <si>
    <t>Designated as Hedging Instrument [Member] | Cash Flow Hedging [Member] | Treasury Lock Agreements [Member]</t>
  </si>
  <si>
    <t>Designated as Hedging Instrument [Member] | Cash Flow Hedging [Member] | Treasury Lock Agreements [Member] | Interest Expense [Member]</t>
  </si>
  <si>
    <t>Amount of Gain/(Loss) Recognized in Income on Derivative</t>
  </si>
  <si>
    <t>Not Designated as Hedging Instrument [Member] | Foreign Currency Forward Contracts [Member] | Foreign Exchange Gain [Member]</t>
  </si>
  <si>
    <t>Not Designated as Hedging Instrument [Member] | Foreign Currency Zero-Cost Collar Contracts [Member] | Foreign Exchange Gain [Member]</t>
  </si>
  <si>
    <t>Short-Term Borrowings (Details) - KCS [Member] - Commercial Paper [Member] - USD ($) $ in Millions</t>
  </si>
  <si>
    <t>Short-term Borrowings [Line Items]</t>
  </si>
  <si>
    <t>Amount of commercial paper outstanding</t>
  </si>
  <si>
    <t>Commercial paper, days outstanding</t>
  </si>
  <si>
    <t>90 days</t>
  </si>
  <si>
    <t>Long-Term Debt Schedule of Long-Term Debt (Details) - USD ($) $ in Millions</t>
  </si>
  <si>
    <t>Feb. 21, 2012</t>
  </si>
  <si>
    <t>Dec. 31, 2011</t>
  </si>
  <si>
    <t>Debt Instrument [Line Items]</t>
  </si>
  <si>
    <t>Unamortized discount and debt issuance costs</t>
  </si>
  <si>
    <t>Finance lease obligations</t>
  </si>
  <si>
    <t>Total, gross</t>
  </si>
  <si>
    <t>Less: Debt due within one year, gross</t>
  </si>
  <si>
    <t>Unamortized discount and debt issuance costs, current</t>
  </si>
  <si>
    <t>Less: Debt due within one year</t>
  </si>
  <si>
    <t>Long-term debt, gross</t>
  </si>
  <si>
    <t>Unamortized discount and debt issuance costs, noncurrent</t>
  </si>
  <si>
    <t>KCS [Member]</t>
  </si>
  <si>
    <t>Revolving Credit Facility [Member]</t>
  </si>
  <si>
    <t>Long-term debt instrument</t>
  </si>
  <si>
    <t>Senior Notes [Member] | KCSR [Member]</t>
  </si>
  <si>
    <t>Senior Notes [Member] | KCSR [Member] | Minimum [Member]</t>
  </si>
  <si>
    <t>3.85%</t>
  </si>
  <si>
    <t>Senior Notes [Member] | KCSR [Member] | Maximum [Member]</t>
  </si>
  <si>
    <t>4.95%</t>
  </si>
  <si>
    <t>Senior Notes [Member] | KCSM [Member]</t>
  </si>
  <si>
    <t>Senior Notes [Member] | KCSM [Member] | Minimum [Member]</t>
  </si>
  <si>
    <t>Senior Notes [Member] | KCSM [Member] | Maximum [Member]</t>
  </si>
  <si>
    <t>Senior Notes [Member] | KCS [Member] | 2.35% senior notes due 2020 [Member]</t>
  </si>
  <si>
    <t>Senior Notes [Member] | KCS [Member] | 3.00% senior notes due 2023 [Member]</t>
  </si>
  <si>
    <t>Senior Notes [Member] | KCS [Member] | 3.85% senior notes due 2023 [Member]</t>
  </si>
  <si>
    <t>Senior Notes [Member] | KCS [Member] | 3.125% senior notes due 2026 [Member]</t>
  </si>
  <si>
    <t>3.125%</t>
  </si>
  <si>
    <t>Senior Notes [Member] | KCS [Member] | 2.875% senior notes due 2029 [Member]</t>
  </si>
  <si>
    <t>Senior Notes [Member] | KCS [Member] | 4.30% senior notes due 2043 [Member]</t>
  </si>
  <si>
    <t>4.30%</t>
  </si>
  <si>
    <t>Senior Notes [Member] | KCS [Member] | 4.95% senior notes due 2045 [Member]</t>
  </si>
  <si>
    <t>Senior Notes [Member] | KCS [Member] | 4.70% senior notes due 2048 [Member]</t>
  </si>
  <si>
    <t>Senior Notes [Member] | KCS [Member] | 4.20% senior notes due 2069 [Member]</t>
  </si>
  <si>
    <t>Secured Debt [Member] | RRIF loans due serially through 2037 [Member]</t>
  </si>
  <si>
    <t>Secured Debt [Member] | RRIF loans due serially through 2037 [Member] | Minimum [Member]</t>
  </si>
  <si>
    <t>2.96%</t>
  </si>
  <si>
    <t>Secured Debt [Member] | RRIF loans due serially through 2037 [Member] | Maximum [Member]</t>
  </si>
  <si>
    <t>4.29%</t>
  </si>
  <si>
    <t>Secured Debt [Member] | Financing agreements due serially through 2020 [Member]</t>
  </si>
  <si>
    <t>9.311%</t>
  </si>
  <si>
    <t>Secured Debt [Member] | KCSR [Member] | RRIF loans due serially through 2037 [Member]</t>
  </si>
  <si>
    <t>Secured Debt [Member] | KCSM [Member] | Financing agreements due serially through 2020 [Member]</t>
  </si>
  <si>
    <t>Finance Lease Obligations [Member]</t>
  </si>
  <si>
    <t>Other Debt Obligations [Member]</t>
  </si>
  <si>
    <t>Long-Term Debt Revolving Credit Facility (Details) - USD ($) $ in Millions</t>
  </si>
  <si>
    <t>Mar. 08, 2019</t>
  </si>
  <si>
    <t>KCS [Member] | Commercial Paper [Member]</t>
  </si>
  <si>
    <t>Commercial paper program replaced</t>
  </si>
  <si>
    <t>Commercial paper maximum borrowing capacity</t>
  </si>
  <si>
    <t>KCS [Member] | Revolving Credit Facility [Member]</t>
  </si>
  <si>
    <t>Debt instrument, term to maturity</t>
  </si>
  <si>
    <t>Credit facility maximum borrowing capacity</t>
  </si>
  <si>
    <t>Revolving credit facility replaced</t>
  </si>
  <si>
    <t>Revolving credit facility maturity date</t>
  </si>
  <si>
    <t>Mar. 8,
		2024</t>
  </si>
  <si>
    <t>Debt issuance costs</t>
  </si>
  <si>
    <t>Outstanding borrowings under the revolving credit facility</t>
  </si>
  <si>
    <t>KCS [Member] | Revolving Credit Facility [Member] | London Interbank Offered Rate (LIBOR) [Member]</t>
  </si>
  <si>
    <t>Margin KCS pays or would pay above the LIBOR</t>
  </si>
  <si>
    <t>KCS [Member] | Revolving Credit Facility [Member] | London Interbank Offered Rate (LIBOR) [Member] | Minimum [Member]</t>
  </si>
  <si>
    <t>KCS [Member] | Revolving Credit Facility [Member] | London Interbank Offered Rate (LIBOR) [Member] | Maximum [Member]</t>
  </si>
  <si>
    <t>1.75%</t>
  </si>
  <si>
    <t>KCS [Member] | Revolving Credit Facility [Member] | Letter of Credit [Member]</t>
  </si>
  <si>
    <t>Long-Term Debt Senior Notes (Details) - USD ($) $ in Millions</t>
  </si>
  <si>
    <t>Nov. 18, 2019</t>
  </si>
  <si>
    <t>May 31, 2017</t>
  </si>
  <si>
    <t>Senior Notes [Member]</t>
  </si>
  <si>
    <t>Redemption option senior notes, price expressed as a percent of principal amount</t>
  </si>
  <si>
    <t>100.00%</t>
  </si>
  <si>
    <t>Debt instrument, extinguishment amount</t>
  </si>
  <si>
    <t>Redemption price expressed as a percent of principal amount</t>
  </si>
  <si>
    <t>100.084%</t>
  </si>
  <si>
    <t>Senior Notes [Member] | KCS [Member] | 2.875% Senior Notes due November 15, 2029 [Member]</t>
  </si>
  <si>
    <t>Debt instrument, unamortized discount</t>
  </si>
  <si>
    <t>Debt instrument, yield to maturity</t>
  </si>
  <si>
    <t>2.885%</t>
  </si>
  <si>
    <t>Senior Notes [Member] | KCS [Member] | 4.20% Senior Notes due November 15, 2069 [Member]</t>
  </si>
  <si>
    <t>Nov. 15,
		2069</t>
  </si>
  <si>
    <t>4.224%</t>
  </si>
  <si>
    <t>Additional redemption option KCSM senior notes, price expressed as percent of principal amount</t>
  </si>
  <si>
    <t>Long-Term Debt RRIF Loan Agreements (Details) - Secured Debt [Member] - RRIF Loan Agreement [Member] $ in Millions</t>
  </si>
  <si>
    <t>Feb. 21, 2012USD ($)locomotives</t>
  </si>
  <si>
    <t>Jun. 28, 2005USD ($)</t>
  </si>
  <si>
    <t>KCSR [Member]</t>
  </si>
  <si>
    <t>Principal amount of debt</t>
  </si>
  <si>
    <t>Number of new locomotives acquired | locomotives</t>
  </si>
  <si>
    <t>Feb. 24,
		2037</t>
  </si>
  <si>
    <t>Tex Mex [Member]</t>
  </si>
  <si>
    <t>Jul. 13,
		2030</t>
  </si>
  <si>
    <t>Long-Term Debt Locomotive Financing Agreements (Details) - Secured Debt [Member] - Financing Agreement [Member] - USD ($) $ in Millions</t>
  </si>
  <si>
    <t>Long-Term Debt Leases and Debt Maturities (Details) - USD ($) $ in Millions</t>
  </si>
  <si>
    <t>Long-Term Debt, Payments Due in 2020</t>
  </si>
  <si>
    <t>Long-Term Debt, Payments Due in 2021</t>
  </si>
  <si>
    <t>Long-Term Debt, Payments Due in 2022</t>
  </si>
  <si>
    <t>Long-Term Debt, Payments Due in 2023</t>
  </si>
  <si>
    <t>Long-Term Debt, Payments Due in 2024</t>
  </si>
  <si>
    <t>Long-Term Debt, Payments Due Thereafter</t>
  </si>
  <si>
    <t>Total Long-Term Debt</t>
  </si>
  <si>
    <t>Finance Leases, Net Present Value [Abstract]</t>
  </si>
  <si>
    <t>Finance Leases, Net Present Value, Payments Due in 2020</t>
  </si>
  <si>
    <t>Finance Leases, Net Present Value, Payments Due in 2021</t>
  </si>
  <si>
    <t>Finance Leases, Net Present Value, Payments Due in 2022</t>
  </si>
  <si>
    <t>Finance Leases, Net Present Value, Payments Due in 2023</t>
  </si>
  <si>
    <t>Finance Leases, Net Present Value, Payments Due in 2024</t>
  </si>
  <si>
    <t>Finance Leases, Net Present Value, Payments Due Thereafter</t>
  </si>
  <si>
    <t>Total Finance Leases, Net Present Value</t>
  </si>
  <si>
    <t>Long Term Debt And Finance Lease Obligation [Abstract]</t>
  </si>
  <si>
    <t>Total Debt, Payments Due in 2020</t>
  </si>
  <si>
    <t>Total Debt, Payments Due in 2021</t>
  </si>
  <si>
    <t>Total Debt, Payments Due in 2022</t>
  </si>
  <si>
    <t>Total Debt, Payments Due in 2023</t>
  </si>
  <si>
    <t>Total Debt, Payments Due in 2024</t>
  </si>
  <si>
    <t>Total Debt, Payments Due Thereafter</t>
  </si>
  <si>
    <t>Total Debt, Payments Due</t>
  </si>
  <si>
    <t>Income Taxes (Narrative) (Details) - USD ($) $ in Millions</t>
  </si>
  <si>
    <t>Income Tax Disclosure [Line Items]</t>
  </si>
  <si>
    <t>U.S. corporate income tax rate</t>
  </si>
  <si>
    <t>21.00%</t>
  </si>
  <si>
    <t>35.00%</t>
  </si>
  <si>
    <t>Domestic Tax Authority [Member] | Internal Revenue Service (IRS) [Member]</t>
  </si>
  <si>
    <t>Percent dividends received deduction provided for in Tax Reform Act</t>
  </si>
  <si>
    <t>State and Local Jurisdiction [Member]</t>
  </si>
  <si>
    <t>Net operating loss carryover, amount</t>
  </si>
  <si>
    <t>Net operating loss carryover, deferred tax asset</t>
  </si>
  <si>
    <t>State and Local Jurisdiction [Member] | Minimum [Member]</t>
  </si>
  <si>
    <t>Net operating loss carryover, period</t>
  </si>
  <si>
    <t>State and Local Jurisdiction [Member] | Maximum [Member]</t>
  </si>
  <si>
    <t>20 years</t>
  </si>
  <si>
    <t>Foreign Tax Authority [Member] | Mexican Tax Authority [Member]</t>
  </si>
  <si>
    <t>Income Taxes Schedule of Income Tax Expense (Details) - USD ($) $ in Millions</t>
  </si>
  <si>
    <t>Current:</t>
  </si>
  <si>
    <t>Federal</t>
  </si>
  <si>
    <t>State and local</t>
  </si>
  <si>
    <t>Foreign</t>
  </si>
  <si>
    <t>Total current</t>
  </si>
  <si>
    <t>Deferred:</t>
  </si>
  <si>
    <t>Total deferred</t>
  </si>
  <si>
    <t>Income Taxes Schedule of Income Before Income Taxes (Details) - USD ($) $ in Millions</t>
  </si>
  <si>
    <t>U.S.</t>
  </si>
  <si>
    <t>Income Taxes Schedule of Deferred Tax Assets and Liabilities (Details) - USD ($) $ in Millions</t>
  </si>
  <si>
    <t>Assets:</t>
  </si>
  <si>
    <t>Reserves not currently deductible for tax</t>
  </si>
  <si>
    <t>Lease liability</t>
  </si>
  <si>
    <t>Tax credit and loss carryovers</t>
  </si>
  <si>
    <t>Gross deferred tax assets before valuation allowance</t>
  </si>
  <si>
    <t>Valuation allowance</t>
  </si>
  <si>
    <t>Net deferred tax assets</t>
  </si>
  <si>
    <t>Liabilities:</t>
  </si>
  <si>
    <t>Property</t>
  </si>
  <si>
    <t>Gross deferred tax liabilities</t>
  </si>
  <si>
    <t>Net deferred tax liability</t>
  </si>
  <si>
    <t>Income Taxes Schedule of Effective Income Tax Rate Reconciliation (Details) - USD ($) $ in Millions</t>
  </si>
  <si>
    <t>Income tax expense using the statutory rate in effect</t>
  </si>
  <si>
    <t>Tax effect of:</t>
  </si>
  <si>
    <t>Difference between U.S. and foreign tax rate</t>
  </si>
  <si>
    <t>Foreign exchange</t>
  </si>
  <si>
    <t>Tax credits</t>
  </si>
  <si>
    <t>Mexican fuel excise tax credit, net</t>
  </si>
  <si>
    <t>[2]</t>
  </si>
  <si>
    <t>State and local income tax provision, net</t>
  </si>
  <si>
    <t>Withholding tax</t>
  </si>
  <si>
    <t>Global intangible low-taxed income (GILTI) tax, net</t>
  </si>
  <si>
    <t>Change in U.S. tax rate</t>
  </si>
  <si>
    <t>Deemed mandatory repatriation</t>
  </si>
  <si>
    <t>U.S. federal statutory income tax rate</t>
  </si>
  <si>
    <t>Tax rate effect of:</t>
  </si>
  <si>
    <t>6.00%</t>
  </si>
  <si>
    <t>(3.00%)</t>
  </si>
  <si>
    <t>4.60%</t>
  </si>
  <si>
    <t>(2.10%)</t>
  </si>
  <si>
    <t>(1.60%)</t>
  </si>
  <si>
    <t>(1.00%)</t>
  </si>
  <si>
    <t>0.00%</t>
  </si>
  <si>
    <t>1.50%</t>
  </si>
  <si>
    <t>0.80%</t>
  </si>
  <si>
    <t>1.30%</t>
  </si>
  <si>
    <t>0.30%</t>
  </si>
  <si>
    <t>0.50%</t>
  </si>
  <si>
    <t>Effective income tax rate</t>
  </si>
  <si>
    <t>31.40%</t>
  </si>
  <si>
    <t>29.00%</t>
  </si>
  <si>
    <t>(10.20%)</t>
  </si>
  <si>
    <t>Mexican income taxes are paid in Mexican pesos, and as a result, the effective income tax rate reflects fluctuations in the value of the Mexican peso against the U.S. dollar. The foreign exchange impact on income taxes includes the gain or loss from the revaluation of the Company’s net U.S. dollar-denominated monetary liabilities into Mexican pesos which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Mexican cash tax obligation and the effective tax rate. To hedge its exposure to this cash tax risk, the Company enters into foreign currency derivative contracts, which are measured at fair value each period and any change in fair value is recognized in foreign exchange gain (loss) within the consolidated statements of income. Refer to Note 12 , Derivative Instruments in the consolidated financial statements for further information.</t>
  </si>
  <si>
    <t>For further discussion of the Mexican fuel excise tax credit, refer to Note 4, Mexican fuel excise tax credit.</t>
  </si>
  <si>
    <t>Income Taxes Uncertain Tax Positions (Details) - USD ($) $ in Millions</t>
  </si>
  <si>
    <t>Reconciliation of Unrecognized Tax Benefits [Rollforward]</t>
  </si>
  <si>
    <t>Balance at January 1,</t>
  </si>
  <si>
    <t>Additions for tax positions of prior years</t>
  </si>
  <si>
    <t>Balance at December 31,</t>
  </si>
  <si>
    <t>Stockholders' Equity Capital Stock Shares Authorized, Issued and Outstanding (Details) - shares</t>
  </si>
  <si>
    <t>Class of Stock [Line Items]</t>
  </si>
  <si>
    <t>$1 Par Preferred Stock [Member]</t>
  </si>
  <si>
    <t>Stockholders' Equity (Details) - $ / shares</t>
  </si>
  <si>
    <t>Stockholders' Equity Share Repurchases (Details) $ / shares in Units, $ in Thousands</t>
  </si>
  <si>
    <t>1 Months Ended</t>
  </si>
  <si>
    <t>Nov. 30, 2019USD ($)</t>
  </si>
  <si>
    <t>Dec. 31, 2019USD ($)agreements$ / sharesshares</t>
  </si>
  <si>
    <t>Dec. 31, 2019USD ($)$ / sharesshares</t>
  </si>
  <si>
    <t>Dec. 31, 2018USD ($)$ / sharesshares</t>
  </si>
  <si>
    <t>Dec. 31, 2017USD ($)$ / sharesshares</t>
  </si>
  <si>
    <t>Aug. 31, 2017USD ($)</t>
  </si>
  <si>
    <t>Equity, Class of Treasury Stock [Line Items]</t>
  </si>
  <si>
    <t>Shares repurchased | shares</t>
  </si>
  <si>
    <t>Forward contract recognized by the Company for portion of accelerated share repurchase agreements not yet settled</t>
  </si>
  <si>
    <t>Common Stock [Member] | 2019 Share Repurchase Program [Member]</t>
  </si>
  <si>
    <t>Maximum amount of share repurchase program</t>
  </si>
  <si>
    <t>Expiration date of share repurchase program</t>
  </si>
  <si>
    <t>Dec. 31,
		2022</t>
  </si>
  <si>
    <t>Common Stock [Member] | 2019 Share Repurchase Program [Member] | Accelerated Share Repurchase Agreements [Member]</t>
  </si>
  <si>
    <t>Amount paid under ASR agreements</t>
  </si>
  <si>
    <t>Number of ASR agreements entered into by the Company | agreements</t>
  </si>
  <si>
    <t>Initial shares delivered as percentage of total shares to be received</t>
  </si>
  <si>
    <t>85.00%</t>
  </si>
  <si>
    <t>Common Stock [Member] | 2019 Share Repurchase Program [Member] | Accelerated Share Repurchase Agreements [Member] | Additional Paid-in Capital [Member]</t>
  </si>
  <si>
    <t>Common Stock [Member] | 2019 Share Repurchase Program [Member] | Accelerated Share Repurchase Agreements [Member] | Initial Shares Delivered [Member]</t>
  </si>
  <si>
    <t>Weighted-average price of shares repurchased under ASR Agreement(s) | $ / shares</t>
  </si>
  <si>
    <t>Common Stock [Member] | 2019 Share Repurchase Program [Member] | Accelerated Share Repurchase Agreements [Member] | ASR Agreement 1 [Member]</t>
  </si>
  <si>
    <t>Common Stock [Member] | 2019 Share Repurchase Program [Member] | Accelerated Share Repurchase Agreements [Member] | ASR Agreement 1 [Member] | Initial Shares Delivered [Member]</t>
  </si>
  <si>
    <t>Common Stock [Member] | 2019 Share Repurchase Program [Member] | Accelerated Share Repurchase Agreements [Member] | ASR Agreement 2 [Member]</t>
  </si>
  <si>
    <t>Common Stock [Member] | 2019 Share Repurchase Program [Member] | Accelerated Share Repurchase Agreements [Member] | ASR Agreement 2 [Member] | Initial Shares Delivered [Member]</t>
  </si>
  <si>
    <t>Common Stock [Member] | 2017 Share Repurchase Program [Member]</t>
  </si>
  <si>
    <t>Remaining authorized repurchase amount that was eliminated</t>
  </si>
  <si>
    <t>Average price of shares repurchased | $ / shares</t>
  </si>
  <si>
    <t>Preferred stock, par value | $ / shares</t>
  </si>
  <si>
    <t>Stockholders' Equity Treasury Stock (Details) - shares</t>
  </si>
  <si>
    <t>Balance at beginning of year</t>
  </si>
  <si>
    <t>Shares issued to fund stock option exercises</t>
  </si>
  <si>
    <t>Employee stock purchase plan shares issued</t>
  </si>
  <si>
    <t>Nonvested shares issued</t>
  </si>
  <si>
    <t>Nonvested shares forfeited</t>
  </si>
  <si>
    <t>Balance at end of year</t>
  </si>
  <si>
    <t>Stockholders' Equity Cash Dividends on Common Stock (Details) - $ / shares</t>
  </si>
  <si>
    <t>Cash dividends declared per common share</t>
  </si>
  <si>
    <t>Share-Based Compensation (Narrative) (Details)</t>
  </si>
  <si>
    <t>Dec. 31, 2019shares</t>
  </si>
  <si>
    <t>2017 Equity Incentive Plan [Member]</t>
  </si>
  <si>
    <t>Share-based Compensation Arrangement by Share-based Payment Award [Line Items]</t>
  </si>
  <si>
    <t>Number of shares authorized</t>
  </si>
  <si>
    <t>Share-Based Compensation, Stock Options (Details) - USD ($) $ / shares in Units, $ in Millions</t>
  </si>
  <si>
    <t>Share-based Compensation Arrangement by Share-based Payment Award, Options, Outstanding [Roll Forward]</t>
  </si>
  <si>
    <t>Exercised, number of shares</t>
  </si>
  <si>
    <t>Cash received from option exercises</t>
  </si>
  <si>
    <t>Share-based Payment Arrangement, Option [Member]</t>
  </si>
  <si>
    <t>Vesting period</t>
  </si>
  <si>
    <t>3 years</t>
  </si>
  <si>
    <t>Contractual term (years)</t>
  </si>
  <si>
    <t>Expected dividend yield</t>
  </si>
  <si>
    <t>1.33%</t>
  </si>
  <si>
    <t>1.36%</t>
  </si>
  <si>
    <t>1.52%</t>
  </si>
  <si>
    <t>Expected volatility</t>
  </si>
  <si>
    <t>26.38%</t>
  </si>
  <si>
    <t>27.09%</t>
  </si>
  <si>
    <t>30.74%</t>
  </si>
  <si>
    <t>Risk-free interest rate</t>
  </si>
  <si>
    <t>2.64%</t>
  </si>
  <si>
    <t>Expected term (years)</t>
  </si>
  <si>
    <t>5 years 8 months 12 days</t>
  </si>
  <si>
    <t>6 years</t>
  </si>
  <si>
    <t>Weighted-average grant date fair value of stock options granted</t>
  </si>
  <si>
    <t>Options outstanding, number of shares, beginning of period</t>
  </si>
  <si>
    <t>Options, weighted-average exercise price per share, beginning of period</t>
  </si>
  <si>
    <t>Granted, number of shares</t>
  </si>
  <si>
    <t>Granted, weighted-average exercise price</t>
  </si>
  <si>
    <t>Exercised, weighted-average exercise price per share</t>
  </si>
  <si>
    <t>Forfeited or expired, number of shares</t>
  </si>
  <si>
    <t>Forfeited or expired, weighted-average exercise price per share</t>
  </si>
  <si>
    <t>Options outstanding, number of shares, end of period</t>
  </si>
  <si>
    <t>Options, weighted-average exercise price per share, end of period</t>
  </si>
  <si>
    <t>Options outstanding, weighted-average remaining contractual term</t>
  </si>
  <si>
    <t>6 years 2 months 12 days</t>
  </si>
  <si>
    <t>Options outstanding, aggregate intrinsic value</t>
  </si>
  <si>
    <t>Exercisable, number of shares</t>
  </si>
  <si>
    <t>Exercisable, weighted-average exercise price per share</t>
  </si>
  <si>
    <t>Exercisable, weighted-average remaining contractual term</t>
  </si>
  <si>
    <t>Exercisable, aggregate intrinsic value</t>
  </si>
  <si>
    <t>Compensation expense</t>
  </si>
  <si>
    <t>Income tax benefit recognized in the income statement</t>
  </si>
  <si>
    <t>Aggregate grant-date fair value of stock options vested</t>
  </si>
  <si>
    <t>Intrinsic value of stock options exercised</t>
  </si>
  <si>
    <t>Tax benefit from options exercised during the annual period</t>
  </si>
  <si>
    <t>Unrecognized compensation cost relating to nonvested stock options</t>
  </si>
  <si>
    <t>Unrecognized compensation cost weighted-average period of recognition</t>
  </si>
  <si>
    <t>Shares available for future grants</t>
  </si>
  <si>
    <t>Share-Based Compensation, Nonvested Stock (Details) - USD ($) $ / shares in Units, $ in Millions</t>
  </si>
  <si>
    <t>Share-based Compensation Arrangement by Share-based Payment Award, Equity Instruments Other than Options, Nonvested, Number of Shares [Roll Forward]</t>
  </si>
  <si>
    <t>Forfeited, number of shares</t>
  </si>
  <si>
    <t>Nonvested Stock [Member]</t>
  </si>
  <si>
    <t>Nonvested stock, number of shares, beginning of period</t>
  </si>
  <si>
    <t>Nonvested stock, weighted-average grant date fair value, beginning of period</t>
  </si>
  <si>
    <t>Granted, weighted-average grant date fair value</t>
  </si>
  <si>
    <t>Vested, number of shares</t>
  </si>
  <si>
    <t>Vested, weighted-average grant date fair value</t>
  </si>
  <si>
    <t>Forfeited, weighted-average grant date fair value</t>
  </si>
  <si>
    <t>Nonvested stock, number of shares, end of period</t>
  </si>
  <si>
    <t>Nonvested stock, weighted-average grant date fair value, end of period</t>
  </si>
  <si>
    <t>Nonvested stock, aggregate intrinsic value</t>
  </si>
  <si>
    <t>Shares vested, fair value</t>
  </si>
  <si>
    <t>Unrecognized compensation cost relating to nonvested stock</t>
  </si>
  <si>
    <t>1 year 2 months 12 days</t>
  </si>
  <si>
    <t>Nonvested Stock [Member] | Minimum [Member] | Employee [Member]</t>
  </si>
  <si>
    <t>Share-based Compensation Arrangement by Share-based Payment Award, Award Vesting Period</t>
  </si>
  <si>
    <t>Nonvested Stock [Member] | Maximum [Member] | Employee [Member]</t>
  </si>
  <si>
    <t>Share-Based Compensation, Performance Based Awards (Details) - USD ($) $ / shares in Units, $ in Millions</t>
  </si>
  <si>
    <t>Performance Based Awards [Member]</t>
  </si>
  <si>
    <t>Requisite service period</t>
  </si>
  <si>
    <t>OR and ROIC performance period</t>
  </si>
  <si>
    <t>Revenue growth multiplier performance period</t>
  </si>
  <si>
    <t>11 months</t>
  </si>
  <si>
    <t>Performance Based Awards [Member] | Minimum [Member]</t>
  </si>
  <si>
    <t>Revenue growth multiplier range</t>
  </si>
  <si>
    <t>80.00%</t>
  </si>
  <si>
    <t>Performance based award, earned percentage</t>
  </si>
  <si>
    <t>Performance Based Awards [Member] | Maximum [Member]</t>
  </si>
  <si>
    <t>140.00%</t>
  </si>
  <si>
    <t>200.00%</t>
  </si>
  <si>
    <t>2019 Awards [Member] | Performance Based Awards [Member]</t>
  </si>
  <si>
    <t>Maximum number of shares</t>
  </si>
  <si>
    <t>2018 Awards [Member] | Performance Based Awards [Member]</t>
  </si>
  <si>
    <t>2017 Awards [Member] | Performance Based Awards [Member]</t>
  </si>
  <si>
    <t>Earned shares</t>
  </si>
  <si>
    <t>* For the 2019 Awards and the 2018 Awards, participants in the aggregate can earn up to a maximum of 96,998 and 96,774 shares, respectively. For the 2017 Awards, the performance shares earned were 87,092 .</t>
  </si>
  <si>
    <t>Share-Based Compensation, Employee Stock Purchase Plan (Details) - USD ($) $ / shares in Units, $ in Millions</t>
  </si>
  <si>
    <t>6 Months Ended</t>
  </si>
  <si>
    <t>Jun. 30, 2017</t>
  </si>
  <si>
    <t>Exercised, shares issued</t>
  </si>
  <si>
    <t>Employee Stock [Member]</t>
  </si>
  <si>
    <t>Maximum employee contribution rate</t>
  </si>
  <si>
    <t>10.00%</t>
  </si>
  <si>
    <t>Employee stock purchase plan, purchase price</t>
  </si>
  <si>
    <t>1.22%</t>
  </si>
  <si>
    <t>1.47%</t>
  </si>
  <si>
    <t>17.43%</t>
  </si>
  <si>
    <t>13.29%</t>
  </si>
  <si>
    <t>17.09%</t>
  </si>
  <si>
    <t>2.31%</t>
  </si>
  <si>
    <t>1.73%</t>
  </si>
  <si>
    <t>0.89%</t>
  </si>
  <si>
    <t>6 months</t>
  </si>
  <si>
    <t>Weighted-average grant date fair value</t>
  </si>
  <si>
    <t>July 2019 offering ESPP [Member]</t>
  </si>
  <si>
    <t>Exercised, purchase price</t>
  </si>
  <si>
    <t>Proceeds received from employees</t>
  </si>
  <si>
    <t>January 2019 offering ESPP [Member]</t>
  </si>
  <si>
    <t>July 2018 offering ESPP [Member]</t>
  </si>
  <si>
    <t>January 2018 offering ESPP [Member]</t>
  </si>
  <si>
    <t>July 2017 offering ESPP [Member]</t>
  </si>
  <si>
    <t>January 2017 offering ESPP [Member]</t>
  </si>
  <si>
    <t>Represents amounts received from employees through payroll deductions for share purchases under applicable offering.</t>
  </si>
  <si>
    <t>Commitments and Contingencies (Narrative) (Details) - USD ($) $ in Millions</t>
  </si>
  <si>
    <t>Financial Guarantee [Member]</t>
  </si>
  <si>
    <t>Loss Contingencies [Line Items]</t>
  </si>
  <si>
    <t>Letter of credit outstanding, amount</t>
  </si>
  <si>
    <t>Percent guarantee of unconsolidated affiliate debt</t>
  </si>
  <si>
    <t>Total period of time for payments due under railroad Concession to Mexican government</t>
  </si>
  <si>
    <t>KCSM [Member] | Materials and Other Expense [Member]</t>
  </si>
  <si>
    <t>Concession duty expense</t>
  </si>
  <si>
    <t>Panama Canal Railway Company [Member] | Financial Guarantee [Member] | 7.0% Senior Secured Notes due November 1, 2026 [Member]</t>
  </si>
  <si>
    <t>7.00%</t>
  </si>
  <si>
    <t>Nov. 1,
		2026</t>
  </si>
  <si>
    <t>Commitments and Contingencies Personal Injury Liability Activity (Details) - Personal Injury [Member] - USD ($) $ in Millions</t>
  </si>
  <si>
    <t>Personal Injury Liability Activity [Roll Forward]</t>
  </si>
  <si>
    <t>Accruals</t>
  </si>
  <si>
    <t>Changes in estimate</t>
  </si>
  <si>
    <t>Payments</t>
  </si>
  <si>
    <t>Quarterly Financial Data (Unaudited) (Details) - USD ($) $ / shares in Units, $ in Millions</t>
  </si>
  <si>
    <t>[2],[3]</t>
  </si>
  <si>
    <t>[4]</t>
  </si>
  <si>
    <t>[5]</t>
  </si>
  <si>
    <t>Per share data:</t>
  </si>
  <si>
    <t>Basic earnings per common share</t>
  </si>
  <si>
    <t>Diluted earnings per common share</t>
  </si>
  <si>
    <t>Mexican fuel excise tax credit, operating expense offset</t>
  </si>
  <si>
    <t>Mexican fuel excise tax credit, income tax benefit (expense), net</t>
  </si>
  <si>
    <t>Discrete tax benefits recognized for adjustments to the provisional tax impacts of the Tax Reform Act</t>
  </si>
  <si>
    <t>During the first, second, third and fourth quarters of 2019, the Company recognized pre-tax restructuring charges of $67.5 million , $51.0 million , $12.0 million and $38.3 million , respectively, within operating expenses related to the implementation of PSR initiatives.</t>
  </si>
  <si>
    <t>During the first, second, third, and fourth quarters of 2018, the Company recognized a pre-tax benefit of $9.2 million , $8.0 million , $9.4 million , and $11.1 million , respectively, within operating expenses related to a credit that was available for the excise tax included in the price of fuel that was purchased and consumed in locomotives and certain work equipment in Mexico. Effective January 1, 2019, the Company began recognizing the benefit as a reduction of income tax expense due to changes in Mexican tax law; and beginning April 30, 2019, railroads in Mexico are no longer eligible for the tax credit due to changes in Mexican tax regulations.</t>
  </si>
  <si>
    <t>[3]</t>
  </si>
  <si>
    <t>During the third and fourth quarters of 2018, the Company recognized a pre-tax gain of $9.4 million and $8.5 million , respectively, within operating expense for insurance recoveries related to damage from Hurricane Harvey in 2017.</t>
  </si>
  <si>
    <t>During the first, second, third, and fourth quarters of 2019, the Company recognized, net, a tax benefit of $6.8 million , expense of $1.9 million , and benefits of $3.7 million , and $4.2 million , respectively, related to the Mexican fuel excise tax credit generated through April 29, 2019, noted in (ii) above.</t>
  </si>
  <si>
    <t>During the second and third quarters of 2018, the Company recognized discrete tax benefits of $4.3 million and $16.6 million , respectively, for adjustments to the provisional tax impacts of the Tax Reform Act.</t>
  </si>
  <si>
    <t>Geographic Information (Information by Geographic Area) (Details) $ in Millions</t>
  </si>
  <si>
    <t>Sep. 30, 2019USD ($)</t>
  </si>
  <si>
    <t>Jun. 30, 2019USD ($)</t>
  </si>
  <si>
    <t>Mar. 31, 2019USD ($)</t>
  </si>
  <si>
    <t>Sep. 30, 2018USD ($)</t>
  </si>
  <si>
    <t>Jun. 30, 2018USD ($)</t>
  </si>
  <si>
    <t>Mar. 31, 2018USD ($)</t>
  </si>
  <si>
    <t>Dec. 31, 2019USD ($)Segments</t>
  </si>
  <si>
    <t>Revenues from External Customers and Long-Lived Assets [Line Items]</t>
  </si>
  <si>
    <t>Number of reportable business segments of the Company | Segments</t>
  </si>
  <si>
    <t>UNITED STATES</t>
  </si>
  <si>
    <t>MEXICO</t>
  </si>
  <si>
    <t>Subsequent Events (Details) $ in Millions, $ in Millions</t>
  </si>
  <si>
    <t>Jan. 10, 2020USD ($)locomotivesLeases</t>
  </si>
  <si>
    <t>Dec. 31, 2019USD ($)locomotives$ / $</t>
  </si>
  <si>
    <t>Jan. 24, 2020USD ($)$ / $</t>
  </si>
  <si>
    <t>Jan. 24, 2020MXN ($)$ / $</t>
  </si>
  <si>
    <t>Lease Termination [Abstract]</t>
  </si>
  <si>
    <t>Restructuring charges | $</t>
  </si>
  <si>
    <t>Foreign Currency Hedging [Abstract]</t>
  </si>
  <si>
    <t>Lease Termination [Member]</t>
  </si>
  <si>
    <t>Number of locomotives covered by terminated leases that were impaired | locomotives</t>
  </si>
  <si>
    <t>Subsequent Event [Member] | Not Designated as Hedging Instrument [Member] | Foreign Currency Forward Contracts [Member] | Initial Derivative Instruments [Member]</t>
  </si>
  <si>
    <t>Subsequent Event [Member] | Not Designated as Hedging Instrument [Member] | Foreign Currency Forward Contracts [Member] | Offsetting Derivative Instrument [Member]</t>
  </si>
  <si>
    <t>Subsequent Event [Member] | Lease Termination [Member]</t>
  </si>
  <si>
    <t>Number of leases terminated | Leases</t>
  </si>
  <si>
    <t>Number of locomotives covered under terminated leases | locomotives</t>
  </si>
  <si>
    <t>Cash purchase price for purchase of underlying assets | $</t>
  </si>
  <si>
    <t>Number of locomotives covered by terminated lease included in property and equipment | locomotives</t>
  </si>
  <si>
    <t>Condensed Consolidating Financial Information (Narrative) (Details) $ in Millions</t>
  </si>
  <si>
    <t>Condensed Financial Statements, Captions [Line Items]</t>
  </si>
  <si>
    <t>Outstanding principal amount of the senior notes</t>
  </si>
  <si>
    <t>KCS [Member] | Senior Notes [Member]</t>
  </si>
  <si>
    <t>KCSR [Member] | Senior Notes [Member]</t>
  </si>
  <si>
    <t>Condensed Consolidating Statements of Comprehensive Income (Details) - USD ($) $ in Millions</t>
  </si>
  <si>
    <t>Condensed Statements of Comprehensive Income Captions [Line Items]</t>
  </si>
  <si>
    <t>Operating expenses</t>
  </si>
  <si>
    <t>Equity in net earnings (losses) of affiliates</t>
  </si>
  <si>
    <t>Consolidating Adjustments [Member]</t>
  </si>
  <si>
    <t>Parent [Member]</t>
  </si>
  <si>
    <t>Guarantor Subsidiaries [Member]</t>
  </si>
  <si>
    <t>Non-Guarantor Subsidiaries [Member]</t>
  </si>
  <si>
    <t>Condensed Consolidating Balance Sheets (Details) - USD ($) $ in Millions</t>
  </si>
  <si>
    <t>Current assets</t>
  </si>
  <si>
    <t>Investments in consolidated subsidiaries</t>
  </si>
  <si>
    <t>Liabilities and equity:</t>
  </si>
  <si>
    <t>Current liabilities</t>
  </si>
  <si>
    <t>Other liabilities</t>
  </si>
  <si>
    <t>Stockholders’ equity</t>
  </si>
  <si>
    <t>Condensed Consolidating Statements of Cash Flows (Details) - USD ($) $ in Millions</t>
  </si>
  <si>
    <t>Net cash provided</t>
  </si>
  <si>
    <t>Proceeds from repayment of loans to affiliates</t>
  </si>
  <si>
    <t>Loans to affiliates</t>
  </si>
  <si>
    <t>Other investing activities</t>
  </si>
  <si>
    <t>Proceeds from loans from affiliates</t>
  </si>
  <si>
    <t>Repayment of loans from affiliates</t>
  </si>
  <si>
    <t>Contributions from affiliat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7</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7</v>
      </c>
    </row>
    <row r="29" spans="1:4">
      <c r="A29" s="4" t="s">
        <v>52</v>
      </c>
      <c r="B29" s="4" t="s">
        <v>7</v>
      </c>
    </row>
    <row r="30" spans="1:4">
      <c r="A30" s="4" t="s">
        <v>53</v>
      </c>
      <c r="B30" s="4" t="s">
        <v>7</v>
      </c>
    </row>
    <row r="31" spans="1:4">
      <c r="A31" s="4" t="s">
        <v>54</v>
      </c>
      <c r="D31" s="5" t="n">
        <v>12110</v>
      </c>
    </row>
    <row r="32" spans="1:4">
      <c r="A32" s="4" t="s">
        <v>55</v>
      </c>
      <c r="C32" s="6" t="n">
        <v>96150940</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2</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168</v>
      </c>
      <c r="B1" s="2" t="s">
        <v>471</v>
      </c>
      <c r="J1" s="2" t="s">
        <v>1</v>
      </c>
    </row>
    <row r="2" spans="1:12">
      <c r="B2" s="2" t="s">
        <v>160</v>
      </c>
      <c r="C2" s="2" t="s">
        <v>1169</v>
      </c>
      <c r="D2" s="2" t="s">
        <v>1170</v>
      </c>
      <c r="E2" s="2" t="s">
        <v>1171</v>
      </c>
      <c r="F2" s="2" t="s">
        <v>161</v>
      </c>
      <c r="G2" s="2" t="s">
        <v>1172</v>
      </c>
      <c r="H2" s="2" t="s">
        <v>1173</v>
      </c>
      <c r="I2" s="2" t="s">
        <v>1174</v>
      </c>
      <c r="J2" s="2" t="s">
        <v>1175</v>
      </c>
      <c r="K2" s="2" t="s">
        <v>161</v>
      </c>
      <c r="L2" s="2" t="s">
        <v>162</v>
      </c>
    </row>
    <row r="3" spans="1:12">
      <c r="A3" s="3" t="s">
        <v>1176</v>
      </c>
    </row>
    <row r="4" spans="1:12">
      <c r="A4" s="4" t="s">
        <v>1177</v>
      </c>
      <c r="J4" s="6" t="n">
        <v>1</v>
      </c>
    </row>
    <row r="5" spans="1:12">
      <c r="A5" s="4" t="s">
        <v>71</v>
      </c>
      <c r="B5" s="7" t="n">
        <v>729.5</v>
      </c>
      <c r="C5" s="7" t="n">
        <v>747.7</v>
      </c>
      <c r="D5" s="5" t="n">
        <v>714</v>
      </c>
      <c r="E5" s="7" t="n">
        <v>674.8</v>
      </c>
      <c r="F5" s="5" t="n">
        <v>694</v>
      </c>
      <c r="G5" s="5" t="n">
        <v>699</v>
      </c>
      <c r="H5" s="7" t="n">
        <v>682.4</v>
      </c>
      <c r="I5" s="7" t="n">
        <v>638.6</v>
      </c>
      <c r="J5" s="5" t="n">
        <v>2866</v>
      </c>
      <c r="K5" s="5" t="n">
        <v>2714</v>
      </c>
      <c r="L5" s="7" t="n">
        <v>2582.9</v>
      </c>
    </row>
    <row r="6" spans="1:12">
      <c r="A6" s="4" t="s">
        <v>126</v>
      </c>
      <c r="B6" s="8" t="n">
        <v>8806.299999999999</v>
      </c>
      <c r="F6" s="8" t="n">
        <v>8691.1</v>
      </c>
      <c r="J6" s="8" t="n">
        <v>8806.299999999999</v>
      </c>
      <c r="K6" s="8" t="n">
        <v>8691.1</v>
      </c>
    </row>
    <row r="7" spans="1:12">
      <c r="A7" s="4" t="s">
        <v>1178</v>
      </c>
    </row>
    <row r="8" spans="1:12">
      <c r="A8" s="3" t="s">
        <v>1176</v>
      </c>
    </row>
    <row r="9" spans="1:12">
      <c r="A9" s="4" t="s">
        <v>71</v>
      </c>
      <c r="J9" s="8" t="n">
        <v>1493.5</v>
      </c>
      <c r="K9" s="8" t="n">
        <v>1424.8</v>
      </c>
      <c r="L9" s="8" t="n">
        <v>1359.5</v>
      </c>
    </row>
    <row r="10" spans="1:12">
      <c r="A10" s="4" t="s">
        <v>126</v>
      </c>
      <c r="B10" s="8" t="n">
        <v>5435.9</v>
      </c>
      <c r="F10" s="8" t="n">
        <v>5401.3</v>
      </c>
      <c r="J10" s="8" t="n">
        <v>5435.9</v>
      </c>
      <c r="K10" s="8" t="n">
        <v>5401.3</v>
      </c>
    </row>
    <row r="11" spans="1:12">
      <c r="A11" s="4" t="s">
        <v>1179</v>
      </c>
    </row>
    <row r="12" spans="1:12">
      <c r="A12" s="3" t="s">
        <v>1176</v>
      </c>
    </row>
    <row r="13" spans="1:12">
      <c r="A13" s="4" t="s">
        <v>71</v>
      </c>
      <c r="J13" s="8" t="n">
        <v>1372.5</v>
      </c>
      <c r="K13" s="8" t="n">
        <v>1289.2</v>
      </c>
      <c r="L13" s="7" t="n">
        <v>1223.4</v>
      </c>
    </row>
    <row r="14" spans="1:12">
      <c r="A14" s="4" t="s">
        <v>126</v>
      </c>
      <c r="B14" s="7" t="n">
        <v>3370.4</v>
      </c>
      <c r="F14" s="7" t="n">
        <v>3289.8</v>
      </c>
      <c r="J14" s="7" t="n">
        <v>3370.4</v>
      </c>
      <c r="K14" s="7" t="n">
        <v>3289.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21"/>
    <col customWidth="1" max="5" min="5" width="21"/>
    <col customWidth="1" max="6" min="6" width="21"/>
    <col customWidth="1" max="7" min="7" width="26"/>
    <col customWidth="1" max="8" min="8" width="21"/>
    <col customWidth="1" max="9" min="9" width="21"/>
    <col customWidth="1" max="10" min="10" width="26"/>
    <col customWidth="1" max="11" min="11" width="26"/>
    <col customWidth="1" max="12" min="12" width="26"/>
  </cols>
  <sheetData>
    <row r="1" spans="1:12">
      <c r="A1" s="1" t="s">
        <v>1180</v>
      </c>
      <c r="B1" s="2" t="s">
        <v>1181</v>
      </c>
      <c r="C1" s="2" t="s">
        <v>1182</v>
      </c>
      <c r="D1" s="2" t="s">
        <v>1169</v>
      </c>
      <c r="E1" s="2" t="s">
        <v>1170</v>
      </c>
      <c r="F1" s="2" t="s">
        <v>1171</v>
      </c>
      <c r="G1" s="2" t="s">
        <v>732</v>
      </c>
      <c r="H1" s="2" t="s">
        <v>161</v>
      </c>
      <c r="I1" s="2" t="s">
        <v>162</v>
      </c>
      <c r="J1" s="2" t="s">
        <v>1183</v>
      </c>
      <c r="K1" s="2" t="s">
        <v>1184</v>
      </c>
      <c r="L1" s="2" t="s">
        <v>735</v>
      </c>
    </row>
    <row r="2" spans="1:12">
      <c r="A2" s="3" t="s">
        <v>1185</v>
      </c>
    </row>
    <row r="3" spans="1:12">
      <c r="A3" s="4" t="s">
        <v>1186</v>
      </c>
      <c r="C3" s="7" t="n">
        <v>38.3</v>
      </c>
      <c r="D3" s="5" t="n">
        <v>12</v>
      </c>
      <c r="E3" s="5" t="n">
        <v>51</v>
      </c>
      <c r="F3" s="7" t="n">
        <v>67.5</v>
      </c>
      <c r="G3" s="7" t="n">
        <v>168.8</v>
      </c>
      <c r="H3" s="5" t="n">
        <v>0</v>
      </c>
      <c r="I3" s="5" t="n">
        <v>0</v>
      </c>
    </row>
    <row r="4" spans="1:12">
      <c r="A4" s="4" t="s">
        <v>744</v>
      </c>
    </row>
    <row r="5" spans="1:12">
      <c r="A5" s="3" t="s">
        <v>1187</v>
      </c>
    </row>
    <row r="6" spans="1:12">
      <c r="A6" s="4" t="s">
        <v>745</v>
      </c>
      <c r="C6" s="5" t="n">
        <v>105</v>
      </c>
      <c r="G6" s="5" t="n">
        <v>105</v>
      </c>
      <c r="L6" s="7" t="n">
        <v>2041.2</v>
      </c>
    </row>
    <row r="7" spans="1:12">
      <c r="A7" s="4" t="s">
        <v>746</v>
      </c>
      <c r="C7" s="8" t="n">
        <v>19.4</v>
      </c>
      <c r="G7" s="8" t="n">
        <v>19.4</v>
      </c>
      <c r="L7" s="8" t="n">
        <v>19.4</v>
      </c>
    </row>
    <row r="8" spans="1:12">
      <c r="A8" s="4" t="s">
        <v>1188</v>
      </c>
    </row>
    <row r="9" spans="1:12">
      <c r="A9" s="3" t="s">
        <v>1185</v>
      </c>
    </row>
    <row r="10" spans="1:12">
      <c r="A10" s="4" t="s">
        <v>1189</v>
      </c>
      <c r="C10" s="6" t="n">
        <v>13</v>
      </c>
    </row>
    <row r="11" spans="1:12">
      <c r="A11" s="4" t="s">
        <v>1190</v>
      </c>
    </row>
    <row r="12" spans="1:12">
      <c r="A12" s="3" t="s">
        <v>1187</v>
      </c>
    </row>
    <row r="13" spans="1:12">
      <c r="A13" s="4" t="s">
        <v>745</v>
      </c>
      <c r="J13" s="5" t="n">
        <v>250</v>
      </c>
      <c r="K13" s="7" t="n">
        <v>4751.5</v>
      </c>
    </row>
    <row r="14" spans="1:12">
      <c r="A14" s="4" t="s">
        <v>746</v>
      </c>
      <c r="J14" s="6" t="n">
        <v>19</v>
      </c>
      <c r="K14" s="6" t="n">
        <v>19</v>
      </c>
    </row>
    <row r="15" spans="1:12">
      <c r="A15" s="4" t="s">
        <v>1191</v>
      </c>
    </row>
    <row r="16" spans="1:12">
      <c r="A16" s="3" t="s">
        <v>1187</v>
      </c>
    </row>
    <row r="17" spans="1:12">
      <c r="A17" s="4" t="s">
        <v>745</v>
      </c>
      <c r="J17" s="7" t="n">
        <v>108.6</v>
      </c>
      <c r="K17" s="7" t="n">
        <v>2041.2</v>
      </c>
    </row>
    <row r="18" spans="1:12">
      <c r="A18" s="4" t="s">
        <v>746</v>
      </c>
      <c r="J18" s="8" t="n">
        <v>18.8</v>
      </c>
      <c r="K18" s="8" t="n">
        <v>18.8</v>
      </c>
    </row>
    <row r="19" spans="1:12">
      <c r="A19" s="4" t="s">
        <v>1192</v>
      </c>
    </row>
    <row r="20" spans="1:12">
      <c r="A20" s="3" t="s">
        <v>1185</v>
      </c>
    </row>
    <row r="21" spans="1:12">
      <c r="A21" s="4" t="s">
        <v>1193</v>
      </c>
      <c r="B21" s="6" t="n">
        <v>2</v>
      </c>
    </row>
    <row r="22" spans="1:12">
      <c r="A22" s="4" t="s">
        <v>1194</v>
      </c>
      <c r="B22" s="6" t="n">
        <v>91</v>
      </c>
    </row>
    <row r="23" spans="1:12">
      <c r="A23" s="4" t="s">
        <v>1195</v>
      </c>
      <c r="B23" s="5" t="n">
        <v>78</v>
      </c>
    </row>
    <row r="24" spans="1:12">
      <c r="A24" s="4" t="s">
        <v>1196</v>
      </c>
      <c r="B24" s="6" t="n">
        <v>78</v>
      </c>
    </row>
    <row r="25" spans="1:12">
      <c r="A25" s="4" t="s">
        <v>1186</v>
      </c>
      <c r="B25" s="5" t="n">
        <v>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160</v>
      </c>
    </row>
    <row r="2" spans="1:2">
      <c r="A2" s="3" t="s">
        <v>1198</v>
      </c>
    </row>
    <row r="3" spans="1:2">
      <c r="A3" s="4" t="s">
        <v>1199</v>
      </c>
      <c r="B3" s="7" t="n">
        <v>3276.9</v>
      </c>
    </row>
    <row r="4" spans="1:2">
      <c r="A4" s="4" t="s">
        <v>1200</v>
      </c>
    </row>
    <row r="5" spans="1:2">
      <c r="A5" s="3" t="s">
        <v>1198</v>
      </c>
    </row>
    <row r="6" spans="1:2">
      <c r="A6" s="4" t="s">
        <v>1199</v>
      </c>
      <c r="B6" s="8" t="n">
        <v>3186.2</v>
      </c>
    </row>
    <row r="7" spans="1:2">
      <c r="A7" s="4" t="s">
        <v>1201</v>
      </c>
    </row>
    <row r="8" spans="1:2">
      <c r="A8" s="3" t="s">
        <v>1198</v>
      </c>
    </row>
    <row r="9" spans="1:2">
      <c r="A9" s="4" t="s">
        <v>1199</v>
      </c>
      <c r="B9" s="7" t="n">
        <v>2.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10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02</v>
      </c>
      <c r="B1" s="2" t="s">
        <v>471</v>
      </c>
      <c r="R1" s="2" t="s">
        <v>1</v>
      </c>
    </row>
    <row r="2" spans="1:20">
      <c r="B2" s="2" t="s">
        <v>2</v>
      </c>
      <c r="D2" s="2" t="s">
        <v>472</v>
      </c>
      <c r="F2" s="2" t="s">
        <v>4</v>
      </c>
      <c r="H2" s="2" t="s">
        <v>473</v>
      </c>
      <c r="J2" s="2" t="s">
        <v>68</v>
      </c>
      <c r="L2" s="2" t="s">
        <v>549</v>
      </c>
      <c r="N2" s="2" t="s">
        <v>550</v>
      </c>
      <c r="P2" s="2" t="s">
        <v>551</v>
      </c>
      <c r="R2" s="2" t="s">
        <v>2</v>
      </c>
      <c r="S2" s="2" t="s">
        <v>68</v>
      </c>
      <c r="T2" s="2" t="s">
        <v>69</v>
      </c>
    </row>
    <row r="3" spans="1:20">
      <c r="A3" s="3" t="s">
        <v>1203</v>
      </c>
    </row>
    <row r="4" spans="1:20">
      <c r="A4" s="4" t="s">
        <v>71</v>
      </c>
      <c r="B4" s="7" t="n">
        <v>729.5</v>
      </c>
      <c r="D4" s="7" t="n">
        <v>747.7</v>
      </c>
      <c r="F4" s="5" t="n">
        <v>714</v>
      </c>
      <c r="H4" s="7" t="n">
        <v>674.8</v>
      </c>
      <c r="J4" s="5" t="n">
        <v>694</v>
      </c>
      <c r="L4" s="5" t="n">
        <v>699</v>
      </c>
      <c r="N4" s="7" t="n">
        <v>682.4</v>
      </c>
      <c r="P4" s="7" t="n">
        <v>638.6</v>
      </c>
      <c r="R4" s="5" t="n">
        <v>2866</v>
      </c>
      <c r="S4" s="5" t="n">
        <v>2714</v>
      </c>
      <c r="T4" s="7" t="n">
        <v>2582.9</v>
      </c>
    </row>
    <row r="5" spans="1:20">
      <c r="A5" s="4" t="s">
        <v>1204</v>
      </c>
      <c r="R5" s="8" t="n">
        <v>1979.7</v>
      </c>
      <c r="S5" s="8" t="n">
        <v>1727.7</v>
      </c>
      <c r="T5" s="8" t="n">
        <v>1661.3</v>
      </c>
    </row>
    <row r="6" spans="1:20">
      <c r="A6" s="4" t="s">
        <v>83</v>
      </c>
      <c r="B6" s="6" t="n">
        <v>236</v>
      </c>
      <c r="C6" s="4" t="s">
        <v>668</v>
      </c>
      <c r="D6" s="6" t="n">
        <v>282</v>
      </c>
      <c r="E6" s="4" t="s">
        <v>668</v>
      </c>
      <c r="F6" s="6" t="n">
        <v>208</v>
      </c>
      <c r="G6" s="4" t="s">
        <v>668</v>
      </c>
      <c r="H6" s="8" t="n">
        <v>160.3</v>
      </c>
      <c r="I6" s="4" t="s">
        <v>668</v>
      </c>
      <c r="J6" s="8" t="n">
        <v>256.4</v>
      </c>
      <c r="K6" s="4" t="s">
        <v>1153</v>
      </c>
      <c r="L6" s="8" t="n">
        <v>265.4</v>
      </c>
      <c r="M6" s="4" t="s">
        <v>1153</v>
      </c>
      <c r="N6" s="8" t="n">
        <v>245.8</v>
      </c>
      <c r="O6" s="4" t="s">
        <v>945</v>
      </c>
      <c r="P6" s="8" t="n">
        <v>218.7</v>
      </c>
      <c r="Q6" s="4" t="s">
        <v>945</v>
      </c>
      <c r="R6" s="8" t="n">
        <v>886.3</v>
      </c>
      <c r="S6" s="8" t="n">
        <v>986.3</v>
      </c>
      <c r="T6" s="8" t="n">
        <v>921.6</v>
      </c>
    </row>
    <row r="7" spans="1:20">
      <c r="A7" s="4" t="s">
        <v>1205</v>
      </c>
      <c r="R7" s="6" t="n">
        <v>1</v>
      </c>
      <c r="S7" s="8" t="n">
        <v>2.6</v>
      </c>
      <c r="T7" s="8" t="n">
        <v>11.5</v>
      </c>
    </row>
    <row r="8" spans="1:20">
      <c r="A8" s="4" t="s">
        <v>85</v>
      </c>
      <c r="R8" s="8" t="n">
        <v>-115.9</v>
      </c>
      <c r="S8" s="6" t="n">
        <v>-110</v>
      </c>
      <c r="T8" s="8" t="n">
        <v>-100.2</v>
      </c>
    </row>
    <row r="9" spans="1:20">
      <c r="A9" s="4" t="s">
        <v>86</v>
      </c>
      <c r="R9" s="8" t="n">
        <v>-1.1</v>
      </c>
      <c r="S9" s="8" t="n">
        <v>-2.2</v>
      </c>
      <c r="T9" s="6" t="n">
        <v>0</v>
      </c>
    </row>
    <row r="10" spans="1:20">
      <c r="A10" s="4" t="s">
        <v>87</v>
      </c>
      <c r="R10" s="8" t="n">
        <v>17.1</v>
      </c>
      <c r="S10" s="8" t="n">
        <v>7.8</v>
      </c>
      <c r="T10" s="8" t="n">
        <v>41.7</v>
      </c>
    </row>
    <row r="11" spans="1:20">
      <c r="A11" s="4" t="s">
        <v>88</v>
      </c>
      <c r="R11" s="6" t="n">
        <v>1</v>
      </c>
      <c r="S11" s="8" t="n">
        <v>2.4</v>
      </c>
      <c r="T11" s="8" t="n">
        <v>-0.3</v>
      </c>
    </row>
    <row r="12" spans="1:20">
      <c r="A12" s="4" t="s">
        <v>89</v>
      </c>
      <c r="R12" s="8" t="n">
        <v>788.4</v>
      </c>
      <c r="S12" s="8" t="n">
        <v>886.9</v>
      </c>
      <c r="T12" s="8" t="n">
        <v>874.3</v>
      </c>
    </row>
    <row r="13" spans="1:20">
      <c r="A13" s="4" t="s">
        <v>90</v>
      </c>
      <c r="R13" s="8" t="n">
        <v>247.6</v>
      </c>
      <c r="S13" s="8" t="n">
        <v>257.5</v>
      </c>
      <c r="T13" s="8" t="n">
        <v>-89.59999999999999</v>
      </c>
    </row>
    <row r="14" spans="1:20">
      <c r="A14" s="4" t="s">
        <v>91</v>
      </c>
      <c r="B14" s="8" t="n">
        <v>127.9</v>
      </c>
      <c r="C14" s="4" t="s">
        <v>1154</v>
      </c>
      <c r="D14" s="8" t="n">
        <v>180.6</v>
      </c>
      <c r="E14" s="4" t="s">
        <v>1154</v>
      </c>
      <c r="F14" s="8" t="n">
        <v>129.1</v>
      </c>
      <c r="G14" s="4" t="s">
        <v>1154</v>
      </c>
      <c r="H14" s="8" t="n">
        <v>103.2</v>
      </c>
      <c r="I14" s="4" t="s">
        <v>1154</v>
      </c>
      <c r="J14" s="8" t="n">
        <v>161.8</v>
      </c>
      <c r="L14" s="6" t="n">
        <v>174</v>
      </c>
      <c r="M14" s="4" t="s">
        <v>1155</v>
      </c>
      <c r="N14" s="8" t="n">
        <v>148.7</v>
      </c>
      <c r="O14" s="4" t="s">
        <v>1155</v>
      </c>
      <c r="P14" s="8" t="n">
        <v>144.9</v>
      </c>
      <c r="R14" s="8" t="n">
        <v>540.8</v>
      </c>
      <c r="S14" s="8" t="n">
        <v>629.4</v>
      </c>
      <c r="T14" s="8" t="n">
        <v>963.9</v>
      </c>
    </row>
    <row r="15" spans="1:20">
      <c r="A15" s="4" t="s">
        <v>92</v>
      </c>
      <c r="R15" s="8" t="n">
        <v>1.9</v>
      </c>
      <c r="S15" s="6" t="n">
        <v>2</v>
      </c>
      <c r="T15" s="8" t="n">
        <v>1.9</v>
      </c>
    </row>
    <row r="16" spans="1:20">
      <c r="A16" s="4" t="s">
        <v>93</v>
      </c>
      <c r="B16" s="7" t="n">
        <v>127.2</v>
      </c>
      <c r="D16" s="7" t="n">
        <v>180.2</v>
      </c>
      <c r="F16" s="7" t="n">
        <v>128.7</v>
      </c>
      <c r="H16" s="7" t="n">
        <v>102.8</v>
      </c>
      <c r="J16" s="7" t="n">
        <v>161.1</v>
      </c>
      <c r="L16" s="7" t="n">
        <v>173.6</v>
      </c>
      <c r="N16" s="7" t="n">
        <v>148.2</v>
      </c>
      <c r="P16" s="7" t="n">
        <v>144.5</v>
      </c>
      <c r="R16" s="8" t="n">
        <v>538.9</v>
      </c>
      <c r="S16" s="8" t="n">
        <v>627.4</v>
      </c>
      <c r="T16" s="6" t="n">
        <v>962</v>
      </c>
    </row>
    <row r="17" spans="1:20">
      <c r="A17" s="4" t="s">
        <v>109</v>
      </c>
      <c r="R17" s="8" t="n">
        <v>-18.2</v>
      </c>
      <c r="S17" s="8" t="n">
        <v>2.7</v>
      </c>
      <c r="T17" s="8" t="n">
        <v>-6.7</v>
      </c>
    </row>
    <row r="18" spans="1:20">
      <c r="A18" s="4" t="s">
        <v>112</v>
      </c>
      <c r="R18" s="8" t="n">
        <v>520.7</v>
      </c>
      <c r="S18" s="8" t="n">
        <v>630.1</v>
      </c>
      <c r="T18" s="8" t="n">
        <v>955.3</v>
      </c>
    </row>
    <row r="19" spans="1:20">
      <c r="A19" s="4" t="s">
        <v>1206</v>
      </c>
    </row>
    <row r="20" spans="1:20">
      <c r="A20" s="3" t="s">
        <v>1203</v>
      </c>
    </row>
    <row r="21" spans="1:20">
      <c r="A21" s="4" t="s">
        <v>71</v>
      </c>
      <c r="R21" s="8" t="n">
        <v>-43.9</v>
      </c>
      <c r="S21" s="8" t="n">
        <v>-43.9</v>
      </c>
      <c r="T21" s="8" t="n">
        <v>-40.4</v>
      </c>
    </row>
    <row r="22" spans="1:20">
      <c r="A22" s="4" t="s">
        <v>1204</v>
      </c>
      <c r="R22" s="8" t="n">
        <v>-42.6</v>
      </c>
      <c r="S22" s="8" t="n">
        <v>-41.8</v>
      </c>
      <c r="T22" s="8" t="n">
        <v>-37.3</v>
      </c>
    </row>
    <row r="23" spans="1:20">
      <c r="A23" s="4" t="s">
        <v>83</v>
      </c>
      <c r="R23" s="8" t="n">
        <v>-1.3</v>
      </c>
      <c r="S23" s="8" t="n">
        <v>-2.1</v>
      </c>
      <c r="T23" s="8" t="n">
        <v>-3.1</v>
      </c>
    </row>
    <row r="24" spans="1:20">
      <c r="A24" s="4" t="s">
        <v>1205</v>
      </c>
      <c r="R24" s="6" t="n">
        <v>-550</v>
      </c>
      <c r="S24" s="8" t="n">
        <v>-636.7</v>
      </c>
      <c r="T24" s="8" t="n">
        <v>-996.4</v>
      </c>
    </row>
    <row r="25" spans="1:20">
      <c r="A25" s="4" t="s">
        <v>85</v>
      </c>
      <c r="R25" s="8" t="n">
        <v>107.2</v>
      </c>
      <c r="S25" s="8" t="n">
        <v>93.5</v>
      </c>
      <c r="T25" s="8" t="n">
        <v>87.7</v>
      </c>
    </row>
    <row r="26" spans="1:20">
      <c r="A26" s="4" t="s">
        <v>86</v>
      </c>
      <c r="R26" s="6" t="n">
        <v>0</v>
      </c>
      <c r="S26" s="6" t="n">
        <v>0</v>
      </c>
      <c r="T26" s="6" t="n">
        <v>0</v>
      </c>
    </row>
    <row r="27" spans="1:20">
      <c r="A27" s="4" t="s">
        <v>87</v>
      </c>
      <c r="R27" s="6" t="n">
        <v>0</v>
      </c>
      <c r="S27" s="6" t="n">
        <v>0</v>
      </c>
      <c r="T27" s="6" t="n">
        <v>0</v>
      </c>
    </row>
    <row r="28" spans="1:20">
      <c r="A28" s="4" t="s">
        <v>88</v>
      </c>
      <c r="R28" s="8" t="n">
        <v>-107.4</v>
      </c>
      <c r="S28" s="8" t="n">
        <v>-93.59999999999999</v>
      </c>
      <c r="T28" s="8" t="n">
        <v>-87.59999999999999</v>
      </c>
    </row>
    <row r="29" spans="1:20">
      <c r="A29" s="4" t="s">
        <v>89</v>
      </c>
      <c r="R29" s="8" t="n">
        <v>-551.5</v>
      </c>
      <c r="S29" s="8" t="n">
        <v>-638.9</v>
      </c>
      <c r="T29" s="8" t="n">
        <v>-999.4</v>
      </c>
    </row>
    <row r="30" spans="1:20">
      <c r="A30" s="4" t="s">
        <v>90</v>
      </c>
      <c r="R30" s="8" t="n">
        <v>-0.4</v>
      </c>
      <c r="S30" s="8" t="n">
        <v>-0.5</v>
      </c>
      <c r="T30" s="8" t="n">
        <v>-0.6</v>
      </c>
    </row>
    <row r="31" spans="1:20">
      <c r="A31" s="4" t="s">
        <v>91</v>
      </c>
      <c r="R31" s="8" t="n">
        <v>-551.1</v>
      </c>
      <c r="S31" s="8" t="n">
        <v>-638.4</v>
      </c>
      <c r="T31" s="8" t="n">
        <v>-998.8</v>
      </c>
    </row>
    <row r="32" spans="1:20">
      <c r="A32" s="4" t="s">
        <v>92</v>
      </c>
      <c r="R32" s="6" t="n">
        <v>0</v>
      </c>
      <c r="S32" s="6" t="n">
        <v>0</v>
      </c>
      <c r="T32" s="6" t="n">
        <v>0</v>
      </c>
    </row>
    <row r="33" spans="1:20">
      <c r="A33" s="4" t="s">
        <v>93</v>
      </c>
      <c r="R33" s="8" t="n">
        <v>-551.1</v>
      </c>
      <c r="S33" s="8" t="n">
        <v>-638.4</v>
      </c>
      <c r="T33" s="8" t="n">
        <v>-998.8</v>
      </c>
    </row>
    <row r="34" spans="1:20">
      <c r="A34" s="4" t="s">
        <v>109</v>
      </c>
      <c r="R34" s="8" t="n">
        <v>-0.5</v>
      </c>
      <c r="S34" s="8" t="n">
        <v>-0.1</v>
      </c>
      <c r="T34" s="8" t="n">
        <v>-0.5</v>
      </c>
    </row>
    <row r="35" spans="1:20">
      <c r="A35" s="4" t="s">
        <v>112</v>
      </c>
      <c r="R35" s="8" t="n">
        <v>-551.6</v>
      </c>
      <c r="S35" s="8" t="n">
        <v>-638.5</v>
      </c>
      <c r="T35" s="8" t="n">
        <v>-999.3</v>
      </c>
    </row>
    <row r="36" spans="1:20">
      <c r="A36" s="4" t="s">
        <v>1207</v>
      </c>
    </row>
    <row r="37" spans="1:20">
      <c r="A37" s="3" t="s">
        <v>1203</v>
      </c>
    </row>
    <row r="38" spans="1:20">
      <c r="A38" s="4" t="s">
        <v>71</v>
      </c>
      <c r="R38" s="6" t="n">
        <v>0</v>
      </c>
      <c r="S38" s="6" t="n">
        <v>0</v>
      </c>
      <c r="T38" s="6" t="n">
        <v>0</v>
      </c>
    </row>
    <row r="39" spans="1:20">
      <c r="A39" s="4" t="s">
        <v>1204</v>
      </c>
      <c r="R39" s="8" t="n">
        <v>5.3</v>
      </c>
      <c r="S39" s="8" t="n">
        <v>5.2</v>
      </c>
      <c r="T39" s="8" t="n">
        <v>5.7</v>
      </c>
    </row>
    <row r="40" spans="1:20">
      <c r="A40" s="4" t="s">
        <v>83</v>
      </c>
      <c r="R40" s="8" t="n">
        <v>-5.3</v>
      </c>
      <c r="S40" s="8" t="n">
        <v>-5.2</v>
      </c>
      <c r="T40" s="8" t="n">
        <v>-5.7</v>
      </c>
    </row>
    <row r="41" spans="1:20">
      <c r="A41" s="4" t="s">
        <v>1205</v>
      </c>
      <c r="R41" s="8" t="n">
        <v>548.7</v>
      </c>
      <c r="S41" s="8" t="n">
        <v>635.6</v>
      </c>
      <c r="T41" s="8" t="n">
        <v>974.8</v>
      </c>
    </row>
    <row r="42" spans="1:20">
      <c r="A42" s="4" t="s">
        <v>85</v>
      </c>
      <c r="R42" s="8" t="n">
        <v>-109.7</v>
      </c>
      <c r="S42" s="8" t="n">
        <v>-96.09999999999999</v>
      </c>
      <c r="T42" s="8" t="n">
        <v>-81.3</v>
      </c>
    </row>
    <row r="43" spans="1:20">
      <c r="A43" s="4" t="s">
        <v>86</v>
      </c>
      <c r="R43" s="8" t="n">
        <v>-0.7</v>
      </c>
      <c r="S43" s="6" t="n">
        <v>0</v>
      </c>
      <c r="T43" s="6" t="n">
        <v>0</v>
      </c>
    </row>
    <row r="44" spans="1:20">
      <c r="A44" s="4" t="s">
        <v>87</v>
      </c>
      <c r="R44" s="6" t="n">
        <v>0</v>
      </c>
      <c r="S44" s="6" t="n">
        <v>0</v>
      </c>
      <c r="T44" s="6" t="n">
        <v>0</v>
      </c>
    </row>
    <row r="45" spans="1:20">
      <c r="A45" s="4" t="s">
        <v>88</v>
      </c>
      <c r="R45" s="8" t="n">
        <v>107.5</v>
      </c>
      <c r="S45" s="8" t="n">
        <v>92.5</v>
      </c>
      <c r="T45" s="8" t="n">
        <v>86.7</v>
      </c>
    </row>
    <row r="46" spans="1:20">
      <c r="A46" s="4" t="s">
        <v>89</v>
      </c>
      <c r="R46" s="8" t="n">
        <v>540.5</v>
      </c>
      <c r="S46" s="8" t="n">
        <v>626.8</v>
      </c>
      <c r="T46" s="8" t="n">
        <v>974.5</v>
      </c>
    </row>
    <row r="47" spans="1:20">
      <c r="A47" s="4" t="s">
        <v>90</v>
      </c>
      <c r="R47" s="8" t="n">
        <v>1.6</v>
      </c>
      <c r="S47" s="8" t="n">
        <v>-0.6</v>
      </c>
      <c r="T47" s="8" t="n">
        <v>9.9</v>
      </c>
    </row>
    <row r="48" spans="1:20">
      <c r="A48" s="4" t="s">
        <v>91</v>
      </c>
      <c r="R48" s="8" t="n">
        <v>538.9</v>
      </c>
      <c r="S48" s="8" t="n">
        <v>627.4</v>
      </c>
      <c r="T48" s="8" t="n">
        <v>964.6</v>
      </c>
    </row>
    <row r="49" spans="1:20">
      <c r="A49" s="4" t="s">
        <v>92</v>
      </c>
      <c r="R49" s="6" t="n">
        <v>0</v>
      </c>
      <c r="S49" s="6" t="n">
        <v>0</v>
      </c>
      <c r="T49" s="6" t="n">
        <v>0</v>
      </c>
    </row>
    <row r="50" spans="1:20">
      <c r="A50" s="4" t="s">
        <v>93</v>
      </c>
      <c r="R50" s="8" t="n">
        <v>538.9</v>
      </c>
      <c r="S50" s="8" t="n">
        <v>627.4</v>
      </c>
      <c r="T50" s="8" t="n">
        <v>964.6</v>
      </c>
    </row>
    <row r="51" spans="1:20">
      <c r="A51" s="4" t="s">
        <v>109</v>
      </c>
      <c r="R51" s="8" t="n">
        <v>-18.2</v>
      </c>
      <c r="S51" s="8" t="n">
        <v>2.7</v>
      </c>
      <c r="T51" s="8" t="n">
        <v>-6.7</v>
      </c>
    </row>
    <row r="52" spans="1:20">
      <c r="A52" s="4" t="s">
        <v>112</v>
      </c>
      <c r="R52" s="8" t="n">
        <v>520.7</v>
      </c>
      <c r="S52" s="8" t="n">
        <v>630.1</v>
      </c>
      <c r="T52" s="8" t="n">
        <v>957.9</v>
      </c>
    </row>
    <row r="53" spans="1:20">
      <c r="A53" s="4" t="s">
        <v>870</v>
      </c>
    </row>
    <row r="54" spans="1:20">
      <c r="A54" s="3" t="s">
        <v>1203</v>
      </c>
    </row>
    <row r="55" spans="1:20">
      <c r="A55" s="4" t="s">
        <v>71</v>
      </c>
      <c r="R55" s="8" t="n">
        <v>1325.8</v>
      </c>
      <c r="S55" s="8" t="n">
        <v>1279.2</v>
      </c>
      <c r="T55" s="8" t="n">
        <v>1220.8</v>
      </c>
    </row>
    <row r="56" spans="1:20">
      <c r="A56" s="4" t="s">
        <v>1204</v>
      </c>
      <c r="R56" s="8" t="n">
        <v>1044.7</v>
      </c>
      <c r="S56" s="8" t="n">
        <v>877.2</v>
      </c>
      <c r="T56" s="8" t="n">
        <v>862.8</v>
      </c>
    </row>
    <row r="57" spans="1:20">
      <c r="A57" s="4" t="s">
        <v>83</v>
      </c>
      <c r="R57" s="8" t="n">
        <v>281.1</v>
      </c>
      <c r="S57" s="6" t="n">
        <v>402</v>
      </c>
      <c r="T57" s="6" t="n">
        <v>358</v>
      </c>
    </row>
    <row r="58" spans="1:20">
      <c r="A58" s="4" t="s">
        <v>1205</v>
      </c>
      <c r="R58" s="8" t="n">
        <v>-1.1</v>
      </c>
      <c r="S58" s="8" t="n">
        <v>-1.1</v>
      </c>
      <c r="T58" s="6" t="n">
        <v>19</v>
      </c>
    </row>
    <row r="59" spans="1:20">
      <c r="A59" s="4" t="s">
        <v>85</v>
      </c>
      <c r="R59" s="8" t="n">
        <v>-85.40000000000001</v>
      </c>
      <c r="S59" s="8" t="n">
        <v>-78.8</v>
      </c>
      <c r="T59" s="8" t="n">
        <v>-72.2</v>
      </c>
    </row>
    <row r="60" spans="1:20">
      <c r="A60" s="4" t="s">
        <v>86</v>
      </c>
      <c r="R60" s="8" t="n">
        <v>-0.2</v>
      </c>
      <c r="S60" s="6" t="n">
        <v>0</v>
      </c>
      <c r="T60" s="6" t="n">
        <v>0</v>
      </c>
    </row>
    <row r="61" spans="1:20">
      <c r="A61" s="4" t="s">
        <v>87</v>
      </c>
      <c r="R61" s="6" t="n">
        <v>0</v>
      </c>
      <c r="S61" s="6" t="n">
        <v>0</v>
      </c>
      <c r="T61" s="6" t="n">
        <v>0</v>
      </c>
    </row>
    <row r="62" spans="1:20">
      <c r="A62" s="4" t="s">
        <v>88</v>
      </c>
      <c r="R62" s="8" t="n">
        <v>-1.1</v>
      </c>
      <c r="S62" s="8" t="n">
        <v>1.6</v>
      </c>
      <c r="T62" s="8" t="n">
        <v>-0.6</v>
      </c>
    </row>
    <row r="63" spans="1:20">
      <c r="A63" s="4" t="s">
        <v>89</v>
      </c>
      <c r="R63" s="8" t="n">
        <v>193.3</v>
      </c>
      <c r="S63" s="8" t="n">
        <v>323.7</v>
      </c>
      <c r="T63" s="8" t="n">
        <v>304.2</v>
      </c>
    </row>
    <row r="64" spans="1:20">
      <c r="A64" s="4" t="s">
        <v>90</v>
      </c>
      <c r="R64" s="8" t="n">
        <v>44.4</v>
      </c>
      <c r="S64" s="8" t="n">
        <v>69.7</v>
      </c>
      <c r="T64" s="8" t="n">
        <v>-310.6</v>
      </c>
    </row>
    <row r="65" spans="1:20">
      <c r="A65" s="4" t="s">
        <v>91</v>
      </c>
      <c r="R65" s="8" t="n">
        <v>148.9</v>
      </c>
      <c r="S65" s="6" t="n">
        <v>254</v>
      </c>
      <c r="T65" s="8" t="n">
        <v>614.8</v>
      </c>
    </row>
    <row r="66" spans="1:20">
      <c r="A66" s="4" t="s">
        <v>92</v>
      </c>
      <c r="R66" s="6" t="n">
        <v>0</v>
      </c>
      <c r="S66" s="6" t="n">
        <v>0</v>
      </c>
      <c r="T66" s="6" t="n">
        <v>0</v>
      </c>
    </row>
    <row r="67" spans="1:20">
      <c r="A67" s="4" t="s">
        <v>93</v>
      </c>
      <c r="R67" s="8" t="n">
        <v>148.9</v>
      </c>
      <c r="S67" s="6" t="n">
        <v>254</v>
      </c>
      <c r="T67" s="8" t="n">
        <v>614.8</v>
      </c>
    </row>
    <row r="68" spans="1:20">
      <c r="A68" s="4" t="s">
        <v>109</v>
      </c>
      <c r="R68" s="6" t="n">
        <v>0</v>
      </c>
      <c r="S68" s="6" t="n">
        <v>0</v>
      </c>
      <c r="T68" s="6" t="n">
        <v>0</v>
      </c>
    </row>
    <row r="69" spans="1:20">
      <c r="A69" s="4" t="s">
        <v>112</v>
      </c>
      <c r="R69" s="8" t="n">
        <v>148.9</v>
      </c>
      <c r="S69" s="6" t="n">
        <v>254</v>
      </c>
      <c r="T69" s="8" t="n">
        <v>614.8</v>
      </c>
    </row>
    <row r="70" spans="1:20">
      <c r="A70" s="4" t="s">
        <v>1208</v>
      </c>
    </row>
    <row r="71" spans="1:20">
      <c r="A71" s="3" t="s">
        <v>1203</v>
      </c>
    </row>
    <row r="72" spans="1:20">
      <c r="A72" s="4" t="s">
        <v>71</v>
      </c>
      <c r="R72" s="8" t="n">
        <v>42.7</v>
      </c>
      <c r="S72" s="8" t="n">
        <v>45.2</v>
      </c>
      <c r="T72" s="8" t="n">
        <v>43.5</v>
      </c>
    </row>
    <row r="73" spans="1:20">
      <c r="A73" s="4" t="s">
        <v>1204</v>
      </c>
      <c r="R73" s="8" t="n">
        <v>37.6</v>
      </c>
      <c r="S73" s="8" t="n">
        <v>38.7</v>
      </c>
      <c r="T73" s="8" t="n">
        <v>39.1</v>
      </c>
    </row>
    <row r="74" spans="1:20">
      <c r="A74" s="4" t="s">
        <v>83</v>
      </c>
      <c r="R74" s="8" t="n">
        <v>5.1</v>
      </c>
      <c r="S74" s="8" t="n">
        <v>6.5</v>
      </c>
      <c r="T74" s="8" t="n">
        <v>4.4</v>
      </c>
    </row>
    <row r="75" spans="1:20">
      <c r="A75" s="4" t="s">
        <v>1205</v>
      </c>
      <c r="R75" s="8" t="n">
        <v>3.7</v>
      </c>
      <c r="S75" s="8" t="n">
        <v>4.5</v>
      </c>
      <c r="T75" s="8" t="n">
        <v>4.5</v>
      </c>
    </row>
    <row r="76" spans="1:20">
      <c r="A76" s="4" t="s">
        <v>85</v>
      </c>
      <c r="R76" s="6" t="n">
        <v>0</v>
      </c>
      <c r="S76" s="6" t="n">
        <v>0</v>
      </c>
      <c r="T76" s="6" t="n">
        <v>0</v>
      </c>
    </row>
    <row r="77" spans="1:20">
      <c r="A77" s="4" t="s">
        <v>86</v>
      </c>
      <c r="R77" s="6" t="n">
        <v>0</v>
      </c>
      <c r="S77" s="6" t="n">
        <v>0</v>
      </c>
      <c r="T77" s="6" t="n">
        <v>0</v>
      </c>
    </row>
    <row r="78" spans="1:20">
      <c r="A78" s="4" t="s">
        <v>87</v>
      </c>
      <c r="R78" s="6" t="n">
        <v>0</v>
      </c>
      <c r="S78" s="6" t="n">
        <v>0</v>
      </c>
      <c r="T78" s="6" t="n">
        <v>0</v>
      </c>
    </row>
    <row r="79" spans="1:20">
      <c r="A79" s="4" t="s">
        <v>88</v>
      </c>
      <c r="R79" s="6" t="n">
        <v>0</v>
      </c>
      <c r="S79" s="6" t="n">
        <v>0</v>
      </c>
      <c r="T79" s="6" t="n">
        <v>0</v>
      </c>
    </row>
    <row r="80" spans="1:20">
      <c r="A80" s="4" t="s">
        <v>89</v>
      </c>
      <c r="R80" s="8" t="n">
        <v>8.800000000000001</v>
      </c>
      <c r="S80" s="6" t="n">
        <v>11</v>
      </c>
      <c r="T80" s="8" t="n">
        <v>8.9</v>
      </c>
    </row>
    <row r="81" spans="1:20">
      <c r="A81" s="4" t="s">
        <v>90</v>
      </c>
      <c r="R81" s="8" t="n">
        <v>0.7</v>
      </c>
      <c r="S81" s="8" t="n">
        <v>2.6</v>
      </c>
      <c r="T81" s="8" t="n">
        <v>-42.5</v>
      </c>
    </row>
    <row r="82" spans="1:20">
      <c r="A82" s="4" t="s">
        <v>91</v>
      </c>
      <c r="R82" s="8" t="n">
        <v>8.1</v>
      </c>
      <c r="S82" s="8" t="n">
        <v>8.4</v>
      </c>
      <c r="T82" s="8" t="n">
        <v>51.4</v>
      </c>
    </row>
    <row r="83" spans="1:20">
      <c r="A83" s="4" t="s">
        <v>92</v>
      </c>
      <c r="R83" s="6" t="n">
        <v>0</v>
      </c>
      <c r="S83" s="6" t="n">
        <v>0</v>
      </c>
      <c r="T83" s="6" t="n">
        <v>0</v>
      </c>
    </row>
    <row r="84" spans="1:20">
      <c r="A84" s="4" t="s">
        <v>93</v>
      </c>
      <c r="R84" s="8" t="n">
        <v>8.1</v>
      </c>
      <c r="S84" s="8" t="n">
        <v>8.4</v>
      </c>
      <c r="T84" s="8" t="n">
        <v>51.4</v>
      </c>
    </row>
    <row r="85" spans="1:20">
      <c r="A85" s="4" t="s">
        <v>109</v>
      </c>
      <c r="R85" s="6" t="n">
        <v>0</v>
      </c>
      <c r="S85" s="6" t="n">
        <v>0</v>
      </c>
      <c r="T85" s="6" t="n">
        <v>0</v>
      </c>
    </row>
    <row r="86" spans="1:20">
      <c r="A86" s="4" t="s">
        <v>112</v>
      </c>
      <c r="R86" s="8" t="n">
        <v>8.1</v>
      </c>
      <c r="S86" s="8" t="n">
        <v>8.4</v>
      </c>
      <c r="T86" s="8" t="n">
        <v>51.4</v>
      </c>
    </row>
    <row r="87" spans="1:20">
      <c r="A87" s="4" t="s">
        <v>1209</v>
      </c>
    </row>
    <row r="88" spans="1:20">
      <c r="A88" s="3" t="s">
        <v>1203</v>
      </c>
    </row>
    <row r="89" spans="1:20">
      <c r="A89" s="4" t="s">
        <v>71</v>
      </c>
      <c r="R89" s="8" t="n">
        <v>1541.4</v>
      </c>
      <c r="S89" s="8" t="n">
        <v>1433.5</v>
      </c>
      <c r="T89" s="6" t="n">
        <v>1359</v>
      </c>
    </row>
    <row r="90" spans="1:20">
      <c r="A90" s="4" t="s">
        <v>1204</v>
      </c>
      <c r="R90" s="8" t="n">
        <v>934.7</v>
      </c>
      <c r="S90" s="8" t="n">
        <v>848.4</v>
      </c>
      <c r="T90" s="6" t="n">
        <v>791</v>
      </c>
    </row>
    <row r="91" spans="1:20">
      <c r="A91" s="4" t="s">
        <v>83</v>
      </c>
      <c r="R91" s="8" t="n">
        <v>606.7</v>
      </c>
      <c r="S91" s="8" t="n">
        <v>585.1</v>
      </c>
      <c r="T91" s="6" t="n">
        <v>568</v>
      </c>
    </row>
    <row r="92" spans="1:20">
      <c r="A92" s="4" t="s">
        <v>1205</v>
      </c>
      <c r="R92" s="8" t="n">
        <v>-0.3</v>
      </c>
      <c r="S92" s="8" t="n">
        <v>0.3</v>
      </c>
      <c r="T92" s="8" t="n">
        <v>9.6</v>
      </c>
    </row>
    <row r="93" spans="1:20">
      <c r="A93" s="4" t="s">
        <v>85</v>
      </c>
      <c r="R93" s="6" t="n">
        <v>-28</v>
      </c>
      <c r="S93" s="8" t="n">
        <v>-28.6</v>
      </c>
      <c r="T93" s="8" t="n">
        <v>-34.4</v>
      </c>
    </row>
    <row r="94" spans="1:20">
      <c r="A94" s="4" t="s">
        <v>86</v>
      </c>
      <c r="R94" s="8" t="n">
        <v>-0.2</v>
      </c>
      <c r="S94" s="8" t="n">
        <v>-2.2</v>
      </c>
      <c r="T94" s="6" t="n">
        <v>0</v>
      </c>
    </row>
    <row r="95" spans="1:20">
      <c r="A95" s="4" t="s">
        <v>87</v>
      </c>
      <c r="R95" s="8" t="n">
        <v>17.1</v>
      </c>
      <c r="S95" s="8" t="n">
        <v>7.8</v>
      </c>
      <c r="T95" s="8" t="n">
        <v>41.7</v>
      </c>
    </row>
    <row r="96" spans="1:20">
      <c r="A96" s="4" t="s">
        <v>88</v>
      </c>
      <c r="R96" s="6" t="n">
        <v>2</v>
      </c>
      <c r="S96" s="8" t="n">
        <v>1.9</v>
      </c>
      <c r="T96" s="8" t="n">
        <v>1.2</v>
      </c>
    </row>
    <row r="97" spans="1:20">
      <c r="A97" s="4" t="s">
        <v>89</v>
      </c>
      <c r="R97" s="8" t="n">
        <v>597.3</v>
      </c>
      <c r="S97" s="8" t="n">
        <v>564.3</v>
      </c>
      <c r="T97" s="8" t="n">
        <v>586.1</v>
      </c>
    </row>
    <row r="98" spans="1:20">
      <c r="A98" s="4" t="s">
        <v>90</v>
      </c>
      <c r="R98" s="8" t="n">
        <v>201.3</v>
      </c>
      <c r="S98" s="8" t="n">
        <v>186.3</v>
      </c>
      <c r="T98" s="8" t="n">
        <v>254.2</v>
      </c>
    </row>
    <row r="99" spans="1:20">
      <c r="A99" s="4" t="s">
        <v>91</v>
      </c>
      <c r="R99" s="6" t="n">
        <v>396</v>
      </c>
      <c r="S99" s="6" t="n">
        <v>378</v>
      </c>
      <c r="T99" s="8" t="n">
        <v>331.9</v>
      </c>
    </row>
    <row r="100" spans="1:20">
      <c r="A100" s="4" t="s">
        <v>92</v>
      </c>
      <c r="R100" s="8" t="n">
        <v>1.9</v>
      </c>
      <c r="S100" s="6" t="n">
        <v>2</v>
      </c>
      <c r="T100" s="8" t="n">
        <v>1.9</v>
      </c>
    </row>
    <row r="101" spans="1:20">
      <c r="A101" s="4" t="s">
        <v>93</v>
      </c>
      <c r="R101" s="8" t="n">
        <v>394.1</v>
      </c>
      <c r="S101" s="6" t="n">
        <v>376</v>
      </c>
      <c r="T101" s="6" t="n">
        <v>330</v>
      </c>
    </row>
    <row r="102" spans="1:20">
      <c r="A102" s="4" t="s">
        <v>109</v>
      </c>
      <c r="R102" s="8" t="n">
        <v>0.5</v>
      </c>
      <c r="S102" s="8" t="n">
        <v>0.1</v>
      </c>
      <c r="T102" s="8" t="n">
        <v>0.5</v>
      </c>
    </row>
    <row r="103" spans="1:20">
      <c r="A103" s="4" t="s">
        <v>112</v>
      </c>
      <c r="R103" s="7" t="n">
        <v>394.6</v>
      </c>
      <c r="S103" s="7" t="n">
        <v>376.1</v>
      </c>
      <c r="T103" s="7" t="n">
        <v>330.5</v>
      </c>
    </row>
    <row r="104" spans="1:20"/>
    <row r="105" spans="1:20">
      <c r="A105" s="4" t="s">
        <v>668</v>
      </c>
      <c r="B105" s="4" t="s">
        <v>1162</v>
      </c>
    </row>
    <row r="106" spans="1:20">
      <c r="A106" s="4" t="s">
        <v>945</v>
      </c>
      <c r="B106" s="4" t="s">
        <v>1163</v>
      </c>
    </row>
    <row r="107" spans="1:20">
      <c r="A107" s="4" t="s">
        <v>1164</v>
      </c>
      <c r="B107" s="4" t="s">
        <v>1165</v>
      </c>
    </row>
    <row r="108" spans="1:20">
      <c r="A108" s="4" t="s">
        <v>1154</v>
      </c>
      <c r="B108" s="4" t="s">
        <v>1166</v>
      </c>
    </row>
    <row r="109" spans="1:20">
      <c r="A109" s="4" t="s">
        <v>1155</v>
      </c>
      <c r="B109" s="4" t="s">
        <v>1167</v>
      </c>
    </row>
  </sheetData>
  <mergeCells count="17">
    <mergeCell ref="A1:A2"/>
    <mergeCell ref="B1:Q1"/>
    <mergeCell ref="R1:T1"/>
    <mergeCell ref="B2:C2"/>
    <mergeCell ref="D2:E2"/>
    <mergeCell ref="F2:G2"/>
    <mergeCell ref="H2:I2"/>
    <mergeCell ref="J2:K2"/>
    <mergeCell ref="L2:M2"/>
    <mergeCell ref="N2:O2"/>
    <mergeCell ref="P2:Q2"/>
    <mergeCell ref="A104:T104"/>
    <mergeCell ref="B105:T105"/>
    <mergeCell ref="B106:T106"/>
    <mergeCell ref="B107:T107"/>
    <mergeCell ref="B108:T108"/>
    <mergeCell ref="B109:T10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10</v>
      </c>
      <c r="B1" s="2" t="s">
        <v>2</v>
      </c>
      <c r="C1" s="2" t="s">
        <v>68</v>
      </c>
    </row>
    <row r="2" spans="1:3">
      <c r="A2" s="3" t="s">
        <v>927</v>
      </c>
    </row>
    <row r="3" spans="1:3">
      <c r="A3" s="4" t="s">
        <v>1211</v>
      </c>
      <c r="B3" s="7" t="n">
        <v>728.6</v>
      </c>
      <c r="C3" s="7" t="n">
        <v>635.4</v>
      </c>
    </row>
    <row r="4" spans="1:3">
      <c r="A4" s="4" t="s">
        <v>124</v>
      </c>
      <c r="B4" s="8" t="n">
        <v>158.4</v>
      </c>
      <c r="C4" s="6" t="n">
        <v>0</v>
      </c>
    </row>
    <row r="5" spans="1:3">
      <c r="A5" s="4" t="s">
        <v>125</v>
      </c>
      <c r="B5" s="8" t="n">
        <v>47.6</v>
      </c>
      <c r="C5" s="8" t="n">
        <v>44.9</v>
      </c>
    </row>
    <row r="6" spans="1:3">
      <c r="A6" s="4" t="s">
        <v>1212</v>
      </c>
      <c r="B6" s="6" t="n">
        <v>0</v>
      </c>
      <c r="C6" s="6" t="n">
        <v>0</v>
      </c>
    </row>
    <row r="7" spans="1:3">
      <c r="A7" s="4" t="s">
        <v>126</v>
      </c>
      <c r="B7" s="8" t="n">
        <v>8806.299999999999</v>
      </c>
      <c r="C7" s="8" t="n">
        <v>8691.1</v>
      </c>
    </row>
    <row r="8" spans="1:3">
      <c r="A8" s="4" t="s">
        <v>127</v>
      </c>
      <c r="B8" s="8" t="n">
        <v>45.9</v>
      </c>
      <c r="C8" s="8" t="n">
        <v>98.40000000000001</v>
      </c>
    </row>
    <row r="9" spans="1:3">
      <c r="A9" s="4" t="s">
        <v>128</v>
      </c>
      <c r="B9" s="8" t="n">
        <v>9786.799999999999</v>
      </c>
      <c r="C9" s="8" t="n">
        <v>9469.799999999999</v>
      </c>
    </row>
    <row r="10" spans="1:3">
      <c r="A10" s="3" t="s">
        <v>1213</v>
      </c>
    </row>
    <row r="11" spans="1:3">
      <c r="A11" s="4" t="s">
        <v>1214</v>
      </c>
      <c r="B11" s="8" t="n">
        <v>491.3</v>
      </c>
      <c r="C11" s="6" t="n">
        <v>447</v>
      </c>
    </row>
    <row r="12" spans="1:3">
      <c r="A12" s="4" t="s">
        <v>133</v>
      </c>
      <c r="B12" s="8" t="n">
        <v>85.7</v>
      </c>
      <c r="C12" s="6" t="n">
        <v>0</v>
      </c>
    </row>
    <row r="13" spans="1:3">
      <c r="A13" s="4" t="s">
        <v>134</v>
      </c>
      <c r="B13" s="6" t="n">
        <v>3228</v>
      </c>
      <c r="C13" s="8" t="n">
        <v>2679.3</v>
      </c>
    </row>
    <row r="14" spans="1:3">
      <c r="A14" s="4" t="s">
        <v>135</v>
      </c>
      <c r="B14" s="6" t="n">
        <v>1128</v>
      </c>
      <c r="C14" s="8" t="n">
        <v>1079.9</v>
      </c>
    </row>
    <row r="15" spans="1:3">
      <c r="A15" s="4" t="s">
        <v>1215</v>
      </c>
      <c r="B15" s="8" t="n">
        <v>107.9</v>
      </c>
      <c r="C15" s="8" t="n">
        <v>130.9</v>
      </c>
    </row>
    <row r="16" spans="1:3">
      <c r="A16" s="4" t="s">
        <v>1216</v>
      </c>
      <c r="B16" s="8" t="n">
        <v>4422.5</v>
      </c>
      <c r="C16" s="6" t="n">
        <v>4813</v>
      </c>
    </row>
    <row r="17" spans="1:3">
      <c r="A17" s="4" t="s">
        <v>144</v>
      </c>
      <c r="B17" s="8" t="n">
        <v>323.4</v>
      </c>
      <c r="C17" s="8" t="n">
        <v>319.7</v>
      </c>
    </row>
    <row r="18" spans="1:3">
      <c r="A18" s="4" t="s">
        <v>146</v>
      </c>
      <c r="B18" s="8" t="n">
        <v>9786.799999999999</v>
      </c>
      <c r="C18" s="8" t="n">
        <v>9469.799999999999</v>
      </c>
    </row>
    <row r="19" spans="1:3">
      <c r="A19" s="4" t="s">
        <v>1206</v>
      </c>
    </row>
    <row r="20" spans="1:3">
      <c r="A20" s="3" t="s">
        <v>927</v>
      </c>
    </row>
    <row r="21" spans="1:3">
      <c r="A21" s="4" t="s">
        <v>1211</v>
      </c>
      <c r="B21" s="8" t="n">
        <v>-431.9</v>
      </c>
      <c r="C21" s="8" t="n">
        <v>-207.4</v>
      </c>
    </row>
    <row r="22" spans="1:3">
      <c r="A22" s="4" t="s">
        <v>124</v>
      </c>
      <c r="B22" s="8" t="n">
        <v>-3.8</v>
      </c>
      <c r="C22" s="6" t="n">
        <v>0</v>
      </c>
    </row>
    <row r="23" spans="1:3">
      <c r="A23" s="4" t="s">
        <v>125</v>
      </c>
      <c r="B23" s="6" t="n">
        <v>0</v>
      </c>
      <c r="C23" s="6" t="n">
        <v>0</v>
      </c>
    </row>
    <row r="24" spans="1:3">
      <c r="A24" s="4" t="s">
        <v>1212</v>
      </c>
      <c r="B24" s="8" t="n">
        <v>-5406.3</v>
      </c>
      <c r="C24" s="8" t="n">
        <v>-5047.4</v>
      </c>
    </row>
    <row r="25" spans="1:3">
      <c r="A25" s="4" t="s">
        <v>126</v>
      </c>
      <c r="B25" s="8" t="n">
        <v>-9.6</v>
      </c>
      <c r="C25" s="6" t="n">
        <v>-8</v>
      </c>
    </row>
    <row r="26" spans="1:3">
      <c r="A26" s="4" t="s">
        <v>127</v>
      </c>
      <c r="B26" s="8" t="n">
        <v>-2522.9</v>
      </c>
      <c r="C26" s="8" t="n">
        <v>-2521.1</v>
      </c>
    </row>
    <row r="27" spans="1:3">
      <c r="A27" s="4" t="s">
        <v>128</v>
      </c>
      <c r="B27" s="8" t="n">
        <v>-8374.5</v>
      </c>
      <c r="C27" s="8" t="n">
        <v>-7783.9</v>
      </c>
    </row>
    <row r="28" spans="1:3">
      <c r="A28" s="3" t="s">
        <v>1213</v>
      </c>
    </row>
    <row r="29" spans="1:3">
      <c r="A29" s="4" t="s">
        <v>1214</v>
      </c>
      <c r="B29" s="8" t="n">
        <v>-434.3</v>
      </c>
      <c r="C29" s="8" t="n">
        <v>-208.8</v>
      </c>
    </row>
    <row r="30" spans="1:3">
      <c r="A30" s="4" t="s">
        <v>133</v>
      </c>
      <c r="B30" s="8" t="n">
        <v>-2.9</v>
      </c>
      <c r="C30" s="6" t="n">
        <v>0</v>
      </c>
    </row>
    <row r="31" spans="1:3">
      <c r="A31" s="4" t="s">
        <v>134</v>
      </c>
      <c r="B31" s="6" t="n">
        <v>-2523</v>
      </c>
      <c r="C31" s="6" t="n">
        <v>-2521</v>
      </c>
    </row>
    <row r="32" spans="1:3">
      <c r="A32" s="4" t="s">
        <v>135</v>
      </c>
      <c r="B32" s="8" t="n">
        <v>-2.4</v>
      </c>
      <c r="C32" s="6" t="n">
        <v>-2</v>
      </c>
    </row>
    <row r="33" spans="1:3">
      <c r="A33" s="4" t="s">
        <v>1215</v>
      </c>
      <c r="B33" s="6" t="n">
        <v>0</v>
      </c>
      <c r="C33" s="8" t="n">
        <v>-0.1</v>
      </c>
    </row>
    <row r="34" spans="1:3">
      <c r="A34" s="4" t="s">
        <v>1216</v>
      </c>
      <c r="B34" s="8" t="n">
        <v>-5411.9</v>
      </c>
      <c r="C34" s="6" t="n">
        <v>-5052</v>
      </c>
    </row>
    <row r="35" spans="1:3">
      <c r="A35" s="4" t="s">
        <v>144</v>
      </c>
      <c r="B35" s="6" t="n">
        <v>0</v>
      </c>
      <c r="C35" s="6" t="n">
        <v>0</v>
      </c>
    </row>
    <row r="36" spans="1:3">
      <c r="A36" s="4" t="s">
        <v>146</v>
      </c>
      <c r="B36" s="8" t="n">
        <v>-8374.5</v>
      </c>
      <c r="C36" s="8" t="n">
        <v>-7783.9</v>
      </c>
    </row>
    <row r="37" spans="1:3">
      <c r="A37" s="4" t="s">
        <v>1207</v>
      </c>
    </row>
    <row r="38" spans="1:3">
      <c r="A38" s="3" t="s">
        <v>927</v>
      </c>
    </row>
    <row r="39" spans="1:3">
      <c r="A39" s="4" t="s">
        <v>1211</v>
      </c>
      <c r="B39" s="8" t="n">
        <v>214.7</v>
      </c>
      <c r="C39" s="8" t="n">
        <v>229.8</v>
      </c>
    </row>
    <row r="40" spans="1:3">
      <c r="A40" s="4" t="s">
        <v>124</v>
      </c>
      <c r="B40" s="6" t="n">
        <v>0</v>
      </c>
      <c r="C40" s="6" t="n">
        <v>0</v>
      </c>
    </row>
    <row r="41" spans="1:3">
      <c r="A41" s="4" t="s">
        <v>125</v>
      </c>
      <c r="B41" s="6" t="n">
        <v>0</v>
      </c>
      <c r="C41" s="6" t="n">
        <v>0</v>
      </c>
    </row>
    <row r="42" spans="1:3">
      <c r="A42" s="4" t="s">
        <v>1212</v>
      </c>
      <c r="B42" s="8" t="n">
        <v>5201.4</v>
      </c>
      <c r="C42" s="8" t="n">
        <v>4852.8</v>
      </c>
    </row>
    <row r="43" spans="1:3">
      <c r="A43" s="4" t="s">
        <v>126</v>
      </c>
      <c r="B43" s="6" t="n">
        <v>0</v>
      </c>
      <c r="C43" s="6" t="n">
        <v>0</v>
      </c>
    </row>
    <row r="44" spans="1:3">
      <c r="A44" s="4" t="s">
        <v>127</v>
      </c>
      <c r="B44" s="8" t="n">
        <v>2526.2</v>
      </c>
      <c r="C44" s="8" t="n">
        <v>2523.4</v>
      </c>
    </row>
    <row r="45" spans="1:3">
      <c r="A45" s="4" t="s">
        <v>128</v>
      </c>
      <c r="B45" s="8" t="n">
        <v>7942.3</v>
      </c>
      <c r="C45" s="6" t="n">
        <v>7606</v>
      </c>
    </row>
    <row r="46" spans="1:3">
      <c r="A46" s="3" t="s">
        <v>1213</v>
      </c>
    </row>
    <row r="47" spans="1:3">
      <c r="A47" s="4" t="s">
        <v>1214</v>
      </c>
      <c r="B47" s="8" t="n">
        <v>365.5</v>
      </c>
      <c r="C47" s="8" t="n">
        <v>214.2</v>
      </c>
    </row>
    <row r="48" spans="1:3">
      <c r="A48" s="4" t="s">
        <v>133</v>
      </c>
      <c r="B48" s="6" t="n">
        <v>0</v>
      </c>
      <c r="C48" s="6" t="n">
        <v>0</v>
      </c>
    </row>
    <row r="49" spans="1:3">
      <c r="A49" s="4" t="s">
        <v>134</v>
      </c>
      <c r="B49" s="8" t="n">
        <v>3147.2</v>
      </c>
      <c r="C49" s="6" t="n">
        <v>2563</v>
      </c>
    </row>
    <row r="50" spans="1:3">
      <c r="A50" s="4" t="s">
        <v>135</v>
      </c>
      <c r="B50" s="8" t="n">
        <v>-6.1</v>
      </c>
      <c r="C50" s="8" t="n">
        <v>-4.4</v>
      </c>
    </row>
    <row r="51" spans="1:3">
      <c r="A51" s="4" t="s">
        <v>1215</v>
      </c>
      <c r="B51" s="8" t="n">
        <v>13.2</v>
      </c>
      <c r="C51" s="8" t="n">
        <v>20.2</v>
      </c>
    </row>
    <row r="52" spans="1:3">
      <c r="A52" s="4" t="s">
        <v>1216</v>
      </c>
      <c r="B52" s="8" t="n">
        <v>4422.5</v>
      </c>
      <c r="C52" s="6" t="n">
        <v>4813</v>
      </c>
    </row>
    <row r="53" spans="1:3">
      <c r="A53" s="4" t="s">
        <v>144</v>
      </c>
      <c r="B53" s="6" t="n">
        <v>0</v>
      </c>
      <c r="C53" s="6" t="n">
        <v>0</v>
      </c>
    </row>
    <row r="54" spans="1:3">
      <c r="A54" s="4" t="s">
        <v>146</v>
      </c>
      <c r="B54" s="8" t="n">
        <v>7942.3</v>
      </c>
      <c r="C54" s="6" t="n">
        <v>7606</v>
      </c>
    </row>
    <row r="55" spans="1:3">
      <c r="A55" s="4" t="s">
        <v>870</v>
      </c>
    </row>
    <row r="56" spans="1:3">
      <c r="A56" s="3" t="s">
        <v>927</v>
      </c>
    </row>
    <row r="57" spans="1:3">
      <c r="A57" s="4" t="s">
        <v>1211</v>
      </c>
      <c r="B57" s="8" t="n">
        <v>534.3</v>
      </c>
      <c r="C57" s="8" t="n">
        <v>257.6</v>
      </c>
    </row>
    <row r="58" spans="1:3">
      <c r="A58" s="4" t="s">
        <v>124</v>
      </c>
      <c r="B58" s="8" t="n">
        <v>124.5</v>
      </c>
      <c r="C58" s="6" t="n">
        <v>0</v>
      </c>
    </row>
    <row r="59" spans="1:3">
      <c r="A59" s="4" t="s">
        <v>125</v>
      </c>
      <c r="B59" s="8" t="n">
        <v>3.5</v>
      </c>
      <c r="C59" s="8" t="n">
        <v>3.9</v>
      </c>
    </row>
    <row r="60" spans="1:3">
      <c r="A60" s="4" t="s">
        <v>1212</v>
      </c>
      <c r="B60" s="8" t="n">
        <v>1.9</v>
      </c>
      <c r="C60" s="8" t="n">
        <v>4.4</v>
      </c>
    </row>
    <row r="61" spans="1:3">
      <c r="A61" s="4" t="s">
        <v>126</v>
      </c>
      <c r="B61" s="6" t="n">
        <v>4440</v>
      </c>
      <c r="C61" s="8" t="n">
        <v>4429.2</v>
      </c>
    </row>
    <row r="62" spans="1:3">
      <c r="A62" s="4" t="s">
        <v>127</v>
      </c>
      <c r="B62" s="8" t="n">
        <v>16.2</v>
      </c>
      <c r="C62" s="8" t="n">
        <v>59.3</v>
      </c>
    </row>
    <row r="63" spans="1:3">
      <c r="A63" s="4" t="s">
        <v>128</v>
      </c>
      <c r="B63" s="8" t="n">
        <v>5120.4</v>
      </c>
      <c r="C63" s="8" t="n">
        <v>4754.4</v>
      </c>
    </row>
    <row r="64" spans="1:3">
      <c r="A64" s="3" t="s">
        <v>1213</v>
      </c>
    </row>
    <row r="65" spans="1:3">
      <c r="A65" s="4" t="s">
        <v>1214</v>
      </c>
      <c r="B65" s="8" t="n">
        <v>250.1</v>
      </c>
      <c r="C65" s="8" t="n">
        <v>109.2</v>
      </c>
    </row>
    <row r="66" spans="1:3">
      <c r="A66" s="4" t="s">
        <v>133</v>
      </c>
      <c r="B66" s="8" t="n">
        <v>64.7</v>
      </c>
      <c r="C66" s="6" t="n">
        <v>0</v>
      </c>
    </row>
    <row r="67" spans="1:3">
      <c r="A67" s="4" t="s">
        <v>134</v>
      </c>
      <c r="B67" s="8" t="n">
        <v>1826.8</v>
      </c>
      <c r="C67" s="8" t="n">
        <v>1828.8</v>
      </c>
    </row>
    <row r="68" spans="1:3">
      <c r="A68" s="4" t="s">
        <v>135</v>
      </c>
      <c r="B68" s="8" t="n">
        <v>844.8</v>
      </c>
      <c r="C68" s="8" t="n">
        <v>812.8</v>
      </c>
    </row>
    <row r="69" spans="1:3">
      <c r="A69" s="4" t="s">
        <v>1215</v>
      </c>
      <c r="B69" s="8" t="n">
        <v>76.2</v>
      </c>
      <c r="C69" s="8" t="n">
        <v>94.8</v>
      </c>
    </row>
    <row r="70" spans="1:3">
      <c r="A70" s="4" t="s">
        <v>1216</v>
      </c>
      <c r="B70" s="8" t="n">
        <v>2057.8</v>
      </c>
      <c r="C70" s="8" t="n">
        <v>1908.8</v>
      </c>
    </row>
    <row r="71" spans="1:3">
      <c r="A71" s="4" t="s">
        <v>144</v>
      </c>
      <c r="B71" s="6" t="n">
        <v>0</v>
      </c>
      <c r="C71" s="6" t="n">
        <v>0</v>
      </c>
    </row>
    <row r="72" spans="1:3">
      <c r="A72" s="4" t="s">
        <v>146</v>
      </c>
      <c r="B72" s="8" t="n">
        <v>5120.4</v>
      </c>
      <c r="C72" s="8" t="n">
        <v>4754.4</v>
      </c>
    </row>
    <row r="73" spans="1:3">
      <c r="A73" s="4" t="s">
        <v>1208</v>
      </c>
    </row>
    <row r="74" spans="1:3">
      <c r="A74" s="3" t="s">
        <v>927</v>
      </c>
    </row>
    <row r="75" spans="1:3">
      <c r="A75" s="4" t="s">
        <v>1211</v>
      </c>
      <c r="B75" s="8" t="n">
        <v>5.3</v>
      </c>
      <c r="C75" s="6" t="n">
        <v>5</v>
      </c>
    </row>
    <row r="76" spans="1:3">
      <c r="A76" s="4" t="s">
        <v>124</v>
      </c>
      <c r="B76" s="6" t="n">
        <v>0</v>
      </c>
      <c r="C76" s="6" t="n">
        <v>0</v>
      </c>
    </row>
    <row r="77" spans="1:3">
      <c r="A77" s="4" t="s">
        <v>125</v>
      </c>
      <c r="B77" s="8" t="n">
        <v>9.5</v>
      </c>
      <c r="C77" s="8" t="n">
        <v>4.4</v>
      </c>
    </row>
    <row r="78" spans="1:3">
      <c r="A78" s="4" t="s">
        <v>1212</v>
      </c>
      <c r="B78" s="6" t="n">
        <v>203</v>
      </c>
      <c r="C78" s="8" t="n">
        <v>190.2</v>
      </c>
    </row>
    <row r="79" spans="1:3">
      <c r="A79" s="4" t="s">
        <v>126</v>
      </c>
      <c r="B79" s="8" t="n">
        <v>158.8</v>
      </c>
      <c r="C79" s="8" t="n">
        <v>165.1</v>
      </c>
    </row>
    <row r="80" spans="1:3">
      <c r="A80" s="4" t="s">
        <v>127</v>
      </c>
      <c r="B80" s="6" t="n">
        <v>0</v>
      </c>
      <c r="C80" s="6" t="n">
        <v>0</v>
      </c>
    </row>
    <row r="81" spans="1:3">
      <c r="A81" s="4" t="s">
        <v>128</v>
      </c>
      <c r="B81" s="8" t="n">
        <v>376.6</v>
      </c>
      <c r="C81" s="8" t="n">
        <v>364.7</v>
      </c>
    </row>
    <row r="82" spans="1:3">
      <c r="A82" s="3" t="s">
        <v>1213</v>
      </c>
    </row>
    <row r="83" spans="1:3">
      <c r="A83" s="4" t="s">
        <v>1214</v>
      </c>
      <c r="B83" s="8" t="n">
        <v>68.8</v>
      </c>
      <c r="C83" s="8" t="n">
        <v>80.09999999999999</v>
      </c>
    </row>
    <row r="84" spans="1:3">
      <c r="A84" s="4" t="s">
        <v>133</v>
      </c>
      <c r="B84" s="6" t="n">
        <v>0</v>
      </c>
      <c r="C84" s="6" t="n">
        <v>0</v>
      </c>
    </row>
    <row r="85" spans="1:3">
      <c r="A85" s="4" t="s">
        <v>134</v>
      </c>
      <c r="B85" s="6" t="n">
        <v>0</v>
      </c>
      <c r="C85" s="6" t="n">
        <v>0</v>
      </c>
    </row>
    <row r="86" spans="1:3">
      <c r="A86" s="4" t="s">
        <v>135</v>
      </c>
      <c r="B86" s="8" t="n">
        <v>85.5</v>
      </c>
      <c r="C86" s="8" t="n">
        <v>84.7</v>
      </c>
    </row>
    <row r="87" spans="1:3">
      <c r="A87" s="4" t="s">
        <v>1215</v>
      </c>
      <c r="B87" s="8" t="n">
        <v>0.2</v>
      </c>
      <c r="C87" s="8" t="n">
        <v>0.2</v>
      </c>
    </row>
    <row r="88" spans="1:3">
      <c r="A88" s="4" t="s">
        <v>1216</v>
      </c>
      <c r="B88" s="8" t="n">
        <v>222.1</v>
      </c>
      <c r="C88" s="8" t="n">
        <v>199.7</v>
      </c>
    </row>
    <row r="89" spans="1:3">
      <c r="A89" s="4" t="s">
        <v>144</v>
      </c>
      <c r="B89" s="6" t="n">
        <v>0</v>
      </c>
      <c r="C89" s="6" t="n">
        <v>0</v>
      </c>
    </row>
    <row r="90" spans="1:3">
      <c r="A90" s="4" t="s">
        <v>146</v>
      </c>
      <c r="B90" s="8" t="n">
        <v>376.6</v>
      </c>
      <c r="C90" s="8" t="n">
        <v>364.7</v>
      </c>
    </row>
    <row r="91" spans="1:3">
      <c r="A91" s="4" t="s">
        <v>1209</v>
      </c>
    </row>
    <row r="92" spans="1:3">
      <c r="A92" s="3" t="s">
        <v>927</v>
      </c>
    </row>
    <row r="93" spans="1:3">
      <c r="A93" s="4" t="s">
        <v>1211</v>
      </c>
      <c r="B93" s="8" t="n">
        <v>406.2</v>
      </c>
      <c r="C93" s="8" t="n">
        <v>350.4</v>
      </c>
    </row>
    <row r="94" spans="1:3">
      <c r="A94" s="4" t="s">
        <v>124</v>
      </c>
      <c r="B94" s="8" t="n">
        <v>37.7</v>
      </c>
      <c r="C94" s="6" t="n">
        <v>0</v>
      </c>
    </row>
    <row r="95" spans="1:3">
      <c r="A95" s="4" t="s">
        <v>125</v>
      </c>
      <c r="B95" s="8" t="n">
        <v>34.6</v>
      </c>
      <c r="C95" s="8" t="n">
        <v>36.6</v>
      </c>
    </row>
    <row r="96" spans="1:3">
      <c r="A96" s="4" t="s">
        <v>1212</v>
      </c>
      <c r="B96" s="6" t="n">
        <v>0</v>
      </c>
      <c r="C96" s="6" t="n">
        <v>0</v>
      </c>
    </row>
    <row r="97" spans="1:3">
      <c r="A97" s="4" t="s">
        <v>126</v>
      </c>
      <c r="B97" s="8" t="n">
        <v>4217.1</v>
      </c>
      <c r="C97" s="8" t="n">
        <v>4104.8</v>
      </c>
    </row>
    <row r="98" spans="1:3">
      <c r="A98" s="4" t="s">
        <v>127</v>
      </c>
      <c r="B98" s="8" t="n">
        <v>26.4</v>
      </c>
      <c r="C98" s="8" t="n">
        <v>36.8</v>
      </c>
    </row>
    <row r="99" spans="1:3">
      <c r="A99" s="4" t="s">
        <v>128</v>
      </c>
      <c r="B99" s="6" t="n">
        <v>4722</v>
      </c>
      <c r="C99" s="8" t="n">
        <v>4528.6</v>
      </c>
    </row>
    <row r="100" spans="1:3">
      <c r="A100" s="3" t="s">
        <v>1213</v>
      </c>
    </row>
    <row r="101" spans="1:3">
      <c r="A101" s="4" t="s">
        <v>1214</v>
      </c>
      <c r="B101" s="8" t="n">
        <v>241.2</v>
      </c>
      <c r="C101" s="8" t="n">
        <v>252.3</v>
      </c>
    </row>
    <row r="102" spans="1:3">
      <c r="A102" s="4" t="s">
        <v>133</v>
      </c>
      <c r="B102" s="8" t="n">
        <v>23.9</v>
      </c>
      <c r="C102" s="6" t="n">
        <v>0</v>
      </c>
    </row>
    <row r="103" spans="1:3">
      <c r="A103" s="4" t="s">
        <v>134</v>
      </c>
      <c r="B103" s="6" t="n">
        <v>777</v>
      </c>
      <c r="C103" s="8" t="n">
        <v>808.5</v>
      </c>
    </row>
    <row r="104" spans="1:3">
      <c r="A104" s="4" t="s">
        <v>135</v>
      </c>
      <c r="B104" s="8" t="n">
        <v>206.2</v>
      </c>
      <c r="C104" s="8" t="n">
        <v>188.8</v>
      </c>
    </row>
    <row r="105" spans="1:3">
      <c r="A105" s="4" t="s">
        <v>1215</v>
      </c>
      <c r="B105" s="8" t="n">
        <v>18.3</v>
      </c>
      <c r="C105" s="8" t="n">
        <v>15.8</v>
      </c>
    </row>
    <row r="106" spans="1:3">
      <c r="A106" s="4" t="s">
        <v>1216</v>
      </c>
      <c r="B106" s="6" t="n">
        <v>3132</v>
      </c>
      <c r="C106" s="8" t="n">
        <v>2943.5</v>
      </c>
    </row>
    <row r="107" spans="1:3">
      <c r="A107" s="4" t="s">
        <v>144</v>
      </c>
      <c r="B107" s="8" t="n">
        <v>323.4</v>
      </c>
      <c r="C107" s="8" t="n">
        <v>319.7</v>
      </c>
    </row>
    <row r="108" spans="1:3">
      <c r="A108" s="4" t="s">
        <v>146</v>
      </c>
      <c r="B108" s="5" t="n">
        <v>4722</v>
      </c>
      <c r="C108" s="7" t="n">
        <v>4528.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68</v>
      </c>
      <c r="D2" s="2" t="s">
        <v>69</v>
      </c>
    </row>
    <row r="3" spans="1:4">
      <c r="A3" s="3" t="s">
        <v>163</v>
      </c>
    </row>
    <row r="4" spans="1:4">
      <c r="A4" s="4" t="s">
        <v>1218</v>
      </c>
      <c r="B4" s="7" t="n">
        <v>1103.5</v>
      </c>
      <c r="C4" s="7" t="n">
        <v>945.7</v>
      </c>
      <c r="D4" s="7" t="n">
        <v>1028.4</v>
      </c>
    </row>
    <row r="5" spans="1:4">
      <c r="A5" s="3" t="s">
        <v>177</v>
      </c>
    </row>
    <row r="6" spans="1:4">
      <c r="A6" s="4" t="s">
        <v>178</v>
      </c>
      <c r="B6" s="8" t="n">
        <v>-587.2</v>
      </c>
      <c r="C6" s="8" t="n">
        <v>-520.3</v>
      </c>
      <c r="D6" s="8" t="n">
        <v>-585.4</v>
      </c>
    </row>
    <row r="7" spans="1:4">
      <c r="A7" s="4" t="s">
        <v>179</v>
      </c>
      <c r="B7" s="6" t="n">
        <v>-39</v>
      </c>
      <c r="C7" s="8" t="n">
        <v>-98.90000000000001</v>
      </c>
      <c r="D7" s="8" t="n">
        <v>-42.6</v>
      </c>
    </row>
    <row r="8" spans="1:4">
      <c r="A8" s="4" t="s">
        <v>180</v>
      </c>
      <c r="B8" s="8" t="n">
        <v>-27.5</v>
      </c>
      <c r="C8" s="8" t="n">
        <v>-26.1</v>
      </c>
      <c r="D8" s="6" t="n">
        <v>-26</v>
      </c>
    </row>
    <row r="9" spans="1:4">
      <c r="A9" s="4" t="s">
        <v>171</v>
      </c>
      <c r="B9" s="6" t="n">
        <v>0</v>
      </c>
      <c r="C9" s="8" t="n">
        <v>7.6</v>
      </c>
      <c r="D9" s="6" t="n">
        <v>0</v>
      </c>
    </row>
    <row r="10" spans="1:4">
      <c r="A10" s="4" t="s">
        <v>181</v>
      </c>
      <c r="B10" s="8" t="n">
        <v>-36.7</v>
      </c>
      <c r="C10" s="8" t="n">
        <v>-19.2</v>
      </c>
      <c r="D10" s="8" t="n">
        <v>-20.4</v>
      </c>
    </row>
    <row r="11" spans="1:4">
      <c r="A11" s="4" t="s">
        <v>1219</v>
      </c>
      <c r="B11" s="6" t="n">
        <v>0</v>
      </c>
      <c r="C11" s="6" t="n">
        <v>0</v>
      </c>
      <c r="D11" s="6" t="n">
        <v>0</v>
      </c>
    </row>
    <row r="12" spans="1:4">
      <c r="A12" s="4" t="s">
        <v>1220</v>
      </c>
      <c r="B12" s="6" t="n">
        <v>0</v>
      </c>
      <c r="C12" s="6" t="n">
        <v>0</v>
      </c>
      <c r="D12" s="6" t="n">
        <v>0</v>
      </c>
    </row>
    <row r="13" spans="1:4">
      <c r="A13" s="4" t="s">
        <v>182</v>
      </c>
      <c r="B13" s="8" t="n">
        <v>22.1</v>
      </c>
      <c r="C13" s="8" t="n">
        <v>8.699999999999999</v>
      </c>
      <c r="D13" s="8" t="n">
        <v>8.800000000000001</v>
      </c>
    </row>
    <row r="14" spans="1:4">
      <c r="A14" s="4" t="s">
        <v>1221</v>
      </c>
      <c r="B14" s="6" t="n">
        <v>-8</v>
      </c>
      <c r="C14" s="8" t="n">
        <v>-3.7</v>
      </c>
      <c r="D14" s="8" t="n">
        <v>-15.5</v>
      </c>
    </row>
    <row r="15" spans="1:4">
      <c r="A15" s="4" t="s">
        <v>183</v>
      </c>
      <c r="B15" s="8" t="n">
        <v>-676.3</v>
      </c>
      <c r="C15" s="8" t="n">
        <v>-651.9</v>
      </c>
      <c r="D15" s="8" t="n">
        <v>-681.1</v>
      </c>
    </row>
    <row r="16" spans="1:4">
      <c r="A16" s="3" t="s">
        <v>184</v>
      </c>
    </row>
    <row r="17" spans="1:4">
      <c r="A17" s="4" t="s">
        <v>185</v>
      </c>
      <c r="B17" s="6" t="n">
        <v>0</v>
      </c>
      <c r="C17" s="8" t="n">
        <v>-348.1</v>
      </c>
      <c r="D17" s="6" t="n">
        <v>159</v>
      </c>
    </row>
    <row r="18" spans="1:4">
      <c r="A18" s="4" t="s">
        <v>186</v>
      </c>
      <c r="B18" s="8" t="n">
        <v>847.5</v>
      </c>
      <c r="C18" s="8" t="n">
        <v>499.4</v>
      </c>
      <c r="D18" s="6" t="n">
        <v>0</v>
      </c>
    </row>
    <row r="19" spans="1:4">
      <c r="A19" s="4" t="s">
        <v>187</v>
      </c>
      <c r="B19" s="6" t="n">
        <v>-285</v>
      </c>
      <c r="C19" s="8" t="n">
        <v>-81.5</v>
      </c>
      <c r="D19" s="8" t="n">
        <v>-25.4</v>
      </c>
    </row>
    <row r="20" spans="1:4">
      <c r="A20" s="4" t="s">
        <v>190</v>
      </c>
      <c r="B20" s="8" t="n">
        <v>-11.6</v>
      </c>
      <c r="C20" s="6" t="n">
        <v>-8</v>
      </c>
      <c r="D20" s="6" t="n">
        <v>0</v>
      </c>
    </row>
    <row r="21" spans="1:4">
      <c r="A21" s="4" t="s">
        <v>188</v>
      </c>
      <c r="B21" s="8" t="n">
        <v>-144.3</v>
      </c>
      <c r="C21" s="8" t="n">
        <v>-147.5</v>
      </c>
      <c r="D21" s="8" t="n">
        <v>-142.5</v>
      </c>
    </row>
    <row r="22" spans="1:4">
      <c r="A22" s="4" t="s">
        <v>189</v>
      </c>
      <c r="B22" s="8" t="n">
        <v>-792.5</v>
      </c>
      <c r="C22" s="8" t="n">
        <v>-243.5</v>
      </c>
      <c r="D22" s="8" t="n">
        <v>-375.6</v>
      </c>
    </row>
    <row r="23" spans="1:4">
      <c r="A23" s="4" t="s">
        <v>1222</v>
      </c>
      <c r="B23" s="6" t="n">
        <v>0</v>
      </c>
      <c r="C23" s="6" t="n">
        <v>0</v>
      </c>
      <c r="D23" s="6" t="n">
        <v>0</v>
      </c>
    </row>
    <row r="24" spans="1:4">
      <c r="A24" s="4" t="s">
        <v>1223</v>
      </c>
      <c r="B24" s="6" t="n">
        <v>0</v>
      </c>
      <c r="C24" s="6" t="n">
        <v>0</v>
      </c>
      <c r="D24" s="6" t="n">
        <v>0</v>
      </c>
    </row>
    <row r="25" spans="1:4">
      <c r="A25" s="4" t="s">
        <v>1224</v>
      </c>
      <c r="B25" s="6" t="n">
        <v>0</v>
      </c>
      <c r="C25" s="6" t="n">
        <v>0</v>
      </c>
      <c r="D25" s="6" t="n">
        <v>0</v>
      </c>
    </row>
    <row r="26" spans="1:4">
      <c r="A26" s="4" t="s">
        <v>191</v>
      </c>
      <c r="B26" s="6" t="n">
        <v>7</v>
      </c>
      <c r="C26" s="8" t="n">
        <v>1.8</v>
      </c>
      <c r="D26" s="8" t="n">
        <v>0.7</v>
      </c>
    </row>
    <row r="27" spans="1:4">
      <c r="A27" s="4" t="s">
        <v>183</v>
      </c>
      <c r="B27" s="8" t="n">
        <v>-378.9</v>
      </c>
      <c r="C27" s="8" t="n">
        <v>-327.4</v>
      </c>
      <c r="D27" s="8" t="n">
        <v>-383.8</v>
      </c>
    </row>
    <row r="28" spans="1:4">
      <c r="A28" s="3" t="s">
        <v>192</v>
      </c>
    </row>
    <row r="29" spans="1:4">
      <c r="A29" s="4" t="s">
        <v>193</v>
      </c>
      <c r="B29" s="8" t="n">
        <v>48.3</v>
      </c>
      <c r="C29" s="8" t="n">
        <v>-33.6</v>
      </c>
      <c r="D29" s="8" t="n">
        <v>-36.5</v>
      </c>
    </row>
    <row r="30" spans="1:4">
      <c r="A30" s="4" t="s">
        <v>194</v>
      </c>
      <c r="B30" s="8" t="n">
        <v>100.5</v>
      </c>
      <c r="C30" s="8" t="n">
        <v>134.1</v>
      </c>
      <c r="D30" s="8" t="n">
        <v>170.6</v>
      </c>
    </row>
    <row r="31" spans="1:4">
      <c r="A31" s="4" t="s">
        <v>195</v>
      </c>
      <c r="B31" s="8" t="n">
        <v>148.8</v>
      </c>
      <c r="C31" s="8" t="n">
        <v>100.5</v>
      </c>
      <c r="D31" s="8" t="n">
        <v>134.1</v>
      </c>
    </row>
    <row r="32" spans="1:4">
      <c r="A32" s="4" t="s">
        <v>1206</v>
      </c>
    </row>
    <row r="33" spans="1:4">
      <c r="A33" s="3" t="s">
        <v>163</v>
      </c>
    </row>
    <row r="34" spans="1:4">
      <c r="A34" s="4" t="s">
        <v>1218</v>
      </c>
      <c r="B34" s="6" t="n">
        <v>-215</v>
      </c>
      <c r="C34" s="8" t="n">
        <v>-241.5</v>
      </c>
      <c r="D34" s="8" t="n">
        <v>-15.9</v>
      </c>
    </row>
    <row r="35" spans="1:4">
      <c r="A35" s="3" t="s">
        <v>177</v>
      </c>
    </row>
    <row r="36" spans="1:4">
      <c r="A36" s="4" t="s">
        <v>178</v>
      </c>
      <c r="B36" s="6" t="n">
        <v>0</v>
      </c>
      <c r="C36" s="6" t="n">
        <v>0</v>
      </c>
      <c r="D36" s="6" t="n">
        <v>0</v>
      </c>
    </row>
    <row r="37" spans="1:4">
      <c r="A37" s="4" t="s">
        <v>179</v>
      </c>
      <c r="B37" s="6" t="n">
        <v>0</v>
      </c>
      <c r="C37" s="6" t="n">
        <v>0</v>
      </c>
      <c r="D37" s="6" t="n">
        <v>0</v>
      </c>
    </row>
    <row r="38" spans="1:4">
      <c r="A38" s="4" t="s">
        <v>180</v>
      </c>
      <c r="B38" s="6" t="n">
        <v>0</v>
      </c>
      <c r="C38" s="6" t="n">
        <v>0</v>
      </c>
      <c r="D38" s="6" t="n">
        <v>0</v>
      </c>
    </row>
    <row r="39" spans="1:4">
      <c r="A39" s="4" t="s">
        <v>171</v>
      </c>
      <c r="B39" s="6" t="n">
        <v>0</v>
      </c>
      <c r="C39" s="6" t="n">
        <v>0</v>
      </c>
      <c r="D39" s="6" t="n">
        <v>0</v>
      </c>
    </row>
    <row r="40" spans="1:4">
      <c r="A40" s="4" t="s">
        <v>181</v>
      </c>
      <c r="B40" s="8" t="n">
        <v>23.3</v>
      </c>
      <c r="C40" s="8" t="n">
        <v>11.6</v>
      </c>
      <c r="D40" s="8" t="n">
        <v>1.2</v>
      </c>
    </row>
    <row r="41" spans="1:4">
      <c r="A41" s="4" t="s">
        <v>1219</v>
      </c>
      <c r="B41" s="6" t="n">
        <v>-277</v>
      </c>
      <c r="C41" s="8" t="n">
        <v>-4709.5</v>
      </c>
      <c r="D41" s="8" t="n">
        <v>-12241.7</v>
      </c>
    </row>
    <row r="42" spans="1:4">
      <c r="A42" s="4" t="s">
        <v>1220</v>
      </c>
      <c r="B42" s="6" t="n">
        <v>277</v>
      </c>
      <c r="C42" s="8" t="n">
        <v>4640.6</v>
      </c>
      <c r="D42" s="8" t="n">
        <v>12102.6</v>
      </c>
    </row>
    <row r="43" spans="1:4">
      <c r="A43" s="4" t="s">
        <v>182</v>
      </c>
      <c r="B43" s="6" t="n">
        <v>0</v>
      </c>
      <c r="C43" s="6" t="n">
        <v>0</v>
      </c>
      <c r="D43" s="6" t="n">
        <v>0</v>
      </c>
    </row>
    <row r="44" spans="1:4">
      <c r="A44" s="4" t="s">
        <v>1221</v>
      </c>
      <c r="B44" s="8" t="n">
        <v>1.9</v>
      </c>
      <c r="C44" s="8" t="n">
        <v>2.4</v>
      </c>
      <c r="D44" s="8" t="n">
        <v>3.4</v>
      </c>
    </row>
    <row r="45" spans="1:4">
      <c r="A45" s="4" t="s">
        <v>183</v>
      </c>
      <c r="B45" s="8" t="n">
        <v>25.2</v>
      </c>
      <c r="C45" s="8" t="n">
        <v>-54.9</v>
      </c>
      <c r="D45" s="8" t="n">
        <v>-134.5</v>
      </c>
    </row>
    <row r="46" spans="1:4">
      <c r="A46" s="3" t="s">
        <v>184</v>
      </c>
    </row>
    <row r="47" spans="1:4">
      <c r="A47" s="4" t="s">
        <v>185</v>
      </c>
      <c r="B47" s="6" t="n">
        <v>0</v>
      </c>
      <c r="C47" s="6" t="n">
        <v>0</v>
      </c>
      <c r="D47" s="6" t="n">
        <v>0</v>
      </c>
    </row>
    <row r="48" spans="1:4">
      <c r="A48" s="4" t="s">
        <v>186</v>
      </c>
      <c r="B48" s="6" t="n">
        <v>0</v>
      </c>
      <c r="C48" s="6" t="n">
        <v>0</v>
      </c>
      <c r="D48" s="6" t="n">
        <v>0</v>
      </c>
    </row>
    <row r="49" spans="1:4">
      <c r="A49" s="4" t="s">
        <v>187</v>
      </c>
      <c r="B49" s="6" t="n">
        <v>0</v>
      </c>
      <c r="C49" s="6" t="n">
        <v>0</v>
      </c>
      <c r="D49" s="6" t="n">
        <v>0</v>
      </c>
    </row>
    <row r="50" spans="1:4">
      <c r="A50" s="4" t="s">
        <v>190</v>
      </c>
      <c r="B50" s="6" t="n">
        <v>0</v>
      </c>
      <c r="C50" s="6" t="n">
        <v>0</v>
      </c>
      <c r="D50" s="6" t="n">
        <v>0</v>
      </c>
    </row>
    <row r="51" spans="1:4">
      <c r="A51" s="4" t="s">
        <v>188</v>
      </c>
      <c r="B51" s="8" t="n">
        <v>213.1</v>
      </c>
      <c r="C51" s="8" t="n">
        <v>239.1</v>
      </c>
      <c r="D51" s="8" t="n">
        <v>12.5</v>
      </c>
    </row>
    <row r="52" spans="1:4">
      <c r="A52" s="4" t="s">
        <v>189</v>
      </c>
      <c r="B52" s="6" t="n">
        <v>0</v>
      </c>
      <c r="C52" s="6" t="n">
        <v>0</v>
      </c>
      <c r="D52" s="6" t="n">
        <v>0</v>
      </c>
    </row>
    <row r="53" spans="1:4">
      <c r="A53" s="4" t="s">
        <v>1222</v>
      </c>
      <c r="B53" s="6" t="n">
        <v>-277</v>
      </c>
      <c r="C53" s="8" t="n">
        <v>-4640.6</v>
      </c>
      <c r="D53" s="8" t="n">
        <v>-12102.6</v>
      </c>
    </row>
    <row r="54" spans="1:4">
      <c r="A54" s="4" t="s">
        <v>1223</v>
      </c>
      <c r="B54" s="6" t="n">
        <v>277</v>
      </c>
      <c r="C54" s="8" t="n">
        <v>4709.5</v>
      </c>
      <c r="D54" s="8" t="n">
        <v>12241.7</v>
      </c>
    </row>
    <row r="55" spans="1:4">
      <c r="A55" s="4" t="s">
        <v>1224</v>
      </c>
      <c r="B55" s="8" t="n">
        <v>-23.3</v>
      </c>
      <c r="C55" s="8" t="n">
        <v>-11.6</v>
      </c>
      <c r="D55" s="8" t="n">
        <v>-1.2</v>
      </c>
    </row>
    <row r="56" spans="1:4">
      <c r="A56" s="4" t="s">
        <v>191</v>
      </c>
      <c r="B56" s="6" t="n">
        <v>0</v>
      </c>
      <c r="C56" s="6" t="n">
        <v>0</v>
      </c>
      <c r="D56" s="6" t="n">
        <v>0</v>
      </c>
    </row>
    <row r="57" spans="1:4">
      <c r="A57" s="4" t="s">
        <v>183</v>
      </c>
      <c r="B57" s="8" t="n">
        <v>189.8</v>
      </c>
      <c r="C57" s="8" t="n">
        <v>296.4</v>
      </c>
      <c r="D57" s="8" t="n">
        <v>150.4</v>
      </c>
    </row>
    <row r="58" spans="1:4">
      <c r="A58" s="3" t="s">
        <v>192</v>
      </c>
    </row>
    <row r="59" spans="1:4">
      <c r="A59" s="4" t="s">
        <v>193</v>
      </c>
      <c r="B59" s="6" t="n">
        <v>0</v>
      </c>
      <c r="C59" s="6" t="n">
        <v>0</v>
      </c>
      <c r="D59" s="6" t="n">
        <v>0</v>
      </c>
    </row>
    <row r="60" spans="1:4">
      <c r="A60" s="4" t="s">
        <v>194</v>
      </c>
      <c r="B60" s="6" t="n">
        <v>0</v>
      </c>
      <c r="C60" s="6" t="n">
        <v>0</v>
      </c>
      <c r="D60" s="6" t="n">
        <v>0</v>
      </c>
    </row>
    <row r="61" spans="1:4">
      <c r="A61" s="4" t="s">
        <v>195</v>
      </c>
      <c r="B61" s="6" t="n">
        <v>0</v>
      </c>
      <c r="C61" s="6" t="n">
        <v>0</v>
      </c>
      <c r="D61" s="6" t="n">
        <v>0</v>
      </c>
    </row>
    <row r="62" spans="1:4">
      <c r="A62" s="4" t="s">
        <v>1207</v>
      </c>
    </row>
    <row r="63" spans="1:4">
      <c r="A63" s="3" t="s">
        <v>163</v>
      </c>
    </row>
    <row r="64" spans="1:4">
      <c r="A64" s="4" t="s">
        <v>1218</v>
      </c>
      <c r="B64" s="8" t="n">
        <v>354.4</v>
      </c>
      <c r="C64" s="8" t="n">
        <v>223.8</v>
      </c>
      <c r="D64" s="8" t="n">
        <v>220.4</v>
      </c>
    </row>
    <row r="65" spans="1:4">
      <c r="A65" s="3" t="s">
        <v>177</v>
      </c>
    </row>
    <row r="66" spans="1:4">
      <c r="A66" s="4" t="s">
        <v>178</v>
      </c>
      <c r="B66" s="6" t="n">
        <v>0</v>
      </c>
      <c r="C66" s="6" t="n">
        <v>0</v>
      </c>
      <c r="D66" s="6" t="n">
        <v>0</v>
      </c>
    </row>
    <row r="67" spans="1:4">
      <c r="A67" s="4" t="s">
        <v>179</v>
      </c>
      <c r="B67" s="6" t="n">
        <v>0</v>
      </c>
      <c r="C67" s="6" t="n">
        <v>0</v>
      </c>
      <c r="D67" s="6" t="n">
        <v>0</v>
      </c>
    </row>
    <row r="68" spans="1:4">
      <c r="A68" s="4" t="s">
        <v>180</v>
      </c>
      <c r="B68" s="6" t="n">
        <v>0</v>
      </c>
      <c r="C68" s="6" t="n">
        <v>0</v>
      </c>
      <c r="D68" s="6" t="n">
        <v>0</v>
      </c>
    </row>
    <row r="69" spans="1:4">
      <c r="A69" s="4" t="s">
        <v>171</v>
      </c>
      <c r="B69" s="6" t="n">
        <v>0</v>
      </c>
      <c r="C69" s="6" t="n">
        <v>0</v>
      </c>
      <c r="D69" s="6" t="n">
        <v>0</v>
      </c>
    </row>
    <row r="70" spans="1:4">
      <c r="A70" s="4" t="s">
        <v>181</v>
      </c>
      <c r="B70" s="8" t="n">
        <v>-14.3</v>
      </c>
      <c r="C70" s="8" t="n">
        <v>-7.8</v>
      </c>
      <c r="D70" s="8" t="n">
        <v>-0.6</v>
      </c>
    </row>
    <row r="71" spans="1:4">
      <c r="A71" s="4" t="s">
        <v>1219</v>
      </c>
      <c r="B71" s="6" t="n">
        <v>147</v>
      </c>
      <c r="C71" s="8" t="n">
        <v>4584.5</v>
      </c>
      <c r="D71" s="8" t="n">
        <v>12241.7</v>
      </c>
    </row>
    <row r="72" spans="1:4">
      <c r="A72" s="4" t="s">
        <v>1220</v>
      </c>
      <c r="B72" s="6" t="n">
        <v>-147</v>
      </c>
      <c r="C72" s="8" t="n">
        <v>-4515.6</v>
      </c>
      <c r="D72" s="8" t="n">
        <v>-12102.6</v>
      </c>
    </row>
    <row r="73" spans="1:4">
      <c r="A73" s="4" t="s">
        <v>182</v>
      </c>
      <c r="B73" s="6" t="n">
        <v>0</v>
      </c>
      <c r="C73" s="6" t="n">
        <v>0</v>
      </c>
      <c r="D73" s="6" t="n">
        <v>0</v>
      </c>
    </row>
    <row r="74" spans="1:4">
      <c r="A74" s="4" t="s">
        <v>1221</v>
      </c>
      <c r="B74" s="6" t="n">
        <v>0</v>
      </c>
      <c r="C74" s="6" t="n">
        <v>0</v>
      </c>
      <c r="D74" s="6" t="n">
        <v>0</v>
      </c>
    </row>
    <row r="75" spans="1:4">
      <c r="A75" s="4" t="s">
        <v>183</v>
      </c>
      <c r="B75" s="8" t="n">
        <v>-14.3</v>
      </c>
      <c r="C75" s="8" t="n">
        <v>61.1</v>
      </c>
      <c r="D75" s="8" t="n">
        <v>138.5</v>
      </c>
    </row>
    <row r="76" spans="1:4">
      <c r="A76" s="3" t="s">
        <v>184</v>
      </c>
    </row>
    <row r="77" spans="1:4">
      <c r="A77" s="4" t="s">
        <v>185</v>
      </c>
      <c r="B77" s="6" t="n">
        <v>0</v>
      </c>
      <c r="C77" s="8" t="n">
        <v>-348.1</v>
      </c>
      <c r="D77" s="6" t="n">
        <v>159</v>
      </c>
    </row>
    <row r="78" spans="1:4">
      <c r="A78" s="4" t="s">
        <v>186</v>
      </c>
      <c r="B78" s="8" t="n">
        <v>847.5</v>
      </c>
      <c r="C78" s="8" t="n">
        <v>499.4</v>
      </c>
      <c r="D78" s="6" t="n">
        <v>0</v>
      </c>
    </row>
    <row r="79" spans="1:4">
      <c r="A79" s="4" t="s">
        <v>187</v>
      </c>
      <c r="B79" s="8" t="n">
        <v>-257.4</v>
      </c>
      <c r="C79" s="6" t="n">
        <v>0</v>
      </c>
      <c r="D79" s="6" t="n">
        <v>0</v>
      </c>
    </row>
    <row r="80" spans="1:4">
      <c r="A80" s="4" t="s">
        <v>190</v>
      </c>
      <c r="B80" s="8" t="n">
        <v>-9.1</v>
      </c>
      <c r="C80" s="8" t="n">
        <v>-6.2</v>
      </c>
      <c r="D80" s="6" t="n">
        <v>0</v>
      </c>
    </row>
    <row r="81" spans="1:4">
      <c r="A81" s="4" t="s">
        <v>188</v>
      </c>
      <c r="B81" s="8" t="n">
        <v>-144.3</v>
      </c>
      <c r="C81" s="8" t="n">
        <v>-147.5</v>
      </c>
      <c r="D81" s="8" t="n">
        <v>-142.5</v>
      </c>
    </row>
    <row r="82" spans="1:4">
      <c r="A82" s="4" t="s">
        <v>189</v>
      </c>
      <c r="B82" s="8" t="n">
        <v>-792.5</v>
      </c>
      <c r="C82" s="8" t="n">
        <v>-243.5</v>
      </c>
      <c r="D82" s="8" t="n">
        <v>-375.6</v>
      </c>
    </row>
    <row r="83" spans="1:4">
      <c r="A83" s="4" t="s">
        <v>1222</v>
      </c>
      <c r="B83" s="6" t="n">
        <v>130</v>
      </c>
      <c r="C83" s="6" t="n">
        <v>125</v>
      </c>
      <c r="D83" s="6" t="n">
        <v>0</v>
      </c>
    </row>
    <row r="84" spans="1:4">
      <c r="A84" s="4" t="s">
        <v>1223</v>
      </c>
      <c r="B84" s="6" t="n">
        <v>-130</v>
      </c>
      <c r="C84" s="6" t="n">
        <v>-125</v>
      </c>
      <c r="D84" s="6" t="n">
        <v>0</v>
      </c>
    </row>
    <row r="85" spans="1:4">
      <c r="A85" s="4" t="s">
        <v>1224</v>
      </c>
      <c r="B85" s="6" t="n">
        <v>0</v>
      </c>
      <c r="C85" s="6" t="n">
        <v>0</v>
      </c>
      <c r="D85" s="6" t="n">
        <v>0</v>
      </c>
    </row>
    <row r="86" spans="1:4">
      <c r="A86" s="4" t="s">
        <v>191</v>
      </c>
      <c r="B86" s="6" t="n">
        <v>7</v>
      </c>
      <c r="C86" s="8" t="n">
        <v>1.8</v>
      </c>
      <c r="D86" s="8" t="n">
        <v>0.7</v>
      </c>
    </row>
    <row r="87" spans="1:4">
      <c r="A87" s="4" t="s">
        <v>183</v>
      </c>
      <c r="B87" s="8" t="n">
        <v>-348.8</v>
      </c>
      <c r="C87" s="8" t="n">
        <v>-244.1</v>
      </c>
      <c r="D87" s="8" t="n">
        <v>-358.4</v>
      </c>
    </row>
    <row r="88" spans="1:4">
      <c r="A88" s="3" t="s">
        <v>192</v>
      </c>
    </row>
    <row r="89" spans="1:4">
      <c r="A89" s="4" t="s">
        <v>193</v>
      </c>
      <c r="B89" s="8" t="n">
        <v>-8.699999999999999</v>
      </c>
      <c r="C89" s="8" t="n">
        <v>40.8</v>
      </c>
      <c r="D89" s="8" t="n">
        <v>0.5</v>
      </c>
    </row>
    <row r="90" spans="1:4">
      <c r="A90" s="4" t="s">
        <v>194</v>
      </c>
      <c r="B90" s="8" t="n">
        <v>41.5</v>
      </c>
      <c r="C90" s="8" t="n">
        <v>0.7</v>
      </c>
      <c r="D90" s="8" t="n">
        <v>0.2</v>
      </c>
    </row>
    <row r="91" spans="1:4">
      <c r="A91" s="4" t="s">
        <v>195</v>
      </c>
      <c r="B91" s="8" t="n">
        <v>32.8</v>
      </c>
      <c r="C91" s="8" t="n">
        <v>41.5</v>
      </c>
      <c r="D91" s="8" t="n">
        <v>0.7</v>
      </c>
    </row>
    <row r="92" spans="1:4">
      <c r="A92" s="4" t="s">
        <v>870</v>
      </c>
    </row>
    <row r="93" spans="1:4">
      <c r="A93" s="3" t="s">
        <v>163</v>
      </c>
    </row>
    <row r="94" spans="1:4">
      <c r="A94" s="4" t="s">
        <v>1218</v>
      </c>
      <c r="B94" s="8" t="n">
        <v>375.4</v>
      </c>
      <c r="C94" s="8" t="n">
        <v>460.9</v>
      </c>
      <c r="D94" s="8" t="n">
        <v>556.6</v>
      </c>
    </row>
    <row r="95" spans="1:4">
      <c r="A95" s="3" t="s">
        <v>177</v>
      </c>
    </row>
    <row r="96" spans="1:4">
      <c r="A96" s="4" t="s">
        <v>178</v>
      </c>
      <c r="B96" s="8" t="n">
        <v>-278.8</v>
      </c>
      <c r="C96" s="8" t="n">
        <v>-244.8</v>
      </c>
      <c r="D96" s="8" t="n">
        <v>-375.2</v>
      </c>
    </row>
    <row r="97" spans="1:4">
      <c r="A97" s="4" t="s">
        <v>179</v>
      </c>
      <c r="B97" s="8" t="n">
        <v>-38.4</v>
      </c>
      <c r="C97" s="8" t="n">
        <v>-88.40000000000001</v>
      </c>
      <c r="D97" s="8" t="n">
        <v>-42.6</v>
      </c>
    </row>
    <row r="98" spans="1:4">
      <c r="A98" s="4" t="s">
        <v>180</v>
      </c>
      <c r="B98" s="6" t="n">
        <v>0</v>
      </c>
      <c r="C98" s="6" t="n">
        <v>0</v>
      </c>
      <c r="D98" s="6" t="n">
        <v>0</v>
      </c>
    </row>
    <row r="99" spans="1:4">
      <c r="A99" s="4" t="s">
        <v>171</v>
      </c>
      <c r="B99" s="6" t="n">
        <v>0</v>
      </c>
      <c r="C99" s="8" t="n">
        <v>7.6</v>
      </c>
      <c r="D99" s="6" t="n">
        <v>0</v>
      </c>
    </row>
    <row r="100" spans="1:4">
      <c r="A100" s="4" t="s">
        <v>181</v>
      </c>
      <c r="B100" s="6" t="n">
        <v>0</v>
      </c>
      <c r="C100" s="6" t="n">
        <v>0</v>
      </c>
      <c r="D100" s="6" t="n">
        <v>0</v>
      </c>
    </row>
    <row r="101" spans="1:4">
      <c r="A101" s="4" t="s">
        <v>1219</v>
      </c>
      <c r="B101" s="6" t="n">
        <v>0</v>
      </c>
      <c r="C101" s="6" t="n">
        <v>0</v>
      </c>
      <c r="D101" s="6" t="n">
        <v>0</v>
      </c>
    </row>
    <row r="102" spans="1:4">
      <c r="A102" s="4" t="s">
        <v>1220</v>
      </c>
      <c r="B102" s="6" t="n">
        <v>0</v>
      </c>
      <c r="C102" s="6" t="n">
        <v>0</v>
      </c>
      <c r="D102" s="6" t="n">
        <v>0</v>
      </c>
    </row>
    <row r="103" spans="1:4">
      <c r="A103" s="4" t="s">
        <v>182</v>
      </c>
      <c r="B103" s="8" t="n">
        <v>17.8</v>
      </c>
      <c r="C103" s="8" t="n">
        <v>4.1</v>
      </c>
      <c r="D103" s="6" t="n">
        <v>6</v>
      </c>
    </row>
    <row r="104" spans="1:4">
      <c r="A104" s="4" t="s">
        <v>1221</v>
      </c>
      <c r="B104" s="8" t="n">
        <v>-12.5</v>
      </c>
      <c r="C104" s="8" t="n">
        <v>-6.1</v>
      </c>
      <c r="D104" s="8" t="n">
        <v>-17.2</v>
      </c>
    </row>
    <row r="105" spans="1:4">
      <c r="A105" s="4" t="s">
        <v>183</v>
      </c>
      <c r="B105" s="8" t="n">
        <v>-311.9</v>
      </c>
      <c r="C105" s="8" t="n">
        <v>-327.6</v>
      </c>
      <c r="D105" s="6" t="n">
        <v>-429</v>
      </c>
    </row>
    <row r="106" spans="1:4">
      <c r="A106" s="3" t="s">
        <v>184</v>
      </c>
    </row>
    <row r="107" spans="1:4">
      <c r="A107" s="4" t="s">
        <v>185</v>
      </c>
      <c r="B107" s="6" t="n">
        <v>0</v>
      </c>
      <c r="C107" s="6" t="n">
        <v>0</v>
      </c>
      <c r="D107" s="6" t="n">
        <v>0</v>
      </c>
    </row>
    <row r="108" spans="1:4">
      <c r="A108" s="4" t="s">
        <v>186</v>
      </c>
      <c r="B108" s="6" t="n">
        <v>0</v>
      </c>
      <c r="C108" s="6" t="n">
        <v>0</v>
      </c>
      <c r="D108" s="6" t="n">
        <v>0</v>
      </c>
    </row>
    <row r="109" spans="1:4">
      <c r="A109" s="4" t="s">
        <v>187</v>
      </c>
      <c r="B109" s="8" t="n">
        <v>-2.8</v>
      </c>
      <c r="C109" s="8" t="n">
        <v>-3.9</v>
      </c>
      <c r="D109" s="8" t="n">
        <v>-3.5</v>
      </c>
    </row>
    <row r="110" spans="1:4">
      <c r="A110" s="4" t="s">
        <v>190</v>
      </c>
      <c r="B110" s="8" t="n">
        <v>-1.2</v>
      </c>
      <c r="C110" s="6" t="n">
        <v>0</v>
      </c>
      <c r="D110" s="6" t="n">
        <v>0</v>
      </c>
    </row>
    <row r="111" spans="1:4">
      <c r="A111" s="4" t="s">
        <v>188</v>
      </c>
      <c r="B111" s="6" t="n">
        <v>0</v>
      </c>
      <c r="C111" s="6" t="n">
        <v>0</v>
      </c>
      <c r="D111" s="6" t="n">
        <v>0</v>
      </c>
    </row>
    <row r="112" spans="1:4">
      <c r="A112" s="4" t="s">
        <v>189</v>
      </c>
      <c r="B112" s="6" t="n">
        <v>0</v>
      </c>
      <c r="C112" s="6" t="n">
        <v>0</v>
      </c>
      <c r="D112" s="6" t="n">
        <v>0</v>
      </c>
    </row>
    <row r="113" spans="1:4">
      <c r="A113" s="4" t="s">
        <v>1222</v>
      </c>
      <c r="B113" s="6" t="n">
        <v>147</v>
      </c>
      <c r="C113" s="8" t="n">
        <v>4465.6</v>
      </c>
      <c r="D113" s="8" t="n">
        <v>12102.6</v>
      </c>
    </row>
    <row r="114" spans="1:4">
      <c r="A114" s="4" t="s">
        <v>1223</v>
      </c>
      <c r="B114" s="6" t="n">
        <v>-147</v>
      </c>
      <c r="C114" s="8" t="n">
        <v>-4584.5</v>
      </c>
      <c r="D114" s="8" t="n">
        <v>-12241.7</v>
      </c>
    </row>
    <row r="115" spans="1:4">
      <c r="A115" s="4" t="s">
        <v>1224</v>
      </c>
      <c r="B115" s="6" t="n">
        <v>0</v>
      </c>
      <c r="C115" s="6" t="n">
        <v>0</v>
      </c>
      <c r="D115" s="6" t="n">
        <v>0</v>
      </c>
    </row>
    <row r="116" spans="1:4">
      <c r="A116" s="4" t="s">
        <v>191</v>
      </c>
      <c r="B116" s="6" t="n">
        <v>0</v>
      </c>
      <c r="C116" s="6" t="n">
        <v>0</v>
      </c>
      <c r="D116" s="6" t="n">
        <v>0</v>
      </c>
    </row>
    <row r="117" spans="1:4">
      <c r="A117" s="4" t="s">
        <v>183</v>
      </c>
      <c r="B117" s="6" t="n">
        <v>-4</v>
      </c>
      <c r="C117" s="8" t="n">
        <v>-122.8</v>
      </c>
      <c r="D117" s="8" t="n">
        <v>-142.6</v>
      </c>
    </row>
    <row r="118" spans="1:4">
      <c r="A118" s="3" t="s">
        <v>192</v>
      </c>
    </row>
    <row r="119" spans="1:4">
      <c r="A119" s="4" t="s">
        <v>193</v>
      </c>
      <c r="B119" s="8" t="n">
        <v>59.5</v>
      </c>
      <c r="C119" s="8" t="n">
        <v>10.5</v>
      </c>
      <c r="D119" s="6" t="n">
        <v>-15</v>
      </c>
    </row>
    <row r="120" spans="1:4">
      <c r="A120" s="4" t="s">
        <v>194</v>
      </c>
      <c r="B120" s="8" t="n">
        <v>28.1</v>
      </c>
      <c r="C120" s="8" t="n">
        <v>17.6</v>
      </c>
      <c r="D120" s="8" t="n">
        <v>32.6</v>
      </c>
    </row>
    <row r="121" spans="1:4">
      <c r="A121" s="4" t="s">
        <v>195</v>
      </c>
      <c r="B121" s="8" t="n">
        <v>87.59999999999999</v>
      </c>
      <c r="C121" s="8" t="n">
        <v>28.1</v>
      </c>
      <c r="D121" s="8" t="n">
        <v>17.6</v>
      </c>
    </row>
    <row r="122" spans="1:4">
      <c r="A122" s="4" t="s">
        <v>1208</v>
      </c>
    </row>
    <row r="123" spans="1:4">
      <c r="A123" s="3" t="s">
        <v>163</v>
      </c>
    </row>
    <row r="124" spans="1:4">
      <c r="A124" s="4" t="s">
        <v>1218</v>
      </c>
      <c r="B124" s="6" t="n">
        <v>1</v>
      </c>
      <c r="C124" s="8" t="n">
        <v>1.2</v>
      </c>
      <c r="D124" s="8" t="n">
        <v>0.4</v>
      </c>
    </row>
    <row r="125" spans="1:4">
      <c r="A125" s="3" t="s">
        <v>177</v>
      </c>
    </row>
    <row r="126" spans="1:4">
      <c r="A126" s="4" t="s">
        <v>178</v>
      </c>
      <c r="B126" s="6" t="n">
        <v>-1</v>
      </c>
      <c r="C126" s="8" t="n">
        <v>-1.1</v>
      </c>
      <c r="D126" s="8" t="n">
        <v>-0.3</v>
      </c>
    </row>
    <row r="127" spans="1:4">
      <c r="A127" s="4" t="s">
        <v>179</v>
      </c>
      <c r="B127" s="6" t="n">
        <v>0</v>
      </c>
      <c r="C127" s="6" t="n">
        <v>0</v>
      </c>
      <c r="D127" s="6" t="n">
        <v>0</v>
      </c>
    </row>
    <row r="128" spans="1:4">
      <c r="A128" s="4" t="s">
        <v>180</v>
      </c>
      <c r="B128" s="6" t="n">
        <v>0</v>
      </c>
      <c r="C128" s="6" t="n">
        <v>0</v>
      </c>
      <c r="D128" s="6" t="n">
        <v>0</v>
      </c>
    </row>
    <row r="129" spans="1:4">
      <c r="A129" s="4" t="s">
        <v>171</v>
      </c>
      <c r="B129" s="6" t="n">
        <v>0</v>
      </c>
      <c r="C129" s="6" t="n">
        <v>0</v>
      </c>
      <c r="D129" s="6" t="n">
        <v>0</v>
      </c>
    </row>
    <row r="130" spans="1:4">
      <c r="A130" s="4" t="s">
        <v>181</v>
      </c>
      <c r="B130" s="8" t="n">
        <v>-14.3</v>
      </c>
      <c r="C130" s="8" t="n">
        <v>-7.8</v>
      </c>
      <c r="D130" s="8" t="n">
        <v>-0.6</v>
      </c>
    </row>
    <row r="131" spans="1:4">
      <c r="A131" s="4" t="s">
        <v>1219</v>
      </c>
      <c r="B131" s="6" t="n">
        <v>0</v>
      </c>
      <c r="C131" s="6" t="n">
        <v>0</v>
      </c>
      <c r="D131" s="6" t="n">
        <v>0</v>
      </c>
    </row>
    <row r="132" spans="1:4">
      <c r="A132" s="4" t="s">
        <v>1220</v>
      </c>
      <c r="B132" s="6" t="n">
        <v>0</v>
      </c>
      <c r="C132" s="6" t="n">
        <v>0</v>
      </c>
      <c r="D132" s="6" t="n">
        <v>0</v>
      </c>
    </row>
    <row r="133" spans="1:4">
      <c r="A133" s="4" t="s">
        <v>182</v>
      </c>
      <c r="B133" s="6" t="n">
        <v>0</v>
      </c>
      <c r="C133" s="6" t="n">
        <v>0</v>
      </c>
      <c r="D133" s="6" t="n">
        <v>0</v>
      </c>
    </row>
    <row r="134" spans="1:4">
      <c r="A134" s="4" t="s">
        <v>1221</v>
      </c>
      <c r="B134" s="6" t="n">
        <v>0</v>
      </c>
      <c r="C134" s="6" t="n">
        <v>0</v>
      </c>
      <c r="D134" s="6" t="n">
        <v>0</v>
      </c>
    </row>
    <row r="135" spans="1:4">
      <c r="A135" s="4" t="s">
        <v>183</v>
      </c>
      <c r="B135" s="8" t="n">
        <v>-15.3</v>
      </c>
      <c r="C135" s="8" t="n">
        <v>-8.9</v>
      </c>
      <c r="D135" s="8" t="n">
        <v>-0.9</v>
      </c>
    </row>
    <row r="136" spans="1:4">
      <c r="A136" s="3" t="s">
        <v>184</v>
      </c>
    </row>
    <row r="137" spans="1:4">
      <c r="A137" s="4" t="s">
        <v>185</v>
      </c>
      <c r="B137" s="6" t="n">
        <v>0</v>
      </c>
      <c r="C137" s="6" t="n">
        <v>0</v>
      </c>
      <c r="D137" s="6" t="n">
        <v>0</v>
      </c>
    </row>
    <row r="138" spans="1:4">
      <c r="A138" s="4" t="s">
        <v>186</v>
      </c>
      <c r="B138" s="6" t="n">
        <v>0</v>
      </c>
      <c r="C138" s="6" t="n">
        <v>0</v>
      </c>
      <c r="D138" s="6" t="n">
        <v>0</v>
      </c>
    </row>
    <row r="139" spans="1:4">
      <c r="A139" s="4" t="s">
        <v>187</v>
      </c>
      <c r="B139" s="6" t="n">
        <v>0</v>
      </c>
      <c r="C139" s="8" t="n">
        <v>-0.1</v>
      </c>
      <c r="D139" s="8" t="n">
        <v>-0.1</v>
      </c>
    </row>
    <row r="140" spans="1:4">
      <c r="A140" s="4" t="s">
        <v>190</v>
      </c>
      <c r="B140" s="6" t="n">
        <v>0</v>
      </c>
      <c r="C140" s="6" t="n">
        <v>0</v>
      </c>
      <c r="D140" s="6" t="n">
        <v>0</v>
      </c>
    </row>
    <row r="141" spans="1:4">
      <c r="A141" s="4" t="s">
        <v>188</v>
      </c>
      <c r="B141" s="6" t="n">
        <v>0</v>
      </c>
      <c r="C141" s="6" t="n">
        <v>0</v>
      </c>
      <c r="D141" s="6" t="n">
        <v>0</v>
      </c>
    </row>
    <row r="142" spans="1:4">
      <c r="A142" s="4" t="s">
        <v>189</v>
      </c>
      <c r="B142" s="6" t="n">
        <v>0</v>
      </c>
      <c r="C142" s="6" t="n">
        <v>0</v>
      </c>
      <c r="D142" s="6" t="n">
        <v>0</v>
      </c>
    </row>
    <row r="143" spans="1:4">
      <c r="A143" s="4" t="s">
        <v>1222</v>
      </c>
      <c r="B143" s="6" t="n">
        <v>0</v>
      </c>
      <c r="C143" s="6" t="n">
        <v>0</v>
      </c>
      <c r="D143" s="6" t="n">
        <v>0</v>
      </c>
    </row>
    <row r="144" spans="1:4">
      <c r="A144" s="4" t="s">
        <v>1223</v>
      </c>
      <c r="B144" s="6" t="n">
        <v>0</v>
      </c>
      <c r="C144" s="6" t="n">
        <v>0</v>
      </c>
      <c r="D144" s="6" t="n">
        <v>0</v>
      </c>
    </row>
    <row r="145" spans="1:4">
      <c r="A145" s="4" t="s">
        <v>1224</v>
      </c>
      <c r="B145" s="8" t="n">
        <v>14.3</v>
      </c>
      <c r="C145" s="8" t="n">
        <v>7.8</v>
      </c>
      <c r="D145" s="8" t="n">
        <v>0.6</v>
      </c>
    </row>
    <row r="146" spans="1:4">
      <c r="A146" s="4" t="s">
        <v>191</v>
      </c>
      <c r="B146" s="6" t="n">
        <v>0</v>
      </c>
      <c r="C146" s="6" t="n">
        <v>0</v>
      </c>
      <c r="D146" s="6" t="n">
        <v>0</v>
      </c>
    </row>
    <row r="147" spans="1:4">
      <c r="A147" s="4" t="s">
        <v>183</v>
      </c>
      <c r="B147" s="8" t="n">
        <v>14.3</v>
      </c>
      <c r="C147" s="8" t="n">
        <v>7.7</v>
      </c>
      <c r="D147" s="8" t="n">
        <v>0.5</v>
      </c>
    </row>
    <row r="148" spans="1:4">
      <c r="A148" s="3" t="s">
        <v>192</v>
      </c>
    </row>
    <row r="149" spans="1:4">
      <c r="A149" s="4" t="s">
        <v>193</v>
      </c>
      <c r="B149" s="6" t="n">
        <v>0</v>
      </c>
      <c r="C149" s="6" t="n">
        <v>0</v>
      </c>
      <c r="D149" s="6" t="n">
        <v>0</v>
      </c>
    </row>
    <row r="150" spans="1:4">
      <c r="A150" s="4" t="s">
        <v>194</v>
      </c>
      <c r="B150" s="6" t="n">
        <v>0</v>
      </c>
      <c r="C150" s="6" t="n">
        <v>0</v>
      </c>
      <c r="D150" s="6" t="n">
        <v>0</v>
      </c>
    </row>
    <row r="151" spans="1:4">
      <c r="A151" s="4" t="s">
        <v>195</v>
      </c>
      <c r="B151" s="6" t="n">
        <v>0</v>
      </c>
      <c r="C151" s="6" t="n">
        <v>0</v>
      </c>
      <c r="D151" s="6" t="n">
        <v>0</v>
      </c>
    </row>
    <row r="152" spans="1:4">
      <c r="A152" s="4" t="s">
        <v>1209</v>
      </c>
    </row>
    <row r="153" spans="1:4">
      <c r="A153" s="3" t="s">
        <v>163</v>
      </c>
    </row>
    <row r="154" spans="1:4">
      <c r="A154" s="4" t="s">
        <v>1218</v>
      </c>
      <c r="B154" s="8" t="n">
        <v>587.7</v>
      </c>
      <c r="C154" s="8" t="n">
        <v>501.3</v>
      </c>
      <c r="D154" s="8" t="n">
        <v>266.9</v>
      </c>
    </row>
    <row r="155" spans="1:4">
      <c r="A155" s="3" t="s">
        <v>177</v>
      </c>
    </row>
    <row r="156" spans="1:4">
      <c r="A156" s="4" t="s">
        <v>178</v>
      </c>
      <c r="B156" s="8" t="n">
        <v>-307.4</v>
      </c>
      <c r="C156" s="8" t="n">
        <v>-274.4</v>
      </c>
      <c r="D156" s="8" t="n">
        <v>-209.9</v>
      </c>
    </row>
    <row r="157" spans="1:4">
      <c r="A157" s="4" t="s">
        <v>179</v>
      </c>
      <c r="B157" s="8" t="n">
        <v>-0.6</v>
      </c>
      <c r="C157" s="8" t="n">
        <v>-10.5</v>
      </c>
      <c r="D157" s="6" t="n">
        <v>0</v>
      </c>
    </row>
    <row r="158" spans="1:4">
      <c r="A158" s="4" t="s">
        <v>180</v>
      </c>
      <c r="B158" s="8" t="n">
        <v>-27.5</v>
      </c>
      <c r="C158" s="8" t="n">
        <v>-26.1</v>
      </c>
      <c r="D158" s="6" t="n">
        <v>-26</v>
      </c>
    </row>
    <row r="159" spans="1:4">
      <c r="A159" s="4" t="s">
        <v>171</v>
      </c>
      <c r="B159" s="6" t="n">
        <v>0</v>
      </c>
      <c r="C159" s="6" t="n">
        <v>0</v>
      </c>
      <c r="D159" s="6" t="n">
        <v>0</v>
      </c>
    </row>
    <row r="160" spans="1:4">
      <c r="A160" s="4" t="s">
        <v>181</v>
      </c>
      <c r="B160" s="8" t="n">
        <v>-31.4</v>
      </c>
      <c r="C160" s="8" t="n">
        <v>-15.2</v>
      </c>
      <c r="D160" s="8" t="n">
        <v>-20.4</v>
      </c>
    </row>
    <row r="161" spans="1:4">
      <c r="A161" s="4" t="s">
        <v>1219</v>
      </c>
      <c r="B161" s="6" t="n">
        <v>130</v>
      </c>
      <c r="C161" s="6" t="n">
        <v>125</v>
      </c>
      <c r="D161" s="6" t="n">
        <v>0</v>
      </c>
    </row>
    <row r="162" spans="1:4">
      <c r="A162" s="4" t="s">
        <v>1220</v>
      </c>
      <c r="B162" s="6" t="n">
        <v>-130</v>
      </c>
      <c r="C162" s="6" t="n">
        <v>-125</v>
      </c>
      <c r="D162" s="6" t="n">
        <v>0</v>
      </c>
    </row>
    <row r="163" spans="1:4">
      <c r="A163" s="4" t="s">
        <v>182</v>
      </c>
      <c r="B163" s="8" t="n">
        <v>4.3</v>
      </c>
      <c r="C163" s="8" t="n">
        <v>4.6</v>
      </c>
      <c r="D163" s="8" t="n">
        <v>2.8</v>
      </c>
    </row>
    <row r="164" spans="1:4">
      <c r="A164" s="4" t="s">
        <v>1221</v>
      </c>
      <c r="B164" s="8" t="n">
        <v>2.6</v>
      </c>
      <c r="C164" s="6" t="n">
        <v>0</v>
      </c>
      <c r="D164" s="8" t="n">
        <v>-1.7</v>
      </c>
    </row>
    <row r="165" spans="1:4">
      <c r="A165" s="4" t="s">
        <v>183</v>
      </c>
      <c r="B165" s="6" t="n">
        <v>-360</v>
      </c>
      <c r="C165" s="8" t="n">
        <v>-321.6</v>
      </c>
      <c r="D165" s="8" t="n">
        <v>-255.2</v>
      </c>
    </row>
    <row r="166" spans="1:4">
      <c r="A166" s="3" t="s">
        <v>184</v>
      </c>
    </row>
    <row r="167" spans="1:4">
      <c r="A167" s="4" t="s">
        <v>185</v>
      </c>
      <c r="B167" s="6" t="n">
        <v>0</v>
      </c>
      <c r="C167" s="6" t="n">
        <v>0</v>
      </c>
      <c r="D167" s="6" t="n">
        <v>0</v>
      </c>
    </row>
    <row r="168" spans="1:4">
      <c r="A168" s="4" t="s">
        <v>186</v>
      </c>
      <c r="B168" s="6" t="n">
        <v>0</v>
      </c>
      <c r="C168" s="6" t="n">
        <v>0</v>
      </c>
      <c r="D168" s="6" t="n">
        <v>0</v>
      </c>
    </row>
    <row r="169" spans="1:4">
      <c r="A169" s="4" t="s">
        <v>187</v>
      </c>
      <c r="B169" s="8" t="n">
        <v>-24.8</v>
      </c>
      <c r="C169" s="8" t="n">
        <v>-77.5</v>
      </c>
      <c r="D169" s="8" t="n">
        <v>-21.8</v>
      </c>
    </row>
    <row r="170" spans="1:4">
      <c r="A170" s="4" t="s">
        <v>190</v>
      </c>
      <c r="B170" s="8" t="n">
        <v>-1.3</v>
      </c>
      <c r="C170" s="8" t="n">
        <v>-1.8</v>
      </c>
      <c r="D170" s="6" t="n">
        <v>0</v>
      </c>
    </row>
    <row r="171" spans="1:4">
      <c r="A171" s="4" t="s">
        <v>188</v>
      </c>
      <c r="B171" s="8" t="n">
        <v>-213.1</v>
      </c>
      <c r="C171" s="8" t="n">
        <v>-239.1</v>
      </c>
      <c r="D171" s="8" t="n">
        <v>-12.5</v>
      </c>
    </row>
    <row r="172" spans="1:4">
      <c r="A172" s="4" t="s">
        <v>189</v>
      </c>
      <c r="B172" s="6" t="n">
        <v>0</v>
      </c>
      <c r="C172" s="6" t="n">
        <v>0</v>
      </c>
      <c r="D172" s="6" t="n">
        <v>0</v>
      </c>
    </row>
    <row r="173" spans="1:4">
      <c r="A173" s="4" t="s">
        <v>1222</v>
      </c>
      <c r="B173" s="6" t="n">
        <v>0</v>
      </c>
      <c r="C173" s="6" t="n">
        <v>50</v>
      </c>
      <c r="D173" s="6" t="n">
        <v>0</v>
      </c>
    </row>
    <row r="174" spans="1:4">
      <c r="A174" s="4" t="s">
        <v>1223</v>
      </c>
      <c r="B174" s="6" t="n">
        <v>0</v>
      </c>
      <c r="C174" s="6" t="n">
        <v>0</v>
      </c>
      <c r="D174" s="6" t="n">
        <v>0</v>
      </c>
    </row>
    <row r="175" spans="1:4">
      <c r="A175" s="4" t="s">
        <v>1224</v>
      </c>
      <c r="B175" s="6" t="n">
        <v>9</v>
      </c>
      <c r="C175" s="8" t="n">
        <v>3.8</v>
      </c>
      <c r="D175" s="8" t="n">
        <v>0.6</v>
      </c>
    </row>
    <row r="176" spans="1:4">
      <c r="A176" s="4" t="s">
        <v>191</v>
      </c>
      <c r="B176" s="6" t="n">
        <v>0</v>
      </c>
      <c r="C176" s="6" t="n">
        <v>0</v>
      </c>
      <c r="D176" s="6" t="n">
        <v>0</v>
      </c>
    </row>
    <row r="177" spans="1:4">
      <c r="A177" s="4" t="s">
        <v>183</v>
      </c>
      <c r="B177" s="8" t="n">
        <v>-230.2</v>
      </c>
      <c r="C177" s="8" t="n">
        <v>-264.6</v>
      </c>
      <c r="D177" s="8" t="n">
        <v>-33.7</v>
      </c>
    </row>
    <row r="178" spans="1:4">
      <c r="A178" s="3" t="s">
        <v>192</v>
      </c>
    </row>
    <row r="179" spans="1:4">
      <c r="A179" s="4" t="s">
        <v>193</v>
      </c>
      <c r="B179" s="8" t="n">
        <v>-2.5</v>
      </c>
      <c r="C179" s="8" t="n">
        <v>-84.90000000000001</v>
      </c>
      <c r="D179" s="6" t="n">
        <v>-22</v>
      </c>
    </row>
    <row r="180" spans="1:4">
      <c r="A180" s="4" t="s">
        <v>194</v>
      </c>
      <c r="B180" s="8" t="n">
        <v>30.9</v>
      </c>
      <c r="C180" s="8" t="n">
        <v>115.8</v>
      </c>
      <c r="D180" s="8" t="n">
        <v>137.8</v>
      </c>
    </row>
    <row r="181" spans="1:4">
      <c r="A181" s="4" t="s">
        <v>195</v>
      </c>
      <c r="B181" s="7" t="n">
        <v>28.4</v>
      </c>
      <c r="C181" s="7" t="n">
        <v>30.9</v>
      </c>
      <c r="D181" s="7" t="n">
        <v>115.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v>
      </c>
      <c r="B1" s="2" t="s">
        <v>1</v>
      </c>
    </row>
    <row r="2" spans="1:4">
      <c r="B2" s="2" t="s">
        <v>2</v>
      </c>
      <c r="C2" s="2" t="s">
        <v>68</v>
      </c>
      <c r="D2" s="2" t="s">
        <v>69</v>
      </c>
    </row>
    <row r="3" spans="1:4">
      <c r="A3" s="3" t="s">
        <v>70</v>
      </c>
    </row>
    <row r="4" spans="1:4">
      <c r="A4" s="4" t="s">
        <v>71</v>
      </c>
      <c r="B4" s="5" t="n">
        <v>2866</v>
      </c>
      <c r="C4" s="5" t="n">
        <v>2714</v>
      </c>
      <c r="D4" s="7" t="n">
        <v>2582.9</v>
      </c>
    </row>
    <row r="5" spans="1:4">
      <c r="A5" s="3" t="s">
        <v>72</v>
      </c>
    </row>
    <row r="6" spans="1:4">
      <c r="A6" s="4" t="s">
        <v>73</v>
      </c>
      <c r="B6" s="8" t="n">
        <v>529.1</v>
      </c>
      <c r="C6" s="8" t="n">
        <v>495.7</v>
      </c>
      <c r="D6" s="8" t="n">
        <v>493.8</v>
      </c>
    </row>
    <row r="7" spans="1:4">
      <c r="A7" s="4" t="s">
        <v>74</v>
      </c>
      <c r="B7" s="8" t="n">
        <v>219.2</v>
      </c>
      <c r="C7" s="8" t="n">
        <v>200.7</v>
      </c>
      <c r="D7" s="8" t="n">
        <v>193.7</v>
      </c>
    </row>
    <row r="8" spans="1:4">
      <c r="A8" s="4" t="s">
        <v>75</v>
      </c>
      <c r="B8" s="8" t="n">
        <v>340.4</v>
      </c>
      <c r="C8" s="8" t="n">
        <v>348.2</v>
      </c>
      <c r="D8" s="8" t="n">
        <v>316.1</v>
      </c>
    </row>
    <row r="9" spans="1:4">
      <c r="A9" s="4" t="s">
        <v>76</v>
      </c>
      <c r="B9" s="6" t="n">
        <v>0</v>
      </c>
      <c r="C9" s="8" t="n">
        <v>-37.7</v>
      </c>
      <c r="D9" s="8" t="n">
        <v>-44.1</v>
      </c>
    </row>
    <row r="10" spans="1:4">
      <c r="A10" s="4" t="s">
        <v>77</v>
      </c>
      <c r="B10" s="8" t="n">
        <v>108.6</v>
      </c>
      <c r="C10" s="8" t="n">
        <v>126.1</v>
      </c>
      <c r="D10" s="8" t="n">
        <v>129.2</v>
      </c>
    </row>
    <row r="11" spans="1:4">
      <c r="A11" s="4" t="s">
        <v>78</v>
      </c>
      <c r="B11" s="8" t="n">
        <v>350.7</v>
      </c>
      <c r="C11" s="8" t="n">
        <v>346.7</v>
      </c>
      <c r="D11" s="8" t="n">
        <v>320.9</v>
      </c>
    </row>
    <row r="12" spans="1:4">
      <c r="A12" s="4" t="s">
        <v>79</v>
      </c>
      <c r="B12" s="8" t="n">
        <v>262.9</v>
      </c>
      <c r="C12" s="8" t="n">
        <v>265.9</v>
      </c>
      <c r="D12" s="8" t="n">
        <v>251.7</v>
      </c>
    </row>
    <row r="13" spans="1:4">
      <c r="A13" s="4" t="s">
        <v>80</v>
      </c>
      <c r="B13" s="8" t="n">
        <v>168.8</v>
      </c>
      <c r="C13" s="6" t="n">
        <v>0</v>
      </c>
      <c r="D13" s="6" t="n">
        <v>0</v>
      </c>
    </row>
    <row r="14" spans="1:4">
      <c r="A14" s="4" t="s">
        <v>81</v>
      </c>
      <c r="B14" s="6" t="n">
        <v>0</v>
      </c>
      <c r="C14" s="8" t="n">
        <v>-17.9</v>
      </c>
      <c r="D14" s="6" t="n">
        <v>0</v>
      </c>
    </row>
    <row r="15" spans="1:4">
      <c r="A15" s="4" t="s">
        <v>82</v>
      </c>
      <c r="B15" s="8" t="n">
        <v>1979.7</v>
      </c>
      <c r="C15" s="8" t="n">
        <v>1727.7</v>
      </c>
      <c r="D15" s="8" t="n">
        <v>1661.3</v>
      </c>
    </row>
    <row r="16" spans="1:4">
      <c r="A16" s="4" t="s">
        <v>83</v>
      </c>
      <c r="B16" s="8" t="n">
        <v>886.3</v>
      </c>
      <c r="C16" s="8" t="n">
        <v>986.3</v>
      </c>
      <c r="D16" s="8" t="n">
        <v>921.6</v>
      </c>
    </row>
    <row r="17" spans="1:4">
      <c r="A17" s="4" t="s">
        <v>84</v>
      </c>
      <c r="B17" s="6" t="n">
        <v>1</v>
      </c>
      <c r="C17" s="8" t="n">
        <v>2.6</v>
      </c>
      <c r="D17" s="8" t="n">
        <v>11.5</v>
      </c>
    </row>
    <row r="18" spans="1:4">
      <c r="A18" s="4" t="s">
        <v>85</v>
      </c>
      <c r="B18" s="8" t="n">
        <v>-115.9</v>
      </c>
      <c r="C18" s="6" t="n">
        <v>-110</v>
      </c>
      <c r="D18" s="8" t="n">
        <v>-100.2</v>
      </c>
    </row>
    <row r="19" spans="1:4">
      <c r="A19" s="4" t="s">
        <v>86</v>
      </c>
      <c r="B19" s="8" t="n">
        <v>-1.1</v>
      </c>
      <c r="C19" s="8" t="n">
        <v>-2.2</v>
      </c>
      <c r="D19" s="6" t="n">
        <v>0</v>
      </c>
    </row>
    <row r="20" spans="1:4">
      <c r="A20" s="4" t="s">
        <v>87</v>
      </c>
      <c r="B20" s="8" t="n">
        <v>17.1</v>
      </c>
      <c r="C20" s="8" t="n">
        <v>7.8</v>
      </c>
      <c r="D20" s="8" t="n">
        <v>41.7</v>
      </c>
    </row>
    <row r="21" spans="1:4">
      <c r="A21" s="4" t="s">
        <v>88</v>
      </c>
      <c r="B21" s="6" t="n">
        <v>1</v>
      </c>
      <c r="C21" s="8" t="n">
        <v>2.4</v>
      </c>
      <c r="D21" s="8" t="n">
        <v>-0.3</v>
      </c>
    </row>
    <row r="22" spans="1:4">
      <c r="A22" s="4" t="s">
        <v>89</v>
      </c>
      <c r="B22" s="8" t="n">
        <v>788.4</v>
      </c>
      <c r="C22" s="8" t="n">
        <v>886.9</v>
      </c>
      <c r="D22" s="8" t="n">
        <v>874.3</v>
      </c>
    </row>
    <row r="23" spans="1:4">
      <c r="A23" s="4" t="s">
        <v>90</v>
      </c>
      <c r="B23" s="8" t="n">
        <v>247.6</v>
      </c>
      <c r="C23" s="8" t="n">
        <v>257.5</v>
      </c>
      <c r="D23" s="8" t="n">
        <v>-89.59999999999999</v>
      </c>
    </row>
    <row r="24" spans="1:4">
      <c r="A24" s="4" t="s">
        <v>91</v>
      </c>
      <c r="B24" s="8" t="n">
        <v>540.8</v>
      </c>
      <c r="C24" s="8" t="n">
        <v>629.4</v>
      </c>
      <c r="D24" s="8" t="n">
        <v>963.9</v>
      </c>
    </row>
    <row r="25" spans="1:4">
      <c r="A25" s="4" t="s">
        <v>92</v>
      </c>
      <c r="B25" s="8" t="n">
        <v>1.9</v>
      </c>
      <c r="C25" s="6" t="n">
        <v>2</v>
      </c>
      <c r="D25" s="8" t="n">
        <v>1.9</v>
      </c>
    </row>
    <row r="26" spans="1:4">
      <c r="A26" s="4" t="s">
        <v>93</v>
      </c>
      <c r="B26" s="8" t="n">
        <v>538.9</v>
      </c>
      <c r="C26" s="8" t="n">
        <v>627.4</v>
      </c>
      <c r="D26" s="6" t="n">
        <v>962</v>
      </c>
    </row>
    <row r="27" spans="1:4">
      <c r="A27" s="4" t="s">
        <v>94</v>
      </c>
      <c r="B27" s="8" t="n">
        <v>0.2</v>
      </c>
      <c r="C27" s="8" t="n">
        <v>0.2</v>
      </c>
      <c r="D27" s="8" t="n">
        <v>0.2</v>
      </c>
    </row>
    <row r="28" spans="1:4">
      <c r="A28" s="4" t="s">
        <v>95</v>
      </c>
      <c r="B28" s="7" t="n">
        <v>538.7</v>
      </c>
      <c r="C28" s="7" t="n">
        <v>627.2</v>
      </c>
      <c r="D28" s="7" t="n">
        <v>961.8</v>
      </c>
    </row>
    <row r="29" spans="1:4">
      <c r="A29" s="3" t="s">
        <v>96</v>
      </c>
    </row>
    <row r="30" spans="1:4">
      <c r="A30" s="4" t="s">
        <v>97</v>
      </c>
      <c r="B30" s="9" t="n">
        <v>5.42</v>
      </c>
      <c r="C30" s="9" t="n">
        <v>6.16</v>
      </c>
      <c r="D30" s="9" t="n">
        <v>9.18</v>
      </c>
    </row>
    <row r="31" spans="1:4">
      <c r="A31" s="4" t="s">
        <v>98</v>
      </c>
      <c r="B31" s="9" t="n">
        <v>5.4</v>
      </c>
      <c r="C31" s="9" t="n">
        <v>6.13</v>
      </c>
      <c r="D31" s="9" t="n">
        <v>9.16</v>
      </c>
    </row>
    <row r="32" spans="1:4">
      <c r="A32" s="3" t="s">
        <v>99</v>
      </c>
    </row>
    <row r="33" spans="1:4">
      <c r="A33" s="4" t="s">
        <v>100</v>
      </c>
      <c r="B33" s="6" t="n">
        <v>99316</v>
      </c>
      <c r="C33" s="6" t="n">
        <v>101852</v>
      </c>
      <c r="D33" s="6" t="n">
        <v>104728</v>
      </c>
    </row>
    <row r="34" spans="1:4">
      <c r="A34" s="4" t="s">
        <v>101</v>
      </c>
      <c r="B34" s="6" t="n">
        <v>431</v>
      </c>
      <c r="C34" s="6" t="n">
        <v>418</v>
      </c>
      <c r="D34" s="6" t="n">
        <v>312</v>
      </c>
    </row>
    <row r="35" spans="1:4">
      <c r="A35" s="4" t="s">
        <v>102</v>
      </c>
      <c r="B35" s="6" t="n">
        <v>99747</v>
      </c>
      <c r="C35" s="6" t="n">
        <v>102270</v>
      </c>
      <c r="D35" s="6" t="n">
        <v>1050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8</v>
      </c>
      <c r="D2" s="2" t="s">
        <v>69</v>
      </c>
    </row>
    <row r="3" spans="1:4">
      <c r="A3" s="3" t="s">
        <v>104</v>
      </c>
    </row>
    <row r="4" spans="1:4">
      <c r="A4" s="4" t="s">
        <v>91</v>
      </c>
      <c r="B4" s="7" t="n">
        <v>540.8</v>
      </c>
      <c r="C4" s="7" t="n">
        <v>629.4</v>
      </c>
      <c r="D4" s="7" t="n">
        <v>963.9</v>
      </c>
    </row>
    <row r="5" spans="1:4">
      <c r="A5" s="3" t="s">
        <v>105</v>
      </c>
    </row>
    <row r="6" spans="1:4">
      <c r="A6" s="4" t="s">
        <v>106</v>
      </c>
      <c r="B6" s="8" t="n">
        <v>-18.9</v>
      </c>
      <c r="C6" s="8" t="n">
        <v>2.6</v>
      </c>
      <c r="D6" s="8" t="n">
        <v>-3.4</v>
      </c>
    </row>
    <row r="7" spans="1:4">
      <c r="A7" s="4" t="s">
        <v>107</v>
      </c>
      <c r="B7" s="8" t="n">
        <v>0.2</v>
      </c>
      <c r="C7" s="6" t="n">
        <v>0</v>
      </c>
      <c r="D7" s="6" t="n">
        <v>0</v>
      </c>
    </row>
    <row r="8" spans="1:4">
      <c r="A8" s="4" t="s">
        <v>108</v>
      </c>
      <c r="B8" s="8" t="n">
        <v>0.5</v>
      </c>
      <c r="C8" s="8" t="n">
        <v>0.1</v>
      </c>
      <c r="D8" s="8" t="n">
        <v>-3.3</v>
      </c>
    </row>
    <row r="9" spans="1:4">
      <c r="A9" s="4" t="s">
        <v>109</v>
      </c>
      <c r="B9" s="8" t="n">
        <v>-18.2</v>
      </c>
      <c r="C9" s="8" t="n">
        <v>2.7</v>
      </c>
      <c r="D9" s="8" t="n">
        <v>-6.7</v>
      </c>
    </row>
    <row r="10" spans="1:4">
      <c r="A10" s="4" t="s">
        <v>110</v>
      </c>
      <c r="B10" s="8" t="n">
        <v>522.6</v>
      </c>
      <c r="C10" s="8" t="n">
        <v>632.1</v>
      </c>
      <c r="D10" s="8" t="n">
        <v>957.2</v>
      </c>
    </row>
    <row r="11" spans="1:4">
      <c r="A11" s="4" t="s">
        <v>111</v>
      </c>
      <c r="B11" s="8" t="n">
        <v>1.9</v>
      </c>
      <c r="C11" s="6" t="n">
        <v>2</v>
      </c>
      <c r="D11" s="8" t="n">
        <v>1.9</v>
      </c>
    </row>
    <row r="12" spans="1:4">
      <c r="A12" s="4" t="s">
        <v>112</v>
      </c>
      <c r="B12" s="7" t="n">
        <v>520.7</v>
      </c>
      <c r="C12" s="7" t="n">
        <v>630.1</v>
      </c>
      <c r="D12" s="7" t="n">
        <v>95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3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4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53</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5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59</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8</v>
      </c>
      <c r="D2" s="2" t="s">
        <v>69</v>
      </c>
    </row>
    <row r="3" spans="1:4">
      <c r="A3" s="3" t="s">
        <v>104</v>
      </c>
    </row>
    <row r="4" spans="1:4">
      <c r="A4" s="4" t="s">
        <v>114</v>
      </c>
      <c r="B4" s="7" t="n">
        <v>-4.9</v>
      </c>
      <c r="C4" s="5" t="n">
        <v>1</v>
      </c>
      <c r="D4" s="7" t="n">
        <v>-2.2</v>
      </c>
    </row>
    <row r="5" spans="1:4">
      <c r="A5" s="4" t="s">
        <v>115</v>
      </c>
      <c r="B5" s="5" t="n">
        <v>0</v>
      </c>
    </row>
    <row r="6" spans="1:4">
      <c r="A6" s="4" t="s">
        <v>116</v>
      </c>
      <c r="D6" s="7" t="n">
        <v>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6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27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v>
      </c>
    </row>
    <row r="3" spans="1:2">
      <c r="A3" s="3" t="s">
        <v>273</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3" t="s">
        <v>276</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79</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9</v>
      </c>
      <c r="B1" s="2" t="s">
        <v>1</v>
      </c>
    </row>
    <row r="2" spans="1:2">
      <c r="B2" s="2" t="s">
        <v>2</v>
      </c>
    </row>
    <row r="3" spans="1:2">
      <c r="A3" s="3" t="s">
        <v>282</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5</v>
      </c>
    </row>
    <row r="4" spans="1:2">
      <c r="A4" s="4" t="s">
        <v>423</v>
      </c>
      <c r="B4"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2</v>
      </c>
    </row>
    <row r="3" spans="1:2">
      <c r="A3" s="3" t="s">
        <v>291</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8</v>
      </c>
      <c r="B8" s="4" t="s">
        <v>439</v>
      </c>
    </row>
    <row r="9" spans="1:2">
      <c r="A9" s="4" t="s">
        <v>440</v>
      </c>
    </row>
    <row r="10" spans="1:2">
      <c r="A10" s="3" t="s">
        <v>434</v>
      </c>
    </row>
    <row r="11" spans="1:2">
      <c r="A11" s="4" t="s">
        <v>438</v>
      </c>
      <c r="B11" s="4" t="s">
        <v>441</v>
      </c>
    </row>
    <row r="12" spans="1:2">
      <c r="A12" s="4" t="s">
        <v>442</v>
      </c>
    </row>
    <row r="13" spans="1:2">
      <c r="A13" s="3" t="s">
        <v>434</v>
      </c>
    </row>
    <row r="14" spans="1:2">
      <c r="A14" s="4" t="s">
        <v>438</v>
      </c>
      <c r="B14" s="4" t="s">
        <v>443</v>
      </c>
    </row>
    <row r="15" spans="1:2">
      <c r="A15" s="4" t="s">
        <v>444</v>
      </c>
    </row>
    <row r="16" spans="1:2">
      <c r="A16" s="3" t="s">
        <v>434</v>
      </c>
    </row>
    <row r="17" spans="1:2">
      <c r="A17" s="4" t="s">
        <v>438</v>
      </c>
      <c r="B17" s="4" t="s">
        <v>445</v>
      </c>
    </row>
    <row r="18" spans="1:2">
      <c r="A18" s="4" t="s">
        <v>446</v>
      </c>
    </row>
    <row r="19" spans="1:2">
      <c r="A19" s="3" t="s">
        <v>434</v>
      </c>
    </row>
    <row r="20" spans="1:2">
      <c r="A20" s="4" t="s">
        <v>447</v>
      </c>
      <c r="B20" s="4" t="s">
        <v>448</v>
      </c>
    </row>
    <row r="21" spans="1:2">
      <c r="A21" s="4" t="s">
        <v>449</v>
      </c>
    </row>
    <row r="22" spans="1:2">
      <c r="A22" s="3" t="s">
        <v>434</v>
      </c>
    </row>
    <row r="23" spans="1:2">
      <c r="A23" s="4" t="s">
        <v>450</v>
      </c>
      <c r="B23" s="4" t="s">
        <v>451</v>
      </c>
    </row>
    <row r="24" spans="1:2">
      <c r="A24" s="4" t="s">
        <v>452</v>
      </c>
    </row>
    <row r="25" spans="1:2">
      <c r="A25" s="3" t="s">
        <v>434</v>
      </c>
    </row>
    <row r="26" spans="1:2">
      <c r="A26" s="4" t="s">
        <v>453</v>
      </c>
      <c r="B26" s="4" t="s">
        <v>436</v>
      </c>
    </row>
    <row r="27" spans="1:2">
      <c r="A27" s="4" t="s">
        <v>454</v>
      </c>
    </row>
    <row r="28" spans="1:2">
      <c r="A28" s="3" t="s">
        <v>434</v>
      </c>
    </row>
    <row r="29" spans="1:2">
      <c r="A29" s="4" t="s">
        <v>453</v>
      </c>
      <c r="B29"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68</v>
      </c>
    </row>
    <row r="2" spans="1:3">
      <c r="A2" s="3" t="s">
        <v>118</v>
      </c>
    </row>
    <row r="3" spans="1:3">
      <c r="A3" s="4" t="s">
        <v>119</v>
      </c>
      <c r="B3" s="7" t="n">
        <v>148.8</v>
      </c>
      <c r="C3" s="7" t="n">
        <v>100.5</v>
      </c>
    </row>
    <row r="4" spans="1:3">
      <c r="A4" s="4" t="s">
        <v>120</v>
      </c>
      <c r="B4" s="8" t="n">
        <v>274.2</v>
      </c>
      <c r="C4" s="8" t="n">
        <v>301.2</v>
      </c>
    </row>
    <row r="5" spans="1:3">
      <c r="A5" s="4" t="s">
        <v>121</v>
      </c>
      <c r="B5" s="8" t="n">
        <v>150.6</v>
      </c>
      <c r="C5" s="8" t="n">
        <v>160.3</v>
      </c>
    </row>
    <row r="6" spans="1:3">
      <c r="A6" s="4" t="s">
        <v>122</v>
      </c>
      <c r="B6" s="6" t="n">
        <v>155</v>
      </c>
      <c r="C6" s="8" t="n">
        <v>73.40000000000001</v>
      </c>
    </row>
    <row r="7" spans="1:3">
      <c r="A7" s="4" t="s">
        <v>123</v>
      </c>
      <c r="B7" s="8" t="n">
        <v>728.6</v>
      </c>
      <c r="C7" s="8" t="n">
        <v>635.4</v>
      </c>
    </row>
    <row r="8" spans="1:3">
      <c r="A8" s="4" t="s">
        <v>124</v>
      </c>
      <c r="B8" s="8" t="n">
        <v>158.4</v>
      </c>
      <c r="C8" s="6" t="n">
        <v>0</v>
      </c>
    </row>
    <row r="9" spans="1:3">
      <c r="A9" s="4" t="s">
        <v>125</v>
      </c>
      <c r="B9" s="8" t="n">
        <v>47.6</v>
      </c>
      <c r="C9" s="8" t="n">
        <v>44.9</v>
      </c>
    </row>
    <row r="10" spans="1:3">
      <c r="A10" s="4" t="s">
        <v>126</v>
      </c>
      <c r="B10" s="8" t="n">
        <v>8806.299999999999</v>
      </c>
      <c r="C10" s="8" t="n">
        <v>8691.1</v>
      </c>
    </row>
    <row r="11" spans="1:3">
      <c r="A11" s="4" t="s">
        <v>127</v>
      </c>
      <c r="B11" s="8" t="n">
        <v>45.9</v>
      </c>
      <c r="C11" s="8" t="n">
        <v>98.40000000000001</v>
      </c>
    </row>
    <row r="12" spans="1:3">
      <c r="A12" s="4" t="s">
        <v>128</v>
      </c>
      <c r="B12" s="8" t="n">
        <v>9786.799999999999</v>
      </c>
      <c r="C12" s="8" t="n">
        <v>9469.799999999999</v>
      </c>
    </row>
    <row r="13" spans="1:3">
      <c r="A13" s="3" t="s">
        <v>129</v>
      </c>
    </row>
    <row r="14" spans="1:3">
      <c r="A14" s="4" t="s">
        <v>130</v>
      </c>
      <c r="B14" s="6" t="n">
        <v>18</v>
      </c>
      <c r="C14" s="8" t="n">
        <v>10.1</v>
      </c>
    </row>
    <row r="15" spans="1:3">
      <c r="A15" s="4" t="s">
        <v>131</v>
      </c>
      <c r="B15" s="8" t="n">
        <v>473.3</v>
      </c>
      <c r="C15" s="8" t="n">
        <v>436.9</v>
      </c>
    </row>
    <row r="16" spans="1:3">
      <c r="A16" s="4" t="s">
        <v>132</v>
      </c>
      <c r="B16" s="8" t="n">
        <v>491.3</v>
      </c>
      <c r="C16" s="6" t="n">
        <v>447</v>
      </c>
    </row>
    <row r="17" spans="1:3">
      <c r="A17" s="4" t="s">
        <v>133</v>
      </c>
      <c r="B17" s="8" t="n">
        <v>85.7</v>
      </c>
      <c r="C17" s="6" t="n">
        <v>0</v>
      </c>
    </row>
    <row r="18" spans="1:3">
      <c r="A18" s="4" t="s">
        <v>134</v>
      </c>
      <c r="B18" s="6" t="n">
        <v>3228</v>
      </c>
      <c r="C18" s="8" t="n">
        <v>2679.3</v>
      </c>
    </row>
    <row r="19" spans="1:3">
      <c r="A19" s="4" t="s">
        <v>135</v>
      </c>
      <c r="B19" s="6" t="n">
        <v>1128</v>
      </c>
      <c r="C19" s="8" t="n">
        <v>1079.9</v>
      </c>
    </row>
    <row r="20" spans="1:3">
      <c r="A20" s="4" t="s">
        <v>136</v>
      </c>
      <c r="B20" s="8" t="n">
        <v>107.9</v>
      </c>
      <c r="C20" s="8" t="n">
        <v>130.9</v>
      </c>
    </row>
    <row r="21" spans="1:3">
      <c r="A21" s="4" t="s">
        <v>137</v>
      </c>
      <c r="B21" s="8" t="n">
        <v>5040.9</v>
      </c>
      <c r="C21" s="8" t="n">
        <v>4337.1</v>
      </c>
    </row>
    <row r="22" spans="1:3">
      <c r="A22" s="3" t="s">
        <v>138</v>
      </c>
    </row>
    <row r="23" spans="1:3">
      <c r="A23" s="4" t="s">
        <v>139</v>
      </c>
      <c r="B23" s="6" t="n">
        <v>1</v>
      </c>
      <c r="C23" s="6" t="n">
        <v>1</v>
      </c>
    </row>
    <row r="24" spans="1:3">
      <c r="A24" s="4" t="s">
        <v>140</v>
      </c>
      <c r="B24" s="8" t="n">
        <v>843.7</v>
      </c>
      <c r="C24" s="8" t="n">
        <v>946.6</v>
      </c>
    </row>
    <row r="25" spans="1:3">
      <c r="A25" s="4" t="s">
        <v>141</v>
      </c>
      <c r="B25" s="8" t="n">
        <v>3601.3</v>
      </c>
      <c r="C25" s="8" t="n">
        <v>3870.6</v>
      </c>
    </row>
    <row r="26" spans="1:3">
      <c r="A26" s="4" t="s">
        <v>142</v>
      </c>
      <c r="B26" s="8" t="n">
        <v>-29.1</v>
      </c>
      <c r="C26" s="8" t="n">
        <v>-10.9</v>
      </c>
    </row>
    <row r="27" spans="1:3">
      <c r="A27" s="4" t="s">
        <v>143</v>
      </c>
      <c r="B27" s="8" t="n">
        <v>4422.5</v>
      </c>
      <c r="C27" s="6" t="n">
        <v>4813</v>
      </c>
    </row>
    <row r="28" spans="1:3">
      <c r="A28" s="4" t="s">
        <v>144</v>
      </c>
      <c r="B28" s="8" t="n">
        <v>323.4</v>
      </c>
      <c r="C28" s="8" t="n">
        <v>319.7</v>
      </c>
    </row>
    <row r="29" spans="1:3">
      <c r="A29" s="4" t="s">
        <v>145</v>
      </c>
      <c r="B29" s="8" t="n">
        <v>4745.9</v>
      </c>
      <c r="C29" s="8" t="n">
        <v>5132.7</v>
      </c>
    </row>
    <row r="30" spans="1:3">
      <c r="A30" s="4" t="s">
        <v>146</v>
      </c>
      <c r="B30" s="8" t="n">
        <v>9786.799999999999</v>
      </c>
      <c r="C30" s="8" t="n">
        <v>9469.799999999999</v>
      </c>
    </row>
    <row r="31" spans="1:3">
      <c r="A31" s="4" t="s">
        <v>58</v>
      </c>
    </row>
    <row r="32" spans="1:3">
      <c r="A32" s="3" t="s">
        <v>138</v>
      </c>
    </row>
    <row r="33" spans="1:3">
      <c r="A33" s="4" t="s">
        <v>147</v>
      </c>
      <c r="B33" s="7" t="n">
        <v>5.6</v>
      </c>
      <c r="C33" s="7" t="n">
        <v>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2</v>
      </c>
      <c r="C2" s="2" t="s">
        <v>68</v>
      </c>
      <c r="D2" s="2" t="s">
        <v>69</v>
      </c>
      <c r="E2" s="2" t="s">
        <v>457</v>
      </c>
    </row>
    <row r="3" spans="1:5">
      <c r="A3" s="3" t="s">
        <v>458</v>
      </c>
    </row>
    <row r="4" spans="1:5">
      <c r="A4" s="4" t="s">
        <v>459</v>
      </c>
      <c r="E4" s="7" t="n">
        <v>175.2</v>
      </c>
    </row>
    <row r="5" spans="1:5">
      <c r="A5" s="4" t="s">
        <v>460</v>
      </c>
      <c r="E5" s="7" t="n">
        <v>175.2</v>
      </c>
    </row>
    <row r="6" spans="1:5">
      <c r="A6" s="4" t="s">
        <v>461</v>
      </c>
      <c r="B6" s="5" t="n">
        <v>7</v>
      </c>
      <c r="C6" s="7" t="n">
        <v>4.1</v>
      </c>
    </row>
    <row r="7" spans="1:5">
      <c r="A7" s="4" t="s">
        <v>462</v>
      </c>
      <c r="B7" s="8" t="n">
        <v>0.4</v>
      </c>
      <c r="C7" s="8" t="n">
        <v>0.3</v>
      </c>
      <c r="D7" s="7" t="n">
        <v>1.6</v>
      </c>
    </row>
    <row r="8" spans="1:5">
      <c r="A8" s="4" t="s">
        <v>463</v>
      </c>
    </row>
    <row r="9" spans="1:5">
      <c r="A9" s="3" t="s">
        <v>458</v>
      </c>
    </row>
    <row r="10" spans="1:5">
      <c r="A10" s="4" t="s">
        <v>464</v>
      </c>
      <c r="B10" s="7" t="n">
        <v>13.2</v>
      </c>
      <c r="C10" s="7" t="n">
        <v>13.2</v>
      </c>
    </row>
    <row r="11" spans="1:5">
      <c r="A11" s="4" t="s">
        <v>465</v>
      </c>
    </row>
    <row r="12" spans="1:5">
      <c r="A12" s="3" t="s">
        <v>458</v>
      </c>
    </row>
    <row r="13" spans="1:5">
      <c r="A13" s="4" t="s">
        <v>466</v>
      </c>
      <c r="B13" s="4" t="s">
        <v>467</v>
      </c>
    </row>
    <row r="14" spans="1:5">
      <c r="A14" s="4" t="s">
        <v>468</v>
      </c>
    </row>
    <row r="15" spans="1:5">
      <c r="A15" s="3" t="s">
        <v>458</v>
      </c>
    </row>
    <row r="16" spans="1:5">
      <c r="A16" s="4" t="s">
        <v>466</v>
      </c>
      <c r="B16" s="4" t="s">
        <v>4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70</v>
      </c>
      <c r="B1" s="2" t="s">
        <v>471</v>
      </c>
      <c r="F1" s="2" t="s">
        <v>1</v>
      </c>
    </row>
    <row r="2" spans="1:8">
      <c r="B2" s="2" t="s">
        <v>2</v>
      </c>
      <c r="C2" s="2" t="s">
        <v>472</v>
      </c>
      <c r="D2" s="2" t="s">
        <v>4</v>
      </c>
      <c r="E2" s="2" t="s">
        <v>473</v>
      </c>
      <c r="F2" s="2" t="s">
        <v>2</v>
      </c>
      <c r="G2" s="2" t="s">
        <v>68</v>
      </c>
      <c r="H2" s="2" t="s">
        <v>69</v>
      </c>
    </row>
    <row r="3" spans="1:8">
      <c r="A3" s="3" t="s">
        <v>474</v>
      </c>
    </row>
    <row r="4" spans="1:8">
      <c r="A4" s="4" t="s">
        <v>80</v>
      </c>
      <c r="B4" s="7" t="n">
        <v>38.3</v>
      </c>
      <c r="C4" s="5" t="n">
        <v>12</v>
      </c>
      <c r="D4" s="5" t="n">
        <v>51</v>
      </c>
      <c r="E4" s="7" t="n">
        <v>67.5</v>
      </c>
      <c r="F4" s="7" t="n">
        <v>168.8</v>
      </c>
      <c r="G4" s="5" t="n">
        <v>0</v>
      </c>
      <c r="H4" s="5" t="n">
        <v>0</v>
      </c>
    </row>
    <row r="5" spans="1:8">
      <c r="A5" s="4" t="s">
        <v>475</v>
      </c>
    </row>
    <row r="6" spans="1:8">
      <c r="A6" s="3" t="s">
        <v>474</v>
      </c>
    </row>
    <row r="7" spans="1:8">
      <c r="A7" s="4" t="s">
        <v>80</v>
      </c>
      <c r="B7" s="8" t="n">
        <v>38.3</v>
      </c>
      <c r="C7" s="6" t="n">
        <v>12</v>
      </c>
      <c r="D7" s="6" t="n">
        <v>51</v>
      </c>
      <c r="E7" s="8" t="n">
        <v>67.5</v>
      </c>
      <c r="F7" s="8" t="n">
        <v>168.8</v>
      </c>
    </row>
    <row r="8" spans="1:8">
      <c r="A8" s="4" t="s">
        <v>476</v>
      </c>
    </row>
    <row r="9" spans="1:8">
      <c r="A9" s="3" t="s">
        <v>474</v>
      </c>
    </row>
    <row r="10" spans="1:8">
      <c r="A10" s="4" t="s">
        <v>80</v>
      </c>
      <c r="B10" s="6" t="n">
        <v>36</v>
      </c>
      <c r="C10" s="8" t="n">
        <v>8.6</v>
      </c>
      <c r="D10" s="8" t="n">
        <v>50.7</v>
      </c>
      <c r="E10" s="8" t="n">
        <v>62.5</v>
      </c>
      <c r="F10" s="8" t="n">
        <v>157.8</v>
      </c>
    </row>
    <row r="11" spans="1:8">
      <c r="A11" s="4" t="s">
        <v>477</v>
      </c>
    </row>
    <row r="12" spans="1:8">
      <c r="A12" s="3" t="s">
        <v>474</v>
      </c>
    </row>
    <row r="13" spans="1:8">
      <c r="A13" s="4" t="s">
        <v>80</v>
      </c>
      <c r="B13" s="8" t="n">
        <v>0.4</v>
      </c>
      <c r="C13" s="8" t="n">
        <v>3.4</v>
      </c>
      <c r="D13" s="6" t="n">
        <v>0</v>
      </c>
      <c r="E13" s="8" t="n">
        <v>3.2</v>
      </c>
      <c r="F13" s="6" t="n">
        <v>7</v>
      </c>
    </row>
    <row r="14" spans="1:8">
      <c r="A14" s="4" t="s">
        <v>478</v>
      </c>
    </row>
    <row r="15" spans="1:8">
      <c r="A15" s="3" t="s">
        <v>474</v>
      </c>
    </row>
    <row r="16" spans="1:8">
      <c r="A16" s="4" t="s">
        <v>80</v>
      </c>
      <c r="B16" s="7" t="n">
        <v>1.9</v>
      </c>
      <c r="C16" s="5" t="n">
        <v>0</v>
      </c>
      <c r="D16" s="7" t="n">
        <v>0.3</v>
      </c>
      <c r="E16" s="7" t="n">
        <v>1.8</v>
      </c>
      <c r="F16" s="5" t="n">
        <v>4</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63"/>
  </cols>
  <sheetData>
    <row r="1" spans="1:2">
      <c r="A1" s="1" t="s">
        <v>479</v>
      </c>
      <c r="B1" s="2" t="s">
        <v>1</v>
      </c>
    </row>
    <row r="2" spans="1:2">
      <c r="B2" s="2" t="s">
        <v>480</v>
      </c>
    </row>
    <row r="3" spans="1:2">
      <c r="A3" s="3" t="s">
        <v>474</v>
      </c>
    </row>
    <row r="4" spans="1:2">
      <c r="A4" s="4" t="s">
        <v>481</v>
      </c>
      <c r="B4" s="6" t="n">
        <v>4</v>
      </c>
    </row>
    <row r="5" spans="1:2">
      <c r="A5" s="4" t="s">
        <v>482</v>
      </c>
    </row>
    <row r="6" spans="1:2">
      <c r="A6" s="3" t="s">
        <v>474</v>
      </c>
    </row>
    <row r="7" spans="1:2">
      <c r="A7" s="4" t="s">
        <v>483</v>
      </c>
      <c r="B7" s="7" t="n">
        <v>11.3</v>
      </c>
    </row>
    <row r="8" spans="1:2">
      <c r="A8" s="4" t="s">
        <v>484</v>
      </c>
    </row>
    <row r="9" spans="1:2">
      <c r="A9" s="3" t="s">
        <v>474</v>
      </c>
    </row>
    <row r="10" spans="1:2">
      <c r="A10" s="4" t="s">
        <v>485</v>
      </c>
      <c r="B10" s="6" t="n">
        <v>66</v>
      </c>
    </row>
    <row r="11" spans="1:2">
      <c r="A11" s="4" t="s">
        <v>486</v>
      </c>
      <c r="B11" s="6" t="n">
        <v>127</v>
      </c>
    </row>
    <row r="12" spans="1:2">
      <c r="A12" s="4" t="s">
        <v>487</v>
      </c>
    </row>
    <row r="13" spans="1:2">
      <c r="A13" s="3" t="s">
        <v>474</v>
      </c>
    </row>
    <row r="14" spans="1:2">
      <c r="A14" s="4" t="s">
        <v>488</v>
      </c>
      <c r="B14" s="6" t="n">
        <v>1467</v>
      </c>
    </row>
    <row r="15" spans="1:2">
      <c r="A15" s="4" t="s">
        <v>489</v>
      </c>
      <c r="B15" s="6" t="n">
        <v>20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6"/>
  </cols>
  <sheetData>
    <row r="1" spans="1:6">
      <c r="A1" s="1" t="s">
        <v>490</v>
      </c>
      <c r="B1" s="2" t="s">
        <v>471</v>
      </c>
      <c r="F1" s="2" t="s">
        <v>1</v>
      </c>
    </row>
    <row r="2" spans="1:6">
      <c r="B2" s="2" t="s">
        <v>2</v>
      </c>
      <c r="C2" s="2" t="s">
        <v>472</v>
      </c>
      <c r="D2" s="2" t="s">
        <v>4</v>
      </c>
      <c r="E2" s="2" t="s">
        <v>473</v>
      </c>
      <c r="F2" s="2" t="s">
        <v>2</v>
      </c>
    </row>
    <row r="3" spans="1:6">
      <c r="A3" s="3" t="s">
        <v>491</v>
      </c>
    </row>
    <row r="4" spans="1:6">
      <c r="A4" s="4" t="s">
        <v>492</v>
      </c>
      <c r="B4" s="7" t="n">
        <v>4.2</v>
      </c>
      <c r="C4" s="7" t="n">
        <v>3.7</v>
      </c>
      <c r="D4" s="7" t="n">
        <v>-1.9</v>
      </c>
      <c r="E4" s="7" t="n">
        <v>6.8</v>
      </c>
    </row>
    <row r="5" spans="1:6">
      <c r="A5" s="4" t="s">
        <v>493</v>
      </c>
    </row>
    <row r="6" spans="1:6">
      <c r="A6" s="3" t="s">
        <v>491</v>
      </c>
    </row>
    <row r="7" spans="1:6">
      <c r="A7" s="4" t="s">
        <v>492</v>
      </c>
      <c r="F7" s="7" t="n">
        <v>12.8</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94</v>
      </c>
      <c r="B1" s="2" t="s">
        <v>160</v>
      </c>
    </row>
    <row r="2" spans="1:2">
      <c r="A2" s="3" t="s">
        <v>495</v>
      </c>
    </row>
    <row r="3" spans="1:2">
      <c r="A3" s="4" t="s">
        <v>496</v>
      </c>
      <c r="B3" s="7" t="n">
        <v>3.3</v>
      </c>
    </row>
    <row r="4" spans="1:2">
      <c r="A4" s="4" t="s">
        <v>497</v>
      </c>
      <c r="B4" s="4" t="s">
        <v>4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9</v>
      </c>
      <c r="B1" s="2" t="s">
        <v>2</v>
      </c>
      <c r="C1" s="2" t="s">
        <v>68</v>
      </c>
    </row>
    <row r="2" spans="1:3">
      <c r="A2" s="3" t="s">
        <v>500</v>
      </c>
    </row>
    <row r="3" spans="1:3">
      <c r="A3" s="4" t="s">
        <v>501</v>
      </c>
      <c r="B3" s="7" t="n">
        <v>158.4</v>
      </c>
      <c r="C3" s="5" t="n">
        <v>0</v>
      </c>
    </row>
    <row r="4" spans="1:3">
      <c r="A4" s="4" t="s">
        <v>502</v>
      </c>
      <c r="B4" s="8" t="n">
        <v>167.1</v>
      </c>
    </row>
    <row r="5" spans="1:3">
      <c r="A5" s="3" t="s">
        <v>503</v>
      </c>
    </row>
    <row r="6" spans="1:3">
      <c r="A6" s="4" t="s">
        <v>501</v>
      </c>
      <c r="B6" s="8" t="n">
        <v>45.4</v>
      </c>
      <c r="C6" s="6" t="n">
        <v>0</v>
      </c>
    </row>
    <row r="7" spans="1:3">
      <c r="A7" s="3" t="s">
        <v>504</v>
      </c>
    </row>
    <row r="8" spans="1:3">
      <c r="A8" s="4" t="s">
        <v>501</v>
      </c>
      <c r="B8" s="8" t="n">
        <v>85.7</v>
      </c>
      <c r="C8" s="5" t="n">
        <v>0</v>
      </c>
    </row>
    <row r="9" spans="1:3">
      <c r="A9" s="4" t="s">
        <v>505</v>
      </c>
      <c r="B9" s="8" t="n">
        <v>139.8</v>
      </c>
    </row>
    <row r="10" spans="1:3">
      <c r="A10" s="4" t="s">
        <v>506</v>
      </c>
    </row>
    <row r="11" spans="1:3">
      <c r="A11" s="3" t="s">
        <v>500</v>
      </c>
    </row>
    <row r="12" spans="1:3">
      <c r="A12" s="4" t="s">
        <v>501</v>
      </c>
      <c r="B12" s="8" t="n">
        <v>158.4</v>
      </c>
    </row>
    <row r="13" spans="1:3">
      <c r="A13" s="4" t="s">
        <v>507</v>
      </c>
    </row>
    <row r="14" spans="1:3">
      <c r="A14" s="3" t="s">
        <v>500</v>
      </c>
    </row>
    <row r="15" spans="1:3">
      <c r="A15" s="4" t="s">
        <v>508</v>
      </c>
      <c r="B15" s="8" t="n">
        <v>8.699999999999999</v>
      </c>
    </row>
    <row r="16" spans="1:3">
      <c r="A16" s="4" t="s">
        <v>509</v>
      </c>
    </row>
    <row r="17" spans="1:3">
      <c r="A17" s="3" t="s">
        <v>503</v>
      </c>
    </row>
    <row r="18" spans="1:3">
      <c r="A18" s="4" t="s">
        <v>501</v>
      </c>
      <c r="B18" s="8" t="n">
        <v>45.4</v>
      </c>
    </row>
    <row r="19" spans="1:3">
      <c r="A19" s="4" t="s">
        <v>510</v>
      </c>
    </row>
    <row r="20" spans="1:3">
      <c r="A20" s="3" t="s">
        <v>503</v>
      </c>
    </row>
    <row r="21" spans="1:3">
      <c r="A21" s="4" t="s">
        <v>508</v>
      </c>
      <c r="B21" s="8" t="n">
        <v>1.9</v>
      </c>
    </row>
    <row r="22" spans="1:3">
      <c r="A22" s="4" t="s">
        <v>511</v>
      </c>
    </row>
    <row r="23" spans="1:3">
      <c r="A23" s="3" t="s">
        <v>504</v>
      </c>
    </row>
    <row r="24" spans="1:3">
      <c r="A24" s="4" t="s">
        <v>501</v>
      </c>
      <c r="B24" s="8" t="n">
        <v>85.7</v>
      </c>
    </row>
    <row r="25" spans="1:3">
      <c r="A25" s="4" t="s">
        <v>512</v>
      </c>
    </row>
    <row r="26" spans="1:3">
      <c r="A26" s="3" t="s">
        <v>504</v>
      </c>
    </row>
    <row r="27" spans="1:3">
      <c r="A27" s="4" t="s">
        <v>508</v>
      </c>
      <c r="B27" s="7" t="n">
        <v>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513</v>
      </c>
      <c r="B1" s="2" t="s">
        <v>1</v>
      </c>
    </row>
    <row r="2" spans="1:2">
      <c r="B2" s="2" t="s">
        <v>160</v>
      </c>
    </row>
    <row r="3" spans="1:2">
      <c r="A3" s="3" t="s">
        <v>514</v>
      </c>
    </row>
    <row r="4" spans="1:2">
      <c r="A4" s="4" t="s">
        <v>515</v>
      </c>
      <c r="B4" s="7" t="n">
        <v>57.5</v>
      </c>
    </row>
    <row r="5" spans="1:2">
      <c r="A5" s="4" t="s">
        <v>516</v>
      </c>
    </row>
    <row r="6" spans="1:2">
      <c r="A6" s="3" t="s">
        <v>514</v>
      </c>
    </row>
    <row r="7" spans="1:2">
      <c r="A7" s="4" t="s">
        <v>517</v>
      </c>
      <c r="B7" s="6" t="n">
        <v>43</v>
      </c>
    </row>
    <row r="8" spans="1:2">
      <c r="A8" s="4" t="s">
        <v>518</v>
      </c>
    </row>
    <row r="9" spans="1:2">
      <c r="A9" s="3" t="s">
        <v>514</v>
      </c>
    </row>
    <row r="10" spans="1:2">
      <c r="A10" s="4" t="s">
        <v>517</v>
      </c>
      <c r="B10" s="8" t="n">
        <v>10.7</v>
      </c>
    </row>
    <row r="11" spans="1:2">
      <c r="A11" s="4" t="s">
        <v>519</v>
      </c>
    </row>
    <row r="12" spans="1:2">
      <c r="A12" s="3" t="s">
        <v>514</v>
      </c>
    </row>
    <row r="13" spans="1:2">
      <c r="A13" s="4" t="s">
        <v>520</v>
      </c>
      <c r="B13" s="8" t="n">
        <v>2.7</v>
      </c>
    </row>
    <row r="14" spans="1:2">
      <c r="A14" s="4" t="s">
        <v>521</v>
      </c>
    </row>
    <row r="15" spans="1:2">
      <c r="A15" s="3" t="s">
        <v>514</v>
      </c>
    </row>
    <row r="16" spans="1:2">
      <c r="A16" s="4" t="s">
        <v>522</v>
      </c>
      <c r="B16" s="7" t="n">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23</v>
      </c>
      <c r="B1" s="2" t="s">
        <v>1</v>
      </c>
    </row>
    <row r="2" spans="1:2">
      <c r="B2" s="2" t="s">
        <v>160</v>
      </c>
    </row>
    <row r="3" spans="1:2">
      <c r="A3" s="3" t="s">
        <v>241</v>
      </c>
    </row>
    <row r="4" spans="1:2">
      <c r="A4" s="4" t="s">
        <v>524</v>
      </c>
      <c r="B4" s="7" t="n">
        <v>58.7</v>
      </c>
    </row>
    <row r="5" spans="1:2">
      <c r="A5" s="4" t="s">
        <v>525</v>
      </c>
      <c r="B5" s="8" t="n">
        <v>1.1</v>
      </c>
    </row>
    <row r="6" spans="1:2">
      <c r="A6" s="4" t="s">
        <v>526</v>
      </c>
      <c r="B6" s="8" t="n">
        <v>2.7</v>
      </c>
    </row>
    <row r="7" spans="1:2">
      <c r="A7" s="4" t="s">
        <v>527</v>
      </c>
      <c r="B7" s="7" t="n">
        <v>3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6"/>
  </cols>
  <sheetData>
    <row r="1" spans="1:2">
      <c r="A1" s="1" t="s">
        <v>528</v>
      </c>
      <c r="B1" s="2" t="s">
        <v>2</v>
      </c>
    </row>
    <row r="2" spans="1:2">
      <c r="A2" s="3" t="s">
        <v>529</v>
      </c>
    </row>
    <row r="3" spans="1:2">
      <c r="A3" s="4" t="s">
        <v>530</v>
      </c>
      <c r="B3" s="4" t="s">
        <v>531</v>
      </c>
    </row>
    <row r="4" spans="1:2">
      <c r="A4" s="4" t="s">
        <v>532</v>
      </c>
      <c r="B4" s="4" t="s">
        <v>533</v>
      </c>
    </row>
    <row r="5" spans="1:2">
      <c r="A5" s="3" t="s">
        <v>534</v>
      </c>
    </row>
    <row r="6" spans="1:2">
      <c r="A6" s="4" t="s">
        <v>530</v>
      </c>
      <c r="B6" s="4" t="s">
        <v>535</v>
      </c>
    </row>
    <row r="7" spans="1:2">
      <c r="A7" s="4" t="s">
        <v>532</v>
      </c>
      <c r="B7" s="4" t="s">
        <v>5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537</v>
      </c>
      <c r="B1" s="2" t="s">
        <v>160</v>
      </c>
    </row>
    <row r="2" spans="1:2">
      <c r="A2" s="3" t="s">
        <v>538</v>
      </c>
    </row>
    <row r="3" spans="1:2">
      <c r="A3" s="4" t="s">
        <v>539</v>
      </c>
      <c r="B3" s="7" t="n">
        <v>50.3</v>
      </c>
    </row>
    <row r="4" spans="1:2">
      <c r="A4" s="4" t="s">
        <v>540</v>
      </c>
      <c r="B4" s="6" t="n">
        <v>31</v>
      </c>
    </row>
    <row r="5" spans="1:2">
      <c r="A5" s="4" t="s">
        <v>541</v>
      </c>
      <c r="B5" s="6" t="n">
        <v>22</v>
      </c>
    </row>
    <row r="6" spans="1:2">
      <c r="A6" s="4" t="s">
        <v>542</v>
      </c>
      <c r="B6" s="8" t="n">
        <v>16.2</v>
      </c>
    </row>
    <row r="7" spans="1:2">
      <c r="A7" s="4" t="s">
        <v>543</v>
      </c>
      <c r="B7" s="8" t="n">
        <v>13.7</v>
      </c>
    </row>
    <row r="8" spans="1:2">
      <c r="A8" s="4" t="s">
        <v>544</v>
      </c>
      <c r="B8" s="8" t="n">
        <v>8.4</v>
      </c>
    </row>
    <row r="9" spans="1:2">
      <c r="A9" s="4" t="s">
        <v>545</v>
      </c>
      <c r="B9" s="8" t="n">
        <v>141.6</v>
      </c>
    </row>
    <row r="10" spans="1:2">
      <c r="A10" s="4" t="s">
        <v>546</v>
      </c>
      <c r="B10" s="8" t="n">
        <v>10.5</v>
      </c>
    </row>
    <row r="11" spans="1:2">
      <c r="A11" s="4" t="s">
        <v>205</v>
      </c>
      <c r="B11" s="8" t="n">
        <v>131.1</v>
      </c>
    </row>
    <row r="12" spans="1:2">
      <c r="A12" s="3" t="s">
        <v>547</v>
      </c>
    </row>
    <row r="13" spans="1:2">
      <c r="A13" s="4" t="s">
        <v>539</v>
      </c>
      <c r="B13" s="8" t="n">
        <v>2.7</v>
      </c>
    </row>
    <row r="14" spans="1:2">
      <c r="A14" s="4" t="s">
        <v>540</v>
      </c>
      <c r="B14" s="8" t="n">
        <v>2.7</v>
      </c>
    </row>
    <row r="15" spans="1:2">
      <c r="A15" s="4" t="s">
        <v>541</v>
      </c>
      <c r="B15" s="8" t="n">
        <v>2.7</v>
      </c>
    </row>
    <row r="16" spans="1:2">
      <c r="A16" s="4" t="s">
        <v>542</v>
      </c>
      <c r="B16" s="8" t="n">
        <v>2.4</v>
      </c>
    </row>
    <row r="17" spans="1:2">
      <c r="A17" s="4" t="s">
        <v>543</v>
      </c>
      <c r="B17" s="8" t="n">
        <v>0.1</v>
      </c>
    </row>
    <row r="18" spans="1:2">
      <c r="A18" s="4" t="s">
        <v>544</v>
      </c>
      <c r="B18" s="6" t="n">
        <v>0</v>
      </c>
    </row>
    <row r="19" spans="1:2">
      <c r="A19" s="4" t="s">
        <v>545</v>
      </c>
      <c r="B19" s="8" t="n">
        <v>10.6</v>
      </c>
    </row>
    <row r="20" spans="1:2">
      <c r="A20" s="4" t="s">
        <v>546</v>
      </c>
      <c r="B20" s="8" t="n">
        <v>1.9</v>
      </c>
    </row>
    <row r="21" spans="1:2">
      <c r="A21" s="4" t="s">
        <v>205</v>
      </c>
      <c r="B21" s="7" t="n">
        <v>8.69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48</v>
      </c>
      <c r="B1" s="2" t="s">
        <v>1</v>
      </c>
    </row>
    <row r="2" spans="1:4">
      <c r="B2" s="2" t="s">
        <v>2</v>
      </c>
      <c r="C2" s="2" t="s">
        <v>68</v>
      </c>
      <c r="D2" s="2" t="s">
        <v>69</v>
      </c>
    </row>
    <row r="3" spans="1:4">
      <c r="A3" s="3" t="s">
        <v>138</v>
      </c>
    </row>
    <row r="4" spans="1:4">
      <c r="A4" s="4" t="s">
        <v>149</v>
      </c>
      <c r="B4" s="9" t="n">
        <v>0.01</v>
      </c>
      <c r="C4" s="9" t="n">
        <v>0.01</v>
      </c>
    </row>
    <row r="5" spans="1:4">
      <c r="A5" s="4" t="s">
        <v>150</v>
      </c>
      <c r="B5" s="6" t="n">
        <v>400000000</v>
      </c>
      <c r="C5" s="6" t="n">
        <v>400000000</v>
      </c>
    </row>
    <row r="6" spans="1:4">
      <c r="A6" s="4" t="s">
        <v>151</v>
      </c>
      <c r="B6" s="6" t="n">
        <v>123352185</v>
      </c>
      <c r="C6" s="6" t="n">
        <v>123352185</v>
      </c>
    </row>
    <row r="7" spans="1:4">
      <c r="A7" s="4" t="s">
        <v>152</v>
      </c>
      <c r="B7" s="6" t="n">
        <v>96115669</v>
      </c>
      <c r="C7" s="6" t="n">
        <v>100896678</v>
      </c>
    </row>
    <row r="8" spans="1:4">
      <c r="A8" s="4" t="s">
        <v>58</v>
      </c>
    </row>
    <row r="9" spans="1:4">
      <c r="A9" s="3" t="s">
        <v>138</v>
      </c>
    </row>
    <row r="10" spans="1:4">
      <c r="A10" s="4" t="s">
        <v>153</v>
      </c>
      <c r="B10" s="5" t="n">
        <v>25</v>
      </c>
      <c r="C10" s="5" t="n">
        <v>25</v>
      </c>
      <c r="D10" s="5" t="n">
        <v>25</v>
      </c>
    </row>
    <row r="11" spans="1:4">
      <c r="A11" s="4" t="s">
        <v>154</v>
      </c>
      <c r="B11" s="4" t="s">
        <v>155</v>
      </c>
      <c r="C11" s="4" t="s">
        <v>155</v>
      </c>
    </row>
    <row r="12" spans="1:4">
      <c r="A12" s="4" t="s">
        <v>156</v>
      </c>
      <c r="B12" s="6" t="n">
        <v>840000</v>
      </c>
      <c r="C12" s="6" t="n">
        <v>840000</v>
      </c>
    </row>
    <row r="13" spans="1:4">
      <c r="A13" s="4" t="s">
        <v>157</v>
      </c>
      <c r="B13" s="6" t="n">
        <v>649736</v>
      </c>
      <c r="C13" s="6" t="n">
        <v>649736</v>
      </c>
    </row>
    <row r="14" spans="1:4">
      <c r="A14" s="4" t="s">
        <v>158</v>
      </c>
      <c r="B14" s="6" t="n">
        <v>222625</v>
      </c>
      <c r="C14" s="6" t="n">
        <v>2283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471</v>
      </c>
      <c r="J1" s="2" t="s">
        <v>1</v>
      </c>
    </row>
    <row r="2" spans="1:12">
      <c r="B2" s="2" t="s">
        <v>2</v>
      </c>
      <c r="C2" s="2" t="s">
        <v>472</v>
      </c>
      <c r="D2" s="2" t="s">
        <v>4</v>
      </c>
      <c r="E2" s="2" t="s">
        <v>473</v>
      </c>
      <c r="F2" s="2" t="s">
        <v>68</v>
      </c>
      <c r="G2" s="2" t="s">
        <v>549</v>
      </c>
      <c r="H2" s="2" t="s">
        <v>550</v>
      </c>
      <c r="I2" s="2" t="s">
        <v>551</v>
      </c>
      <c r="J2" s="2" t="s">
        <v>2</v>
      </c>
      <c r="K2" s="2" t="s">
        <v>68</v>
      </c>
      <c r="L2" s="2" t="s">
        <v>69</v>
      </c>
    </row>
    <row r="3" spans="1:12">
      <c r="A3" s="3" t="s">
        <v>552</v>
      </c>
    </row>
    <row r="4" spans="1:12">
      <c r="A4" s="4" t="s">
        <v>71</v>
      </c>
      <c r="B4" s="7" t="n">
        <v>729.5</v>
      </c>
      <c r="C4" s="7" t="n">
        <v>747.7</v>
      </c>
      <c r="D4" s="5" t="n">
        <v>714</v>
      </c>
      <c r="E4" s="7" t="n">
        <v>674.8</v>
      </c>
      <c r="F4" s="5" t="n">
        <v>694</v>
      </c>
      <c r="G4" s="5" t="n">
        <v>699</v>
      </c>
      <c r="H4" s="7" t="n">
        <v>682.4</v>
      </c>
      <c r="I4" s="7" t="n">
        <v>638.6</v>
      </c>
      <c r="J4" s="5" t="n">
        <v>2866</v>
      </c>
      <c r="K4" s="5" t="n">
        <v>2714</v>
      </c>
      <c r="L4" s="7" t="n">
        <v>2582.9</v>
      </c>
    </row>
    <row r="5" spans="1:12">
      <c r="A5" s="4" t="s">
        <v>553</v>
      </c>
    </row>
    <row r="6" spans="1:12">
      <c r="A6" s="3" t="s">
        <v>552</v>
      </c>
    </row>
    <row r="7" spans="1:12">
      <c r="A7" s="4" t="s">
        <v>71</v>
      </c>
      <c r="L7" s="8" t="n">
        <v>2582.9</v>
      </c>
    </row>
    <row r="8" spans="1:12">
      <c r="A8" s="4" t="s">
        <v>554</v>
      </c>
    </row>
    <row r="9" spans="1:12">
      <c r="A9" s="3" t="s">
        <v>552</v>
      </c>
    </row>
    <row r="10" spans="1:12">
      <c r="A10" s="4" t="s">
        <v>71</v>
      </c>
      <c r="J10" s="8" t="n">
        <v>2725.9</v>
      </c>
      <c r="K10" s="8" t="n">
        <v>2591.8</v>
      </c>
    </row>
    <row r="11" spans="1:12">
      <c r="A11" s="4" t="s">
        <v>555</v>
      </c>
    </row>
    <row r="12" spans="1:12">
      <c r="A12" s="3" t="s">
        <v>552</v>
      </c>
    </row>
    <row r="13" spans="1:12">
      <c r="A13" s="4" t="s">
        <v>71</v>
      </c>
      <c r="L13" s="6" t="n">
        <v>2484</v>
      </c>
    </row>
    <row r="14" spans="1:12">
      <c r="A14" s="4" t="s">
        <v>556</v>
      </c>
    </row>
    <row r="15" spans="1:12">
      <c r="A15" s="3" t="s">
        <v>552</v>
      </c>
    </row>
    <row r="16" spans="1:12">
      <c r="A16" s="4" t="s">
        <v>71</v>
      </c>
      <c r="J16" s="8" t="n">
        <v>737.2</v>
      </c>
      <c r="K16" s="8" t="n">
        <v>622.1</v>
      </c>
    </row>
    <row r="17" spans="1:12">
      <c r="A17" s="4" t="s">
        <v>557</v>
      </c>
    </row>
    <row r="18" spans="1:12">
      <c r="A18" s="3" t="s">
        <v>552</v>
      </c>
    </row>
    <row r="19" spans="1:12">
      <c r="A19" s="4" t="s">
        <v>71</v>
      </c>
      <c r="L19" s="8" t="n">
        <v>539.9</v>
      </c>
    </row>
    <row r="20" spans="1:12">
      <c r="A20" s="4" t="s">
        <v>558</v>
      </c>
    </row>
    <row r="21" spans="1:12">
      <c r="A21" s="3" t="s">
        <v>552</v>
      </c>
    </row>
    <row r="22" spans="1:12">
      <c r="A22" s="4" t="s">
        <v>71</v>
      </c>
      <c r="J22" s="8" t="n">
        <v>246.9</v>
      </c>
      <c r="K22" s="8" t="n">
        <v>236.3</v>
      </c>
    </row>
    <row r="23" spans="1:12">
      <c r="A23" s="4" t="s">
        <v>559</v>
      </c>
    </row>
    <row r="24" spans="1:12">
      <c r="A24" s="3" t="s">
        <v>552</v>
      </c>
    </row>
    <row r="25" spans="1:12">
      <c r="A25" s="4" t="s">
        <v>71</v>
      </c>
      <c r="L25" s="8" t="n">
        <v>225.1</v>
      </c>
    </row>
    <row r="26" spans="1:12">
      <c r="A26" s="4" t="s">
        <v>560</v>
      </c>
    </row>
    <row r="27" spans="1:12">
      <c r="A27" s="3" t="s">
        <v>552</v>
      </c>
    </row>
    <row r="28" spans="1:12">
      <c r="A28" s="4" t="s">
        <v>71</v>
      </c>
      <c r="J28" s="8" t="n">
        <v>341.8</v>
      </c>
      <c r="K28" s="8" t="n">
        <v>241.9</v>
      </c>
    </row>
    <row r="29" spans="1:12">
      <c r="A29" s="4" t="s">
        <v>561</v>
      </c>
    </row>
    <row r="30" spans="1:12">
      <c r="A30" s="3" t="s">
        <v>552</v>
      </c>
    </row>
    <row r="31" spans="1:12">
      <c r="A31" s="4" t="s">
        <v>71</v>
      </c>
      <c r="L31" s="6" t="n">
        <v>186</v>
      </c>
    </row>
    <row r="32" spans="1:12">
      <c r="A32" s="4" t="s">
        <v>562</v>
      </c>
    </row>
    <row r="33" spans="1:12">
      <c r="A33" s="3" t="s">
        <v>552</v>
      </c>
    </row>
    <row r="34" spans="1:12">
      <c r="A34" s="4" t="s">
        <v>71</v>
      </c>
      <c r="J34" s="8" t="n">
        <v>148.5</v>
      </c>
      <c r="K34" s="8" t="n">
        <v>143.9</v>
      </c>
    </row>
    <row r="35" spans="1:12">
      <c r="A35" s="4" t="s">
        <v>563</v>
      </c>
    </row>
    <row r="36" spans="1:12">
      <c r="A36" s="3" t="s">
        <v>552</v>
      </c>
    </row>
    <row r="37" spans="1:12">
      <c r="A37" s="4" t="s">
        <v>71</v>
      </c>
      <c r="L37" s="8" t="n">
        <v>128.8</v>
      </c>
    </row>
    <row r="38" spans="1:12">
      <c r="A38" s="4" t="s">
        <v>564</v>
      </c>
    </row>
    <row r="39" spans="1:12">
      <c r="A39" s="3" t="s">
        <v>552</v>
      </c>
    </row>
    <row r="40" spans="1:12">
      <c r="A40" s="4" t="s">
        <v>71</v>
      </c>
      <c r="J40" s="8" t="n">
        <v>610.4</v>
      </c>
      <c r="K40" s="6" t="n">
        <v>591</v>
      </c>
    </row>
    <row r="41" spans="1:12">
      <c r="A41" s="4" t="s">
        <v>565</v>
      </c>
    </row>
    <row r="42" spans="1:12">
      <c r="A42" s="3" t="s">
        <v>552</v>
      </c>
    </row>
    <row r="43" spans="1:12">
      <c r="A43" s="4" t="s">
        <v>71</v>
      </c>
      <c r="L43" s="8" t="n">
        <v>588.3</v>
      </c>
    </row>
    <row r="44" spans="1:12">
      <c r="A44" s="4" t="s">
        <v>566</v>
      </c>
    </row>
    <row r="45" spans="1:12">
      <c r="A45" s="3" t="s">
        <v>552</v>
      </c>
    </row>
    <row r="46" spans="1:12">
      <c r="A46" s="4" t="s">
        <v>71</v>
      </c>
      <c r="J46" s="8" t="n">
        <v>261.4</v>
      </c>
      <c r="K46" s="6" t="n">
        <v>268</v>
      </c>
    </row>
    <row r="47" spans="1:12">
      <c r="A47" s="4" t="s">
        <v>567</v>
      </c>
    </row>
    <row r="48" spans="1:12">
      <c r="A48" s="3" t="s">
        <v>552</v>
      </c>
    </row>
    <row r="49" spans="1:12">
      <c r="A49" s="4" t="s">
        <v>71</v>
      </c>
      <c r="L49" s="8" t="n">
        <v>255.8</v>
      </c>
    </row>
    <row r="50" spans="1:12">
      <c r="A50" s="4" t="s">
        <v>568</v>
      </c>
    </row>
    <row r="51" spans="1:12">
      <c r="A51" s="3" t="s">
        <v>552</v>
      </c>
    </row>
    <row r="52" spans="1:12">
      <c r="A52" s="4" t="s">
        <v>71</v>
      </c>
      <c r="J52" s="8" t="n">
        <v>232.9</v>
      </c>
      <c r="K52" s="8" t="n">
        <v>208.2</v>
      </c>
    </row>
    <row r="53" spans="1:12">
      <c r="A53" s="4" t="s">
        <v>569</v>
      </c>
    </row>
    <row r="54" spans="1:12">
      <c r="A54" s="3" t="s">
        <v>552</v>
      </c>
    </row>
    <row r="55" spans="1:12">
      <c r="A55" s="4" t="s">
        <v>71</v>
      </c>
      <c r="L55" s="8" t="n">
        <v>223.3</v>
      </c>
    </row>
    <row r="56" spans="1:12">
      <c r="A56" s="4" t="s">
        <v>570</v>
      </c>
    </row>
    <row r="57" spans="1:12">
      <c r="A57" s="3" t="s">
        <v>552</v>
      </c>
    </row>
    <row r="58" spans="1:12">
      <c r="A58" s="4" t="s">
        <v>71</v>
      </c>
      <c r="J58" s="8" t="n">
        <v>116.1</v>
      </c>
      <c r="K58" s="8" t="n">
        <v>114.8</v>
      </c>
    </row>
    <row r="59" spans="1:12">
      <c r="A59" s="4" t="s">
        <v>571</v>
      </c>
    </row>
    <row r="60" spans="1:12">
      <c r="A60" s="3" t="s">
        <v>552</v>
      </c>
    </row>
    <row r="61" spans="1:12">
      <c r="A61" s="4" t="s">
        <v>71</v>
      </c>
      <c r="L61" s="8" t="n">
        <v>109.2</v>
      </c>
    </row>
    <row r="62" spans="1:12">
      <c r="A62" s="4" t="s">
        <v>572</v>
      </c>
    </row>
    <row r="63" spans="1:12">
      <c r="A63" s="3" t="s">
        <v>552</v>
      </c>
    </row>
    <row r="64" spans="1:12">
      <c r="A64" s="4" t="s">
        <v>71</v>
      </c>
      <c r="J64" s="8" t="n">
        <v>506.3</v>
      </c>
      <c r="K64" s="8" t="n">
        <v>486.4</v>
      </c>
    </row>
    <row r="65" spans="1:12">
      <c r="A65" s="4" t="s">
        <v>573</v>
      </c>
    </row>
    <row r="66" spans="1:12">
      <c r="A66" s="3" t="s">
        <v>552</v>
      </c>
    </row>
    <row r="67" spans="1:12">
      <c r="A67" s="4" t="s">
        <v>71</v>
      </c>
      <c r="L67" s="8" t="n">
        <v>477.4</v>
      </c>
    </row>
    <row r="68" spans="1:12">
      <c r="A68" s="4" t="s">
        <v>574</v>
      </c>
    </row>
    <row r="69" spans="1:12">
      <c r="A69" s="3" t="s">
        <v>552</v>
      </c>
    </row>
    <row r="70" spans="1:12">
      <c r="A70" s="4" t="s">
        <v>71</v>
      </c>
      <c r="J70" s="8" t="n">
        <v>298.4</v>
      </c>
      <c r="K70" s="8" t="n">
        <v>289.9</v>
      </c>
    </row>
    <row r="71" spans="1:12">
      <c r="A71" s="4" t="s">
        <v>575</v>
      </c>
    </row>
    <row r="72" spans="1:12">
      <c r="A72" s="3" t="s">
        <v>552</v>
      </c>
    </row>
    <row r="73" spans="1:12">
      <c r="A73" s="4" t="s">
        <v>71</v>
      </c>
      <c r="L73" s="8" t="n">
        <v>278.1</v>
      </c>
    </row>
    <row r="74" spans="1:12">
      <c r="A74" s="4" t="s">
        <v>576</v>
      </c>
    </row>
    <row r="75" spans="1:12">
      <c r="A75" s="3" t="s">
        <v>552</v>
      </c>
    </row>
    <row r="76" spans="1:12">
      <c r="A76" s="4" t="s">
        <v>71</v>
      </c>
      <c r="J76" s="8" t="n">
        <v>149.4</v>
      </c>
      <c r="K76" s="8" t="n">
        <v>145.7</v>
      </c>
    </row>
    <row r="77" spans="1:12">
      <c r="A77" s="4" t="s">
        <v>577</v>
      </c>
    </row>
    <row r="78" spans="1:12">
      <c r="A78" s="3" t="s">
        <v>552</v>
      </c>
    </row>
    <row r="79" spans="1:12">
      <c r="A79" s="4" t="s">
        <v>71</v>
      </c>
      <c r="L79" s="8" t="n">
        <v>151.1</v>
      </c>
    </row>
    <row r="80" spans="1:12">
      <c r="A80" s="4" t="s">
        <v>578</v>
      </c>
    </row>
    <row r="81" spans="1:12">
      <c r="A81" s="3" t="s">
        <v>552</v>
      </c>
    </row>
    <row r="82" spans="1:12">
      <c r="A82" s="4" t="s">
        <v>71</v>
      </c>
      <c r="J82" s="6" t="n">
        <v>25</v>
      </c>
      <c r="K82" s="8" t="n">
        <v>20.9</v>
      </c>
    </row>
    <row r="83" spans="1:12">
      <c r="A83" s="4" t="s">
        <v>579</v>
      </c>
    </row>
    <row r="84" spans="1:12">
      <c r="A84" s="3" t="s">
        <v>552</v>
      </c>
    </row>
    <row r="85" spans="1:12">
      <c r="A85" s="4" t="s">
        <v>71</v>
      </c>
      <c r="L85" s="8" t="n">
        <v>19.9</v>
      </c>
    </row>
    <row r="86" spans="1:12">
      <c r="A86" s="4" t="s">
        <v>580</v>
      </c>
    </row>
    <row r="87" spans="1:12">
      <c r="A87" s="3" t="s">
        <v>552</v>
      </c>
    </row>
    <row r="88" spans="1:12">
      <c r="A88" s="4" t="s">
        <v>71</v>
      </c>
      <c r="J88" s="8" t="n">
        <v>33.5</v>
      </c>
      <c r="K88" s="8" t="n">
        <v>29.9</v>
      </c>
    </row>
    <row r="89" spans="1:12">
      <c r="A89" s="4" t="s">
        <v>581</v>
      </c>
    </row>
    <row r="90" spans="1:12">
      <c r="A90" s="3" t="s">
        <v>552</v>
      </c>
    </row>
    <row r="91" spans="1:12">
      <c r="A91" s="4" t="s">
        <v>71</v>
      </c>
      <c r="L91" s="8" t="n">
        <v>28.3</v>
      </c>
    </row>
    <row r="92" spans="1:12">
      <c r="A92" s="4" t="s">
        <v>582</v>
      </c>
    </row>
    <row r="93" spans="1:12">
      <c r="A93" s="3" t="s">
        <v>552</v>
      </c>
    </row>
    <row r="94" spans="1:12">
      <c r="A94" s="4" t="s">
        <v>71</v>
      </c>
      <c r="J94" s="8" t="n">
        <v>246.2</v>
      </c>
      <c r="K94" s="8" t="n">
        <v>256.3</v>
      </c>
    </row>
    <row r="95" spans="1:12">
      <c r="A95" s="4" t="s">
        <v>583</v>
      </c>
    </row>
    <row r="96" spans="1:12">
      <c r="A96" s="3" t="s">
        <v>552</v>
      </c>
    </row>
    <row r="97" spans="1:12">
      <c r="A97" s="4" t="s">
        <v>71</v>
      </c>
      <c r="L97" s="8" t="n">
        <v>283.8</v>
      </c>
    </row>
    <row r="98" spans="1:12">
      <c r="A98" s="4" t="s">
        <v>584</v>
      </c>
    </row>
    <row r="99" spans="1:12">
      <c r="A99" s="3" t="s">
        <v>552</v>
      </c>
    </row>
    <row r="100" spans="1:12">
      <c r="A100" s="4" t="s">
        <v>71</v>
      </c>
      <c r="J100" s="8" t="n">
        <v>126.9</v>
      </c>
      <c r="K100" s="8" t="n">
        <v>117.3</v>
      </c>
    </row>
    <row r="101" spans="1:12">
      <c r="A101" s="4" t="s">
        <v>585</v>
      </c>
    </row>
    <row r="102" spans="1:12">
      <c r="A102" s="3" t="s">
        <v>552</v>
      </c>
    </row>
    <row r="103" spans="1:12">
      <c r="A103" s="4" t="s">
        <v>71</v>
      </c>
      <c r="L103" s="8" t="n">
        <v>166.3</v>
      </c>
    </row>
    <row r="104" spans="1:12">
      <c r="A104" s="4" t="s">
        <v>586</v>
      </c>
    </row>
    <row r="105" spans="1:12">
      <c r="A105" s="3" t="s">
        <v>552</v>
      </c>
    </row>
    <row r="106" spans="1:12">
      <c r="A106" s="4" t="s">
        <v>71</v>
      </c>
      <c r="J106" s="8" t="n">
        <v>43.2</v>
      </c>
      <c r="K106" s="8" t="n">
        <v>44.3</v>
      </c>
    </row>
    <row r="107" spans="1:12">
      <c r="A107" s="4" t="s">
        <v>587</v>
      </c>
    </row>
    <row r="108" spans="1:12">
      <c r="A108" s="3" t="s">
        <v>552</v>
      </c>
    </row>
    <row r="109" spans="1:12">
      <c r="A109" s="4" t="s">
        <v>71</v>
      </c>
      <c r="L109" s="8" t="n">
        <v>40.8</v>
      </c>
    </row>
    <row r="110" spans="1:12">
      <c r="A110" s="4" t="s">
        <v>588</v>
      </c>
    </row>
    <row r="111" spans="1:12">
      <c r="A111" s="3" t="s">
        <v>552</v>
      </c>
    </row>
    <row r="112" spans="1:12">
      <c r="A112" s="4" t="s">
        <v>71</v>
      </c>
      <c r="J112" s="8" t="n">
        <v>27.4</v>
      </c>
      <c r="K112" s="8" t="n">
        <v>37.4</v>
      </c>
    </row>
    <row r="113" spans="1:12">
      <c r="A113" s="4" t="s">
        <v>589</v>
      </c>
    </row>
    <row r="114" spans="1:12">
      <c r="A114" s="3" t="s">
        <v>552</v>
      </c>
    </row>
    <row r="115" spans="1:12">
      <c r="A115" s="4" t="s">
        <v>71</v>
      </c>
      <c r="L115" s="8" t="n">
        <v>51.8</v>
      </c>
    </row>
    <row r="116" spans="1:12">
      <c r="A116" s="4" t="s">
        <v>590</v>
      </c>
    </row>
    <row r="117" spans="1:12">
      <c r="A117" s="3" t="s">
        <v>552</v>
      </c>
    </row>
    <row r="118" spans="1:12">
      <c r="A118" s="4" t="s">
        <v>71</v>
      </c>
      <c r="J118" s="8" t="n">
        <v>48.7</v>
      </c>
      <c r="K118" s="8" t="n">
        <v>57.3</v>
      </c>
    </row>
    <row r="119" spans="1:12">
      <c r="A119" s="4" t="s">
        <v>591</v>
      </c>
    </row>
    <row r="120" spans="1:12">
      <c r="A120" s="3" t="s">
        <v>552</v>
      </c>
    </row>
    <row r="121" spans="1:12">
      <c r="A121" s="4" t="s">
        <v>71</v>
      </c>
      <c r="L121" s="8" t="n">
        <v>24.9</v>
      </c>
    </row>
    <row r="122" spans="1:12">
      <c r="A122" s="4" t="s">
        <v>592</v>
      </c>
    </row>
    <row r="123" spans="1:12">
      <c r="A123" s="3" t="s">
        <v>552</v>
      </c>
    </row>
    <row r="124" spans="1:12">
      <c r="A124" s="4" t="s">
        <v>71</v>
      </c>
      <c r="J124" s="8" t="n">
        <v>370.2</v>
      </c>
      <c r="K124" s="8" t="n">
        <v>382.8</v>
      </c>
    </row>
    <row r="125" spans="1:12">
      <c r="A125" s="4" t="s">
        <v>593</v>
      </c>
    </row>
    <row r="126" spans="1:12">
      <c r="A126" s="3" t="s">
        <v>552</v>
      </c>
    </row>
    <row r="127" spans="1:12">
      <c r="A127" s="4" t="s">
        <v>71</v>
      </c>
      <c r="L127" s="8" t="n">
        <v>363.8</v>
      </c>
    </row>
    <row r="128" spans="1:12">
      <c r="A128" s="4" t="s">
        <v>594</v>
      </c>
    </row>
    <row r="129" spans="1:12">
      <c r="A129" s="3" t="s">
        <v>552</v>
      </c>
    </row>
    <row r="130" spans="1:12">
      <c r="A130" s="4" t="s">
        <v>71</v>
      </c>
      <c r="J130" s="8" t="n">
        <v>255.6</v>
      </c>
      <c r="K130" s="8" t="n">
        <v>253.2</v>
      </c>
    </row>
    <row r="131" spans="1:12">
      <c r="A131" s="4" t="s">
        <v>595</v>
      </c>
    </row>
    <row r="132" spans="1:12">
      <c r="A132" s="3" t="s">
        <v>552</v>
      </c>
    </row>
    <row r="133" spans="1:12">
      <c r="A133" s="4" t="s">
        <v>71</v>
      </c>
      <c r="L133" s="8" t="n">
        <v>230.8</v>
      </c>
    </row>
    <row r="134" spans="1:12">
      <c r="A134" s="4" t="s">
        <v>596</v>
      </c>
    </row>
    <row r="135" spans="1:12">
      <c r="A135" s="3" t="s">
        <v>552</v>
      </c>
    </row>
    <row r="136" spans="1:12">
      <c r="A136" s="4" t="s">
        <v>71</v>
      </c>
      <c r="J136" s="7" t="n">
        <v>140.1</v>
      </c>
      <c r="K136" s="7" t="n">
        <v>122.2</v>
      </c>
    </row>
    <row r="137" spans="1:12">
      <c r="A137" s="4" t="s">
        <v>597</v>
      </c>
    </row>
    <row r="138" spans="1:12">
      <c r="A138" s="3" t="s">
        <v>552</v>
      </c>
    </row>
    <row r="139" spans="1:12">
      <c r="A139" s="4" t="s">
        <v>71</v>
      </c>
      <c r="L139" s="7" t="n">
        <v>98.9000000000000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68</v>
      </c>
    </row>
    <row r="3" spans="1:3">
      <c r="A3" s="3" t="s">
        <v>244</v>
      </c>
    </row>
    <row r="4" spans="1:3">
      <c r="A4" s="4" t="s">
        <v>599</v>
      </c>
      <c r="B4" s="7" t="n">
        <v>21.9</v>
      </c>
    </row>
    <row r="5" spans="1:3">
      <c r="A5" s="3" t="s">
        <v>600</v>
      </c>
    </row>
    <row r="6" spans="1:3">
      <c r="A6" s="4" t="s">
        <v>120</v>
      </c>
      <c r="B6" s="8" t="n">
        <v>274.2</v>
      </c>
      <c r="C6" s="7" t="n">
        <v>301.2</v>
      </c>
    </row>
    <row r="7" spans="1:3">
      <c r="A7" s="4" t="s">
        <v>601</v>
      </c>
    </row>
    <row r="8" spans="1:3">
      <c r="A8" s="3" t="s">
        <v>600</v>
      </c>
    </row>
    <row r="9" spans="1:3">
      <c r="A9" s="4" t="s">
        <v>602</v>
      </c>
      <c r="B9" s="7" t="n">
        <v>17.7</v>
      </c>
    </row>
    <row r="10" spans="1:3">
      <c r="A10" s="4" t="s">
        <v>603</v>
      </c>
      <c r="B10" s="4" t="s">
        <v>6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68</v>
      </c>
    </row>
    <row r="3" spans="1:3">
      <c r="A3" s="3" t="s">
        <v>606</v>
      </c>
    </row>
    <row r="4" spans="1:3">
      <c r="A4" s="4" t="s">
        <v>607</v>
      </c>
      <c r="B4" s="7" t="n">
        <v>32.4</v>
      </c>
      <c r="C4" s="7" t="n">
        <v>26.8</v>
      </c>
    </row>
    <row r="5" spans="1:3">
      <c r="A5" s="4" t="s">
        <v>608</v>
      </c>
      <c r="B5" s="8" t="n">
        <v>-32.4</v>
      </c>
      <c r="C5" s="8" t="n">
        <v>-26.8</v>
      </c>
    </row>
    <row r="6" spans="1:3">
      <c r="A6" s="4" t="s">
        <v>609</v>
      </c>
      <c r="B6" s="8" t="n">
        <v>30.5</v>
      </c>
      <c r="C6" s="8" t="n">
        <v>32.4</v>
      </c>
    </row>
    <row r="7" spans="1:3">
      <c r="A7" s="4" t="s">
        <v>610</v>
      </c>
      <c r="B7" s="7" t="n">
        <v>30.5</v>
      </c>
      <c r="C7" s="7" t="n">
        <v>3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611</v>
      </c>
      <c r="B1" s="2" t="s">
        <v>471</v>
      </c>
      <c r="D1" s="2" t="s">
        <v>1</v>
      </c>
    </row>
    <row r="2" spans="1:6">
      <c r="B2" s="2" t="s">
        <v>68</v>
      </c>
      <c r="C2" s="2" t="s">
        <v>549</v>
      </c>
      <c r="D2" s="2" t="s">
        <v>2</v>
      </c>
      <c r="E2" s="2" t="s">
        <v>68</v>
      </c>
      <c r="F2" s="2" t="s">
        <v>69</v>
      </c>
    </row>
    <row r="3" spans="1:6">
      <c r="A3" s="3" t="s">
        <v>612</v>
      </c>
    </row>
    <row r="4" spans="1:6">
      <c r="A4" s="4" t="s">
        <v>81</v>
      </c>
      <c r="B4" s="7" t="n">
        <v>8.5</v>
      </c>
      <c r="C4" s="7" t="n">
        <v>9.4</v>
      </c>
      <c r="D4" s="5" t="n">
        <v>0</v>
      </c>
      <c r="E4" s="7" t="n">
        <v>17.9</v>
      </c>
      <c r="F4" s="5" t="n">
        <v>0</v>
      </c>
    </row>
    <row r="5" spans="1:6">
      <c r="A5" s="4" t="s">
        <v>613</v>
      </c>
    </row>
    <row r="6" spans="1:6">
      <c r="A6" s="3" t="s">
        <v>612</v>
      </c>
    </row>
    <row r="7" spans="1:6">
      <c r="A7" s="4" t="s">
        <v>614</v>
      </c>
      <c r="B7" s="8" t="n">
        <v>35.5</v>
      </c>
      <c r="E7" s="8" t="n">
        <v>35.5</v>
      </c>
    </row>
    <row r="8" spans="1:6">
      <c r="A8" s="4" t="s">
        <v>81</v>
      </c>
      <c r="E8" s="7" t="n">
        <v>17.9</v>
      </c>
    </row>
    <row r="9" spans="1:6">
      <c r="A9" s="4" t="s">
        <v>615</v>
      </c>
      <c r="B9" s="7" t="n">
        <v>25.5</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471</v>
      </c>
      <c r="J1" s="2" t="s">
        <v>1</v>
      </c>
    </row>
    <row r="2" spans="1:12">
      <c r="B2" s="2" t="s">
        <v>2</v>
      </c>
      <c r="C2" s="2" t="s">
        <v>472</v>
      </c>
      <c r="D2" s="2" t="s">
        <v>4</v>
      </c>
      <c r="E2" s="2" t="s">
        <v>473</v>
      </c>
      <c r="F2" s="2" t="s">
        <v>68</v>
      </c>
      <c r="G2" s="2" t="s">
        <v>549</v>
      </c>
      <c r="H2" s="2" t="s">
        <v>550</v>
      </c>
      <c r="I2" s="2" t="s">
        <v>551</v>
      </c>
      <c r="J2" s="2" t="s">
        <v>2</v>
      </c>
      <c r="K2" s="2" t="s">
        <v>68</v>
      </c>
      <c r="L2" s="2" t="s">
        <v>69</v>
      </c>
    </row>
    <row r="3" spans="1:12">
      <c r="A3" s="3" t="s">
        <v>617</v>
      </c>
    </row>
    <row r="4" spans="1:12">
      <c r="A4" s="4" t="s">
        <v>618</v>
      </c>
      <c r="J4" s="7" t="n">
        <v>538.7</v>
      </c>
      <c r="K4" s="7" t="n">
        <v>627.2</v>
      </c>
      <c r="L4" s="7" t="n">
        <v>961.8</v>
      </c>
    </row>
    <row r="5" spans="1:12">
      <c r="A5" s="4" t="s">
        <v>619</v>
      </c>
      <c r="J5" s="7" t="n">
        <v>538.7</v>
      </c>
      <c r="K5" s="7" t="n">
        <v>627.2</v>
      </c>
      <c r="L5" s="7" t="n">
        <v>961.8</v>
      </c>
    </row>
    <row r="6" spans="1:12">
      <c r="A6" s="3" t="s">
        <v>620</v>
      </c>
    </row>
    <row r="7" spans="1:12">
      <c r="A7" s="4" t="s">
        <v>621</v>
      </c>
      <c r="J7" s="6" t="n">
        <v>99316</v>
      </c>
      <c r="K7" s="6" t="n">
        <v>101852</v>
      </c>
      <c r="L7" s="6" t="n">
        <v>104728</v>
      </c>
    </row>
    <row r="8" spans="1:12">
      <c r="A8" s="4" t="s">
        <v>622</v>
      </c>
      <c r="J8" s="6" t="n">
        <v>431</v>
      </c>
      <c r="K8" s="6" t="n">
        <v>418</v>
      </c>
      <c r="L8" s="6" t="n">
        <v>312</v>
      </c>
    </row>
    <row r="9" spans="1:12">
      <c r="A9" s="4" t="s">
        <v>102</v>
      </c>
      <c r="J9" s="6" t="n">
        <v>99747</v>
      </c>
      <c r="K9" s="6" t="n">
        <v>102270</v>
      </c>
      <c r="L9" s="6" t="n">
        <v>105040</v>
      </c>
    </row>
    <row r="10" spans="1:12">
      <c r="A10" s="3" t="s">
        <v>623</v>
      </c>
    </row>
    <row r="11" spans="1:12">
      <c r="A11" s="4" t="s">
        <v>97</v>
      </c>
      <c r="B11" s="9" t="n">
        <v>1.31</v>
      </c>
      <c r="C11" s="9" t="n">
        <v>1.81</v>
      </c>
      <c r="D11" s="9" t="n">
        <v>1.29</v>
      </c>
      <c r="E11" s="9" t="n">
        <v>1.02</v>
      </c>
      <c r="F11" s="9" t="n">
        <v>1.59</v>
      </c>
      <c r="G11" s="9" t="n">
        <v>1.71</v>
      </c>
      <c r="H11" s="9" t="n">
        <v>1.45</v>
      </c>
      <c r="I11" s="9" t="n">
        <v>1.41</v>
      </c>
      <c r="J11" s="9" t="n">
        <v>5.42</v>
      </c>
      <c r="K11" s="9" t="n">
        <v>6.16</v>
      </c>
      <c r="L11" s="9" t="n">
        <v>9.18</v>
      </c>
    </row>
    <row r="12" spans="1:12">
      <c r="A12" s="4" t="s">
        <v>98</v>
      </c>
      <c r="B12" s="9" t="n">
        <v>1.3</v>
      </c>
      <c r="C12" s="9" t="n">
        <v>1.81</v>
      </c>
      <c r="D12" s="9" t="n">
        <v>1.28</v>
      </c>
      <c r="E12" s="9" t="n">
        <v>1.02</v>
      </c>
      <c r="F12" s="9" t="n">
        <v>1.59</v>
      </c>
      <c r="G12" s="9" t="n">
        <v>1.7</v>
      </c>
      <c r="H12" s="9" t="n">
        <v>1.45</v>
      </c>
      <c r="I12" s="9" t="n">
        <v>1.4</v>
      </c>
      <c r="J12" s="9" t="n">
        <v>5.4</v>
      </c>
      <c r="K12" s="9" t="n">
        <v>6.13</v>
      </c>
      <c r="L12" s="9" t="n">
        <v>9.16</v>
      </c>
    </row>
    <row r="13" spans="1:12">
      <c r="A13" s="4" t="s">
        <v>624</v>
      </c>
    </row>
    <row r="14" spans="1:12">
      <c r="A14" s="3" t="s">
        <v>625</v>
      </c>
    </row>
    <row r="15" spans="1:12">
      <c r="A15" s="4" t="s">
        <v>626</v>
      </c>
      <c r="J15" s="6" t="n">
        <v>121</v>
      </c>
      <c r="K15" s="6" t="n">
        <v>117</v>
      </c>
      <c r="L15" s="6" t="n">
        <v>15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8</v>
      </c>
      <c r="D2" s="2" t="s">
        <v>69</v>
      </c>
    </row>
    <row r="3" spans="1:4">
      <c r="A3" s="3" t="s">
        <v>628</v>
      </c>
    </row>
    <row r="4" spans="1:4">
      <c r="A4" s="4" t="s">
        <v>629</v>
      </c>
      <c r="B4" s="7" t="n">
        <v>678.1</v>
      </c>
      <c r="C4" s="7" t="n">
        <v>645.2</v>
      </c>
    </row>
    <row r="5" spans="1:4">
      <c r="A5" s="4" t="s">
        <v>630</v>
      </c>
      <c r="B5" s="8" t="n">
        <v>2335.5</v>
      </c>
      <c r="C5" s="8" t="n">
        <v>2260.4</v>
      </c>
    </row>
    <row r="6" spans="1:4">
      <c r="A6" s="4" t="s">
        <v>78</v>
      </c>
      <c r="B6" s="7" t="n">
        <v>350.7</v>
      </c>
      <c r="C6" s="7" t="n">
        <v>346.7</v>
      </c>
      <c r="D6" s="7" t="n">
        <v>32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s>
  <sheetData>
    <row r="1" spans="1:4">
      <c r="A1" s="1" t="s">
        <v>631</v>
      </c>
      <c r="C1" s="2" t="s">
        <v>1</v>
      </c>
    </row>
    <row r="2" spans="1:4">
      <c r="C2" s="2" t="s">
        <v>2</v>
      </c>
      <c r="D2" s="2" t="s">
        <v>68</v>
      </c>
    </row>
    <row r="3" spans="1:4">
      <c r="A3" s="3" t="s">
        <v>628</v>
      </c>
    </row>
    <row r="4" spans="1:4">
      <c r="A4" s="4" t="s">
        <v>632</v>
      </c>
      <c r="C4" s="5" t="n">
        <v>11496</v>
      </c>
      <c r="D4" s="7" t="n">
        <v>11269.5</v>
      </c>
    </row>
    <row r="5" spans="1:4">
      <c r="A5" s="4" t="s">
        <v>633</v>
      </c>
      <c r="C5" s="8" t="n">
        <v>-2689.7</v>
      </c>
      <c r="D5" s="8" t="n">
        <v>-2578.4</v>
      </c>
    </row>
    <row r="6" spans="1:4">
      <c r="A6" s="4" t="s">
        <v>634</v>
      </c>
      <c r="C6" s="8" t="n">
        <v>8806.299999999999</v>
      </c>
      <c r="D6" s="8" t="n">
        <v>8691.1</v>
      </c>
    </row>
    <row r="7" spans="1:4">
      <c r="A7" s="4" t="s">
        <v>635</v>
      </c>
    </row>
    <row r="8" spans="1:4">
      <c r="A8" s="3" t="s">
        <v>628</v>
      </c>
    </row>
    <row r="9" spans="1:4">
      <c r="A9" s="4" t="s">
        <v>632</v>
      </c>
      <c r="C9" s="8" t="n">
        <v>224.9</v>
      </c>
      <c r="D9" s="8" t="n">
        <v>219.3</v>
      </c>
    </row>
    <row r="10" spans="1:4">
      <c r="A10" s="4" t="s">
        <v>633</v>
      </c>
      <c r="C10" s="6" t="n">
        <v>0</v>
      </c>
      <c r="D10" s="6" t="n">
        <v>0</v>
      </c>
    </row>
    <row r="11" spans="1:4">
      <c r="A11" s="4" t="s">
        <v>634</v>
      </c>
      <c r="C11" s="8" t="n">
        <v>224.9</v>
      </c>
      <c r="D11" s="8" t="n">
        <v>219.3</v>
      </c>
    </row>
    <row r="12" spans="1:4">
      <c r="A12" s="4" t="s">
        <v>636</v>
      </c>
    </row>
    <row r="13" spans="1:4">
      <c r="A13" s="3" t="s">
        <v>628</v>
      </c>
    </row>
    <row r="14" spans="1:4">
      <c r="A14" s="4" t="s">
        <v>632</v>
      </c>
      <c r="C14" s="8" t="n">
        <v>141.1</v>
      </c>
      <c r="D14" s="8" t="n">
        <v>141.1</v>
      </c>
    </row>
    <row r="15" spans="1:4">
      <c r="A15" s="4" t="s">
        <v>633</v>
      </c>
      <c r="C15" s="8" t="n">
        <v>-29.4</v>
      </c>
      <c r="D15" s="8" t="n">
        <v>-27.9</v>
      </c>
    </row>
    <row r="16" spans="1:4">
      <c r="A16" s="4" t="s">
        <v>634</v>
      </c>
      <c r="C16" s="7" t="n">
        <v>111.7</v>
      </c>
      <c r="D16" s="7" t="n">
        <v>113.2</v>
      </c>
    </row>
    <row r="17" spans="1:4">
      <c r="A17" s="4" t="s">
        <v>637</v>
      </c>
      <c r="C17" s="4" t="s">
        <v>638</v>
      </c>
      <c r="D17" s="4" t="s">
        <v>638</v>
      </c>
    </row>
    <row r="18" spans="1:4">
      <c r="A18" s="4" t="s">
        <v>639</v>
      </c>
    </row>
    <row r="19" spans="1:4">
      <c r="A19" s="3" t="s">
        <v>628</v>
      </c>
    </row>
    <row r="20" spans="1:4">
      <c r="A20" s="4" t="s">
        <v>632</v>
      </c>
      <c r="C20" s="7" t="n">
        <v>7962.1</v>
      </c>
      <c r="D20" s="7" t="n">
        <v>7711.5</v>
      </c>
    </row>
    <row r="21" spans="1:4">
      <c r="A21" s="4" t="s">
        <v>633</v>
      </c>
      <c r="C21" s="8" t="n">
        <v>-1796.3</v>
      </c>
      <c r="D21" s="8" t="n">
        <v>-1710.4</v>
      </c>
    </row>
    <row r="22" spans="1:4">
      <c r="A22" s="4" t="s">
        <v>634</v>
      </c>
      <c r="C22" s="7" t="n">
        <v>6165.8</v>
      </c>
      <c r="D22" s="7" t="n">
        <v>6001.1</v>
      </c>
    </row>
    <row r="23" spans="1:4">
      <c r="A23" s="4" t="s">
        <v>637</v>
      </c>
      <c r="C23" s="4" t="s">
        <v>640</v>
      </c>
      <c r="D23" s="4" t="s">
        <v>640</v>
      </c>
    </row>
    <row r="24" spans="1:4">
      <c r="A24" s="4" t="s">
        <v>641</v>
      </c>
    </row>
    <row r="25" spans="1:4">
      <c r="A25" s="3" t="s">
        <v>628</v>
      </c>
    </row>
    <row r="26" spans="1:4">
      <c r="A26" s="4" t="s">
        <v>632</v>
      </c>
      <c r="C26" s="7" t="n">
        <v>2122.9</v>
      </c>
      <c r="D26" s="7" t="n">
        <v>2064.4</v>
      </c>
    </row>
    <row r="27" spans="1:4">
      <c r="A27" s="4" t="s">
        <v>633</v>
      </c>
      <c r="C27" s="8" t="n">
        <v>-373.3</v>
      </c>
      <c r="D27" s="8" t="n">
        <v>-296.3</v>
      </c>
    </row>
    <row r="28" spans="1:4">
      <c r="A28" s="4" t="s">
        <v>634</v>
      </c>
      <c r="C28" s="7" t="n">
        <v>1749.6</v>
      </c>
      <c r="D28" s="7" t="n">
        <v>1768.1</v>
      </c>
    </row>
    <row r="29" spans="1:4">
      <c r="A29" s="4" t="s">
        <v>642</v>
      </c>
    </row>
    <row r="30" spans="1:4">
      <c r="A30" s="3" t="s">
        <v>628</v>
      </c>
    </row>
    <row r="31" spans="1:4">
      <c r="A31" s="4" t="s">
        <v>637</v>
      </c>
      <c r="C31" s="4" t="s">
        <v>643</v>
      </c>
      <c r="D31" s="4" t="s">
        <v>644</v>
      </c>
    </row>
    <row r="32" spans="1:4">
      <c r="A32" s="4" t="s">
        <v>645</v>
      </c>
    </row>
    <row r="33" spans="1:4">
      <c r="A33" s="3" t="s">
        <v>628</v>
      </c>
    </row>
    <row r="34" spans="1:4">
      <c r="A34" s="4" t="s">
        <v>637</v>
      </c>
      <c r="C34" s="4" t="s">
        <v>646</v>
      </c>
      <c r="D34" s="4" t="s">
        <v>647</v>
      </c>
    </row>
    <row r="35" spans="1:4">
      <c r="A35" s="4" t="s">
        <v>648</v>
      </c>
    </row>
    <row r="36" spans="1:4">
      <c r="A36" s="3" t="s">
        <v>628</v>
      </c>
    </row>
    <row r="37" spans="1:4">
      <c r="A37" s="4" t="s">
        <v>632</v>
      </c>
      <c r="C37" s="7" t="n">
        <v>1738.4</v>
      </c>
      <c r="D37" s="7" t="n">
        <v>1697.9</v>
      </c>
    </row>
    <row r="38" spans="1:4">
      <c r="A38" s="4" t="s">
        <v>633</v>
      </c>
      <c r="C38" s="8" t="n">
        <v>-405.7</v>
      </c>
      <c r="D38" s="8" t="n">
        <v>-465.6</v>
      </c>
    </row>
    <row r="39" spans="1:4">
      <c r="A39" s="4" t="s">
        <v>634</v>
      </c>
      <c r="C39" s="7" t="n">
        <v>1332.7</v>
      </c>
      <c r="D39" s="7" t="n">
        <v>1232.3</v>
      </c>
    </row>
    <row r="40" spans="1:4">
      <c r="A40" s="4" t="s">
        <v>649</v>
      </c>
    </row>
    <row r="41" spans="1:4">
      <c r="A41" s="3" t="s">
        <v>628</v>
      </c>
    </row>
    <row r="42" spans="1:4">
      <c r="A42" s="4" t="s">
        <v>637</v>
      </c>
      <c r="C42" s="4" t="s">
        <v>650</v>
      </c>
      <c r="D42" s="4" t="s">
        <v>651</v>
      </c>
    </row>
    <row r="43" spans="1:4">
      <c r="A43" s="4" t="s">
        <v>652</v>
      </c>
    </row>
    <row r="44" spans="1:4">
      <c r="A44" s="3" t="s">
        <v>628</v>
      </c>
    </row>
    <row r="45" spans="1:4">
      <c r="A45" s="4" t="s">
        <v>637</v>
      </c>
      <c r="C45" s="4" t="s">
        <v>653</v>
      </c>
      <c r="D45" s="4" t="s">
        <v>654</v>
      </c>
    </row>
    <row r="46" spans="1:4">
      <c r="A46" s="4" t="s">
        <v>655</v>
      </c>
    </row>
    <row r="47" spans="1:4">
      <c r="A47" s="3" t="s">
        <v>628</v>
      </c>
    </row>
    <row r="48" spans="1:4">
      <c r="A48" s="4" t="s">
        <v>632</v>
      </c>
      <c r="C48" s="7" t="n">
        <v>991.5</v>
      </c>
      <c r="D48" s="7" t="n">
        <v>978.2</v>
      </c>
    </row>
    <row r="49" spans="1:4">
      <c r="A49" s="4" t="s">
        <v>633</v>
      </c>
      <c r="C49" s="8" t="n">
        <v>-179.4</v>
      </c>
      <c r="D49" s="8" t="n">
        <v>-169.4</v>
      </c>
    </row>
    <row r="50" spans="1:4">
      <c r="A50" s="4" t="s">
        <v>634</v>
      </c>
      <c r="C50" s="7" t="n">
        <v>812.1</v>
      </c>
      <c r="D50" s="7" t="n">
        <v>808.8</v>
      </c>
    </row>
    <row r="51" spans="1:4">
      <c r="A51" s="4" t="s">
        <v>637</v>
      </c>
      <c r="C51" s="4" t="s">
        <v>656</v>
      </c>
      <c r="D51" s="4" t="s">
        <v>657</v>
      </c>
    </row>
    <row r="52" spans="1:4">
      <c r="A52" s="4" t="s">
        <v>658</v>
      </c>
    </row>
    <row r="53" spans="1:4">
      <c r="A53" s="3" t="s">
        <v>628</v>
      </c>
    </row>
    <row r="54" spans="1:4">
      <c r="A54" s="4" t="s">
        <v>632</v>
      </c>
      <c r="C54" s="7" t="n">
        <v>823.8</v>
      </c>
      <c r="D54" s="7" t="n">
        <v>803.9</v>
      </c>
    </row>
    <row r="55" spans="1:4">
      <c r="A55" s="4" t="s">
        <v>633</v>
      </c>
      <c r="C55" s="6" t="n">
        <v>-163</v>
      </c>
      <c r="D55" s="8" t="n">
        <v>-153.8</v>
      </c>
    </row>
    <row r="56" spans="1:4">
      <c r="A56" s="4" t="s">
        <v>634</v>
      </c>
      <c r="C56" s="7" t="n">
        <v>660.8</v>
      </c>
      <c r="D56" s="7" t="n">
        <v>650.1</v>
      </c>
    </row>
    <row r="57" spans="1:4">
      <c r="A57" s="4" t="s">
        <v>637</v>
      </c>
      <c r="C57" s="4" t="s">
        <v>659</v>
      </c>
      <c r="D57" s="4" t="s">
        <v>656</v>
      </c>
    </row>
    <row r="58" spans="1:4">
      <c r="A58" s="4" t="s">
        <v>660</v>
      </c>
    </row>
    <row r="59" spans="1:4">
      <c r="A59" s="3" t="s">
        <v>628</v>
      </c>
    </row>
    <row r="60" spans="1:4">
      <c r="A60" s="4" t="s">
        <v>632</v>
      </c>
      <c r="C60" s="7" t="n">
        <v>835.6</v>
      </c>
      <c r="D60" s="7" t="n">
        <v>799.9</v>
      </c>
    </row>
    <row r="61" spans="1:4">
      <c r="A61" s="4" t="s">
        <v>633</v>
      </c>
      <c r="C61" s="8" t="n">
        <v>-236.4</v>
      </c>
      <c r="D61" s="8" t="n">
        <v>-223.9</v>
      </c>
    </row>
    <row r="62" spans="1:4">
      <c r="A62" s="4" t="s">
        <v>634</v>
      </c>
      <c r="C62" s="7" t="n">
        <v>599.2</v>
      </c>
      <c r="D62" s="5" t="n">
        <v>576</v>
      </c>
    </row>
    <row r="63" spans="1:4">
      <c r="A63" s="4" t="s">
        <v>661</v>
      </c>
    </row>
    <row r="64" spans="1:4">
      <c r="A64" s="3" t="s">
        <v>628</v>
      </c>
    </row>
    <row r="65" spans="1:4">
      <c r="A65" s="4" t="s">
        <v>637</v>
      </c>
      <c r="C65" s="4" t="s">
        <v>662</v>
      </c>
      <c r="D65" s="4" t="s">
        <v>663</v>
      </c>
    </row>
    <row r="66" spans="1:4">
      <c r="A66" s="4" t="s">
        <v>664</v>
      </c>
    </row>
    <row r="67" spans="1:4">
      <c r="A67" s="3" t="s">
        <v>628</v>
      </c>
    </row>
    <row r="68" spans="1:4">
      <c r="A68" s="4" t="s">
        <v>637</v>
      </c>
      <c r="C68" s="4" t="s">
        <v>665</v>
      </c>
      <c r="D68" s="4" t="s">
        <v>666</v>
      </c>
    </row>
    <row r="69" spans="1:4">
      <c r="A69" s="4" t="s">
        <v>667</v>
      </c>
    </row>
    <row r="70" spans="1:4">
      <c r="A70" s="3" t="s">
        <v>628</v>
      </c>
    </row>
    <row r="71" spans="1:4">
      <c r="A71" s="4" t="s">
        <v>632</v>
      </c>
      <c r="B71" s="4" t="s">
        <v>668</v>
      </c>
      <c r="C71" s="7" t="n">
        <v>1449.9</v>
      </c>
      <c r="D71" s="7" t="n">
        <v>1367.2</v>
      </c>
    </row>
    <row r="72" spans="1:4">
      <c r="A72" s="4" t="s">
        <v>633</v>
      </c>
      <c r="B72" s="4" t="s">
        <v>668</v>
      </c>
      <c r="C72" s="8" t="n">
        <v>-438.5</v>
      </c>
      <c r="D72" s="8" t="n">
        <v>-401.4</v>
      </c>
    </row>
    <row r="73" spans="1:4">
      <c r="A73" s="4" t="s">
        <v>634</v>
      </c>
      <c r="B73" s="4" t="s">
        <v>668</v>
      </c>
      <c r="C73" s="7" t="n">
        <v>1011.4</v>
      </c>
      <c r="D73" s="7" t="n">
        <v>965.8</v>
      </c>
    </row>
    <row r="74" spans="1:4">
      <c r="A74" s="4" t="s">
        <v>637</v>
      </c>
      <c r="B74" s="4" t="s">
        <v>668</v>
      </c>
      <c r="C74" s="4" t="s">
        <v>669</v>
      </c>
      <c r="D74" s="4" t="s">
        <v>646</v>
      </c>
    </row>
    <row r="75" spans="1:4">
      <c r="A75" s="4" t="s">
        <v>670</v>
      </c>
    </row>
    <row r="76" spans="1:4">
      <c r="A76" s="3" t="s">
        <v>628</v>
      </c>
    </row>
    <row r="77" spans="1:4">
      <c r="A77" s="4" t="s">
        <v>632</v>
      </c>
      <c r="C77" s="7" t="n">
        <v>2652.6</v>
      </c>
      <c r="D77" s="7" t="n">
        <v>2739.5</v>
      </c>
    </row>
    <row r="78" spans="1:4">
      <c r="A78" s="4" t="s">
        <v>633</v>
      </c>
      <c r="C78" s="8" t="n">
        <v>-656.7</v>
      </c>
      <c r="D78" s="8" t="n">
        <v>-666.2</v>
      </c>
    </row>
    <row r="79" spans="1:4">
      <c r="A79" s="4" t="s">
        <v>634</v>
      </c>
      <c r="C79" s="7" t="n">
        <v>1995.9</v>
      </c>
      <c r="D79" s="7" t="n">
        <v>2073.3</v>
      </c>
    </row>
    <row r="80" spans="1:4">
      <c r="A80" s="4" t="s">
        <v>637</v>
      </c>
      <c r="C80" s="4" t="s">
        <v>671</v>
      </c>
      <c r="D80" s="4" t="s">
        <v>671</v>
      </c>
    </row>
    <row r="81" spans="1:4">
      <c r="A81" s="4" t="s">
        <v>484</v>
      </c>
    </row>
    <row r="82" spans="1:4">
      <c r="A82" s="3" t="s">
        <v>628</v>
      </c>
    </row>
    <row r="83" spans="1:4">
      <c r="A83" s="4" t="s">
        <v>632</v>
      </c>
      <c r="C83" s="7" t="n">
        <v>1593.9</v>
      </c>
      <c r="D83" s="7" t="n">
        <v>1638.1</v>
      </c>
    </row>
    <row r="84" spans="1:4">
      <c r="A84" s="4" t="s">
        <v>633</v>
      </c>
      <c r="C84" s="8" t="n">
        <v>-429.7</v>
      </c>
      <c r="D84" s="8" t="n">
        <v>-436.3</v>
      </c>
    </row>
    <row r="85" spans="1:4">
      <c r="A85" s="4" t="s">
        <v>634</v>
      </c>
      <c r="C85" s="7" t="n">
        <v>1164.2</v>
      </c>
      <c r="D85" s="7" t="n">
        <v>1201.8</v>
      </c>
    </row>
    <row r="86" spans="1:4">
      <c r="A86" s="4" t="s">
        <v>637</v>
      </c>
      <c r="C86" s="4" t="s">
        <v>672</v>
      </c>
      <c r="D86" s="4" t="s">
        <v>673</v>
      </c>
    </row>
    <row r="87" spans="1:4">
      <c r="A87" s="4" t="s">
        <v>674</v>
      </c>
    </row>
    <row r="88" spans="1:4">
      <c r="A88" s="3" t="s">
        <v>628</v>
      </c>
    </row>
    <row r="89" spans="1:4">
      <c r="A89" s="4" t="s">
        <v>632</v>
      </c>
      <c r="C89" s="7" t="n">
        <v>980.8</v>
      </c>
      <c r="D89" s="7" t="n">
        <v>1034.1</v>
      </c>
    </row>
    <row r="90" spans="1:4">
      <c r="A90" s="4" t="s">
        <v>633</v>
      </c>
      <c r="C90" s="8" t="n">
        <v>-196.6</v>
      </c>
      <c r="D90" s="8" t="n">
        <v>-200.9</v>
      </c>
    </row>
    <row r="91" spans="1:4">
      <c r="A91" s="4" t="s">
        <v>634</v>
      </c>
      <c r="C91" s="7" t="n">
        <v>784.2</v>
      </c>
      <c r="D91" s="7" t="n">
        <v>833.2</v>
      </c>
    </row>
    <row r="92" spans="1:4">
      <c r="A92" s="4" t="s">
        <v>637</v>
      </c>
      <c r="C92" s="4" t="s">
        <v>644</v>
      </c>
      <c r="D92" s="4" t="s">
        <v>675</v>
      </c>
    </row>
    <row r="93" spans="1:4">
      <c r="A93" s="4" t="s">
        <v>676</v>
      </c>
    </row>
    <row r="94" spans="1:4">
      <c r="A94" s="3" t="s">
        <v>628</v>
      </c>
    </row>
    <row r="95" spans="1:4">
      <c r="A95" s="4" t="s">
        <v>632</v>
      </c>
      <c r="C95" s="7" t="n">
        <v>77.90000000000001</v>
      </c>
      <c r="D95" s="7" t="n">
        <v>67.3</v>
      </c>
    </row>
    <row r="96" spans="1:4">
      <c r="A96" s="4" t="s">
        <v>633</v>
      </c>
      <c r="C96" s="8" t="n">
        <v>-30.4</v>
      </c>
      <c r="D96" s="6" t="n">
        <v>-29</v>
      </c>
    </row>
    <row r="97" spans="1:4">
      <c r="A97" s="4" t="s">
        <v>634</v>
      </c>
      <c r="C97" s="7" t="n">
        <v>47.5</v>
      </c>
      <c r="D97" s="7" t="n">
        <v>38.3</v>
      </c>
    </row>
    <row r="98" spans="1:4">
      <c r="A98" s="4" t="s">
        <v>637</v>
      </c>
      <c r="C98" s="4" t="s">
        <v>677</v>
      </c>
      <c r="D98" s="4" t="s">
        <v>678</v>
      </c>
    </row>
    <row r="99" spans="1:4">
      <c r="A99" s="4" t="s">
        <v>679</v>
      </c>
    </row>
    <row r="100" spans="1:4">
      <c r="A100" s="3" t="s">
        <v>628</v>
      </c>
    </row>
    <row r="101" spans="1:4">
      <c r="A101" s="4" t="s">
        <v>632</v>
      </c>
      <c r="C101" s="7" t="n">
        <v>345.1</v>
      </c>
      <c r="D101" s="7" t="n">
        <v>305.6</v>
      </c>
    </row>
    <row r="102" spans="1:4">
      <c r="A102" s="4" t="s">
        <v>633</v>
      </c>
      <c r="C102" s="8" t="n">
        <v>-207.3</v>
      </c>
      <c r="D102" s="8" t="n">
        <v>-173.9</v>
      </c>
    </row>
    <row r="103" spans="1:4">
      <c r="A103" s="4" t="s">
        <v>634</v>
      </c>
      <c r="C103" s="7" t="n">
        <v>137.8</v>
      </c>
      <c r="D103" s="7" t="n">
        <v>131.7</v>
      </c>
    </row>
    <row r="104" spans="1:4">
      <c r="A104" s="4" t="s">
        <v>637</v>
      </c>
      <c r="C104" s="4" t="s">
        <v>680</v>
      </c>
      <c r="D104" s="4" t="s">
        <v>681</v>
      </c>
    </row>
    <row r="105" spans="1:4">
      <c r="A105" s="4" t="s">
        <v>682</v>
      </c>
    </row>
    <row r="106" spans="1:4">
      <c r="A106" s="3" t="s">
        <v>628</v>
      </c>
    </row>
    <row r="107" spans="1:4">
      <c r="A107" s="4" t="s">
        <v>632</v>
      </c>
      <c r="C107" s="7" t="n">
        <v>170.2</v>
      </c>
      <c r="D107" s="7" t="n">
        <v>152.5</v>
      </c>
    </row>
    <row r="108" spans="1:4">
      <c r="A108" s="4" t="s">
        <v>633</v>
      </c>
      <c r="C108" s="6" t="n">
        <v>0</v>
      </c>
      <c r="D108" s="6" t="n">
        <v>0</v>
      </c>
    </row>
    <row r="109" spans="1:4">
      <c r="A109" s="4" t="s">
        <v>634</v>
      </c>
      <c r="C109" s="7" t="n">
        <v>170.2</v>
      </c>
      <c r="D109" s="7" t="n">
        <v>152.5</v>
      </c>
    </row>
    <row r="110" spans="1:4"/>
    <row r="111" spans="1:4">
      <c r="A111" s="4" t="s">
        <v>668</v>
      </c>
      <c r="B111" s="4" t="s">
        <v>683</v>
      </c>
    </row>
  </sheetData>
  <mergeCells count="4">
    <mergeCell ref="A1:B2"/>
    <mergeCell ref="C1:D1"/>
    <mergeCell ref="A110:C110"/>
    <mergeCell ref="B111:C1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8</v>
      </c>
    </row>
    <row r="2" spans="1:3">
      <c r="A2" s="3" t="s">
        <v>256</v>
      </c>
    </row>
    <row r="3" spans="1:3">
      <c r="A3" s="4" t="s">
        <v>685</v>
      </c>
      <c r="B3" s="7" t="n">
        <v>67.3</v>
      </c>
      <c r="C3" s="7" t="n">
        <v>11.2</v>
      </c>
    </row>
    <row r="4" spans="1:3">
      <c r="A4" s="4" t="s">
        <v>686</v>
      </c>
      <c r="B4" s="8" t="n">
        <v>47.3</v>
      </c>
      <c r="C4" s="8" t="n">
        <v>6.3</v>
      </c>
    </row>
    <row r="5" spans="1:3">
      <c r="A5" s="4" t="s">
        <v>76</v>
      </c>
      <c r="B5" s="6" t="n">
        <v>0</v>
      </c>
      <c r="C5" s="8" t="n">
        <v>30.9</v>
      </c>
    </row>
    <row r="6" spans="1:3">
      <c r="A6" s="4" t="s">
        <v>687</v>
      </c>
      <c r="B6" s="6" t="n">
        <v>21</v>
      </c>
      <c r="C6" s="8" t="n">
        <v>21.7</v>
      </c>
    </row>
    <row r="7" spans="1:3">
      <c r="A7" s="4" t="s">
        <v>688</v>
      </c>
      <c r="B7" s="8" t="n">
        <v>19.4</v>
      </c>
      <c r="C7" s="8" t="n">
        <v>3.3</v>
      </c>
    </row>
    <row r="8" spans="1:3">
      <c r="A8" s="4" t="s">
        <v>122</v>
      </c>
      <c r="B8" s="5" t="n">
        <v>155</v>
      </c>
      <c r="C8" s="7" t="n">
        <v>73.4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68</v>
      </c>
      <c r="D1" s="2" t="s">
        <v>69</v>
      </c>
    </row>
    <row r="2" spans="1:4">
      <c r="A2" s="3" t="s">
        <v>256</v>
      </c>
    </row>
    <row r="3" spans="1:4">
      <c r="A3" s="4" t="s">
        <v>690</v>
      </c>
      <c r="B3" s="7" t="n">
        <v>157.1</v>
      </c>
      <c r="C3" s="7" t="n">
        <v>180.5</v>
      </c>
    </row>
    <row r="4" spans="1:4">
      <c r="A4" s="4" t="s">
        <v>691</v>
      </c>
      <c r="B4" s="8" t="n">
        <v>34.4</v>
      </c>
      <c r="C4" s="8" t="n">
        <v>35.2</v>
      </c>
    </row>
    <row r="5" spans="1:4">
      <c r="A5" s="4" t="s">
        <v>692</v>
      </c>
      <c r="B5" s="6" t="n">
        <v>79</v>
      </c>
      <c r="C5" s="8" t="n">
        <v>60.9</v>
      </c>
    </row>
    <row r="6" spans="1:4">
      <c r="A6" s="4" t="s">
        <v>693</v>
      </c>
      <c r="B6" s="8" t="n">
        <v>45.4</v>
      </c>
      <c r="C6" s="6" t="n">
        <v>0</v>
      </c>
    </row>
    <row r="7" spans="1:4">
      <c r="A7" s="4" t="s">
        <v>694</v>
      </c>
      <c r="B7" s="8" t="n">
        <v>38.5</v>
      </c>
      <c r="C7" s="6" t="n">
        <v>44</v>
      </c>
    </row>
    <row r="8" spans="1:4">
      <c r="A8" s="4" t="s">
        <v>695</v>
      </c>
      <c r="B8" s="8" t="n">
        <v>38.7</v>
      </c>
      <c r="C8" s="8" t="n">
        <v>36.4</v>
      </c>
    </row>
    <row r="9" spans="1:4">
      <c r="A9" s="4" t="s">
        <v>696</v>
      </c>
      <c r="B9" s="8" t="n">
        <v>30.5</v>
      </c>
      <c r="C9" s="8" t="n">
        <v>32.4</v>
      </c>
      <c r="D9" s="7" t="n">
        <v>26.8</v>
      </c>
    </row>
    <row r="10" spans="1:4">
      <c r="A10" s="4" t="s">
        <v>697</v>
      </c>
      <c r="B10" s="8" t="n">
        <v>23.1</v>
      </c>
      <c r="C10" s="8" t="n">
        <v>20.1</v>
      </c>
    </row>
    <row r="11" spans="1:4">
      <c r="A11" s="4" t="s">
        <v>688</v>
      </c>
      <c r="B11" s="8" t="n">
        <v>26.6</v>
      </c>
      <c r="C11" s="8" t="n">
        <v>27.4</v>
      </c>
    </row>
    <row r="12" spans="1:4">
      <c r="A12" s="4" t="s">
        <v>131</v>
      </c>
      <c r="B12" s="7" t="n">
        <v>473.3</v>
      </c>
      <c r="C12" s="7" t="n">
        <v>43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8</v>
      </c>
    </row>
    <row r="2" spans="1:3">
      <c r="A2" s="3" t="s">
        <v>699</v>
      </c>
    </row>
    <row r="3" spans="1:3">
      <c r="A3" s="4" t="s">
        <v>700</v>
      </c>
      <c r="B3" s="5" t="n">
        <v>3246</v>
      </c>
      <c r="C3" s="7" t="n">
        <v>2689.4</v>
      </c>
    </row>
    <row r="4" spans="1:3">
      <c r="A4" s="4" t="s">
        <v>701</v>
      </c>
    </row>
    <row r="5" spans="1:3">
      <c r="A5" s="3" t="s">
        <v>699</v>
      </c>
    </row>
    <row r="6" spans="1:3">
      <c r="A6" s="4" t="s">
        <v>702</v>
      </c>
      <c r="B6" s="8" t="n">
        <v>3535.7</v>
      </c>
      <c r="C6" s="8" t="n">
        <v>2661.3</v>
      </c>
    </row>
    <row r="7" spans="1:3">
      <c r="A7" s="4" t="s">
        <v>703</v>
      </c>
    </row>
    <row r="8" spans="1:3">
      <c r="A8" s="3" t="s">
        <v>699</v>
      </c>
    </row>
    <row r="9" spans="1:3">
      <c r="A9" s="4" t="s">
        <v>704</v>
      </c>
      <c r="B9" s="8" t="n">
        <v>2.5</v>
      </c>
      <c r="C9" s="8" t="n">
        <v>0.3</v>
      </c>
    </row>
    <row r="10" spans="1:3">
      <c r="A10" s="4" t="s">
        <v>705</v>
      </c>
    </row>
    <row r="11" spans="1:3">
      <c r="A11" s="3" t="s">
        <v>699</v>
      </c>
    </row>
    <row r="12" spans="1:3">
      <c r="A12" s="4" t="s">
        <v>706</v>
      </c>
      <c r="B12" s="5" t="n">
        <v>0</v>
      </c>
      <c r="C12"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v>
      </c>
      <c r="B1" s="2" t="s">
        <v>1</v>
      </c>
    </row>
    <row r="2" spans="1:4">
      <c r="B2" s="2" t="s">
        <v>160</v>
      </c>
      <c r="C2" s="2" t="s">
        <v>161</v>
      </c>
      <c r="D2" s="2" t="s">
        <v>162</v>
      </c>
    </row>
    <row r="3" spans="1:4">
      <c r="A3" s="3" t="s">
        <v>163</v>
      </c>
    </row>
    <row r="4" spans="1:4">
      <c r="A4" s="4" t="s">
        <v>91</v>
      </c>
      <c r="B4" s="7" t="n">
        <v>540.8</v>
      </c>
      <c r="C4" s="7" t="n">
        <v>629.4</v>
      </c>
      <c r="D4" s="7" t="n">
        <v>963.9</v>
      </c>
    </row>
    <row r="5" spans="1:4">
      <c r="A5" s="3" t="s">
        <v>164</v>
      </c>
    </row>
    <row r="6" spans="1:4">
      <c r="A6" s="4" t="s">
        <v>78</v>
      </c>
      <c r="B6" s="8" t="n">
        <v>350.7</v>
      </c>
      <c r="C6" s="8" t="n">
        <v>346.7</v>
      </c>
      <c r="D6" s="8" t="n">
        <v>320.9</v>
      </c>
    </row>
    <row r="7" spans="1:4">
      <c r="A7" s="4" t="s">
        <v>135</v>
      </c>
      <c r="B7" s="8" t="n">
        <v>53.1</v>
      </c>
      <c r="C7" s="8" t="n">
        <v>91.7</v>
      </c>
      <c r="D7" s="8" t="n">
        <v>-301.3</v>
      </c>
    </row>
    <row r="8" spans="1:4">
      <c r="A8" s="4" t="s">
        <v>84</v>
      </c>
      <c r="B8" s="6" t="n">
        <v>-1</v>
      </c>
      <c r="C8" s="8" t="n">
        <v>-2.6</v>
      </c>
      <c r="D8" s="8" t="n">
        <v>-11.5</v>
      </c>
    </row>
    <row r="9" spans="1:4">
      <c r="A9" s="4" t="s">
        <v>165</v>
      </c>
      <c r="B9" s="8" t="n">
        <v>23.1</v>
      </c>
      <c r="C9" s="8" t="n">
        <v>20.4</v>
      </c>
      <c r="D9" s="8" t="n">
        <v>18.2</v>
      </c>
    </row>
    <row r="10" spans="1:4">
      <c r="A10" s="4" t="s">
        <v>166</v>
      </c>
      <c r="B10" s="6" t="n">
        <v>7</v>
      </c>
      <c r="C10" s="8" t="n">
        <v>5.5</v>
      </c>
      <c r="D10" s="8" t="n">
        <v>12.5</v>
      </c>
    </row>
    <row r="11" spans="1:4">
      <c r="A11" s="4" t="s">
        <v>167</v>
      </c>
      <c r="B11" s="8" t="n">
        <v>11.9</v>
      </c>
      <c r="C11" s="8" t="n">
        <v>13.9</v>
      </c>
      <c r="D11" s="8" t="n">
        <v>-10.8</v>
      </c>
    </row>
    <row r="12" spans="1:4">
      <c r="A12" s="4" t="s">
        <v>168</v>
      </c>
      <c r="B12" s="8" t="n">
        <v>-14.1</v>
      </c>
      <c r="C12" s="8" t="n">
        <v>-6.3</v>
      </c>
      <c r="D12" s="8" t="n">
        <v>-38.2</v>
      </c>
    </row>
    <row r="13" spans="1:4">
      <c r="A13" s="4" t="s">
        <v>80</v>
      </c>
      <c r="B13" s="8" t="n">
        <v>168.8</v>
      </c>
      <c r="C13" s="6" t="n">
        <v>0</v>
      </c>
      <c r="D13" s="6" t="n">
        <v>0</v>
      </c>
    </row>
    <row r="14" spans="1:4">
      <c r="A14" s="4" t="s">
        <v>169</v>
      </c>
      <c r="B14" s="8" t="n">
        <v>-6.3</v>
      </c>
      <c r="C14" s="6" t="n">
        <v>0</v>
      </c>
      <c r="D14" s="6" t="n">
        <v>0</v>
      </c>
    </row>
    <row r="15" spans="1:4">
      <c r="A15" s="4" t="s">
        <v>170</v>
      </c>
      <c r="B15" s="8" t="n">
        <v>-25.8</v>
      </c>
      <c r="C15" s="6" t="n">
        <v>0</v>
      </c>
      <c r="D15" s="6" t="n">
        <v>0</v>
      </c>
    </row>
    <row r="16" spans="1:4">
      <c r="A16" s="4" t="s">
        <v>81</v>
      </c>
      <c r="B16" s="6" t="n">
        <v>0</v>
      </c>
      <c r="C16" s="8" t="n">
        <v>-17.9</v>
      </c>
      <c r="D16" s="6" t="n">
        <v>0</v>
      </c>
    </row>
    <row r="17" spans="1:4">
      <c r="A17" s="4" t="s">
        <v>171</v>
      </c>
      <c r="B17" s="6" t="n">
        <v>0</v>
      </c>
      <c r="C17" s="8" t="n">
        <v>17.9</v>
      </c>
      <c r="D17" s="6" t="n">
        <v>0</v>
      </c>
    </row>
    <row r="18" spans="1:4">
      <c r="A18" s="4" t="s">
        <v>172</v>
      </c>
      <c r="B18" s="6" t="n">
        <v>0</v>
      </c>
      <c r="C18" s="8" t="n">
        <v>-18.7</v>
      </c>
      <c r="D18" s="8" t="n">
        <v>41.3</v>
      </c>
    </row>
    <row r="19" spans="1:4">
      <c r="A19" s="3" t="s">
        <v>173</v>
      </c>
    </row>
    <row r="20" spans="1:4">
      <c r="A20" s="4" t="s">
        <v>174</v>
      </c>
      <c r="B20" s="8" t="n">
        <v>36.4</v>
      </c>
      <c r="C20" s="8" t="n">
        <v>-68.40000000000001</v>
      </c>
      <c r="D20" s="8" t="n">
        <v>-46.7</v>
      </c>
    </row>
    <row r="21" spans="1:4">
      <c r="A21" s="4" t="s">
        <v>121</v>
      </c>
      <c r="B21" s="8" t="n">
        <v>0.5</v>
      </c>
      <c r="C21" s="8" t="n">
        <v>-4.5</v>
      </c>
      <c r="D21" s="8" t="n">
        <v>1.4</v>
      </c>
    </row>
    <row r="22" spans="1:4">
      <c r="A22" s="4" t="s">
        <v>122</v>
      </c>
      <c r="B22" s="8" t="n">
        <v>-56.8</v>
      </c>
      <c r="C22" s="8" t="n">
        <v>-41.1</v>
      </c>
      <c r="D22" s="8" t="n">
        <v>-68.59999999999999</v>
      </c>
    </row>
    <row r="23" spans="1:4">
      <c r="A23" s="4" t="s">
        <v>131</v>
      </c>
      <c r="B23" s="8" t="n">
        <v>10.5</v>
      </c>
      <c r="C23" s="8" t="n">
        <v>-18.2</v>
      </c>
      <c r="D23" s="8" t="n">
        <v>160.4</v>
      </c>
    </row>
    <row r="24" spans="1:4">
      <c r="A24" s="4" t="s">
        <v>175</v>
      </c>
      <c r="B24" s="8" t="n">
        <v>4.7</v>
      </c>
      <c r="C24" s="8" t="n">
        <v>-2.1</v>
      </c>
      <c r="D24" s="8" t="n">
        <v>-13.1</v>
      </c>
    </row>
    <row r="25" spans="1:4">
      <c r="A25" s="4" t="s">
        <v>176</v>
      </c>
      <c r="B25" s="8" t="n">
        <v>1103.5</v>
      </c>
      <c r="C25" s="8" t="n">
        <v>945.7</v>
      </c>
      <c r="D25" s="8" t="n">
        <v>1028.4</v>
      </c>
    </row>
    <row r="26" spans="1:4">
      <c r="A26" s="3" t="s">
        <v>177</v>
      </c>
    </row>
    <row r="27" spans="1:4">
      <c r="A27" s="4" t="s">
        <v>178</v>
      </c>
      <c r="B27" s="8" t="n">
        <v>-587.2</v>
      </c>
      <c r="C27" s="8" t="n">
        <v>-520.3</v>
      </c>
      <c r="D27" s="8" t="n">
        <v>-585.4</v>
      </c>
    </row>
    <row r="28" spans="1:4">
      <c r="A28" s="4" t="s">
        <v>179</v>
      </c>
      <c r="B28" s="6" t="n">
        <v>-39</v>
      </c>
      <c r="C28" s="8" t="n">
        <v>-98.90000000000001</v>
      </c>
      <c r="D28" s="8" t="n">
        <v>-42.6</v>
      </c>
    </row>
    <row r="29" spans="1:4">
      <c r="A29" s="4" t="s">
        <v>180</v>
      </c>
      <c r="B29" s="8" t="n">
        <v>-27.5</v>
      </c>
      <c r="C29" s="8" t="n">
        <v>-26.1</v>
      </c>
      <c r="D29" s="6" t="n">
        <v>-26</v>
      </c>
    </row>
    <row r="30" spans="1:4">
      <c r="A30" s="4" t="s">
        <v>181</v>
      </c>
      <c r="B30" s="8" t="n">
        <v>-36.7</v>
      </c>
      <c r="C30" s="8" t="n">
        <v>-19.2</v>
      </c>
      <c r="D30" s="8" t="n">
        <v>-20.4</v>
      </c>
    </row>
    <row r="31" spans="1:4">
      <c r="A31" s="4" t="s">
        <v>171</v>
      </c>
      <c r="B31" s="6" t="n">
        <v>0</v>
      </c>
      <c r="C31" s="8" t="n">
        <v>7.6</v>
      </c>
      <c r="D31" s="6" t="n">
        <v>0</v>
      </c>
    </row>
    <row r="32" spans="1:4">
      <c r="A32" s="4" t="s">
        <v>182</v>
      </c>
      <c r="B32" s="8" t="n">
        <v>22.1</v>
      </c>
      <c r="C32" s="8" t="n">
        <v>8.699999999999999</v>
      </c>
      <c r="D32" s="8" t="n">
        <v>8.800000000000001</v>
      </c>
    </row>
    <row r="33" spans="1:4">
      <c r="A33" s="4" t="s">
        <v>175</v>
      </c>
      <c r="B33" s="6" t="n">
        <v>-8</v>
      </c>
      <c r="C33" s="8" t="n">
        <v>-3.7</v>
      </c>
      <c r="D33" s="8" t="n">
        <v>-15.5</v>
      </c>
    </row>
    <row r="34" spans="1:4">
      <c r="A34" s="4" t="s">
        <v>183</v>
      </c>
      <c r="B34" s="8" t="n">
        <v>-676.3</v>
      </c>
      <c r="C34" s="8" t="n">
        <v>-651.9</v>
      </c>
      <c r="D34" s="8" t="n">
        <v>-681.1</v>
      </c>
    </row>
    <row r="35" spans="1:4">
      <c r="A35" s="3" t="s">
        <v>184</v>
      </c>
    </row>
    <row r="36" spans="1:4">
      <c r="A36" s="4" t="s">
        <v>185</v>
      </c>
      <c r="B36" s="6" t="n">
        <v>0</v>
      </c>
      <c r="C36" s="8" t="n">
        <v>-348.1</v>
      </c>
      <c r="D36" s="6" t="n">
        <v>159</v>
      </c>
    </row>
    <row r="37" spans="1:4">
      <c r="A37" s="4" t="s">
        <v>186</v>
      </c>
      <c r="B37" s="8" t="n">
        <v>847.5</v>
      </c>
      <c r="C37" s="8" t="n">
        <v>499.4</v>
      </c>
      <c r="D37" s="6" t="n">
        <v>0</v>
      </c>
    </row>
    <row r="38" spans="1:4">
      <c r="A38" s="4" t="s">
        <v>187</v>
      </c>
      <c r="B38" s="6" t="n">
        <v>-285</v>
      </c>
      <c r="C38" s="8" t="n">
        <v>-81.5</v>
      </c>
      <c r="D38" s="8" t="n">
        <v>-25.4</v>
      </c>
    </row>
    <row r="39" spans="1:4">
      <c r="A39" s="4" t="s">
        <v>188</v>
      </c>
      <c r="B39" s="8" t="n">
        <v>-144.3</v>
      </c>
      <c r="C39" s="8" t="n">
        <v>-147.5</v>
      </c>
      <c r="D39" s="8" t="n">
        <v>-142.5</v>
      </c>
    </row>
    <row r="40" spans="1:4">
      <c r="A40" s="4" t="s">
        <v>189</v>
      </c>
      <c r="B40" s="8" t="n">
        <v>-792.5</v>
      </c>
      <c r="C40" s="8" t="n">
        <v>-243.5</v>
      </c>
      <c r="D40" s="8" t="n">
        <v>-375.6</v>
      </c>
    </row>
    <row r="41" spans="1:4">
      <c r="A41" s="4" t="s">
        <v>190</v>
      </c>
      <c r="B41" s="8" t="n">
        <v>-11.6</v>
      </c>
      <c r="C41" s="6" t="n">
        <v>-8</v>
      </c>
      <c r="D41" s="6" t="n">
        <v>0</v>
      </c>
    </row>
    <row r="42" spans="1:4">
      <c r="A42" s="4" t="s">
        <v>191</v>
      </c>
      <c r="B42" s="6" t="n">
        <v>7</v>
      </c>
      <c r="C42" s="8" t="n">
        <v>1.8</v>
      </c>
      <c r="D42" s="8" t="n">
        <v>0.7</v>
      </c>
    </row>
    <row r="43" spans="1:4">
      <c r="A43" s="4" t="s">
        <v>183</v>
      </c>
      <c r="B43" s="8" t="n">
        <v>-378.9</v>
      </c>
      <c r="C43" s="8" t="n">
        <v>-327.4</v>
      </c>
      <c r="D43" s="8" t="n">
        <v>-383.8</v>
      </c>
    </row>
    <row r="44" spans="1:4">
      <c r="A44" s="3" t="s">
        <v>192</v>
      </c>
    </row>
    <row r="45" spans="1:4">
      <c r="A45" s="4" t="s">
        <v>193</v>
      </c>
      <c r="B45" s="8" t="n">
        <v>48.3</v>
      </c>
      <c r="C45" s="8" t="n">
        <v>-33.6</v>
      </c>
      <c r="D45" s="8" t="n">
        <v>-36.5</v>
      </c>
    </row>
    <row r="46" spans="1:4">
      <c r="A46" s="4" t="s">
        <v>194</v>
      </c>
      <c r="B46" s="8" t="n">
        <v>100.5</v>
      </c>
      <c r="C46" s="8" t="n">
        <v>134.1</v>
      </c>
      <c r="D46" s="8" t="n">
        <v>170.6</v>
      </c>
    </row>
    <row r="47" spans="1:4">
      <c r="A47" s="4" t="s">
        <v>195</v>
      </c>
      <c r="B47" s="8" t="n">
        <v>148.8</v>
      </c>
      <c r="C47" s="8" t="n">
        <v>100.5</v>
      </c>
      <c r="D47" s="8" t="n">
        <v>134.1</v>
      </c>
    </row>
    <row r="48" spans="1:4">
      <c r="A48" s="3" t="s">
        <v>196</v>
      </c>
    </row>
    <row r="49" spans="1:4">
      <c r="A49" s="4" t="s">
        <v>197</v>
      </c>
      <c r="B49" s="6" t="n">
        <v>24</v>
      </c>
      <c r="C49" s="8" t="n">
        <v>26.9</v>
      </c>
      <c r="D49" s="8" t="n">
        <v>34.9</v>
      </c>
    </row>
    <row r="50" spans="1:4">
      <c r="A50" s="4" t="s">
        <v>198</v>
      </c>
      <c r="B50" s="8" t="n">
        <v>31.2</v>
      </c>
      <c r="C50" s="8" t="n">
        <v>53.8</v>
      </c>
      <c r="D50" s="8" t="n">
        <v>56.7</v>
      </c>
    </row>
    <row r="51" spans="1:4">
      <c r="A51" s="4" t="s">
        <v>199</v>
      </c>
      <c r="B51" s="8" t="n">
        <v>0.5</v>
      </c>
      <c r="C51" s="8" t="n">
        <v>0.7</v>
      </c>
      <c r="D51" s="8" t="n">
        <v>0.1</v>
      </c>
    </row>
    <row r="52" spans="1:4">
      <c r="A52" s="4" t="s">
        <v>200</v>
      </c>
      <c r="B52" s="6" t="n">
        <v>39</v>
      </c>
      <c r="C52" s="8" t="n">
        <v>36.6</v>
      </c>
      <c r="D52" s="8" t="n">
        <v>37.2</v>
      </c>
    </row>
    <row r="53" spans="1:4">
      <c r="A53" s="3" t="s">
        <v>201</v>
      </c>
    </row>
    <row r="54" spans="1:4">
      <c r="A54" s="4" t="s">
        <v>202</v>
      </c>
      <c r="B54" s="8" t="n">
        <v>110.5</v>
      </c>
      <c r="C54" s="6" t="n">
        <v>105</v>
      </c>
      <c r="D54" s="8" t="n">
        <v>97.90000000000001</v>
      </c>
    </row>
    <row r="55" spans="1:4">
      <c r="A55" s="4" t="s">
        <v>203</v>
      </c>
      <c r="B55" s="7" t="n">
        <v>170.5</v>
      </c>
      <c r="C55" s="5" t="n">
        <v>221</v>
      </c>
      <c r="D55" s="7" t="n">
        <v>5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1"/>
    <col customWidth="1" max="6" min="6" width="21"/>
    <col customWidth="1" max="7" min="7" width="21"/>
    <col customWidth="1" max="8" min="8" width="14"/>
  </cols>
  <sheetData>
    <row r="1" spans="1:8">
      <c r="A1" s="1" t="s">
        <v>707</v>
      </c>
      <c r="B1" s="2" t="s">
        <v>708</v>
      </c>
      <c r="C1" s="2" t="s">
        <v>709</v>
      </c>
      <c r="D1" s="2" t="s">
        <v>160</v>
      </c>
      <c r="E1" s="2" t="s">
        <v>160</v>
      </c>
      <c r="F1" s="2" t="s">
        <v>161</v>
      </c>
      <c r="G1" s="2" t="s">
        <v>162</v>
      </c>
      <c r="H1" s="2" t="s">
        <v>710</v>
      </c>
    </row>
    <row r="2" spans="1:8">
      <c r="A2" s="3" t="s">
        <v>711</v>
      </c>
    </row>
    <row r="3" spans="1:8">
      <c r="A3" s="4" t="s">
        <v>712</v>
      </c>
      <c r="D3" s="7" t="n">
        <v>3276.9</v>
      </c>
      <c r="E3" s="7" t="n">
        <v>3276.9</v>
      </c>
    </row>
    <row r="4" spans="1:8">
      <c r="A4" s="4" t="s">
        <v>713</v>
      </c>
      <c r="E4" s="8" t="n">
        <v>25.8</v>
      </c>
      <c r="F4" s="5" t="n">
        <v>0</v>
      </c>
      <c r="G4" s="5" t="n">
        <v>0</v>
      </c>
    </row>
    <row r="5" spans="1:8">
      <c r="A5" s="4" t="s">
        <v>714</v>
      </c>
    </row>
    <row r="6" spans="1:8">
      <c r="A6" s="3" t="s">
        <v>711</v>
      </c>
    </row>
    <row r="7" spans="1:8">
      <c r="A7" s="4" t="s">
        <v>712</v>
      </c>
      <c r="D7" s="7" t="n">
        <v>3186.2</v>
      </c>
      <c r="E7" s="7" t="n">
        <v>3186.2</v>
      </c>
    </row>
    <row r="8" spans="1:8">
      <c r="A8" s="4" t="s">
        <v>715</v>
      </c>
    </row>
    <row r="9" spans="1:8">
      <c r="A9" s="3" t="s">
        <v>711</v>
      </c>
    </row>
    <row r="10" spans="1:8">
      <c r="A10" s="4" t="s">
        <v>712</v>
      </c>
      <c r="C10" s="5" t="n">
        <v>275</v>
      </c>
    </row>
    <row r="11" spans="1:8">
      <c r="A11" s="4" t="s">
        <v>716</v>
      </c>
      <c r="C11" s="4" t="s">
        <v>717</v>
      </c>
      <c r="H11" s="4" t="s">
        <v>717</v>
      </c>
    </row>
    <row r="12" spans="1:8">
      <c r="A12" s="4" t="s">
        <v>718</v>
      </c>
      <c r="C12" s="4" t="s">
        <v>719</v>
      </c>
    </row>
    <row r="13" spans="1:8">
      <c r="A13" s="4" t="s">
        <v>720</v>
      </c>
    </row>
    <row r="14" spans="1:8">
      <c r="A14" s="3" t="s">
        <v>711</v>
      </c>
    </row>
    <row r="15" spans="1:8">
      <c r="A15" s="4" t="s">
        <v>716</v>
      </c>
      <c r="B15" s="4" t="s">
        <v>721</v>
      </c>
      <c r="D15" s="4" t="s">
        <v>721</v>
      </c>
      <c r="E15" s="4" t="s">
        <v>721</v>
      </c>
    </row>
    <row r="16" spans="1:8">
      <c r="A16" s="4" t="s">
        <v>718</v>
      </c>
      <c r="B16" s="4" t="s">
        <v>722</v>
      </c>
      <c r="D16" s="4" t="s">
        <v>722</v>
      </c>
    </row>
    <row r="17" spans="1:8">
      <c r="A17" s="4" t="s">
        <v>723</v>
      </c>
      <c r="B17" s="5" t="n">
        <v>425</v>
      </c>
      <c r="D17" s="5" t="n">
        <v>425</v>
      </c>
      <c r="E17" s="5" t="n">
        <v>425</v>
      </c>
    </row>
    <row r="18" spans="1:8">
      <c r="A18" s="4" t="s">
        <v>724</v>
      </c>
      <c r="D18" s="4" t="s">
        <v>725</v>
      </c>
      <c r="E18" s="4" t="s">
        <v>725</v>
      </c>
    </row>
    <row r="19" spans="1:8">
      <c r="A19" s="4" t="s">
        <v>726</v>
      </c>
    </row>
    <row r="20" spans="1:8">
      <c r="A20" s="3" t="s">
        <v>711</v>
      </c>
    </row>
    <row r="21" spans="1:8">
      <c r="A21" s="4" t="s">
        <v>727</v>
      </c>
      <c r="C21" s="6" t="n">
        <v>4</v>
      </c>
    </row>
    <row r="22" spans="1:8">
      <c r="A22" s="4" t="s">
        <v>728</v>
      </c>
      <c r="C22" s="5" t="n">
        <v>275</v>
      </c>
    </row>
    <row r="23" spans="1:8">
      <c r="A23" s="4" t="s">
        <v>729</v>
      </c>
      <c r="C23" s="4" t="s">
        <v>730</v>
      </c>
    </row>
    <row r="24" spans="1:8">
      <c r="A24" s="4" t="s">
        <v>713</v>
      </c>
      <c r="D24" s="7" t="n">
        <v>2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s>
  <sheetData>
    <row r="1" spans="1:9">
      <c r="A1" s="1" t="s">
        <v>731</v>
      </c>
      <c r="B1" s="2" t="s">
        <v>1</v>
      </c>
    </row>
    <row r="2" spans="1:9">
      <c r="B2" s="2" t="s">
        <v>732</v>
      </c>
      <c r="C2" s="2" t="s">
        <v>733</v>
      </c>
      <c r="D2" s="2" t="s">
        <v>734</v>
      </c>
      <c r="E2" s="2" t="s">
        <v>735</v>
      </c>
      <c r="F2" s="2" t="s">
        <v>736</v>
      </c>
      <c r="G2" s="2" t="s">
        <v>737</v>
      </c>
      <c r="H2" s="2" t="s">
        <v>738</v>
      </c>
      <c r="I2" s="2" t="s">
        <v>739</v>
      </c>
    </row>
    <row r="3" spans="1:9">
      <c r="A3" s="3" t="s">
        <v>711</v>
      </c>
    </row>
    <row r="4" spans="1:9">
      <c r="A4" s="4" t="s">
        <v>740</v>
      </c>
      <c r="B4" s="7" t="n">
        <v>11.9</v>
      </c>
      <c r="C4" s="7" t="n">
        <v>13.9</v>
      </c>
      <c r="D4" s="7" t="n">
        <v>-10.8</v>
      </c>
    </row>
    <row r="5" spans="1:9">
      <c r="A5" s="4" t="s">
        <v>741</v>
      </c>
    </row>
    <row r="6" spans="1:9">
      <c r="A6" s="3" t="s">
        <v>711</v>
      </c>
    </row>
    <row r="7" spans="1:9">
      <c r="A7" s="4" t="s">
        <v>740</v>
      </c>
      <c r="B7" s="8" t="n">
        <v>10.7</v>
      </c>
    </row>
    <row r="8" spans="1:9">
      <c r="A8" s="4" t="s">
        <v>742</v>
      </c>
    </row>
    <row r="9" spans="1:9">
      <c r="A9" s="3" t="s">
        <v>711</v>
      </c>
    </row>
    <row r="10" spans="1:9">
      <c r="A10" s="4" t="s">
        <v>740</v>
      </c>
      <c r="B10" s="8" t="n">
        <v>0.9</v>
      </c>
    </row>
    <row r="11" spans="1:9">
      <c r="A11" s="4" t="s">
        <v>743</v>
      </c>
    </row>
    <row r="12" spans="1:9">
      <c r="A12" s="3" t="s">
        <v>711</v>
      </c>
    </row>
    <row r="13" spans="1:9">
      <c r="A13" s="4" t="s">
        <v>740</v>
      </c>
      <c r="D13" s="6" t="n">
        <v>-53</v>
      </c>
    </row>
    <row r="14" spans="1:9">
      <c r="A14" s="4" t="s">
        <v>744</v>
      </c>
    </row>
    <row r="15" spans="1:9">
      <c r="A15" s="3" t="s">
        <v>711</v>
      </c>
    </row>
    <row r="16" spans="1:9">
      <c r="A16" s="4" t="s">
        <v>745</v>
      </c>
      <c r="B16" s="5" t="n">
        <v>105</v>
      </c>
      <c r="E16" s="7" t="n">
        <v>2041.2</v>
      </c>
    </row>
    <row r="17" spans="1:9">
      <c r="A17" s="4" t="s">
        <v>746</v>
      </c>
      <c r="B17" s="8" t="n">
        <v>19.4</v>
      </c>
      <c r="E17" s="8" t="n">
        <v>19.4</v>
      </c>
    </row>
    <row r="18" spans="1:9">
      <c r="A18" s="4" t="s">
        <v>747</v>
      </c>
    </row>
    <row r="19" spans="1:9">
      <c r="A19" s="3" t="s">
        <v>711</v>
      </c>
    </row>
    <row r="20" spans="1:9">
      <c r="A20" s="4" t="s">
        <v>745</v>
      </c>
      <c r="B20" s="5" t="n">
        <v>105</v>
      </c>
      <c r="E20" s="7" t="n">
        <v>2041.2</v>
      </c>
    </row>
    <row r="21" spans="1:9">
      <c r="A21" s="4" t="s">
        <v>746</v>
      </c>
      <c r="B21" s="8" t="n">
        <v>19.4</v>
      </c>
      <c r="E21" s="8" t="n">
        <v>19.4</v>
      </c>
    </row>
    <row r="22" spans="1:9">
      <c r="A22" s="4" t="s">
        <v>748</v>
      </c>
    </row>
    <row r="23" spans="1:9">
      <c r="A23" s="3" t="s">
        <v>711</v>
      </c>
    </row>
    <row r="24" spans="1:9">
      <c r="A24" s="4" t="s">
        <v>745</v>
      </c>
      <c r="B24" s="5" t="n">
        <v>400</v>
      </c>
      <c r="E24" s="7" t="n">
        <v>7892.5</v>
      </c>
    </row>
    <row r="25" spans="1:9">
      <c r="A25" s="4" t="s">
        <v>746</v>
      </c>
      <c r="B25" s="8" t="n">
        <v>19.7</v>
      </c>
      <c r="E25" s="8" t="n">
        <v>19.7</v>
      </c>
    </row>
    <row r="26" spans="1:9">
      <c r="A26" s="4" t="s">
        <v>749</v>
      </c>
    </row>
    <row r="27" spans="1:9">
      <c r="A27" s="3" t="s">
        <v>711</v>
      </c>
    </row>
    <row r="28" spans="1:9">
      <c r="A28" s="4" t="s">
        <v>745</v>
      </c>
      <c r="C28" s="5" t="n">
        <v>20</v>
      </c>
      <c r="F28" s="7" t="n">
        <v>410.9</v>
      </c>
    </row>
    <row r="29" spans="1:9">
      <c r="A29" s="4" t="s">
        <v>746</v>
      </c>
      <c r="C29" s="8" t="n">
        <v>20.5</v>
      </c>
      <c r="F29" s="8" t="n">
        <v>20.5</v>
      </c>
    </row>
    <row r="30" spans="1:9">
      <c r="A30" s="4" t="s">
        <v>750</v>
      </c>
    </row>
    <row r="31" spans="1:9">
      <c r="A31" s="3" t="s">
        <v>711</v>
      </c>
    </row>
    <row r="32" spans="1:9">
      <c r="A32" s="4" t="s">
        <v>745</v>
      </c>
      <c r="H32" s="5" t="n">
        <v>340</v>
      </c>
      <c r="I32" s="7" t="n">
        <v>6207.7</v>
      </c>
    </row>
    <row r="33" spans="1:9">
      <c r="A33" s="4" t="s">
        <v>746</v>
      </c>
      <c r="H33" s="8" t="n">
        <v>18.3</v>
      </c>
      <c r="I33" s="8" t="n">
        <v>18.3</v>
      </c>
    </row>
    <row r="34" spans="1:9">
      <c r="A34" s="4" t="s">
        <v>751</v>
      </c>
    </row>
    <row r="35" spans="1:9">
      <c r="A35" s="3" t="s">
        <v>711</v>
      </c>
    </row>
    <row r="36" spans="1:9">
      <c r="A36" s="4" t="s">
        <v>745</v>
      </c>
      <c r="B36" s="7" t="n">
        <v>410.7</v>
      </c>
      <c r="E36" s="7" t="n">
        <v>7892.5</v>
      </c>
    </row>
    <row r="37" spans="1:9">
      <c r="A37" s="4" t="s">
        <v>746</v>
      </c>
      <c r="B37" s="8" t="n">
        <v>19.2</v>
      </c>
      <c r="E37" s="8" t="n">
        <v>19.2</v>
      </c>
    </row>
    <row r="38" spans="1:9">
      <c r="A38" s="4" t="s">
        <v>752</v>
      </c>
    </row>
    <row r="39" spans="1:9">
      <c r="A39" s="3" t="s">
        <v>711</v>
      </c>
    </row>
    <row r="40" spans="1:9">
      <c r="A40" s="4" t="s">
        <v>745</v>
      </c>
      <c r="B40" s="7" t="n">
        <v>20.9</v>
      </c>
      <c r="E40" s="7" t="n">
        <v>410.9</v>
      </c>
    </row>
    <row r="41" spans="1:9">
      <c r="A41" s="4" t="s">
        <v>746</v>
      </c>
      <c r="B41" s="8" t="n">
        <v>19.6</v>
      </c>
      <c r="E41" s="8" t="n">
        <v>19.6</v>
      </c>
    </row>
    <row r="42" spans="1:9">
      <c r="A42" s="4" t="s">
        <v>753</v>
      </c>
    </row>
    <row r="43" spans="1:9">
      <c r="A43" s="3" t="s">
        <v>711</v>
      </c>
    </row>
    <row r="44" spans="1:9">
      <c r="A44" s="4" t="s">
        <v>745</v>
      </c>
      <c r="D44" s="5" t="n">
        <v>287</v>
      </c>
      <c r="G44" s="7" t="n">
        <v>6207.7</v>
      </c>
    </row>
    <row r="45" spans="1:9">
      <c r="A45" s="4" t="s">
        <v>746</v>
      </c>
      <c r="D45" s="8" t="n">
        <v>21.6</v>
      </c>
      <c r="G45" s="8" t="n">
        <v>21.6</v>
      </c>
    </row>
    <row r="46" spans="1:9">
      <c r="A46" s="4" t="s">
        <v>754</v>
      </c>
    </row>
    <row r="47" spans="1:9">
      <c r="A47" s="3" t="s">
        <v>711</v>
      </c>
    </row>
    <row r="48" spans="1:9">
      <c r="A48" s="4" t="s">
        <v>745</v>
      </c>
      <c r="C48" s="5" t="n">
        <v>120</v>
      </c>
    </row>
    <row r="49" spans="1:9">
      <c r="A49" s="4" t="s">
        <v>755</v>
      </c>
    </row>
    <row r="50" spans="1:9">
      <c r="A50" s="3" t="s">
        <v>711</v>
      </c>
    </row>
    <row r="51" spans="1:9">
      <c r="A51" s="4" t="s">
        <v>740</v>
      </c>
      <c r="B51" s="7" t="n">
        <v>0.3</v>
      </c>
    </row>
    <row r="52" spans="1:9">
      <c r="A52" s="4" t="s">
        <v>756</v>
      </c>
    </row>
    <row r="53" spans="1:9">
      <c r="A53" s="3" t="s">
        <v>711</v>
      </c>
    </row>
    <row r="54" spans="1:9">
      <c r="A54" s="4" t="s">
        <v>745</v>
      </c>
      <c r="C54" s="6" t="n">
        <v>220</v>
      </c>
    </row>
    <row r="55" spans="1:9">
      <c r="A55" s="4" t="s">
        <v>757</v>
      </c>
    </row>
    <row r="56" spans="1:9">
      <c r="A56" s="3" t="s">
        <v>711</v>
      </c>
    </row>
    <row r="57" spans="1:9">
      <c r="A57" s="4" t="s">
        <v>740</v>
      </c>
      <c r="C57" s="8" t="n">
        <v>3.9</v>
      </c>
    </row>
    <row r="58" spans="1:9">
      <c r="A58" s="4" t="s">
        <v>758</v>
      </c>
    </row>
    <row r="59" spans="1:9">
      <c r="A59" s="3" t="s">
        <v>711</v>
      </c>
    </row>
    <row r="60" spans="1:9">
      <c r="A60" s="4" t="s">
        <v>745</v>
      </c>
      <c r="D60" s="5" t="n">
        <v>80</v>
      </c>
    </row>
    <row r="61" spans="1:9">
      <c r="A61" s="4" t="s">
        <v>759</v>
      </c>
    </row>
    <row r="62" spans="1:9">
      <c r="A62" s="3" t="s">
        <v>711</v>
      </c>
    </row>
    <row r="63" spans="1:9">
      <c r="A63" s="4" t="s">
        <v>740</v>
      </c>
      <c r="C63" s="5" t="n">
        <v>10</v>
      </c>
    </row>
    <row r="64" spans="1:9">
      <c r="A64" s="4" t="s">
        <v>760</v>
      </c>
    </row>
    <row r="65" spans="1:9">
      <c r="A65" s="3" t="s">
        <v>711</v>
      </c>
    </row>
    <row r="66" spans="1:9">
      <c r="A66" s="4" t="s">
        <v>745</v>
      </c>
      <c r="D66" s="6" t="n">
        <v>450</v>
      </c>
    </row>
    <row r="67" spans="1:9">
      <c r="A67" s="4" t="s">
        <v>761</v>
      </c>
    </row>
    <row r="68" spans="1:9">
      <c r="A68" s="3" t="s">
        <v>711</v>
      </c>
    </row>
    <row r="69" spans="1:9">
      <c r="A69" s="4" t="s">
        <v>740</v>
      </c>
      <c r="D69" s="7" t="n">
        <v>42.2</v>
      </c>
    </row>
  </sheetData>
  <mergeCells count="3">
    <mergeCell ref="A1:A2"/>
    <mergeCell ref="B1:D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8</v>
      </c>
    </row>
    <row r="2" spans="1:3">
      <c r="A2" s="3" t="s">
        <v>763</v>
      </c>
    </row>
    <row r="3" spans="1:3">
      <c r="A3" s="4" t="s">
        <v>764</v>
      </c>
      <c r="B3" s="7" t="n">
        <v>2.5</v>
      </c>
      <c r="C3" s="7" t="n">
        <v>0.3</v>
      </c>
    </row>
    <row r="4" spans="1:3">
      <c r="A4" s="4" t="s">
        <v>765</v>
      </c>
      <c r="B4" s="6" t="n">
        <v>0</v>
      </c>
      <c r="C4" s="6" t="n">
        <v>2</v>
      </c>
    </row>
    <row r="5" spans="1:3">
      <c r="A5" s="4" t="s">
        <v>766</v>
      </c>
    </row>
    <row r="6" spans="1:3">
      <c r="A6" s="3" t="s">
        <v>763</v>
      </c>
    </row>
    <row r="7" spans="1:3">
      <c r="A7" s="4" t="s">
        <v>764</v>
      </c>
      <c r="B7" s="8" t="n">
        <v>2.5</v>
      </c>
      <c r="C7" s="8" t="n">
        <v>0.3</v>
      </c>
    </row>
    <row r="8" spans="1:3">
      <c r="A8" s="4" t="s">
        <v>767</v>
      </c>
    </row>
    <row r="9" spans="1:3">
      <c r="A9" s="3" t="s">
        <v>763</v>
      </c>
    </row>
    <row r="10" spans="1:3">
      <c r="A10" s="4" t="s">
        <v>764</v>
      </c>
      <c r="B10" s="8" t="n">
        <v>2.5</v>
      </c>
      <c r="C10" s="6" t="n">
        <v>0</v>
      </c>
    </row>
    <row r="11" spans="1:3">
      <c r="A11" s="4" t="s">
        <v>768</v>
      </c>
    </row>
    <row r="12" spans="1:3">
      <c r="A12" s="3" t="s">
        <v>763</v>
      </c>
    </row>
    <row r="13" spans="1:3">
      <c r="A13" s="4" t="s">
        <v>764</v>
      </c>
      <c r="B13" s="6" t="n">
        <v>0</v>
      </c>
      <c r="C13" s="8" t="n">
        <v>0.3</v>
      </c>
    </row>
    <row r="14" spans="1:3">
      <c r="A14" s="4" t="s">
        <v>769</v>
      </c>
    </row>
    <row r="15" spans="1:3">
      <c r="A15" s="3" t="s">
        <v>763</v>
      </c>
    </row>
    <row r="16" spans="1:3">
      <c r="A16" s="4" t="s">
        <v>765</v>
      </c>
      <c r="B16" s="6" t="n">
        <v>0</v>
      </c>
      <c r="C16" s="6" t="n">
        <v>2</v>
      </c>
    </row>
    <row r="17" spans="1:3">
      <c r="A17" s="4" t="s">
        <v>770</v>
      </c>
    </row>
    <row r="18" spans="1:3">
      <c r="A18" s="3" t="s">
        <v>763</v>
      </c>
    </row>
    <row r="19" spans="1:3">
      <c r="A19" s="4" t="s">
        <v>765</v>
      </c>
      <c r="B19" s="5" t="n">
        <v>0</v>
      </c>
      <c r="C19" s="5"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8</v>
      </c>
      <c r="D2" s="2" t="s">
        <v>69</v>
      </c>
    </row>
    <row r="3" spans="1:4">
      <c r="A3" s="4" t="s">
        <v>772</v>
      </c>
    </row>
    <row r="4" spans="1:4">
      <c r="A4" s="3" t="s">
        <v>773</v>
      </c>
    </row>
    <row r="5" spans="1:4">
      <c r="A5" s="4" t="s">
        <v>774</v>
      </c>
      <c r="B5" s="7" t="n">
        <v>-23.8</v>
      </c>
      <c r="C5" s="7" t="n">
        <v>3.6</v>
      </c>
      <c r="D5" s="7" t="n">
        <v>-5.6</v>
      </c>
    </row>
    <row r="6" spans="1:4">
      <c r="A6" s="4" t="s">
        <v>775</v>
      </c>
      <c r="B6" s="8" t="n">
        <v>-0.2</v>
      </c>
      <c r="C6" s="6" t="n">
        <v>0</v>
      </c>
      <c r="D6" s="6" t="n">
        <v>0</v>
      </c>
    </row>
    <row r="7" spans="1:4">
      <c r="A7" s="4" t="s">
        <v>776</v>
      </c>
    </row>
    <row r="8" spans="1:4">
      <c r="A8" s="3" t="s">
        <v>773</v>
      </c>
    </row>
    <row r="9" spans="1:4">
      <c r="A9" s="4" t="s">
        <v>774</v>
      </c>
      <c r="B9" s="8" t="n">
        <v>-23.8</v>
      </c>
      <c r="C9" s="8" t="n">
        <v>3.6</v>
      </c>
      <c r="D9" s="8" t="n">
        <v>-5.6</v>
      </c>
    </row>
    <row r="10" spans="1:4">
      <c r="A10" s="4" t="s">
        <v>777</v>
      </c>
    </row>
    <row r="11" spans="1:4">
      <c r="A11" s="3" t="s">
        <v>773</v>
      </c>
    </row>
    <row r="12" spans="1:4">
      <c r="A12" s="4" t="s">
        <v>775</v>
      </c>
      <c r="B12" s="8" t="n">
        <v>-0.2</v>
      </c>
      <c r="C12" s="6" t="n">
        <v>0</v>
      </c>
      <c r="D12" s="6" t="n">
        <v>0</v>
      </c>
    </row>
    <row r="13" spans="1:4">
      <c r="A13" s="4" t="s">
        <v>766</v>
      </c>
    </row>
    <row r="14" spans="1:4">
      <c r="A14" s="3" t="s">
        <v>773</v>
      </c>
    </row>
    <row r="15" spans="1:4">
      <c r="A15" s="4" t="s">
        <v>778</v>
      </c>
      <c r="B15" s="8" t="n">
        <v>14.1</v>
      </c>
      <c r="C15" s="8" t="n">
        <v>6.3</v>
      </c>
      <c r="D15" s="8" t="n">
        <v>38.2</v>
      </c>
    </row>
    <row r="16" spans="1:4">
      <c r="A16" s="4" t="s">
        <v>779</v>
      </c>
    </row>
    <row r="17" spans="1:4">
      <c r="A17" s="3" t="s">
        <v>773</v>
      </c>
    </row>
    <row r="18" spans="1:4">
      <c r="A18" s="4" t="s">
        <v>778</v>
      </c>
      <c r="B18" s="8" t="n">
        <v>14.1</v>
      </c>
      <c r="C18" s="6" t="n">
        <v>0</v>
      </c>
      <c r="D18" s="8" t="n">
        <v>-11.9</v>
      </c>
    </row>
    <row r="19" spans="1:4">
      <c r="A19" s="4" t="s">
        <v>780</v>
      </c>
    </row>
    <row r="20" spans="1:4">
      <c r="A20" s="3" t="s">
        <v>773</v>
      </c>
    </row>
    <row r="21" spans="1:4">
      <c r="A21" s="4" t="s">
        <v>778</v>
      </c>
      <c r="B21" s="5" t="n">
        <v>0</v>
      </c>
      <c r="C21" s="7" t="n">
        <v>6.3</v>
      </c>
      <c r="D21" s="7" t="n">
        <v>5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8</v>
      </c>
      <c r="D2" s="2" t="s">
        <v>69</v>
      </c>
    </row>
    <row r="3" spans="1:4">
      <c r="A3" s="3" t="s">
        <v>782</v>
      </c>
    </row>
    <row r="4" spans="1:4">
      <c r="A4" s="4" t="s">
        <v>783</v>
      </c>
      <c r="B4" s="5" t="n">
        <v>0</v>
      </c>
      <c r="C4" s="5" t="n">
        <v>0</v>
      </c>
    </row>
    <row r="5" spans="1:4">
      <c r="A5" s="4" t="s">
        <v>468</v>
      </c>
    </row>
    <row r="6" spans="1:4">
      <c r="A6" s="3" t="s">
        <v>782</v>
      </c>
    </row>
    <row r="7" spans="1:4">
      <c r="A7" s="4" t="s">
        <v>784</v>
      </c>
      <c r="B7" s="4" t="s">
        <v>785</v>
      </c>
      <c r="C7" s="4" t="s">
        <v>785</v>
      </c>
      <c r="D7" s="4" t="s">
        <v>7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2</v>
      </c>
      <c r="C1" s="2" t="s">
        <v>68</v>
      </c>
      <c r="D1" s="2" t="s">
        <v>787</v>
      </c>
      <c r="E1" s="2" t="s">
        <v>788</v>
      </c>
    </row>
    <row r="2" spans="1:5">
      <c r="A2" s="3" t="s">
        <v>789</v>
      </c>
    </row>
    <row r="3" spans="1:5">
      <c r="A3" s="4" t="s">
        <v>712</v>
      </c>
      <c r="B3" s="7" t="n">
        <v>3276.9</v>
      </c>
    </row>
    <row r="4" spans="1:5">
      <c r="A4" s="4" t="s">
        <v>790</v>
      </c>
      <c r="B4" s="8" t="n">
        <v>39.6</v>
      </c>
      <c r="C4" s="7" t="n">
        <v>31.2</v>
      </c>
    </row>
    <row r="5" spans="1:5">
      <c r="A5" s="4" t="s">
        <v>791</v>
      </c>
      <c r="B5" s="8" t="n">
        <v>8.699999999999999</v>
      </c>
    </row>
    <row r="6" spans="1:5">
      <c r="A6" s="4" t="s">
        <v>792</v>
      </c>
      <c r="B6" s="8" t="n">
        <v>3285.6</v>
      </c>
      <c r="C6" s="8" t="n">
        <v>2720.6</v>
      </c>
    </row>
    <row r="7" spans="1:5">
      <c r="A7" s="4" t="s">
        <v>205</v>
      </c>
      <c r="B7" s="6" t="n">
        <v>3246</v>
      </c>
      <c r="C7" s="8" t="n">
        <v>2689.4</v>
      </c>
    </row>
    <row r="8" spans="1:5">
      <c r="A8" s="4" t="s">
        <v>793</v>
      </c>
      <c r="B8" s="6" t="n">
        <v>18</v>
      </c>
      <c r="C8" s="8" t="n">
        <v>10.1</v>
      </c>
    </row>
    <row r="9" spans="1:5">
      <c r="A9" s="4" t="s">
        <v>794</v>
      </c>
      <c r="B9" s="6" t="n">
        <v>0</v>
      </c>
      <c r="C9" s="6" t="n">
        <v>0</v>
      </c>
    </row>
    <row r="10" spans="1:5">
      <c r="A10" s="4" t="s">
        <v>795</v>
      </c>
      <c r="B10" s="6" t="n">
        <v>18</v>
      </c>
      <c r="C10" s="8" t="n">
        <v>10.1</v>
      </c>
    </row>
    <row r="11" spans="1:5">
      <c r="A11" s="4" t="s">
        <v>796</v>
      </c>
      <c r="B11" s="8" t="n">
        <v>3267.6</v>
      </c>
      <c r="C11" s="8" t="n">
        <v>2710.5</v>
      </c>
    </row>
    <row r="12" spans="1:5">
      <c r="A12" s="4" t="s">
        <v>797</v>
      </c>
      <c r="B12" s="8" t="n">
        <v>39.6</v>
      </c>
      <c r="C12" s="8" t="n">
        <v>31.2</v>
      </c>
    </row>
    <row r="13" spans="1:5">
      <c r="A13" s="4" t="s">
        <v>134</v>
      </c>
      <c r="B13" s="6" t="n">
        <v>3228</v>
      </c>
      <c r="C13" s="8" t="n">
        <v>2679.3</v>
      </c>
    </row>
    <row r="14" spans="1:5">
      <c r="A14" s="4" t="s">
        <v>798</v>
      </c>
    </row>
    <row r="15" spans="1:5">
      <c r="A15" s="3" t="s">
        <v>789</v>
      </c>
    </row>
    <row r="16" spans="1:5">
      <c r="A16" s="4" t="s">
        <v>134</v>
      </c>
      <c r="B16" s="8" t="n">
        <v>3147.2</v>
      </c>
      <c r="C16" s="6" t="n">
        <v>2563</v>
      </c>
    </row>
    <row r="17" spans="1:5">
      <c r="A17" s="4" t="s">
        <v>799</v>
      </c>
    </row>
    <row r="18" spans="1:5">
      <c r="A18" s="3" t="s">
        <v>789</v>
      </c>
    </row>
    <row r="19" spans="1:5">
      <c r="A19" s="4" t="s">
        <v>712</v>
      </c>
      <c r="B19" s="6" t="n">
        <v>0</v>
      </c>
      <c r="C19" s="6" t="n">
        <v>0</v>
      </c>
    </row>
    <row r="20" spans="1:5">
      <c r="A20" s="4" t="s">
        <v>790</v>
      </c>
      <c r="B20" s="6" t="n">
        <v>0</v>
      </c>
      <c r="C20" s="6" t="n">
        <v>0</v>
      </c>
    </row>
    <row r="21" spans="1:5">
      <c r="A21" s="4" t="s">
        <v>800</v>
      </c>
      <c r="B21" s="6" t="n">
        <v>0</v>
      </c>
      <c r="C21" s="6" t="n">
        <v>0</v>
      </c>
    </row>
    <row r="22" spans="1:5">
      <c r="A22" s="4" t="s">
        <v>801</v>
      </c>
    </row>
    <row r="23" spans="1:5">
      <c r="A23" s="3" t="s">
        <v>789</v>
      </c>
    </row>
    <row r="24" spans="1:5">
      <c r="A24" s="4" t="s">
        <v>712</v>
      </c>
      <c r="B24" s="8" t="n">
        <v>2.7</v>
      </c>
      <c r="C24" s="8" t="n">
        <v>2.7</v>
      </c>
    </row>
    <row r="25" spans="1:5">
      <c r="A25" s="4" t="s">
        <v>790</v>
      </c>
      <c r="B25" s="6" t="n">
        <v>0</v>
      </c>
      <c r="C25" s="6" t="n">
        <v>0</v>
      </c>
    </row>
    <row r="26" spans="1:5">
      <c r="A26" s="4" t="s">
        <v>800</v>
      </c>
      <c r="B26" s="7" t="n">
        <v>2.7</v>
      </c>
      <c r="C26" s="8" t="n">
        <v>2.7</v>
      </c>
    </row>
    <row r="27" spans="1:5">
      <c r="A27" s="4" t="s">
        <v>802</v>
      </c>
    </row>
    <row r="28" spans="1:5">
      <c r="A28" s="3" t="s">
        <v>789</v>
      </c>
    </row>
    <row r="29" spans="1:5">
      <c r="A29" s="4" t="s">
        <v>716</v>
      </c>
      <c r="B29" s="4" t="s">
        <v>803</v>
      </c>
    </row>
    <row r="30" spans="1:5">
      <c r="A30" s="4" t="s">
        <v>804</v>
      </c>
    </row>
    <row r="31" spans="1:5">
      <c r="A31" s="3" t="s">
        <v>789</v>
      </c>
    </row>
    <row r="32" spans="1:5">
      <c r="A32" s="4" t="s">
        <v>716</v>
      </c>
      <c r="B32" s="4" t="s">
        <v>805</v>
      </c>
    </row>
    <row r="33" spans="1:5">
      <c r="A33" s="4" t="s">
        <v>806</v>
      </c>
    </row>
    <row r="34" spans="1:5">
      <c r="A34" s="3" t="s">
        <v>789</v>
      </c>
    </row>
    <row r="35" spans="1:5">
      <c r="A35" s="4" t="s">
        <v>712</v>
      </c>
      <c r="B35" s="7" t="n">
        <v>5.6</v>
      </c>
      <c r="C35" s="8" t="n">
        <v>23.2</v>
      </c>
    </row>
    <row r="36" spans="1:5">
      <c r="A36" s="4" t="s">
        <v>790</v>
      </c>
      <c r="B36" s="6" t="n">
        <v>0</v>
      </c>
      <c r="C36" s="8" t="n">
        <v>0.1</v>
      </c>
    </row>
    <row r="37" spans="1:5">
      <c r="A37" s="4" t="s">
        <v>800</v>
      </c>
      <c r="B37" s="7" t="n">
        <v>5.6</v>
      </c>
      <c r="C37" s="8" t="n">
        <v>23.1</v>
      </c>
    </row>
    <row r="38" spans="1:5">
      <c r="A38" s="4" t="s">
        <v>807</v>
      </c>
    </row>
    <row r="39" spans="1:5">
      <c r="A39" s="3" t="s">
        <v>789</v>
      </c>
    </row>
    <row r="40" spans="1:5">
      <c r="A40" s="4" t="s">
        <v>716</v>
      </c>
      <c r="B40" s="4" t="s">
        <v>717</v>
      </c>
    </row>
    <row r="41" spans="1:5">
      <c r="A41" s="4" t="s">
        <v>808</v>
      </c>
    </row>
    <row r="42" spans="1:5">
      <c r="A42" s="3" t="s">
        <v>789</v>
      </c>
    </row>
    <row r="43" spans="1:5">
      <c r="A43" s="4" t="s">
        <v>716</v>
      </c>
      <c r="B43" s="4" t="s">
        <v>669</v>
      </c>
    </row>
    <row r="44" spans="1:5">
      <c r="A44" s="4" t="s">
        <v>714</v>
      </c>
    </row>
    <row r="45" spans="1:5">
      <c r="A45" s="3" t="s">
        <v>789</v>
      </c>
    </row>
    <row r="46" spans="1:5">
      <c r="A46" s="4" t="s">
        <v>712</v>
      </c>
      <c r="B46" s="7" t="n">
        <v>3186.2</v>
      </c>
    </row>
    <row r="47" spans="1:5">
      <c r="A47" s="4" t="s">
        <v>809</v>
      </c>
    </row>
    <row r="48" spans="1:5">
      <c r="A48" s="3" t="s">
        <v>789</v>
      </c>
    </row>
    <row r="49" spans="1:5">
      <c r="A49" s="4" t="s">
        <v>712</v>
      </c>
      <c r="B49" s="6" t="n">
        <v>0</v>
      </c>
      <c r="C49" s="8" t="n">
        <v>257.3</v>
      </c>
    </row>
    <row r="50" spans="1:5">
      <c r="A50" s="4" t="s">
        <v>790</v>
      </c>
      <c r="B50" s="6" t="n">
        <v>0</v>
      </c>
      <c r="C50" s="8" t="n">
        <v>0.7</v>
      </c>
    </row>
    <row r="51" spans="1:5">
      <c r="A51" s="4" t="s">
        <v>800</v>
      </c>
      <c r="B51" s="5" t="n">
        <v>0</v>
      </c>
      <c r="C51" s="8" t="n">
        <v>256.6</v>
      </c>
    </row>
    <row r="52" spans="1:5">
      <c r="A52" s="4" t="s">
        <v>716</v>
      </c>
      <c r="B52" s="4" t="s">
        <v>717</v>
      </c>
    </row>
    <row r="53" spans="1:5">
      <c r="A53" s="4" t="s">
        <v>810</v>
      </c>
    </row>
    <row r="54" spans="1:5">
      <c r="A54" s="3" t="s">
        <v>789</v>
      </c>
    </row>
    <row r="55" spans="1:5">
      <c r="A55" s="4" t="s">
        <v>712</v>
      </c>
      <c r="B55" s="7" t="n">
        <v>439.1</v>
      </c>
      <c r="C55" s="8" t="n">
        <v>439.1</v>
      </c>
    </row>
    <row r="56" spans="1:5">
      <c r="A56" s="4" t="s">
        <v>790</v>
      </c>
      <c r="B56" s="8" t="n">
        <v>2.5</v>
      </c>
      <c r="C56" s="8" t="n">
        <v>3.2</v>
      </c>
    </row>
    <row r="57" spans="1:5">
      <c r="A57" s="4" t="s">
        <v>800</v>
      </c>
      <c r="B57" s="7" t="n">
        <v>436.6</v>
      </c>
      <c r="C57" s="8" t="n">
        <v>435.9</v>
      </c>
    </row>
    <row r="58" spans="1:5">
      <c r="A58" s="4" t="s">
        <v>716</v>
      </c>
      <c r="B58" s="4" t="s">
        <v>669</v>
      </c>
    </row>
    <row r="59" spans="1:5">
      <c r="A59" s="4" t="s">
        <v>811</v>
      </c>
    </row>
    <row r="60" spans="1:5">
      <c r="A60" s="3" t="s">
        <v>789</v>
      </c>
    </row>
    <row r="61" spans="1:5">
      <c r="A61" s="4" t="s">
        <v>712</v>
      </c>
      <c r="B61" s="7" t="n">
        <v>199.2</v>
      </c>
      <c r="C61" s="8" t="n">
        <v>199.2</v>
      </c>
    </row>
    <row r="62" spans="1:5">
      <c r="A62" s="4" t="s">
        <v>790</v>
      </c>
      <c r="B62" s="8" t="n">
        <v>1.1</v>
      </c>
      <c r="C62" s="8" t="n">
        <v>1.4</v>
      </c>
    </row>
    <row r="63" spans="1:5">
      <c r="A63" s="4" t="s">
        <v>800</v>
      </c>
      <c r="B63" s="7" t="n">
        <v>198.1</v>
      </c>
      <c r="C63" s="8" t="n">
        <v>197.8</v>
      </c>
    </row>
    <row r="64" spans="1:5">
      <c r="A64" s="4" t="s">
        <v>716</v>
      </c>
      <c r="B64" s="4" t="s">
        <v>803</v>
      </c>
    </row>
    <row r="65" spans="1:5">
      <c r="A65" s="4" t="s">
        <v>812</v>
      </c>
    </row>
    <row r="66" spans="1:5">
      <c r="A66" s="3" t="s">
        <v>789</v>
      </c>
    </row>
    <row r="67" spans="1:5">
      <c r="A67" s="4" t="s">
        <v>712</v>
      </c>
      <c r="B67" s="5" t="n">
        <v>250</v>
      </c>
      <c r="C67" s="6" t="n">
        <v>250</v>
      </c>
    </row>
    <row r="68" spans="1:5">
      <c r="A68" s="4" t="s">
        <v>790</v>
      </c>
      <c r="B68" s="8" t="n">
        <v>2.4</v>
      </c>
      <c r="C68" s="8" t="n">
        <v>2.7</v>
      </c>
    </row>
    <row r="69" spans="1:5">
      <c r="A69" s="4" t="s">
        <v>800</v>
      </c>
      <c r="B69" s="7" t="n">
        <v>247.6</v>
      </c>
      <c r="C69" s="8" t="n">
        <v>247.3</v>
      </c>
    </row>
    <row r="70" spans="1:5">
      <c r="A70" s="4" t="s">
        <v>716</v>
      </c>
      <c r="B70" s="4" t="s">
        <v>813</v>
      </c>
    </row>
    <row r="71" spans="1:5">
      <c r="A71" s="4" t="s">
        <v>814</v>
      </c>
    </row>
    <row r="72" spans="1:5">
      <c r="A72" s="3" t="s">
        <v>789</v>
      </c>
    </row>
    <row r="73" spans="1:5">
      <c r="A73" s="4" t="s">
        <v>712</v>
      </c>
      <c r="B73" s="5" t="n">
        <v>425</v>
      </c>
      <c r="C73" s="6" t="n">
        <v>0</v>
      </c>
    </row>
    <row r="74" spans="1:5">
      <c r="A74" s="4" t="s">
        <v>790</v>
      </c>
      <c r="B74" s="8" t="n">
        <v>4.2</v>
      </c>
      <c r="C74" s="6" t="n">
        <v>0</v>
      </c>
    </row>
    <row r="75" spans="1:5">
      <c r="A75" s="4" t="s">
        <v>800</v>
      </c>
      <c r="B75" s="7" t="n">
        <v>420.8</v>
      </c>
      <c r="C75" s="6" t="n">
        <v>0</v>
      </c>
    </row>
    <row r="76" spans="1:5">
      <c r="A76" s="4" t="s">
        <v>716</v>
      </c>
      <c r="B76" s="4" t="s">
        <v>721</v>
      </c>
    </row>
    <row r="77" spans="1:5">
      <c r="A77" s="4" t="s">
        <v>815</v>
      </c>
    </row>
    <row r="78" spans="1:5">
      <c r="A78" s="3" t="s">
        <v>789</v>
      </c>
    </row>
    <row r="79" spans="1:5">
      <c r="A79" s="4" t="s">
        <v>712</v>
      </c>
      <c r="B79" s="7" t="n">
        <v>448.7</v>
      </c>
      <c r="C79" s="8" t="n">
        <v>448.7</v>
      </c>
    </row>
    <row r="80" spans="1:5">
      <c r="A80" s="4" t="s">
        <v>790</v>
      </c>
      <c r="B80" s="8" t="n">
        <v>8.800000000000001</v>
      </c>
      <c r="C80" s="8" t="n">
        <v>9.1</v>
      </c>
    </row>
    <row r="81" spans="1:5">
      <c r="A81" s="4" t="s">
        <v>800</v>
      </c>
      <c r="B81" s="7" t="n">
        <v>439.9</v>
      </c>
      <c r="C81" s="8" t="n">
        <v>439.6</v>
      </c>
    </row>
    <row r="82" spans="1:5">
      <c r="A82" s="4" t="s">
        <v>716</v>
      </c>
      <c r="B82" s="4" t="s">
        <v>816</v>
      </c>
    </row>
    <row r="83" spans="1:5">
      <c r="A83" s="4" t="s">
        <v>817</v>
      </c>
    </row>
    <row r="84" spans="1:5">
      <c r="A84" s="3" t="s">
        <v>789</v>
      </c>
    </row>
    <row r="85" spans="1:5">
      <c r="A85" s="4" t="s">
        <v>712</v>
      </c>
      <c r="B85" s="7" t="n">
        <v>499.2</v>
      </c>
      <c r="C85" s="8" t="n">
        <v>499.2</v>
      </c>
    </row>
    <row r="86" spans="1:5">
      <c r="A86" s="4" t="s">
        <v>790</v>
      </c>
      <c r="B86" s="8" t="n">
        <v>7.2</v>
      </c>
      <c r="C86" s="8" t="n">
        <v>7.4</v>
      </c>
    </row>
    <row r="87" spans="1:5">
      <c r="A87" s="4" t="s">
        <v>800</v>
      </c>
      <c r="B87" s="5" t="n">
        <v>492</v>
      </c>
      <c r="C87" s="8" t="n">
        <v>491.8</v>
      </c>
    </row>
    <row r="88" spans="1:5">
      <c r="A88" s="4" t="s">
        <v>716</v>
      </c>
      <c r="B88" s="4" t="s">
        <v>805</v>
      </c>
    </row>
    <row r="89" spans="1:5">
      <c r="A89" s="4" t="s">
        <v>818</v>
      </c>
    </row>
    <row r="90" spans="1:5">
      <c r="A90" s="3" t="s">
        <v>789</v>
      </c>
    </row>
    <row r="91" spans="1:5">
      <c r="A91" s="4" t="s">
        <v>712</v>
      </c>
      <c r="B91" s="5" t="n">
        <v>500</v>
      </c>
      <c r="C91" s="6" t="n">
        <v>500</v>
      </c>
    </row>
    <row r="92" spans="1:5">
      <c r="A92" s="4" t="s">
        <v>790</v>
      </c>
      <c r="B92" s="6" t="n">
        <v>6</v>
      </c>
      <c r="C92" s="8" t="n">
        <v>6.2</v>
      </c>
    </row>
    <row r="93" spans="1:5">
      <c r="A93" s="4" t="s">
        <v>800</v>
      </c>
      <c r="B93" s="5" t="n">
        <v>494</v>
      </c>
      <c r="C93" s="8" t="n">
        <v>493.8</v>
      </c>
    </row>
    <row r="94" spans="1:5">
      <c r="A94" s="4" t="s">
        <v>716</v>
      </c>
      <c r="B94" s="4" t="s">
        <v>665</v>
      </c>
    </row>
    <row r="95" spans="1:5">
      <c r="A95" s="4" t="s">
        <v>819</v>
      </c>
    </row>
    <row r="96" spans="1:5">
      <c r="A96" s="3" t="s">
        <v>789</v>
      </c>
    </row>
    <row r="97" spans="1:5">
      <c r="A97" s="4" t="s">
        <v>712</v>
      </c>
      <c r="B97" s="5" t="n">
        <v>425</v>
      </c>
      <c r="C97" s="6" t="n">
        <v>0</v>
      </c>
    </row>
    <row r="98" spans="1:5">
      <c r="A98" s="4" t="s">
        <v>790</v>
      </c>
      <c r="B98" s="6" t="n">
        <v>7</v>
      </c>
      <c r="C98" s="6" t="n">
        <v>0</v>
      </c>
    </row>
    <row r="99" spans="1:5">
      <c r="A99" s="4" t="s">
        <v>800</v>
      </c>
      <c r="B99" s="5" t="n">
        <v>418</v>
      </c>
      <c r="C99" s="6" t="n">
        <v>0</v>
      </c>
    </row>
    <row r="100" spans="1:5">
      <c r="A100" s="4" t="s">
        <v>716</v>
      </c>
      <c r="B100" s="4" t="s">
        <v>666</v>
      </c>
    </row>
    <row r="101" spans="1:5">
      <c r="A101" s="4" t="s">
        <v>820</v>
      </c>
    </row>
    <row r="102" spans="1:5">
      <c r="A102" s="3" t="s">
        <v>789</v>
      </c>
    </row>
    <row r="103" spans="1:5">
      <c r="A103" s="4" t="s">
        <v>712</v>
      </c>
      <c r="B103" s="7" t="n">
        <v>70.2</v>
      </c>
      <c r="C103" s="8" t="n">
        <v>74.09999999999999</v>
      </c>
    </row>
    <row r="104" spans="1:5">
      <c r="A104" s="4" t="s">
        <v>790</v>
      </c>
      <c r="B104" s="8" t="n">
        <v>0.4</v>
      </c>
      <c r="C104" s="8" t="n">
        <v>0.4</v>
      </c>
    </row>
    <row r="105" spans="1:5">
      <c r="A105" s="4" t="s">
        <v>800</v>
      </c>
      <c r="B105" s="7" t="n">
        <v>69.8</v>
      </c>
      <c r="C105" s="8" t="n">
        <v>73.7</v>
      </c>
    </row>
    <row r="106" spans="1:5">
      <c r="A106" s="4" t="s">
        <v>821</v>
      </c>
    </row>
    <row r="107" spans="1:5">
      <c r="A107" s="3" t="s">
        <v>789</v>
      </c>
    </row>
    <row r="108" spans="1:5">
      <c r="A108" s="4" t="s">
        <v>716</v>
      </c>
      <c r="B108" s="4" t="s">
        <v>822</v>
      </c>
    </row>
    <row r="109" spans="1:5">
      <c r="A109" s="4" t="s">
        <v>823</v>
      </c>
    </row>
    <row r="110" spans="1:5">
      <c r="A110" s="3" t="s">
        <v>789</v>
      </c>
    </row>
    <row r="111" spans="1:5">
      <c r="A111" s="4" t="s">
        <v>716</v>
      </c>
      <c r="B111" s="4" t="s">
        <v>824</v>
      </c>
    </row>
    <row r="112" spans="1:5">
      <c r="A112" s="4" t="s">
        <v>825</v>
      </c>
    </row>
    <row r="113" spans="1:5">
      <c r="A113" s="3" t="s">
        <v>789</v>
      </c>
    </row>
    <row r="114" spans="1:5">
      <c r="A114" s="4" t="s">
        <v>712</v>
      </c>
      <c r="B114" s="5" t="n">
        <v>12</v>
      </c>
      <c r="C114" s="8" t="n">
        <v>15.5</v>
      </c>
    </row>
    <row r="115" spans="1:5">
      <c r="A115" s="4" t="s">
        <v>790</v>
      </c>
      <c r="B115" s="6" t="n">
        <v>0</v>
      </c>
      <c r="C115" s="6" t="n">
        <v>0</v>
      </c>
    </row>
    <row r="116" spans="1:5">
      <c r="A116" s="4" t="s">
        <v>800</v>
      </c>
      <c r="B116" s="5" t="n">
        <v>12</v>
      </c>
      <c r="C116" s="8" t="n">
        <v>15.5</v>
      </c>
    </row>
    <row r="117" spans="1:5">
      <c r="A117" s="4" t="s">
        <v>716</v>
      </c>
      <c r="B117" s="4" t="s">
        <v>826</v>
      </c>
    </row>
    <row r="118" spans="1:5">
      <c r="A118" s="4" t="s">
        <v>827</v>
      </c>
    </row>
    <row r="119" spans="1:5">
      <c r="A119" s="3" t="s">
        <v>789</v>
      </c>
    </row>
    <row r="120" spans="1:5">
      <c r="A120" s="4" t="s">
        <v>716</v>
      </c>
      <c r="D120" s="4" t="s">
        <v>822</v>
      </c>
    </row>
    <row r="121" spans="1:5">
      <c r="A121" s="4" t="s">
        <v>828</v>
      </c>
    </row>
    <row r="122" spans="1:5">
      <c r="A122" s="3" t="s">
        <v>789</v>
      </c>
    </row>
    <row r="123" spans="1:5">
      <c r="A123" s="4" t="s">
        <v>716</v>
      </c>
      <c r="E123" s="4" t="s">
        <v>826</v>
      </c>
    </row>
    <row r="124" spans="1:5">
      <c r="A124" s="4" t="s">
        <v>829</v>
      </c>
    </row>
    <row r="125" spans="1:5">
      <c r="A125" s="3" t="s">
        <v>789</v>
      </c>
    </row>
    <row r="126" spans="1:5">
      <c r="A126" s="4" t="s">
        <v>791</v>
      </c>
      <c r="B126" s="7" t="n">
        <v>8.699999999999999</v>
      </c>
      <c r="C126" s="8" t="n">
        <v>11.4</v>
      </c>
    </row>
    <row r="127" spans="1:5">
      <c r="A127" s="4" t="s">
        <v>830</v>
      </c>
    </row>
    <row r="128" spans="1:5">
      <c r="A128" s="3" t="s">
        <v>789</v>
      </c>
    </row>
    <row r="129" spans="1:5">
      <c r="A129" s="4" t="s">
        <v>712</v>
      </c>
      <c r="B129" s="8" t="n">
        <v>0.2</v>
      </c>
      <c r="C129" s="8" t="n">
        <v>0.2</v>
      </c>
    </row>
    <row r="130" spans="1:5">
      <c r="A130" s="4" t="s">
        <v>790</v>
      </c>
      <c r="B130" s="6" t="n">
        <v>0</v>
      </c>
      <c r="C130" s="6" t="n">
        <v>0</v>
      </c>
    </row>
    <row r="131" spans="1:5">
      <c r="A131" s="4" t="s">
        <v>800</v>
      </c>
      <c r="B131" s="7" t="n">
        <v>0.2</v>
      </c>
      <c r="C131" s="7" t="n">
        <v>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31</v>
      </c>
      <c r="B1" s="2" t="s">
        <v>832</v>
      </c>
      <c r="C1" s="2" t="s">
        <v>473</v>
      </c>
      <c r="D1" s="2" t="s">
        <v>2</v>
      </c>
      <c r="E1" s="2" t="s">
        <v>68</v>
      </c>
      <c r="F1" s="2" t="s">
        <v>69</v>
      </c>
    </row>
    <row r="2" spans="1:6">
      <c r="A2" s="3" t="s">
        <v>789</v>
      </c>
    </row>
    <row r="3" spans="1:6">
      <c r="A3" s="4" t="s">
        <v>86</v>
      </c>
      <c r="D3" s="7" t="n">
        <v>-1.1</v>
      </c>
      <c r="E3" s="7" t="n">
        <v>-2.2</v>
      </c>
      <c r="F3" s="5" t="n">
        <v>0</v>
      </c>
    </row>
    <row r="4" spans="1:6">
      <c r="A4" s="4" t="s">
        <v>798</v>
      </c>
    </row>
    <row r="5" spans="1:6">
      <c r="A5" s="3" t="s">
        <v>789</v>
      </c>
    </row>
    <row r="6" spans="1:6">
      <c r="A6" s="4" t="s">
        <v>86</v>
      </c>
      <c r="D6" s="8" t="n">
        <v>-0.7</v>
      </c>
      <c r="E6" s="6" t="n">
        <v>0</v>
      </c>
      <c r="F6" s="5" t="n">
        <v>0</v>
      </c>
    </row>
    <row r="7" spans="1:6">
      <c r="A7" s="4" t="s">
        <v>833</v>
      </c>
    </row>
    <row r="8" spans="1:6">
      <c r="A8" s="3" t="s">
        <v>789</v>
      </c>
    </row>
    <row r="9" spans="1:6">
      <c r="A9" s="4" t="s">
        <v>834</v>
      </c>
      <c r="D9" s="6" t="n">
        <v>800</v>
      </c>
    </row>
    <row r="10" spans="1:6">
      <c r="A10" s="4" t="s">
        <v>835</v>
      </c>
      <c r="D10" s="6" t="n">
        <v>600</v>
      </c>
    </row>
    <row r="11" spans="1:6">
      <c r="A11" s="4" t="s">
        <v>836</v>
      </c>
    </row>
    <row r="12" spans="1:6">
      <c r="A12" s="3" t="s">
        <v>789</v>
      </c>
    </row>
    <row r="13" spans="1:6">
      <c r="A13" s="4" t="s">
        <v>837</v>
      </c>
      <c r="B13" s="4" t="s">
        <v>498</v>
      </c>
    </row>
    <row r="14" spans="1:6">
      <c r="A14" s="4" t="s">
        <v>838</v>
      </c>
      <c r="B14" s="5" t="n">
        <v>600</v>
      </c>
    </row>
    <row r="15" spans="1:6">
      <c r="A15" s="4" t="s">
        <v>839</v>
      </c>
      <c r="B15" s="5" t="n">
        <v>800</v>
      </c>
    </row>
    <row r="16" spans="1:6">
      <c r="A16" s="4" t="s">
        <v>840</v>
      </c>
      <c r="B16" s="4" t="s">
        <v>841</v>
      </c>
    </row>
    <row r="17" spans="1:6">
      <c r="A17" s="4" t="s">
        <v>842</v>
      </c>
      <c r="C17" s="7" t="n">
        <v>2.5</v>
      </c>
    </row>
    <row r="18" spans="1:6">
      <c r="A18" s="4" t="s">
        <v>86</v>
      </c>
      <c r="C18" s="7" t="n">
        <v>0.6</v>
      </c>
    </row>
    <row r="19" spans="1:6">
      <c r="A19" s="4" t="s">
        <v>843</v>
      </c>
      <c r="D19" s="5" t="n">
        <v>0</v>
      </c>
      <c r="E19" s="5" t="n">
        <v>0</v>
      </c>
    </row>
    <row r="20" spans="1:6">
      <c r="A20" s="4" t="s">
        <v>844</v>
      </c>
    </row>
    <row r="21" spans="1:6">
      <c r="A21" s="3" t="s">
        <v>789</v>
      </c>
    </row>
    <row r="22" spans="1:6">
      <c r="A22" s="4" t="s">
        <v>845</v>
      </c>
      <c r="D22" s="4" t="s">
        <v>448</v>
      </c>
    </row>
    <row r="23" spans="1:6">
      <c r="A23" s="4" t="s">
        <v>846</v>
      </c>
    </row>
    <row r="24" spans="1:6">
      <c r="A24" s="3" t="s">
        <v>789</v>
      </c>
    </row>
    <row r="25" spans="1:6">
      <c r="A25" s="4" t="s">
        <v>845</v>
      </c>
      <c r="B25" s="4" t="s">
        <v>638</v>
      </c>
    </row>
    <row r="26" spans="1:6">
      <c r="A26" s="4" t="s">
        <v>847</v>
      </c>
    </row>
    <row r="27" spans="1:6">
      <c r="A27" s="3" t="s">
        <v>789</v>
      </c>
    </row>
    <row r="28" spans="1:6">
      <c r="A28" s="4" t="s">
        <v>845</v>
      </c>
      <c r="B28" s="4" t="s">
        <v>848</v>
      </c>
    </row>
    <row r="29" spans="1:6">
      <c r="A29" s="4" t="s">
        <v>849</v>
      </c>
    </row>
    <row r="30" spans="1:6">
      <c r="A30" s="3" t="s">
        <v>789</v>
      </c>
    </row>
    <row r="31" spans="1:6">
      <c r="A31" s="4" t="s">
        <v>838</v>
      </c>
      <c r="B31" s="5" t="n">
        <v>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6"/>
    <col customWidth="1" max="6" min="6" width="14"/>
    <col customWidth="1" max="7" min="7" width="14"/>
    <col customWidth="1" max="8" min="8" width="14"/>
  </cols>
  <sheetData>
    <row r="1" spans="1:8">
      <c r="A1" s="1" t="s">
        <v>850</v>
      </c>
      <c r="B1" s="2" t="s">
        <v>710</v>
      </c>
      <c r="C1" s="2" t="s">
        <v>851</v>
      </c>
      <c r="D1" s="2" t="s">
        <v>852</v>
      </c>
      <c r="E1" s="2" t="s">
        <v>2</v>
      </c>
      <c r="F1" s="2" t="s">
        <v>2</v>
      </c>
      <c r="G1" s="2" t="s">
        <v>68</v>
      </c>
      <c r="H1" s="2" t="s">
        <v>69</v>
      </c>
    </row>
    <row r="2" spans="1:8">
      <c r="A2" s="3" t="s">
        <v>789</v>
      </c>
    </row>
    <row r="3" spans="1:8">
      <c r="A3" s="4" t="s">
        <v>86</v>
      </c>
      <c r="F3" s="7" t="n">
        <v>-1.1</v>
      </c>
      <c r="G3" s="7" t="n">
        <v>-2.2</v>
      </c>
      <c r="H3" s="5" t="n">
        <v>0</v>
      </c>
    </row>
    <row r="4" spans="1:8">
      <c r="A4" s="4" t="s">
        <v>798</v>
      </c>
    </row>
    <row r="5" spans="1:8">
      <c r="A5" s="3" t="s">
        <v>789</v>
      </c>
    </row>
    <row r="6" spans="1:8">
      <c r="A6" s="4" t="s">
        <v>86</v>
      </c>
      <c r="F6" s="7" t="n">
        <v>-0.7</v>
      </c>
      <c r="G6" s="5" t="n">
        <v>0</v>
      </c>
      <c r="H6" s="5" t="n">
        <v>0</v>
      </c>
    </row>
    <row r="7" spans="1:8">
      <c r="A7" s="4" t="s">
        <v>853</v>
      </c>
    </row>
    <row r="8" spans="1:8">
      <c r="A8" s="3" t="s">
        <v>789</v>
      </c>
    </row>
    <row r="9" spans="1:8">
      <c r="A9" s="4" t="s">
        <v>854</v>
      </c>
      <c r="F9" s="4" t="s">
        <v>855</v>
      </c>
    </row>
    <row r="10" spans="1:8">
      <c r="A10" s="4" t="s">
        <v>715</v>
      </c>
    </row>
    <row r="11" spans="1:8">
      <c r="A11" s="3" t="s">
        <v>789</v>
      </c>
    </row>
    <row r="12" spans="1:8">
      <c r="A12" s="4" t="s">
        <v>718</v>
      </c>
      <c r="D12" s="4" t="s">
        <v>719</v>
      </c>
    </row>
    <row r="13" spans="1:8">
      <c r="A13" s="4" t="s">
        <v>716</v>
      </c>
      <c r="B13" s="4" t="s">
        <v>717</v>
      </c>
      <c r="D13" s="4" t="s">
        <v>717</v>
      </c>
    </row>
    <row r="14" spans="1:8">
      <c r="A14" s="4" t="s">
        <v>856</v>
      </c>
      <c r="B14" s="5" t="n">
        <v>275</v>
      </c>
    </row>
    <row r="15" spans="1:8">
      <c r="A15" s="4" t="s">
        <v>857</v>
      </c>
      <c r="B15" s="4" t="s">
        <v>858</v>
      </c>
    </row>
    <row r="16" spans="1:8">
      <c r="A16" s="4" t="s">
        <v>86</v>
      </c>
      <c r="B16" s="7" t="n">
        <v>0.5</v>
      </c>
    </row>
    <row r="17" spans="1:8">
      <c r="A17" s="4" t="s">
        <v>859</v>
      </c>
    </row>
    <row r="18" spans="1:8">
      <c r="A18" s="3" t="s">
        <v>789</v>
      </c>
    </row>
    <row r="19" spans="1:8">
      <c r="A19" s="4" t="s">
        <v>723</v>
      </c>
      <c r="C19" s="5" t="n">
        <v>425</v>
      </c>
      <c r="E19" s="5" t="n">
        <v>425</v>
      </c>
      <c r="F19" s="5" t="n">
        <v>425</v>
      </c>
    </row>
    <row r="20" spans="1:8">
      <c r="A20" s="4" t="s">
        <v>718</v>
      </c>
      <c r="C20" s="4" t="s">
        <v>722</v>
      </c>
      <c r="E20" s="4" t="s">
        <v>722</v>
      </c>
    </row>
    <row r="21" spans="1:8">
      <c r="A21" s="4" t="s">
        <v>716</v>
      </c>
      <c r="C21" s="4" t="s">
        <v>721</v>
      </c>
      <c r="E21" s="4" t="s">
        <v>721</v>
      </c>
      <c r="F21" s="4" t="s">
        <v>721</v>
      </c>
    </row>
    <row r="22" spans="1:8">
      <c r="A22" s="4" t="s">
        <v>860</v>
      </c>
      <c r="C22" s="7" t="n">
        <v>0.4</v>
      </c>
    </row>
    <row r="23" spans="1:8">
      <c r="A23" s="4" t="s">
        <v>861</v>
      </c>
      <c r="C23" s="4" t="s">
        <v>862</v>
      </c>
    </row>
    <row r="24" spans="1:8">
      <c r="A24" s="4" t="s">
        <v>863</v>
      </c>
    </row>
    <row r="25" spans="1:8">
      <c r="A25" s="3" t="s">
        <v>789</v>
      </c>
    </row>
    <row r="26" spans="1:8">
      <c r="A26" s="4" t="s">
        <v>723</v>
      </c>
      <c r="C26" s="5" t="n">
        <v>425</v>
      </c>
    </row>
    <row r="27" spans="1:8">
      <c r="A27" s="4" t="s">
        <v>718</v>
      </c>
      <c r="C27" s="4" t="s">
        <v>864</v>
      </c>
    </row>
    <row r="28" spans="1:8">
      <c r="A28" s="4" t="s">
        <v>716</v>
      </c>
      <c r="C28" s="4" t="s">
        <v>666</v>
      </c>
    </row>
    <row r="29" spans="1:8">
      <c r="A29" s="4" t="s">
        <v>860</v>
      </c>
      <c r="C29" s="7" t="n">
        <v>2.1</v>
      </c>
    </row>
    <row r="30" spans="1:8">
      <c r="A30" s="4" t="s">
        <v>861</v>
      </c>
      <c r="C30" s="4" t="s">
        <v>865</v>
      </c>
    </row>
    <row r="31" spans="1:8">
      <c r="A31" s="4" t="s">
        <v>806</v>
      </c>
    </row>
    <row r="32" spans="1:8">
      <c r="A32" s="3" t="s">
        <v>789</v>
      </c>
    </row>
    <row r="33" spans="1:8">
      <c r="A33" s="4" t="s">
        <v>866</v>
      </c>
      <c r="F33" s="4" t="s">
        <v>8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867</v>
      </c>
      <c r="B1" s="2" t="s">
        <v>868</v>
      </c>
      <c r="C1" s="2" t="s">
        <v>869</v>
      </c>
    </row>
    <row r="2" spans="1:3">
      <c r="A2" s="4" t="s">
        <v>870</v>
      </c>
    </row>
    <row r="3" spans="1:3">
      <c r="A3" s="3" t="s">
        <v>789</v>
      </c>
    </row>
    <row r="4" spans="1:3">
      <c r="A4" s="4" t="s">
        <v>871</v>
      </c>
      <c r="B4" s="7" t="n">
        <v>54.6</v>
      </c>
    </row>
    <row r="5" spans="1:3">
      <c r="A5" s="4" t="s">
        <v>872</v>
      </c>
      <c r="B5" s="6" t="n">
        <v>30</v>
      </c>
    </row>
    <row r="6" spans="1:3">
      <c r="A6" s="4" t="s">
        <v>716</v>
      </c>
      <c r="B6" s="4" t="s">
        <v>822</v>
      </c>
    </row>
    <row r="7" spans="1:3">
      <c r="A7" s="4" t="s">
        <v>718</v>
      </c>
      <c r="B7" s="4" t="s">
        <v>873</v>
      </c>
    </row>
    <row r="8" spans="1:3">
      <c r="A8" s="4" t="s">
        <v>874</v>
      </c>
    </row>
    <row r="9" spans="1:3">
      <c r="A9" s="3" t="s">
        <v>789</v>
      </c>
    </row>
    <row r="10" spans="1:3">
      <c r="A10" s="4" t="s">
        <v>871</v>
      </c>
      <c r="C10" s="5" t="n">
        <v>50</v>
      </c>
    </row>
    <row r="11" spans="1:3">
      <c r="A11" s="4" t="s">
        <v>716</v>
      </c>
      <c r="C11" s="4" t="s">
        <v>824</v>
      </c>
    </row>
    <row r="12" spans="1:3">
      <c r="A12" s="4" t="s">
        <v>718</v>
      </c>
      <c r="C12" s="4" t="s">
        <v>8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788</v>
      </c>
    </row>
    <row r="2" spans="1:3">
      <c r="A2" s="3" t="s">
        <v>789</v>
      </c>
    </row>
    <row r="3" spans="1:3">
      <c r="A3" s="4" t="s">
        <v>716</v>
      </c>
      <c r="B3" s="4" t="s">
        <v>826</v>
      </c>
    </row>
    <row r="4" spans="1:3">
      <c r="A4" s="4" t="s">
        <v>446</v>
      </c>
    </row>
    <row r="5" spans="1:3">
      <c r="A5" s="3" t="s">
        <v>789</v>
      </c>
    </row>
    <row r="6" spans="1:3">
      <c r="A6" s="4" t="s">
        <v>871</v>
      </c>
      <c r="C6" s="5" t="n">
        <v>91</v>
      </c>
    </row>
    <row r="7" spans="1:3">
      <c r="A7" s="4" t="s">
        <v>716</v>
      </c>
      <c r="C7" s="4" t="s">
        <v>8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1"/>
    <col customWidth="1" max="6" min="6" width="36"/>
    <col customWidth="1" max="7" min="7" width="27"/>
    <col customWidth="1" max="8" min="8" width="59"/>
    <col customWidth="1" max="9" min="9" width="46"/>
    <col customWidth="1" max="10" min="10" width="34"/>
  </cols>
  <sheetData>
    <row r="1" spans="1:10">
      <c r="A1" s="1" t="s">
        <v>204</v>
      </c>
      <c r="B1" s="2" t="s">
        <v>205</v>
      </c>
      <c r="C1" s="2" t="s">
        <v>58</v>
      </c>
      <c r="D1" s="2" t="s">
        <v>58</v>
      </c>
      <c r="E1" s="2" t="s">
        <v>65</v>
      </c>
      <c r="F1" s="2" t="s">
        <v>206</v>
      </c>
      <c r="G1" s="2" t="s">
        <v>207</v>
      </c>
      <c r="H1" s="2" t="s">
        <v>208</v>
      </c>
      <c r="I1" s="2" t="s">
        <v>209</v>
      </c>
      <c r="J1" s="2" t="s">
        <v>210</v>
      </c>
    </row>
    <row r="2" spans="1:10">
      <c r="A2" s="4" t="s">
        <v>211</v>
      </c>
      <c r="B2" s="7" t="n">
        <v>4404.5</v>
      </c>
      <c r="D2" s="7" t="n">
        <v>6.1</v>
      </c>
      <c r="E2" s="7" t="n">
        <v>1.1</v>
      </c>
      <c r="F2" s="7" t="n">
        <v>954.8</v>
      </c>
      <c r="G2" s="7" t="n">
        <v>3134.1</v>
      </c>
      <c r="I2" s="7" t="n">
        <v>-6.2</v>
      </c>
      <c r="J2" s="7" t="n">
        <v>314.6</v>
      </c>
    </row>
    <row r="3" spans="1:10">
      <c r="A3" s="4" t="s">
        <v>212</v>
      </c>
      <c r="B3" s="8" t="n">
        <v>2.5</v>
      </c>
      <c r="F3" s="8" t="n">
        <v>1.3</v>
      </c>
      <c r="G3" s="8" t="n">
        <v>1.2</v>
      </c>
    </row>
    <row r="4" spans="1:10">
      <c r="A4" s="3" t="s">
        <v>213</v>
      </c>
    </row>
    <row r="5" spans="1:10">
      <c r="A5" s="4" t="s">
        <v>91</v>
      </c>
      <c r="B5" s="8" t="n">
        <v>963.9</v>
      </c>
      <c r="G5" s="6" t="n">
        <v>962</v>
      </c>
      <c r="J5" s="8" t="n">
        <v>1.9</v>
      </c>
    </row>
    <row r="6" spans="1:10">
      <c r="A6" s="4" t="s">
        <v>109</v>
      </c>
      <c r="B6" s="8" t="n">
        <v>-6.7</v>
      </c>
      <c r="I6" s="8" t="n">
        <v>-6.7</v>
      </c>
    </row>
    <row r="7" spans="1:10">
      <c r="A7" s="4" t="s">
        <v>214</v>
      </c>
      <c r="B7" s="8" t="n">
        <v>-144.2</v>
      </c>
      <c r="G7" s="8" t="n">
        <v>-144.2</v>
      </c>
    </row>
    <row r="8" spans="1:10">
      <c r="A8" s="4" t="s">
        <v>215</v>
      </c>
      <c r="C8" s="7" t="n">
        <v>-0.2</v>
      </c>
      <c r="H8" s="7" t="n">
        <v>-0.2</v>
      </c>
    </row>
    <row r="9" spans="1:10">
      <c r="A9" s="4" t="s">
        <v>216</v>
      </c>
      <c r="B9" s="8" t="n">
        <v>-375.6</v>
      </c>
      <c r="E9" s="8" t="n">
        <v>-0.1</v>
      </c>
      <c r="F9" s="6" t="n">
        <v>-34</v>
      </c>
      <c r="G9" s="8" t="n">
        <v>-341.5</v>
      </c>
    </row>
    <row r="10" spans="1:10">
      <c r="A10" s="4" t="s">
        <v>217</v>
      </c>
      <c r="B10" s="6" t="n">
        <v>3</v>
      </c>
      <c r="F10" s="6" t="n">
        <v>3</v>
      </c>
    </row>
    <row r="11" spans="1:10">
      <c r="A11" s="4" t="s">
        <v>165</v>
      </c>
      <c r="B11" s="8" t="n">
        <v>18.2</v>
      </c>
      <c r="F11" s="8" t="n">
        <v>18.2</v>
      </c>
    </row>
    <row r="12" spans="1:10">
      <c r="A12" s="4" t="s">
        <v>218</v>
      </c>
      <c r="B12" s="8" t="n">
        <v>4865.4</v>
      </c>
      <c r="D12" s="8" t="n">
        <v>6.1</v>
      </c>
      <c r="E12" s="6" t="n">
        <v>1</v>
      </c>
      <c r="F12" s="8" t="n">
        <v>943.3</v>
      </c>
      <c r="G12" s="8" t="n">
        <v>3611.4</v>
      </c>
      <c r="I12" s="8" t="n">
        <v>-12.9</v>
      </c>
      <c r="J12" s="8" t="n">
        <v>316.5</v>
      </c>
    </row>
    <row r="13" spans="1:10">
      <c r="A13" s="3" t="s">
        <v>213</v>
      </c>
    </row>
    <row r="14" spans="1:10">
      <c r="A14" s="4" t="s">
        <v>219</v>
      </c>
      <c r="B14" s="6" t="n">
        <v>0</v>
      </c>
      <c r="G14" s="8" t="n">
        <v>0.7</v>
      </c>
      <c r="I14" s="8" t="n">
        <v>-0.7</v>
      </c>
    </row>
    <row r="15" spans="1:10">
      <c r="A15" s="4" t="s">
        <v>91</v>
      </c>
      <c r="B15" s="8" t="n">
        <v>629.4</v>
      </c>
      <c r="G15" s="8" t="n">
        <v>627.4</v>
      </c>
      <c r="J15" s="6" t="n">
        <v>2</v>
      </c>
    </row>
    <row r="16" spans="1:10">
      <c r="A16" s="4" t="s">
        <v>109</v>
      </c>
      <c r="B16" s="8" t="n">
        <v>2.7</v>
      </c>
      <c r="I16" s="8" t="n">
        <v>2.7</v>
      </c>
    </row>
    <row r="17" spans="1:10">
      <c r="A17" s="4" t="s">
        <v>220</v>
      </c>
      <c r="B17" s="8" t="n">
        <v>1.2</v>
      </c>
      <c r="J17" s="8" t="n">
        <v>1.2</v>
      </c>
    </row>
    <row r="18" spans="1:10">
      <c r="A18" s="4" t="s">
        <v>214</v>
      </c>
      <c r="B18" s="8" t="n">
        <v>-146.7</v>
      </c>
      <c r="G18" s="8" t="n">
        <v>-146.7</v>
      </c>
    </row>
    <row r="19" spans="1:10">
      <c r="A19" s="4" t="s">
        <v>215</v>
      </c>
      <c r="C19" s="8" t="n">
        <v>-0.2</v>
      </c>
      <c r="H19" s="8" t="n">
        <v>-0.2</v>
      </c>
    </row>
    <row r="20" spans="1:10">
      <c r="A20" s="4" t="s">
        <v>216</v>
      </c>
      <c r="B20" s="8" t="n">
        <v>-243.5</v>
      </c>
      <c r="D20" s="8" t="n">
        <v>-0.4</v>
      </c>
      <c r="E20" s="6" t="n">
        <v>0</v>
      </c>
      <c r="F20" s="8" t="n">
        <v>-21.1</v>
      </c>
      <c r="G20" s="6" t="n">
        <v>-222</v>
      </c>
    </row>
    <row r="21" spans="1:10">
      <c r="A21" s="4" t="s">
        <v>217</v>
      </c>
      <c r="B21" s="6" t="n">
        <v>4</v>
      </c>
      <c r="F21" s="6" t="n">
        <v>4</v>
      </c>
    </row>
    <row r="22" spans="1:10">
      <c r="A22" s="4" t="s">
        <v>165</v>
      </c>
      <c r="B22" s="8" t="n">
        <v>20.4</v>
      </c>
      <c r="F22" s="8" t="n">
        <v>20.4</v>
      </c>
    </row>
    <row r="23" spans="1:10">
      <c r="A23" s="4" t="s">
        <v>221</v>
      </c>
      <c r="B23" s="8" t="n">
        <v>5132.7</v>
      </c>
      <c r="D23" s="8" t="n">
        <v>5.7</v>
      </c>
      <c r="E23" s="6" t="n">
        <v>1</v>
      </c>
      <c r="F23" s="8" t="n">
        <v>946.6</v>
      </c>
      <c r="G23" s="8" t="n">
        <v>3870.6</v>
      </c>
      <c r="I23" s="8" t="n">
        <v>-10.9</v>
      </c>
      <c r="J23" s="8" t="n">
        <v>319.7</v>
      </c>
    </row>
    <row r="24" spans="1:10">
      <c r="A24" s="3" t="s">
        <v>213</v>
      </c>
    </row>
    <row r="25" spans="1:10">
      <c r="A25" s="4" t="s">
        <v>91</v>
      </c>
      <c r="B25" s="8" t="n">
        <v>540.8</v>
      </c>
      <c r="G25" s="8" t="n">
        <v>538.9</v>
      </c>
      <c r="J25" s="8" t="n">
        <v>1.9</v>
      </c>
    </row>
    <row r="26" spans="1:10">
      <c r="A26" s="4" t="s">
        <v>109</v>
      </c>
      <c r="B26" s="8" t="n">
        <v>-18.2</v>
      </c>
      <c r="I26" s="8" t="n">
        <v>-18.2</v>
      </c>
    </row>
    <row r="27" spans="1:10">
      <c r="A27" s="4" t="s">
        <v>220</v>
      </c>
      <c r="B27" s="8" t="n">
        <v>1.8</v>
      </c>
      <c r="J27" s="8" t="n">
        <v>1.8</v>
      </c>
    </row>
    <row r="28" spans="1:10">
      <c r="A28" s="4" t="s">
        <v>214</v>
      </c>
      <c r="B28" s="8" t="n">
        <v>-146.5</v>
      </c>
      <c r="G28" s="8" t="n">
        <v>-146.5</v>
      </c>
    </row>
    <row r="29" spans="1:10">
      <c r="A29" s="4" t="s">
        <v>215</v>
      </c>
      <c r="C29" s="8" t="n">
        <v>-0.2</v>
      </c>
      <c r="H29" s="7" t="n">
        <v>-0.2</v>
      </c>
    </row>
    <row r="30" spans="1:10">
      <c r="A30" s="4" t="s">
        <v>216</v>
      </c>
      <c r="B30" s="6" t="n">
        <v>-710</v>
      </c>
      <c r="C30" s="7" t="n">
        <v>-0.1</v>
      </c>
      <c r="D30" s="8" t="n">
        <v>-0.1</v>
      </c>
      <c r="E30" s="6" t="n">
        <v>0</v>
      </c>
      <c r="F30" s="8" t="n">
        <v>-48.4</v>
      </c>
      <c r="G30" s="8" t="n">
        <v>-661.5</v>
      </c>
    </row>
    <row r="31" spans="1:10">
      <c r="A31" s="4" t="s">
        <v>222</v>
      </c>
      <c r="B31" s="8" t="n">
        <v>-82.5</v>
      </c>
      <c r="F31" s="8" t="n">
        <v>-82.5</v>
      </c>
    </row>
    <row r="32" spans="1:10">
      <c r="A32" s="4" t="s">
        <v>217</v>
      </c>
      <c r="B32" s="8" t="n">
        <v>4.1</v>
      </c>
      <c r="F32" s="8" t="n">
        <v>4.1</v>
      </c>
    </row>
    <row r="33" spans="1:10">
      <c r="A33" s="4" t="s">
        <v>165</v>
      </c>
      <c r="B33" s="8" t="n">
        <v>23.9</v>
      </c>
      <c r="F33" s="8" t="n">
        <v>23.9</v>
      </c>
      <c r="G33" s="4" t="s">
        <v>223</v>
      </c>
    </row>
    <row r="34" spans="1:10">
      <c r="A34" s="4" t="s">
        <v>224</v>
      </c>
      <c r="B34" s="7" t="n">
        <v>4745.9</v>
      </c>
      <c r="D34" s="7" t="n">
        <v>5.6</v>
      </c>
      <c r="E34" s="5" t="n">
        <v>1</v>
      </c>
      <c r="F34" s="7" t="n">
        <v>843.7</v>
      </c>
      <c r="G34" s="7" t="n">
        <v>3601.3</v>
      </c>
      <c r="I34" s="7" t="n">
        <v>-29.1</v>
      </c>
      <c r="J34" s="7" t="n">
        <v>323.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7</v>
      </c>
      <c r="B1" s="2" t="s">
        <v>2</v>
      </c>
      <c r="C1" s="2" t="s">
        <v>68</v>
      </c>
    </row>
    <row r="2" spans="1:3">
      <c r="A2" s="3" t="s">
        <v>267</v>
      </c>
    </row>
    <row r="3" spans="1:3">
      <c r="A3" s="4" t="s">
        <v>878</v>
      </c>
      <c r="B3" s="7" t="n">
        <v>16.1</v>
      </c>
    </row>
    <row r="4" spans="1:3">
      <c r="A4" s="4" t="s">
        <v>879</v>
      </c>
      <c r="B4" s="8" t="n">
        <v>4.2</v>
      </c>
    </row>
    <row r="5" spans="1:3">
      <c r="A5" s="4" t="s">
        <v>880</v>
      </c>
      <c r="B5" s="8" t="n">
        <v>4.3</v>
      </c>
    </row>
    <row r="6" spans="1:3">
      <c r="A6" s="4" t="s">
        <v>881</v>
      </c>
      <c r="B6" s="8" t="n">
        <v>649.1</v>
      </c>
    </row>
    <row r="7" spans="1:3">
      <c r="A7" s="4" t="s">
        <v>882</v>
      </c>
      <c r="B7" s="8" t="n">
        <v>4.6</v>
      </c>
    </row>
    <row r="8" spans="1:3">
      <c r="A8" s="4" t="s">
        <v>883</v>
      </c>
      <c r="B8" s="8" t="n">
        <v>2598.6</v>
      </c>
    </row>
    <row r="9" spans="1:3">
      <c r="A9" s="4" t="s">
        <v>884</v>
      </c>
      <c r="B9" s="8" t="n">
        <v>3276.9</v>
      </c>
    </row>
    <row r="10" spans="1:3">
      <c r="A10" s="3" t="s">
        <v>885</v>
      </c>
    </row>
    <row r="11" spans="1:3">
      <c r="A11" s="4" t="s">
        <v>886</v>
      </c>
      <c r="B11" s="8" t="n">
        <v>1.9</v>
      </c>
    </row>
    <row r="12" spans="1:3">
      <c r="A12" s="4" t="s">
        <v>887</v>
      </c>
      <c r="B12" s="8" t="n">
        <v>2.1</v>
      </c>
    </row>
    <row r="13" spans="1:3">
      <c r="A13" s="4" t="s">
        <v>888</v>
      </c>
      <c r="B13" s="8" t="n">
        <v>2.3</v>
      </c>
    </row>
    <row r="14" spans="1:3">
      <c r="A14" s="4" t="s">
        <v>889</v>
      </c>
      <c r="B14" s="8" t="n">
        <v>2.3</v>
      </c>
    </row>
    <row r="15" spans="1:3">
      <c r="A15" s="4" t="s">
        <v>890</v>
      </c>
      <c r="B15" s="8" t="n">
        <v>0.1</v>
      </c>
    </row>
    <row r="16" spans="1:3">
      <c r="A16" s="4" t="s">
        <v>891</v>
      </c>
      <c r="B16" s="6" t="n">
        <v>0</v>
      </c>
    </row>
    <row r="17" spans="1:3">
      <c r="A17" s="4" t="s">
        <v>892</v>
      </c>
      <c r="B17" s="8" t="n">
        <v>8.699999999999999</v>
      </c>
    </row>
    <row r="18" spans="1:3">
      <c r="A18" s="3" t="s">
        <v>893</v>
      </c>
    </row>
    <row r="19" spans="1:3">
      <c r="A19" s="4" t="s">
        <v>894</v>
      </c>
      <c r="B19" s="6" t="n">
        <v>18</v>
      </c>
    </row>
    <row r="20" spans="1:3">
      <c r="A20" s="4" t="s">
        <v>895</v>
      </c>
      <c r="B20" s="8" t="n">
        <v>6.3</v>
      </c>
    </row>
    <row r="21" spans="1:3">
      <c r="A21" s="4" t="s">
        <v>896</v>
      </c>
      <c r="B21" s="8" t="n">
        <v>6.6</v>
      </c>
    </row>
    <row r="22" spans="1:3">
      <c r="A22" s="4" t="s">
        <v>897</v>
      </c>
      <c r="B22" s="8" t="n">
        <v>651.4</v>
      </c>
    </row>
    <row r="23" spans="1:3">
      <c r="A23" s="4" t="s">
        <v>898</v>
      </c>
      <c r="B23" s="8" t="n">
        <v>4.7</v>
      </c>
    </row>
    <row r="24" spans="1:3">
      <c r="A24" s="4" t="s">
        <v>899</v>
      </c>
      <c r="B24" s="8" t="n">
        <v>2598.6</v>
      </c>
    </row>
    <row r="25" spans="1:3">
      <c r="A25" s="4" t="s">
        <v>900</v>
      </c>
      <c r="B25" s="7" t="n">
        <v>3285.6</v>
      </c>
      <c r="C25" s="7" t="n">
        <v>272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1</v>
      </c>
      <c r="B1" s="2" t="s">
        <v>1</v>
      </c>
    </row>
    <row r="2" spans="1:4">
      <c r="B2" s="2" t="s">
        <v>2</v>
      </c>
      <c r="C2" s="2" t="s">
        <v>68</v>
      </c>
      <c r="D2" s="2" t="s">
        <v>69</v>
      </c>
    </row>
    <row r="3" spans="1:4">
      <c r="A3" s="3" t="s">
        <v>902</v>
      </c>
    </row>
    <row r="4" spans="1:4">
      <c r="A4" s="4" t="s">
        <v>903</v>
      </c>
      <c r="B4" s="4" t="s">
        <v>904</v>
      </c>
      <c r="C4" s="4" t="s">
        <v>904</v>
      </c>
      <c r="D4" s="4" t="s">
        <v>905</v>
      </c>
    </row>
    <row r="5" spans="1:4">
      <c r="A5" s="4" t="s">
        <v>906</v>
      </c>
    </row>
    <row r="6" spans="1:4">
      <c r="A6" s="3" t="s">
        <v>902</v>
      </c>
    </row>
    <row r="7" spans="1:4">
      <c r="A7" s="4" t="s">
        <v>903</v>
      </c>
      <c r="C7" s="4" t="s">
        <v>904</v>
      </c>
      <c r="D7" s="4" t="s">
        <v>905</v>
      </c>
    </row>
    <row r="8" spans="1:4">
      <c r="A8" s="4" t="s">
        <v>907</v>
      </c>
      <c r="B8" s="4" t="s">
        <v>855</v>
      </c>
    </row>
    <row r="9" spans="1:4">
      <c r="A9" s="4" t="s">
        <v>908</v>
      </c>
    </row>
    <row r="10" spans="1:4">
      <c r="A10" s="3" t="s">
        <v>902</v>
      </c>
    </row>
    <row r="11" spans="1:4">
      <c r="A11" s="4" t="s">
        <v>909</v>
      </c>
      <c r="B11" s="7" t="n">
        <v>351.9</v>
      </c>
    </row>
    <row r="12" spans="1:4">
      <c r="A12" s="4" t="s">
        <v>910</v>
      </c>
      <c r="B12" s="7" t="n">
        <v>22.5</v>
      </c>
    </row>
    <row r="13" spans="1:4">
      <c r="A13" s="4" t="s">
        <v>911</v>
      </c>
    </row>
    <row r="14" spans="1:4">
      <c r="A14" s="3" t="s">
        <v>902</v>
      </c>
    </row>
    <row r="15" spans="1:4">
      <c r="A15" s="4" t="s">
        <v>912</v>
      </c>
      <c r="B15" s="4" t="s">
        <v>498</v>
      </c>
    </row>
    <row r="16" spans="1:4">
      <c r="A16" s="4" t="s">
        <v>913</v>
      </c>
    </row>
    <row r="17" spans="1:4">
      <c r="A17" s="3" t="s">
        <v>902</v>
      </c>
    </row>
    <row r="18" spans="1:4">
      <c r="A18" s="4" t="s">
        <v>912</v>
      </c>
      <c r="B18" s="4" t="s">
        <v>914</v>
      </c>
    </row>
    <row r="19" spans="1:4">
      <c r="A19" s="4" t="s">
        <v>915</v>
      </c>
    </row>
    <row r="20" spans="1:4">
      <c r="A20" s="3" t="s">
        <v>902</v>
      </c>
    </row>
    <row r="21" spans="1:4">
      <c r="A21" s="4" t="s">
        <v>909</v>
      </c>
      <c r="B21" s="7" t="n">
        <v>1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16</v>
      </c>
      <c r="B1" s="2" t="s">
        <v>1</v>
      </c>
    </row>
    <row r="2" spans="1:4">
      <c r="B2" s="2" t="s">
        <v>2</v>
      </c>
      <c r="C2" s="2" t="s">
        <v>68</v>
      </c>
      <c r="D2" s="2" t="s">
        <v>69</v>
      </c>
    </row>
    <row r="3" spans="1:4">
      <c r="A3" s="3" t="s">
        <v>917</v>
      </c>
    </row>
    <row r="4" spans="1:4">
      <c r="A4" s="4" t="s">
        <v>918</v>
      </c>
      <c r="B4" s="7" t="n">
        <v>22.3</v>
      </c>
      <c r="C4" s="7" t="n">
        <v>-10.5</v>
      </c>
      <c r="D4" s="7" t="n">
        <v>47.3</v>
      </c>
    </row>
    <row r="5" spans="1:4">
      <c r="A5" s="4" t="s">
        <v>919</v>
      </c>
      <c r="B5" s="8" t="n">
        <v>1.8</v>
      </c>
      <c r="C5" s="8" t="n">
        <v>0.7</v>
      </c>
      <c r="D5" s="8" t="n">
        <v>0.6</v>
      </c>
    </row>
    <row r="6" spans="1:4">
      <c r="A6" s="4" t="s">
        <v>920</v>
      </c>
      <c r="B6" s="8" t="n">
        <v>170.4</v>
      </c>
      <c r="C6" s="8" t="n">
        <v>175.6</v>
      </c>
      <c r="D6" s="8" t="n">
        <v>163.8</v>
      </c>
    </row>
    <row r="7" spans="1:4">
      <c r="A7" s="4" t="s">
        <v>921</v>
      </c>
      <c r="B7" s="8" t="n">
        <v>194.5</v>
      </c>
      <c r="C7" s="8" t="n">
        <v>165.8</v>
      </c>
      <c r="D7" s="8" t="n">
        <v>211.7</v>
      </c>
    </row>
    <row r="8" spans="1:4">
      <c r="A8" s="3" t="s">
        <v>922</v>
      </c>
    </row>
    <row r="9" spans="1:4">
      <c r="A9" s="4" t="s">
        <v>918</v>
      </c>
      <c r="B9" s="8" t="n">
        <v>27.5</v>
      </c>
      <c r="C9" s="8" t="n">
        <v>77.59999999999999</v>
      </c>
      <c r="D9" s="8" t="n">
        <v>-350.1</v>
      </c>
    </row>
    <row r="10" spans="1:4">
      <c r="A10" s="4" t="s">
        <v>919</v>
      </c>
      <c r="B10" s="8" t="n">
        <v>14.8</v>
      </c>
      <c r="C10" s="8" t="n">
        <v>9.1</v>
      </c>
      <c r="D10" s="8" t="n">
        <v>11.9</v>
      </c>
    </row>
    <row r="11" spans="1:4">
      <c r="A11" s="4" t="s">
        <v>920</v>
      </c>
      <c r="B11" s="8" t="n">
        <v>10.8</v>
      </c>
      <c r="C11" s="6" t="n">
        <v>5</v>
      </c>
      <c r="D11" s="8" t="n">
        <v>36.9</v>
      </c>
    </row>
    <row r="12" spans="1:4">
      <c r="A12" s="4" t="s">
        <v>923</v>
      </c>
      <c r="B12" s="8" t="n">
        <v>53.1</v>
      </c>
      <c r="C12" s="8" t="n">
        <v>91.7</v>
      </c>
      <c r="D12" s="8" t="n">
        <v>-301.3</v>
      </c>
    </row>
    <row r="13" spans="1:4">
      <c r="A13" s="4" t="s">
        <v>90</v>
      </c>
      <c r="B13" s="7" t="n">
        <v>247.6</v>
      </c>
      <c r="C13" s="7" t="n">
        <v>257.5</v>
      </c>
      <c r="D13" s="7" t="n">
        <v>-89.599999999999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8</v>
      </c>
      <c r="D2" s="2" t="s">
        <v>69</v>
      </c>
    </row>
    <row r="3" spans="1:4">
      <c r="A3" s="3" t="s">
        <v>270</v>
      </c>
    </row>
    <row r="4" spans="1:4">
      <c r="A4" s="4" t="s">
        <v>925</v>
      </c>
      <c r="B4" s="7" t="n">
        <v>250.3</v>
      </c>
      <c r="C4" s="7" t="n">
        <v>366.2</v>
      </c>
      <c r="D4" s="7" t="n">
        <v>331.8</v>
      </c>
    </row>
    <row r="5" spans="1:4">
      <c r="A5" s="4" t="s">
        <v>920</v>
      </c>
      <c r="B5" s="8" t="n">
        <v>538.1</v>
      </c>
      <c r="C5" s="8" t="n">
        <v>520.7</v>
      </c>
      <c r="D5" s="8" t="n">
        <v>542.5</v>
      </c>
    </row>
    <row r="6" spans="1:4">
      <c r="A6" s="4" t="s">
        <v>89</v>
      </c>
      <c r="B6" s="7" t="n">
        <v>788.4</v>
      </c>
      <c r="C6" s="7" t="n">
        <v>886.9</v>
      </c>
      <c r="D6" s="7" t="n">
        <v>87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68</v>
      </c>
    </row>
    <row r="2" spans="1:3">
      <c r="A2" s="3" t="s">
        <v>927</v>
      </c>
    </row>
    <row r="3" spans="1:3">
      <c r="A3" s="4" t="s">
        <v>928</v>
      </c>
      <c r="B3" s="7" t="n">
        <v>36.8</v>
      </c>
      <c r="C3" s="7" t="n">
        <v>36.6</v>
      </c>
    </row>
    <row r="4" spans="1:3">
      <c r="A4" s="4" t="s">
        <v>929</v>
      </c>
      <c r="B4" s="8" t="n">
        <v>35.1</v>
      </c>
      <c r="C4" s="6" t="n">
        <v>0</v>
      </c>
    </row>
    <row r="5" spans="1:3">
      <c r="A5" s="4" t="s">
        <v>73</v>
      </c>
      <c r="B5" s="8" t="n">
        <v>23.1</v>
      </c>
      <c r="C5" s="8" t="n">
        <v>20.9</v>
      </c>
    </row>
    <row r="6" spans="1:3">
      <c r="A6" s="4" t="s">
        <v>930</v>
      </c>
      <c r="B6" s="8" t="n">
        <v>21.5</v>
      </c>
      <c r="C6" s="8" t="n">
        <v>28.9</v>
      </c>
    </row>
    <row r="7" spans="1:3">
      <c r="A7" s="4" t="s">
        <v>688</v>
      </c>
      <c r="B7" s="8" t="n">
        <v>22.4</v>
      </c>
      <c r="C7" s="8" t="n">
        <v>16.9</v>
      </c>
    </row>
    <row r="8" spans="1:3">
      <c r="A8" s="4" t="s">
        <v>931</v>
      </c>
      <c r="B8" s="8" t="n">
        <v>138.9</v>
      </c>
      <c r="C8" s="8" t="n">
        <v>103.3</v>
      </c>
    </row>
    <row r="9" spans="1:3">
      <c r="A9" s="4" t="s">
        <v>932</v>
      </c>
      <c r="B9" s="8" t="n">
        <v>-4.4</v>
      </c>
      <c r="C9" s="8" t="n">
        <v>-2.3</v>
      </c>
    </row>
    <row r="10" spans="1:3">
      <c r="A10" s="4" t="s">
        <v>933</v>
      </c>
      <c r="B10" s="8" t="n">
        <v>134.5</v>
      </c>
      <c r="C10" s="6" t="n">
        <v>101</v>
      </c>
    </row>
    <row r="11" spans="1:3">
      <c r="A11" s="3" t="s">
        <v>934</v>
      </c>
    </row>
    <row r="12" spans="1:3">
      <c r="A12" s="4" t="s">
        <v>935</v>
      </c>
      <c r="B12" s="8" t="n">
        <v>-1181.3</v>
      </c>
      <c r="C12" s="8" t="n">
        <v>-1099.2</v>
      </c>
    </row>
    <row r="13" spans="1:3">
      <c r="A13" s="4" t="s">
        <v>125</v>
      </c>
      <c r="B13" s="8" t="n">
        <v>-52.4</v>
      </c>
      <c r="C13" s="8" t="n">
        <v>-49.7</v>
      </c>
    </row>
    <row r="14" spans="1:3">
      <c r="A14" s="4" t="s">
        <v>688</v>
      </c>
      <c r="B14" s="8" t="n">
        <v>-28.8</v>
      </c>
      <c r="C14" s="6" t="n">
        <v>-32</v>
      </c>
    </row>
    <row r="15" spans="1:3">
      <c r="A15" s="4" t="s">
        <v>936</v>
      </c>
      <c r="B15" s="8" t="n">
        <v>-1262.5</v>
      </c>
      <c r="C15" s="8" t="n">
        <v>-1180.9</v>
      </c>
    </row>
    <row r="16" spans="1:3">
      <c r="A16" s="4" t="s">
        <v>937</v>
      </c>
      <c r="B16" s="5" t="n">
        <v>-1128</v>
      </c>
      <c r="C16" s="7" t="n">
        <v>-107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8</v>
      </c>
      <c r="C1" s="2" t="s">
        <v>1</v>
      </c>
    </row>
    <row r="2" spans="1:5">
      <c r="C2" s="2" t="s">
        <v>2</v>
      </c>
      <c r="D2" s="2" t="s">
        <v>68</v>
      </c>
      <c r="E2" s="2" t="s">
        <v>69</v>
      </c>
    </row>
    <row r="3" spans="1:5">
      <c r="A3" s="3" t="s">
        <v>270</v>
      </c>
    </row>
    <row r="4" spans="1:5">
      <c r="A4" s="4" t="s">
        <v>939</v>
      </c>
      <c r="C4" s="7" t="n">
        <v>165.6</v>
      </c>
      <c r="D4" s="7" t="n">
        <v>186.2</v>
      </c>
      <c r="E4" s="5" t="n">
        <v>306</v>
      </c>
    </row>
    <row r="5" spans="1:5">
      <c r="A5" s="3" t="s">
        <v>940</v>
      </c>
    </row>
    <row r="6" spans="1:5">
      <c r="A6" s="4" t="s">
        <v>941</v>
      </c>
      <c r="C6" s="8" t="n">
        <v>47.6</v>
      </c>
      <c r="D6" s="8" t="n">
        <v>46.1</v>
      </c>
      <c r="E6" s="8" t="n">
        <v>-26.6</v>
      </c>
    </row>
    <row r="7" spans="1:5">
      <c r="A7" s="4" t="s">
        <v>942</v>
      </c>
      <c r="B7" s="4" t="s">
        <v>668</v>
      </c>
      <c r="C7" s="8" t="n">
        <v>35.9</v>
      </c>
      <c r="D7" s="8" t="n">
        <v>21.8</v>
      </c>
      <c r="E7" s="8" t="n">
        <v>31.6</v>
      </c>
    </row>
    <row r="8" spans="1:5">
      <c r="A8" s="4" t="s">
        <v>943</v>
      </c>
      <c r="C8" s="8" t="n">
        <v>-16.8</v>
      </c>
      <c r="D8" s="8" t="n">
        <v>-14.2</v>
      </c>
      <c r="E8" s="8" t="n">
        <v>-8.4</v>
      </c>
    </row>
    <row r="9" spans="1:5">
      <c r="A9" s="4" t="s">
        <v>944</v>
      </c>
      <c r="B9" s="4" t="s">
        <v>945</v>
      </c>
      <c r="C9" s="8" t="n">
        <v>-12.8</v>
      </c>
      <c r="D9" s="6" t="n">
        <v>0</v>
      </c>
      <c r="E9" s="6" t="n">
        <v>0</v>
      </c>
    </row>
    <row r="10" spans="1:5">
      <c r="A10" s="4" t="s">
        <v>946</v>
      </c>
      <c r="C10" s="8" t="n">
        <v>11.5</v>
      </c>
      <c r="D10" s="8" t="n">
        <v>7.5</v>
      </c>
      <c r="E10" s="8" t="n">
        <v>8.300000000000001</v>
      </c>
    </row>
    <row r="11" spans="1:5">
      <c r="A11" s="4" t="s">
        <v>947</v>
      </c>
      <c r="C11" s="8" t="n">
        <v>9.5</v>
      </c>
      <c r="D11" s="8" t="n">
        <v>11.2</v>
      </c>
      <c r="E11" s="8" t="n">
        <v>8.1</v>
      </c>
    </row>
    <row r="12" spans="1:5">
      <c r="A12" s="4" t="s">
        <v>948</v>
      </c>
      <c r="C12" s="8" t="n">
        <v>2.7</v>
      </c>
      <c r="D12" s="8" t="n">
        <v>11.8</v>
      </c>
      <c r="E12" s="6" t="n">
        <v>0</v>
      </c>
    </row>
    <row r="13" spans="1:5">
      <c r="A13" s="4" t="s">
        <v>949</v>
      </c>
      <c r="C13" s="6" t="n">
        <v>0</v>
      </c>
      <c r="D13" s="8" t="n">
        <v>-2.2</v>
      </c>
      <c r="E13" s="8" t="n">
        <v>-487.6</v>
      </c>
    </row>
    <row r="14" spans="1:5">
      <c r="A14" s="4" t="s">
        <v>950</v>
      </c>
      <c r="C14" s="6" t="n">
        <v>0</v>
      </c>
      <c r="D14" s="8" t="n">
        <v>-18.7</v>
      </c>
      <c r="E14" s="8" t="n">
        <v>74.59999999999999</v>
      </c>
    </row>
    <row r="15" spans="1:5">
      <c r="A15" s="4" t="s">
        <v>175</v>
      </c>
      <c r="C15" s="8" t="n">
        <v>4.4</v>
      </c>
      <c r="D15" s="6" t="n">
        <v>8</v>
      </c>
      <c r="E15" s="8" t="n">
        <v>4.4</v>
      </c>
    </row>
    <row r="16" spans="1:5">
      <c r="A16" s="4" t="s">
        <v>90</v>
      </c>
      <c r="C16" s="7" t="n">
        <v>247.6</v>
      </c>
      <c r="D16" s="7" t="n">
        <v>257.5</v>
      </c>
      <c r="E16" s="7" t="n">
        <v>-89.59999999999999</v>
      </c>
    </row>
    <row r="17" spans="1:5">
      <c r="A17" s="4" t="s">
        <v>951</v>
      </c>
      <c r="C17" s="4" t="s">
        <v>904</v>
      </c>
      <c r="D17" s="4" t="s">
        <v>904</v>
      </c>
      <c r="E17" s="4" t="s">
        <v>905</v>
      </c>
    </row>
    <row r="18" spans="1:5">
      <c r="A18" s="3" t="s">
        <v>952</v>
      </c>
    </row>
    <row r="19" spans="1:5">
      <c r="A19" s="4" t="s">
        <v>941</v>
      </c>
      <c r="C19" s="4" t="s">
        <v>953</v>
      </c>
      <c r="D19" s="4" t="s">
        <v>672</v>
      </c>
      <c r="E19" s="4" t="s">
        <v>954</v>
      </c>
    </row>
    <row r="20" spans="1:5">
      <c r="A20" s="4" t="s">
        <v>942</v>
      </c>
      <c r="B20" s="4" t="s">
        <v>668</v>
      </c>
      <c r="C20" s="4" t="s">
        <v>955</v>
      </c>
      <c r="D20" s="4" t="s">
        <v>663</v>
      </c>
      <c r="E20" s="4" t="s">
        <v>725</v>
      </c>
    </row>
    <row r="21" spans="1:5">
      <c r="A21" s="4" t="s">
        <v>943</v>
      </c>
      <c r="C21" s="4" t="s">
        <v>956</v>
      </c>
      <c r="D21" s="4" t="s">
        <v>957</v>
      </c>
      <c r="E21" s="4" t="s">
        <v>958</v>
      </c>
    </row>
    <row r="22" spans="1:5">
      <c r="A22" s="4" t="s">
        <v>944</v>
      </c>
      <c r="B22" s="4" t="s">
        <v>945</v>
      </c>
      <c r="C22" s="4" t="s">
        <v>957</v>
      </c>
      <c r="D22" s="4" t="s">
        <v>959</v>
      </c>
      <c r="E22" s="4" t="s">
        <v>959</v>
      </c>
    </row>
    <row r="23" spans="1:5">
      <c r="A23" s="4" t="s">
        <v>946</v>
      </c>
      <c r="C23" s="4" t="s">
        <v>960</v>
      </c>
      <c r="D23" s="4" t="s">
        <v>961</v>
      </c>
      <c r="E23" s="4" t="s">
        <v>638</v>
      </c>
    </row>
    <row r="24" spans="1:5">
      <c r="A24" s="4" t="s">
        <v>947</v>
      </c>
      <c r="C24" s="4" t="s">
        <v>659</v>
      </c>
      <c r="D24" s="4" t="s">
        <v>962</v>
      </c>
      <c r="E24" s="4" t="s">
        <v>657</v>
      </c>
    </row>
    <row r="25" spans="1:5">
      <c r="A25" s="4" t="s">
        <v>948</v>
      </c>
      <c r="C25" s="4" t="s">
        <v>963</v>
      </c>
      <c r="D25" s="4" t="s">
        <v>962</v>
      </c>
      <c r="E25" s="4" t="s">
        <v>959</v>
      </c>
    </row>
    <row r="26" spans="1:5">
      <c r="A26" s="4" t="s">
        <v>949</v>
      </c>
      <c r="C26" s="6" t="n">
        <v>0</v>
      </c>
      <c r="D26" s="10" t="n">
        <v>-0.003</v>
      </c>
      <c r="E26" s="10" t="n">
        <v>-0.5580000000000001</v>
      </c>
    </row>
    <row r="27" spans="1:5">
      <c r="A27" s="4" t="s">
        <v>950</v>
      </c>
      <c r="C27" s="6" t="n">
        <v>0</v>
      </c>
      <c r="D27" s="10" t="n">
        <v>-0.021</v>
      </c>
      <c r="E27" s="10" t="n">
        <v>0.08599999999999999</v>
      </c>
    </row>
    <row r="28" spans="1:5">
      <c r="A28" s="4" t="s">
        <v>175</v>
      </c>
      <c r="C28" s="4" t="s">
        <v>964</v>
      </c>
      <c r="D28" s="4" t="s">
        <v>657</v>
      </c>
      <c r="E28" s="4" t="s">
        <v>964</v>
      </c>
    </row>
    <row r="29" spans="1:5">
      <c r="A29" s="4" t="s">
        <v>965</v>
      </c>
      <c r="C29" s="4" t="s">
        <v>966</v>
      </c>
      <c r="D29" s="4" t="s">
        <v>967</v>
      </c>
      <c r="E29" s="4" t="s">
        <v>968</v>
      </c>
    </row>
    <row r="30" spans="1:5"/>
    <row r="31" spans="1:5">
      <c r="A31" s="4" t="s">
        <v>668</v>
      </c>
      <c r="B31" s="4" t="s">
        <v>969</v>
      </c>
    </row>
    <row r="32" spans="1:5">
      <c r="A32" s="4" t="s">
        <v>945</v>
      </c>
      <c r="B32" s="4" t="s">
        <v>970</v>
      </c>
    </row>
  </sheetData>
  <mergeCells count="5">
    <mergeCell ref="A1:B2"/>
    <mergeCell ref="C1:E1"/>
    <mergeCell ref="A30:D30"/>
    <mergeCell ref="B31:D31"/>
    <mergeCell ref="B32:D3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71</v>
      </c>
      <c r="B1" s="2" t="s">
        <v>1</v>
      </c>
    </row>
    <row r="2" spans="1:3">
      <c r="B2" s="2" t="s">
        <v>2</v>
      </c>
      <c r="C2" s="2" t="s">
        <v>68</v>
      </c>
    </row>
    <row r="3" spans="1:3">
      <c r="A3" s="3" t="s">
        <v>972</v>
      </c>
    </row>
    <row r="4" spans="1:3">
      <c r="A4" s="4" t="s">
        <v>973</v>
      </c>
      <c r="B4" s="7" t="n">
        <v>2.2</v>
      </c>
      <c r="C4" s="5" t="n">
        <v>0</v>
      </c>
    </row>
    <row r="5" spans="1:3">
      <c r="A5" s="4" t="s">
        <v>974</v>
      </c>
      <c r="B5" s="6" t="n">
        <v>0</v>
      </c>
      <c r="C5" s="8" t="n">
        <v>2.2</v>
      </c>
    </row>
    <row r="6" spans="1:3">
      <c r="A6" s="4" t="s">
        <v>975</v>
      </c>
      <c r="B6" s="7" t="n">
        <v>2.2</v>
      </c>
      <c r="C6" s="7" t="n">
        <v>2.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8</v>
      </c>
    </row>
    <row r="2" spans="1:3">
      <c r="A2" s="3" t="s">
        <v>977</v>
      </c>
    </row>
    <row r="3" spans="1:3">
      <c r="A3" s="4" t="s">
        <v>150</v>
      </c>
      <c r="B3" s="6" t="n">
        <v>400000000</v>
      </c>
      <c r="C3" s="6" t="n">
        <v>400000000</v>
      </c>
    </row>
    <row r="4" spans="1:3">
      <c r="A4" s="4" t="s">
        <v>151</v>
      </c>
      <c r="B4" s="6" t="n">
        <v>123352185</v>
      </c>
      <c r="C4" s="6" t="n">
        <v>123352185</v>
      </c>
    </row>
    <row r="5" spans="1:3">
      <c r="A5" s="4" t="s">
        <v>152</v>
      </c>
      <c r="B5" s="6" t="n">
        <v>96115669</v>
      </c>
      <c r="C5" s="6" t="n">
        <v>100896678</v>
      </c>
    </row>
    <row r="6" spans="1:3">
      <c r="A6" s="4" t="s">
        <v>58</v>
      </c>
    </row>
    <row r="7" spans="1:3">
      <c r="A7" s="3" t="s">
        <v>977</v>
      </c>
    </row>
    <row r="8" spans="1:3">
      <c r="A8" s="4" t="s">
        <v>156</v>
      </c>
      <c r="B8" s="6" t="n">
        <v>840000</v>
      </c>
      <c r="C8" s="6" t="n">
        <v>840000</v>
      </c>
    </row>
    <row r="9" spans="1:3">
      <c r="A9" s="4" t="s">
        <v>157</v>
      </c>
      <c r="B9" s="6" t="n">
        <v>649736</v>
      </c>
      <c r="C9" s="6" t="n">
        <v>649736</v>
      </c>
    </row>
    <row r="10" spans="1:3">
      <c r="A10" s="4" t="s">
        <v>158</v>
      </c>
      <c r="B10" s="6" t="n">
        <v>222625</v>
      </c>
      <c r="C10" s="6" t="n">
        <v>228395</v>
      </c>
    </row>
    <row r="11" spans="1:3">
      <c r="A11" s="4" t="s">
        <v>978</v>
      </c>
    </row>
    <row r="12" spans="1:3">
      <c r="A12" s="3" t="s">
        <v>977</v>
      </c>
    </row>
    <row r="13" spans="1:3">
      <c r="A13" s="4" t="s">
        <v>156</v>
      </c>
      <c r="B13" s="6" t="n">
        <v>2000000</v>
      </c>
      <c r="C13" s="6" t="n">
        <v>2000000</v>
      </c>
    </row>
    <row r="14" spans="1:3">
      <c r="A14" s="4" t="s">
        <v>157</v>
      </c>
      <c r="B14" s="6" t="n">
        <v>0</v>
      </c>
      <c r="C14"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79</v>
      </c>
      <c r="B1" s="2" t="s">
        <v>1</v>
      </c>
    </row>
    <row r="2" spans="1:4">
      <c r="B2" s="2" t="s">
        <v>2</v>
      </c>
      <c r="C2" s="2" t="s">
        <v>68</v>
      </c>
      <c r="D2" s="2" t="s">
        <v>69</v>
      </c>
    </row>
    <row r="3" spans="1:4">
      <c r="A3" s="3" t="s">
        <v>977</v>
      </c>
    </row>
    <row r="4" spans="1:4">
      <c r="A4" s="4" t="s">
        <v>149</v>
      </c>
      <c r="B4" s="9" t="n">
        <v>0.01</v>
      </c>
      <c r="C4" s="9" t="n">
        <v>0.01</v>
      </c>
    </row>
    <row r="5" spans="1:4">
      <c r="A5" s="4" t="s">
        <v>58</v>
      </c>
    </row>
    <row r="6" spans="1:4">
      <c r="A6" s="3" t="s">
        <v>977</v>
      </c>
    </row>
    <row r="7" spans="1:4">
      <c r="A7" s="4" t="s">
        <v>153</v>
      </c>
      <c r="B7" s="5" t="n">
        <v>25</v>
      </c>
      <c r="C7" s="5" t="n">
        <v>25</v>
      </c>
      <c r="D7" s="5" t="n">
        <v>25</v>
      </c>
    </row>
    <row r="8" spans="1:4">
      <c r="A8" s="4" t="s">
        <v>154</v>
      </c>
      <c r="B8" s="4" t="s">
        <v>155</v>
      </c>
      <c r="C8" s="4" t="s">
        <v>155</v>
      </c>
    </row>
    <row r="9" spans="1:4">
      <c r="A9" s="4" t="s">
        <v>978</v>
      </c>
    </row>
    <row r="10" spans="1:4">
      <c r="A10" s="3" t="s">
        <v>977</v>
      </c>
    </row>
    <row r="11" spans="1:4">
      <c r="A11" s="4" t="s">
        <v>153</v>
      </c>
      <c r="B11" s="5" t="n">
        <v>1</v>
      </c>
      <c r="C11" s="5"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37"/>
    <col customWidth="1" max="5" min="5" width="37"/>
    <col customWidth="1" max="6" min="6" width="37"/>
    <col customWidth="1" max="7" min="7" width="21"/>
  </cols>
  <sheetData>
    <row r="1" spans="1:7">
      <c r="A1" s="1" t="s">
        <v>980</v>
      </c>
      <c r="B1" s="2" t="s">
        <v>981</v>
      </c>
      <c r="C1" s="2" t="s">
        <v>471</v>
      </c>
      <c r="D1" s="2" t="s">
        <v>1</v>
      </c>
    </row>
    <row r="2" spans="1:7">
      <c r="B2" s="2" t="s">
        <v>982</v>
      </c>
      <c r="C2" s="2" t="s">
        <v>983</v>
      </c>
      <c r="D2" s="2" t="s">
        <v>984</v>
      </c>
      <c r="E2" s="2" t="s">
        <v>985</v>
      </c>
      <c r="F2" s="2" t="s">
        <v>986</v>
      </c>
      <c r="G2" s="2" t="s">
        <v>987</v>
      </c>
    </row>
    <row r="3" spans="1:7">
      <c r="A3" s="3" t="s">
        <v>988</v>
      </c>
    </row>
    <row r="4" spans="1:7">
      <c r="A4" s="4" t="s">
        <v>989</v>
      </c>
      <c r="D4" s="6" t="n">
        <v>5076530</v>
      </c>
      <c r="E4" s="6" t="n">
        <v>2272213</v>
      </c>
      <c r="F4" s="6" t="n">
        <v>3759678</v>
      </c>
    </row>
    <row r="5" spans="1:7">
      <c r="A5" s="4" t="s">
        <v>189</v>
      </c>
      <c r="D5" s="5" t="n">
        <v>710000</v>
      </c>
      <c r="E5" s="5" t="n">
        <v>243500</v>
      </c>
      <c r="F5" s="5" t="n">
        <v>375600</v>
      </c>
    </row>
    <row r="6" spans="1:7">
      <c r="A6" s="4" t="s">
        <v>990</v>
      </c>
      <c r="D6" s="5" t="n">
        <v>82500</v>
      </c>
    </row>
    <row r="7" spans="1:7">
      <c r="A7" s="4" t="s">
        <v>991</v>
      </c>
    </row>
    <row r="8" spans="1:7">
      <c r="A8" s="3" t="s">
        <v>988</v>
      </c>
    </row>
    <row r="9" spans="1:7">
      <c r="A9" s="4" t="s">
        <v>992</v>
      </c>
      <c r="B9" s="5" t="n">
        <v>2000000</v>
      </c>
    </row>
    <row r="10" spans="1:7">
      <c r="A10" s="4" t="s">
        <v>993</v>
      </c>
      <c r="B10" s="4" t="s">
        <v>994</v>
      </c>
    </row>
    <row r="11" spans="1:7">
      <c r="A11" s="4" t="s">
        <v>989</v>
      </c>
      <c r="D11" s="6" t="n">
        <v>3022760</v>
      </c>
    </row>
    <row r="12" spans="1:7">
      <c r="A12" s="4" t="s">
        <v>189</v>
      </c>
      <c r="D12" s="5" t="n">
        <v>467500</v>
      </c>
    </row>
    <row r="13" spans="1:7">
      <c r="A13" s="4" t="s">
        <v>995</v>
      </c>
    </row>
    <row r="14" spans="1:7">
      <c r="A14" s="3" t="s">
        <v>988</v>
      </c>
    </row>
    <row r="15" spans="1:7">
      <c r="A15" s="4" t="s">
        <v>996</v>
      </c>
      <c r="C15" s="5" t="n">
        <v>550000</v>
      </c>
      <c r="D15" s="6" t="n">
        <v>550000</v>
      </c>
    </row>
    <row r="16" spans="1:7">
      <c r="A16" s="4" t="s">
        <v>997</v>
      </c>
      <c r="C16" s="6" t="n">
        <v>2</v>
      </c>
    </row>
    <row r="17" spans="1:7">
      <c r="A17" s="4" t="s">
        <v>998</v>
      </c>
      <c r="C17" s="4" t="s">
        <v>999</v>
      </c>
    </row>
    <row r="18" spans="1:7">
      <c r="A18" s="4" t="s">
        <v>1000</v>
      </c>
    </row>
    <row r="19" spans="1:7">
      <c r="A19" s="3" t="s">
        <v>988</v>
      </c>
    </row>
    <row r="20" spans="1:7">
      <c r="A20" s="4" t="s">
        <v>990</v>
      </c>
      <c r="C20" s="5" t="n">
        <v>82500</v>
      </c>
    </row>
    <row r="21" spans="1:7">
      <c r="A21" s="4" t="s">
        <v>1001</v>
      </c>
    </row>
    <row r="22" spans="1:7">
      <c r="A22" s="3" t="s">
        <v>988</v>
      </c>
    </row>
    <row r="23" spans="1:7">
      <c r="A23" s="4" t="s">
        <v>989</v>
      </c>
      <c r="C23" s="6" t="n">
        <v>3022760</v>
      </c>
    </row>
    <row r="24" spans="1:7">
      <c r="A24" s="4" t="s">
        <v>189</v>
      </c>
      <c r="C24" s="5" t="n">
        <v>467500</v>
      </c>
    </row>
    <row r="25" spans="1:7">
      <c r="A25" s="4" t="s">
        <v>1002</v>
      </c>
      <c r="C25" s="9" t="n">
        <v>154.66</v>
      </c>
    </row>
    <row r="26" spans="1:7">
      <c r="A26" s="4" t="s">
        <v>1003</v>
      </c>
    </row>
    <row r="27" spans="1:7">
      <c r="A27" s="3" t="s">
        <v>988</v>
      </c>
    </row>
    <row r="28" spans="1:7">
      <c r="A28" s="4" t="s">
        <v>996</v>
      </c>
      <c r="C28" s="5" t="n">
        <v>275000</v>
      </c>
      <c r="D28" s="6" t="n">
        <v>275000</v>
      </c>
    </row>
    <row r="29" spans="1:7">
      <c r="A29" s="4" t="s">
        <v>1004</v>
      </c>
    </row>
    <row r="30" spans="1:7">
      <c r="A30" s="3" t="s">
        <v>988</v>
      </c>
    </row>
    <row r="31" spans="1:7">
      <c r="A31" s="4" t="s">
        <v>989</v>
      </c>
      <c r="C31" s="6" t="n">
        <v>1511380</v>
      </c>
    </row>
    <row r="32" spans="1:7">
      <c r="A32" s="4" t="s">
        <v>189</v>
      </c>
      <c r="C32" s="5" t="n">
        <v>233750</v>
      </c>
    </row>
    <row r="33" spans="1:7">
      <c r="A33" s="4" t="s">
        <v>1002</v>
      </c>
      <c r="C33" s="9" t="n">
        <v>154.66</v>
      </c>
    </row>
    <row r="34" spans="1:7">
      <c r="A34" s="4" t="s">
        <v>1005</v>
      </c>
    </row>
    <row r="35" spans="1:7">
      <c r="A35" s="3" t="s">
        <v>988</v>
      </c>
    </row>
    <row r="36" spans="1:7">
      <c r="A36" s="4" t="s">
        <v>996</v>
      </c>
      <c r="C36" s="5" t="n">
        <v>275000</v>
      </c>
      <c r="D36" s="6" t="n">
        <v>275000</v>
      </c>
    </row>
    <row r="37" spans="1:7">
      <c r="A37" s="4" t="s">
        <v>1006</v>
      </c>
    </row>
    <row r="38" spans="1:7">
      <c r="A38" s="3" t="s">
        <v>988</v>
      </c>
    </row>
    <row r="39" spans="1:7">
      <c r="A39" s="4" t="s">
        <v>989</v>
      </c>
      <c r="C39" s="6" t="n">
        <v>1511380</v>
      </c>
    </row>
    <row r="40" spans="1:7">
      <c r="A40" s="4" t="s">
        <v>189</v>
      </c>
      <c r="C40" s="5" t="n">
        <v>233750</v>
      </c>
    </row>
    <row r="41" spans="1:7">
      <c r="A41" s="4" t="s">
        <v>1002</v>
      </c>
      <c r="C41" s="9" t="n">
        <v>154.66</v>
      </c>
    </row>
    <row r="42" spans="1:7">
      <c r="A42" s="4" t="s">
        <v>1007</v>
      </c>
    </row>
    <row r="43" spans="1:7">
      <c r="A43" s="3" t="s">
        <v>988</v>
      </c>
    </row>
    <row r="44" spans="1:7">
      <c r="A44" s="4" t="s">
        <v>992</v>
      </c>
      <c r="G44" s="5" t="n">
        <v>800000</v>
      </c>
    </row>
    <row r="45" spans="1:7">
      <c r="A45" s="4" t="s">
        <v>1008</v>
      </c>
      <c r="C45" s="5" t="n">
        <v>59300</v>
      </c>
      <c r="D45" s="5" t="n">
        <v>59300</v>
      </c>
    </row>
    <row r="46" spans="1:7">
      <c r="A46" s="4" t="s">
        <v>989</v>
      </c>
      <c r="D46" s="6" t="n">
        <v>2053770</v>
      </c>
    </row>
    <row r="47" spans="1:7">
      <c r="A47" s="4" t="s">
        <v>189</v>
      </c>
      <c r="D47" s="5" t="n">
        <v>242400</v>
      </c>
    </row>
    <row r="48" spans="1:7">
      <c r="A48" s="4" t="s">
        <v>58</v>
      </c>
    </row>
    <row r="49" spans="1:7">
      <c r="A49" s="3" t="s">
        <v>988</v>
      </c>
    </row>
    <row r="50" spans="1:7">
      <c r="A50" s="4" t="s">
        <v>989</v>
      </c>
      <c r="D50" s="6" t="n">
        <v>5770</v>
      </c>
    </row>
    <row r="51" spans="1:7">
      <c r="A51" s="4" t="s">
        <v>189</v>
      </c>
      <c r="D51" s="5" t="n">
        <v>100</v>
      </c>
    </row>
    <row r="52" spans="1:7">
      <c r="A52" s="4" t="s">
        <v>1009</v>
      </c>
      <c r="D52" s="9" t="n">
        <v>26.39</v>
      </c>
    </row>
    <row r="53" spans="1:7">
      <c r="A53" s="4" t="s">
        <v>1010</v>
      </c>
      <c r="C53" s="5" t="n">
        <v>25</v>
      </c>
      <c r="D53" s="5" t="n">
        <v>25</v>
      </c>
      <c r="E53" s="5" t="n">
        <v>25</v>
      </c>
      <c r="F53" s="5" t="n">
        <v>25</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25</v>
      </c>
      <c r="B1" s="2" t="s">
        <v>1</v>
      </c>
    </row>
    <row r="2" spans="1:4">
      <c r="B2" s="2" t="s">
        <v>2</v>
      </c>
      <c r="C2" s="2" t="s">
        <v>68</v>
      </c>
      <c r="D2" s="2" t="s">
        <v>69</v>
      </c>
    </row>
    <row r="3" spans="1:4">
      <c r="A3" s="4" t="s">
        <v>226</v>
      </c>
      <c r="B3" s="9" t="n">
        <v>1.48</v>
      </c>
      <c r="C3" s="9" t="n">
        <v>1.44</v>
      </c>
      <c r="D3" s="9" t="n">
        <v>1.38</v>
      </c>
    </row>
    <row r="4" spans="1:4">
      <c r="A4" s="4" t="s">
        <v>58</v>
      </c>
    </row>
    <row r="5" spans="1:4">
      <c r="A5" s="4" t="s">
        <v>153</v>
      </c>
      <c r="B5" s="6" t="n">
        <v>25</v>
      </c>
      <c r="C5" s="6" t="n">
        <v>25</v>
      </c>
      <c r="D5" s="6" t="n">
        <v>25</v>
      </c>
    </row>
    <row r="6" spans="1:4">
      <c r="A6" s="4" t="s">
        <v>227</v>
      </c>
      <c r="B6" s="5" t="n">
        <v>1</v>
      </c>
      <c r="C6" s="5" t="n">
        <v>1</v>
      </c>
      <c r="D6" s="5" t="n">
        <v>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11</v>
      </c>
      <c r="B1" s="2" t="s">
        <v>1</v>
      </c>
    </row>
    <row r="2" spans="1:4">
      <c r="B2" s="2" t="s">
        <v>2</v>
      </c>
      <c r="C2" s="2" t="s">
        <v>68</v>
      </c>
      <c r="D2" s="2" t="s">
        <v>69</v>
      </c>
    </row>
    <row r="3" spans="1:4">
      <c r="A3" s="3" t="s">
        <v>988</v>
      </c>
    </row>
    <row r="4" spans="1:4">
      <c r="A4" s="4" t="s">
        <v>1012</v>
      </c>
      <c r="B4" s="6" t="n">
        <v>22455507</v>
      </c>
      <c r="C4" s="6" t="n">
        <v>20315380</v>
      </c>
      <c r="D4" s="6" t="n">
        <v>16745566</v>
      </c>
    </row>
    <row r="5" spans="1:4">
      <c r="A5" s="4" t="s">
        <v>189</v>
      </c>
      <c r="B5" s="6" t="n">
        <v>5076530</v>
      </c>
      <c r="C5" s="6" t="n">
        <v>2272213</v>
      </c>
      <c r="D5" s="6" t="n">
        <v>3759678</v>
      </c>
    </row>
    <row r="6" spans="1:4">
      <c r="A6" s="4" t="s">
        <v>1013</v>
      </c>
      <c r="B6" s="6" t="n">
        <v>-109560</v>
      </c>
      <c r="C6" s="6" t="n">
        <v>-24024</v>
      </c>
      <c r="D6" s="6" t="n">
        <v>-9110</v>
      </c>
    </row>
    <row r="7" spans="1:4">
      <c r="A7" s="4" t="s">
        <v>1014</v>
      </c>
      <c r="B7" s="6" t="n">
        <v>-72707</v>
      </c>
      <c r="C7" s="6" t="n">
        <v>-62866</v>
      </c>
      <c r="D7" s="6" t="n">
        <v>-76401</v>
      </c>
    </row>
    <row r="8" spans="1:4">
      <c r="A8" s="4" t="s">
        <v>1015</v>
      </c>
      <c r="B8" s="6" t="n">
        <v>-124031</v>
      </c>
      <c r="C8" s="6" t="n">
        <v>-51191</v>
      </c>
      <c r="D8" s="6" t="n">
        <v>-124519</v>
      </c>
    </row>
    <row r="9" spans="1:4">
      <c r="A9" s="4" t="s">
        <v>1016</v>
      </c>
      <c r="B9" s="6" t="n">
        <v>10777</v>
      </c>
      <c r="C9" s="6" t="n">
        <v>5995</v>
      </c>
      <c r="D9" s="6" t="n">
        <v>20166</v>
      </c>
    </row>
    <row r="10" spans="1:4">
      <c r="A10" s="4" t="s">
        <v>1017</v>
      </c>
      <c r="B10" s="6" t="n">
        <v>27236516</v>
      </c>
      <c r="C10" s="6" t="n">
        <v>22455507</v>
      </c>
      <c r="D10" s="6" t="n">
        <v>203153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8</v>
      </c>
      <c r="B1" s="2" t="s">
        <v>1</v>
      </c>
    </row>
    <row r="2" spans="1:4">
      <c r="B2" s="2" t="s">
        <v>2</v>
      </c>
      <c r="C2" s="2" t="s">
        <v>68</v>
      </c>
      <c r="D2" s="2" t="s">
        <v>69</v>
      </c>
    </row>
    <row r="3" spans="1:4">
      <c r="A3" s="3" t="s">
        <v>977</v>
      </c>
    </row>
    <row r="4" spans="1:4">
      <c r="A4" s="4" t="s">
        <v>1019</v>
      </c>
      <c r="B4" s="9" t="n">
        <v>1.48</v>
      </c>
      <c r="C4" s="9" t="n">
        <v>1.44</v>
      </c>
      <c r="D4" s="9" t="n">
        <v>1.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020</v>
      </c>
      <c r="B1" s="2" t="s">
        <v>1021</v>
      </c>
    </row>
    <row r="2" spans="1:2">
      <c r="A2" s="4" t="s">
        <v>1022</v>
      </c>
    </row>
    <row r="3" spans="1:2">
      <c r="A3" s="3" t="s">
        <v>1023</v>
      </c>
    </row>
    <row r="4" spans="1:2">
      <c r="A4" s="4" t="s">
        <v>1024</v>
      </c>
      <c r="B4" s="6" t="n">
        <v>37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25</v>
      </c>
      <c r="B1" s="2" t="s">
        <v>1</v>
      </c>
    </row>
    <row r="2" spans="1:4">
      <c r="B2" s="2" t="s">
        <v>2</v>
      </c>
      <c r="C2" s="2" t="s">
        <v>68</v>
      </c>
      <c r="D2" s="2" t="s">
        <v>69</v>
      </c>
    </row>
    <row r="3" spans="1:4">
      <c r="A3" s="3" t="s">
        <v>1026</v>
      </c>
    </row>
    <row r="4" spans="1:4">
      <c r="A4" s="4" t="s">
        <v>1027</v>
      </c>
      <c r="B4" s="6" t="n">
        <v>-109560</v>
      </c>
      <c r="C4" s="6" t="n">
        <v>-24024</v>
      </c>
      <c r="D4" s="6" t="n">
        <v>-9110</v>
      </c>
    </row>
    <row r="5" spans="1:4">
      <c r="A5" s="4" t="s">
        <v>1028</v>
      </c>
      <c r="B5" s="5" t="n">
        <v>7</v>
      </c>
      <c r="C5" s="7" t="n">
        <v>1.8</v>
      </c>
      <c r="D5" s="7" t="n">
        <v>0.7</v>
      </c>
    </row>
    <row r="6" spans="1:4">
      <c r="A6" s="4" t="s">
        <v>1029</v>
      </c>
    </row>
    <row r="7" spans="1:4">
      <c r="A7" s="3" t="s">
        <v>1023</v>
      </c>
    </row>
    <row r="8" spans="1:4">
      <c r="A8" s="4" t="s">
        <v>1030</v>
      </c>
      <c r="B8" s="4" t="s">
        <v>1031</v>
      </c>
    </row>
    <row r="9" spans="1:4">
      <c r="A9" s="4" t="s">
        <v>1032</v>
      </c>
      <c r="B9" s="4" t="s">
        <v>469</v>
      </c>
    </row>
    <row r="10" spans="1:4">
      <c r="A10" s="4" t="s">
        <v>1033</v>
      </c>
      <c r="B10" s="4" t="s">
        <v>1034</v>
      </c>
      <c r="C10" s="4" t="s">
        <v>1035</v>
      </c>
      <c r="D10" s="4" t="s">
        <v>1036</v>
      </c>
    </row>
    <row r="11" spans="1:4">
      <c r="A11" s="4" t="s">
        <v>1037</v>
      </c>
      <c r="B11" s="4" t="s">
        <v>1038</v>
      </c>
      <c r="C11" s="4" t="s">
        <v>1039</v>
      </c>
      <c r="D11" s="4" t="s">
        <v>1040</v>
      </c>
    </row>
    <row r="12" spans="1:4">
      <c r="A12" s="4" t="s">
        <v>1041</v>
      </c>
      <c r="B12" s="4" t="s">
        <v>1042</v>
      </c>
      <c r="C12" s="4" t="s">
        <v>640</v>
      </c>
      <c r="D12" s="4" t="s">
        <v>662</v>
      </c>
    </row>
    <row r="13" spans="1:4">
      <c r="A13" s="4" t="s">
        <v>1043</v>
      </c>
      <c r="B13" s="4" t="s">
        <v>1044</v>
      </c>
      <c r="C13" s="4" t="s">
        <v>1045</v>
      </c>
      <c r="D13" s="4" t="s">
        <v>1045</v>
      </c>
    </row>
    <row r="14" spans="1:4">
      <c r="A14" s="4" t="s">
        <v>1046</v>
      </c>
      <c r="B14" s="9" t="n">
        <v>27.7</v>
      </c>
      <c r="C14" s="9" t="n">
        <v>28.52</v>
      </c>
      <c r="D14" s="9" t="n">
        <v>24.49</v>
      </c>
    </row>
    <row r="15" spans="1:4">
      <c r="A15" s="3" t="s">
        <v>1026</v>
      </c>
    </row>
    <row r="16" spans="1:4">
      <c r="A16" s="4" t="s">
        <v>1047</v>
      </c>
      <c r="B16" s="6" t="n">
        <v>564515</v>
      </c>
    </row>
    <row r="17" spans="1:4">
      <c r="A17" s="4" t="s">
        <v>1048</v>
      </c>
      <c r="B17" s="9" t="n">
        <v>83.23999999999999</v>
      </c>
    </row>
    <row r="18" spans="1:4">
      <c r="A18" s="4" t="s">
        <v>1049</v>
      </c>
      <c r="B18" s="6" t="n">
        <v>142348</v>
      </c>
    </row>
    <row r="19" spans="1:4">
      <c r="A19" s="4" t="s">
        <v>1050</v>
      </c>
      <c r="B19" s="5" t="n">
        <v>108</v>
      </c>
    </row>
    <row r="20" spans="1:4">
      <c r="A20" s="4" t="s">
        <v>1027</v>
      </c>
      <c r="B20" s="6" t="n">
        <v>-109560</v>
      </c>
    </row>
    <row r="21" spans="1:4">
      <c r="A21" s="4" t="s">
        <v>1051</v>
      </c>
      <c r="B21" s="9" t="n">
        <v>63.57</v>
      </c>
    </row>
    <row r="22" spans="1:4">
      <c r="A22" s="4" t="s">
        <v>1052</v>
      </c>
      <c r="B22" s="6" t="n">
        <v>-789</v>
      </c>
    </row>
    <row r="23" spans="1:4">
      <c r="A23" s="4" t="s">
        <v>1053</v>
      </c>
      <c r="B23" s="9" t="n">
        <v>104.48</v>
      </c>
    </row>
    <row r="24" spans="1:4">
      <c r="A24" s="4" t="s">
        <v>1054</v>
      </c>
      <c r="B24" s="6" t="n">
        <v>596514</v>
      </c>
      <c r="C24" s="6" t="n">
        <v>564515</v>
      </c>
    </row>
    <row r="25" spans="1:4">
      <c r="A25" s="4" t="s">
        <v>1055</v>
      </c>
      <c r="B25" s="9" t="n">
        <v>92.73</v>
      </c>
      <c r="C25" s="9" t="n">
        <v>83.23999999999999</v>
      </c>
    </row>
    <row r="26" spans="1:4">
      <c r="A26" s="4" t="s">
        <v>1056</v>
      </c>
      <c r="B26" s="4" t="s">
        <v>1057</v>
      </c>
    </row>
    <row r="27" spans="1:4">
      <c r="A27" s="4" t="s">
        <v>1058</v>
      </c>
      <c r="B27" s="5" t="n">
        <v>36</v>
      </c>
    </row>
    <row r="28" spans="1:4">
      <c r="A28" s="4" t="s">
        <v>1059</v>
      </c>
      <c r="B28" s="6" t="n">
        <v>391685</v>
      </c>
    </row>
    <row r="29" spans="1:4">
      <c r="A29" s="4" t="s">
        <v>1060</v>
      </c>
      <c r="B29" s="9" t="n">
        <v>86.42</v>
      </c>
    </row>
    <row r="30" spans="1:4">
      <c r="A30" s="4" t="s">
        <v>1061</v>
      </c>
      <c r="B30" s="4" t="s">
        <v>531</v>
      </c>
    </row>
    <row r="31" spans="1:4">
      <c r="A31" s="4" t="s">
        <v>1062</v>
      </c>
      <c r="B31" s="7" t="n">
        <v>26.1</v>
      </c>
    </row>
    <row r="32" spans="1:4">
      <c r="A32" s="4" t="s">
        <v>1063</v>
      </c>
      <c r="B32" s="8" t="n">
        <v>2.6</v>
      </c>
      <c r="C32" s="7" t="n">
        <v>2.5</v>
      </c>
      <c r="D32" s="7" t="n">
        <v>2.3</v>
      </c>
    </row>
    <row r="33" spans="1:4">
      <c r="A33" s="4" t="s">
        <v>1064</v>
      </c>
      <c r="B33" s="8" t="n">
        <v>0.6</v>
      </c>
      <c r="C33" s="8" t="n">
        <v>0.6</v>
      </c>
      <c r="D33" s="8" t="n">
        <v>0.8</v>
      </c>
    </row>
    <row r="34" spans="1:4">
      <c r="A34" s="4" t="s">
        <v>1065</v>
      </c>
      <c r="B34" s="6" t="n">
        <v>3</v>
      </c>
      <c r="C34" s="8" t="n">
        <v>1.9</v>
      </c>
      <c r="D34" s="8" t="n">
        <v>2.8</v>
      </c>
    </row>
    <row r="35" spans="1:4">
      <c r="A35" s="4" t="s">
        <v>1066</v>
      </c>
      <c r="B35" s="8" t="n">
        <v>7.2</v>
      </c>
      <c r="C35" s="6" t="n">
        <v>1</v>
      </c>
      <c r="D35" s="8" t="n">
        <v>0.2</v>
      </c>
    </row>
    <row r="36" spans="1:4">
      <c r="A36" s="4" t="s">
        <v>1028</v>
      </c>
      <c r="B36" s="6" t="n">
        <v>7</v>
      </c>
      <c r="C36" s="8" t="n">
        <v>1.8</v>
      </c>
      <c r="D36" s="8" t="n">
        <v>0.7</v>
      </c>
    </row>
    <row r="37" spans="1:4">
      <c r="A37" s="4" t="s">
        <v>1067</v>
      </c>
      <c r="B37" s="8" t="n">
        <v>1.8</v>
      </c>
      <c r="C37" s="7" t="n">
        <v>0.2</v>
      </c>
      <c r="D37" s="7" t="n">
        <v>0.1</v>
      </c>
    </row>
    <row r="38" spans="1:4">
      <c r="A38" s="4" t="s">
        <v>1068</v>
      </c>
      <c r="B38" s="7" t="n">
        <v>1.4</v>
      </c>
    </row>
    <row r="39" spans="1:4">
      <c r="A39" s="4" t="s">
        <v>1069</v>
      </c>
      <c r="B39" s="4" t="s">
        <v>467</v>
      </c>
    </row>
    <row r="40" spans="1:4">
      <c r="A40" s="4" t="s">
        <v>1070</v>
      </c>
      <c r="B40" s="6" t="n">
        <v>317909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71</v>
      </c>
      <c r="B1" s="2" t="s">
        <v>1</v>
      </c>
    </row>
    <row r="2" spans="1:4">
      <c r="B2" s="2" t="s">
        <v>2</v>
      </c>
      <c r="C2" s="2" t="s">
        <v>68</v>
      </c>
      <c r="D2" s="2" t="s">
        <v>69</v>
      </c>
    </row>
    <row r="3" spans="1:4">
      <c r="A3" s="3" t="s">
        <v>1072</v>
      </c>
    </row>
    <row r="4" spans="1:4">
      <c r="A4" s="4" t="s">
        <v>1073</v>
      </c>
      <c r="B4" s="6" t="n">
        <v>-10777</v>
      </c>
      <c r="C4" s="6" t="n">
        <v>-5995</v>
      </c>
      <c r="D4" s="6" t="n">
        <v>-20166</v>
      </c>
    </row>
    <row r="5" spans="1:4">
      <c r="A5" s="4" t="s">
        <v>1074</v>
      </c>
    </row>
    <row r="6" spans="1:4">
      <c r="A6" s="3" t="s">
        <v>1072</v>
      </c>
    </row>
    <row r="7" spans="1:4">
      <c r="A7" s="4" t="s">
        <v>1075</v>
      </c>
      <c r="B7" s="6" t="n">
        <v>257621</v>
      </c>
    </row>
    <row r="8" spans="1:4">
      <c r="A8" s="4" t="s">
        <v>1076</v>
      </c>
      <c r="B8" s="9" t="n">
        <v>96.61</v>
      </c>
    </row>
    <row r="9" spans="1:4">
      <c r="A9" s="4" t="s">
        <v>1049</v>
      </c>
      <c r="B9" s="6" t="n">
        <v>96163</v>
      </c>
    </row>
    <row r="10" spans="1:4">
      <c r="A10" s="4" t="s">
        <v>1077</v>
      </c>
      <c r="B10" s="9" t="n">
        <v>114.69</v>
      </c>
      <c r="C10" s="9" t="n">
        <v>106.52</v>
      </c>
      <c r="D10" s="9" t="n">
        <v>93.29000000000001</v>
      </c>
    </row>
    <row r="11" spans="1:4">
      <c r="A11" s="4" t="s">
        <v>1078</v>
      </c>
      <c r="B11" s="6" t="n">
        <v>-122812</v>
      </c>
    </row>
    <row r="12" spans="1:4">
      <c r="A12" s="4" t="s">
        <v>1079</v>
      </c>
      <c r="B12" s="9" t="n">
        <v>101.67</v>
      </c>
    </row>
    <row r="13" spans="1:4">
      <c r="A13" s="4" t="s">
        <v>1073</v>
      </c>
      <c r="B13" s="6" t="n">
        <v>-10777</v>
      </c>
    </row>
    <row r="14" spans="1:4">
      <c r="A14" s="4" t="s">
        <v>1080</v>
      </c>
      <c r="B14" s="9" t="n">
        <v>102.44</v>
      </c>
    </row>
    <row r="15" spans="1:4">
      <c r="A15" s="4" t="s">
        <v>1081</v>
      </c>
      <c r="B15" s="6" t="n">
        <v>220195</v>
      </c>
      <c r="C15" s="6" t="n">
        <v>257621</v>
      </c>
    </row>
    <row r="16" spans="1:4">
      <c r="A16" s="4" t="s">
        <v>1082</v>
      </c>
      <c r="B16" s="9" t="n">
        <v>101.4</v>
      </c>
      <c r="C16" s="9" t="n">
        <v>96.61</v>
      </c>
    </row>
    <row r="17" spans="1:4">
      <c r="A17" s="4" t="s">
        <v>1083</v>
      </c>
      <c r="B17" s="7" t="n">
        <v>33.7</v>
      </c>
    </row>
    <row r="18" spans="1:4">
      <c r="A18" s="4" t="s">
        <v>1084</v>
      </c>
      <c r="B18" s="8" t="n">
        <v>15.2</v>
      </c>
      <c r="C18" s="7" t="n">
        <v>10.4</v>
      </c>
      <c r="D18" s="7" t="n">
        <v>5.9</v>
      </c>
    </row>
    <row r="19" spans="1:4">
      <c r="A19" s="4" t="s">
        <v>1063</v>
      </c>
      <c r="B19" s="8" t="n">
        <v>10.1</v>
      </c>
      <c r="C19" s="8" t="n">
        <v>10.8</v>
      </c>
      <c r="D19" s="8" t="n">
        <v>9.300000000000001</v>
      </c>
    </row>
    <row r="20" spans="1:4">
      <c r="A20" s="4" t="s">
        <v>1064</v>
      </c>
      <c r="B20" s="8" t="n">
        <v>2.5</v>
      </c>
      <c r="C20" s="7" t="n">
        <v>2.6</v>
      </c>
      <c r="D20" s="7" t="n">
        <v>3.5</v>
      </c>
    </row>
    <row r="21" spans="1:4">
      <c r="A21" s="4" t="s">
        <v>1085</v>
      </c>
      <c r="B21" s="7" t="n">
        <v>10.9</v>
      </c>
    </row>
    <row r="22" spans="1:4">
      <c r="A22" s="4" t="s">
        <v>1069</v>
      </c>
      <c r="B22" s="4" t="s">
        <v>1086</v>
      </c>
    </row>
    <row r="23" spans="1:4">
      <c r="A23" s="4" t="s">
        <v>1087</v>
      </c>
    </row>
    <row r="24" spans="1:4">
      <c r="A24" s="3" t="s">
        <v>1023</v>
      </c>
    </row>
    <row r="25" spans="1:4">
      <c r="A25" s="4" t="s">
        <v>1088</v>
      </c>
      <c r="B25" s="4" t="s">
        <v>1031</v>
      </c>
    </row>
    <row r="26" spans="1:4">
      <c r="A26" s="4" t="s">
        <v>1089</v>
      </c>
    </row>
    <row r="27" spans="1:4">
      <c r="A27" s="3" t="s">
        <v>1023</v>
      </c>
    </row>
    <row r="28" spans="1:4">
      <c r="A28" s="4" t="s">
        <v>1088</v>
      </c>
      <c r="B28" s="4" t="s">
        <v>4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0</v>
      </c>
      <c r="C1" s="2" t="s">
        <v>1</v>
      </c>
    </row>
    <row r="2" spans="1:5">
      <c r="C2" s="2" t="s">
        <v>2</v>
      </c>
      <c r="D2" s="2" t="s">
        <v>68</v>
      </c>
      <c r="E2" s="2" t="s">
        <v>69</v>
      </c>
    </row>
    <row r="3" spans="1:5">
      <c r="A3" s="3" t="s">
        <v>1072</v>
      </c>
    </row>
    <row r="4" spans="1:5">
      <c r="A4" s="4" t="s">
        <v>1073</v>
      </c>
      <c r="C4" s="6" t="n">
        <v>-10777</v>
      </c>
      <c r="D4" s="6" t="n">
        <v>-5995</v>
      </c>
      <c r="E4" s="6" t="n">
        <v>-20166</v>
      </c>
    </row>
    <row r="5" spans="1:5">
      <c r="A5" s="4" t="s">
        <v>1091</v>
      </c>
    </row>
    <row r="6" spans="1:5">
      <c r="A6" s="3" t="s">
        <v>1023</v>
      </c>
    </row>
    <row r="7" spans="1:5">
      <c r="A7" s="4" t="s">
        <v>1092</v>
      </c>
      <c r="C7" s="4" t="s">
        <v>1031</v>
      </c>
    </row>
    <row r="8" spans="1:5">
      <c r="A8" s="4" t="s">
        <v>1093</v>
      </c>
      <c r="C8" s="4" t="s">
        <v>1031</v>
      </c>
    </row>
    <row r="9" spans="1:5">
      <c r="A9" s="4" t="s">
        <v>1094</v>
      </c>
      <c r="C9" s="4" t="s">
        <v>1031</v>
      </c>
    </row>
    <row r="10" spans="1:5">
      <c r="A10" s="3" t="s">
        <v>1072</v>
      </c>
    </row>
    <row r="11" spans="1:5">
      <c r="A11" s="4" t="s">
        <v>1075</v>
      </c>
      <c r="B11" s="4" t="s">
        <v>668</v>
      </c>
      <c r="C11" s="6" t="n">
        <v>152979</v>
      </c>
    </row>
    <row r="12" spans="1:5">
      <c r="A12" s="4" t="s">
        <v>1076</v>
      </c>
      <c r="C12" s="9" t="n">
        <v>91.73999999999999</v>
      </c>
    </row>
    <row r="13" spans="1:5">
      <c r="A13" s="4" t="s">
        <v>1049</v>
      </c>
      <c r="B13" s="4" t="s">
        <v>668</v>
      </c>
      <c r="C13" s="6" t="n">
        <v>50681</v>
      </c>
    </row>
    <row r="14" spans="1:5">
      <c r="A14" s="4" t="s">
        <v>1077</v>
      </c>
      <c r="C14" s="9" t="n">
        <v>110.13</v>
      </c>
      <c r="D14" s="9" t="n">
        <v>105.83</v>
      </c>
      <c r="E14" s="9" t="n">
        <v>87.09</v>
      </c>
    </row>
    <row r="15" spans="1:5">
      <c r="A15" s="4" t="s">
        <v>1078</v>
      </c>
      <c r="B15" s="4" t="s">
        <v>668</v>
      </c>
      <c r="C15" s="6" t="n">
        <v>-51072</v>
      </c>
    </row>
    <row r="16" spans="1:5">
      <c r="A16" s="4" t="s">
        <v>1079</v>
      </c>
      <c r="C16" s="9" t="n">
        <v>82.70999999999999</v>
      </c>
    </row>
    <row r="17" spans="1:5">
      <c r="A17" s="4" t="s">
        <v>1073</v>
      </c>
      <c r="B17" s="4" t="s">
        <v>668</v>
      </c>
      <c r="C17" s="6" t="n">
        <v>-4403</v>
      </c>
    </row>
    <row r="18" spans="1:5">
      <c r="A18" s="4" t="s">
        <v>1080</v>
      </c>
      <c r="C18" s="9" t="n">
        <v>104.47</v>
      </c>
    </row>
    <row r="19" spans="1:5">
      <c r="A19" s="4" t="s">
        <v>1081</v>
      </c>
      <c r="B19" s="4" t="s">
        <v>668</v>
      </c>
      <c r="C19" s="6" t="n">
        <v>148185</v>
      </c>
      <c r="D19" s="6" t="n">
        <v>152979</v>
      </c>
    </row>
    <row r="20" spans="1:5">
      <c r="A20" s="4" t="s">
        <v>1082</v>
      </c>
      <c r="C20" s="9" t="n">
        <v>100.76</v>
      </c>
      <c r="D20" s="9" t="n">
        <v>91.73999999999999</v>
      </c>
    </row>
    <row r="21" spans="1:5">
      <c r="A21" s="4" t="s">
        <v>1063</v>
      </c>
      <c r="C21" s="7" t="n">
        <v>7.8</v>
      </c>
      <c r="D21" s="7" t="n">
        <v>5.8</v>
      </c>
      <c r="E21" s="5" t="n">
        <v>6</v>
      </c>
    </row>
    <row r="22" spans="1:5">
      <c r="A22" s="4" t="s">
        <v>1064</v>
      </c>
      <c r="C22" s="8" t="n">
        <v>1.9</v>
      </c>
      <c r="D22" s="7" t="n">
        <v>1.5</v>
      </c>
      <c r="E22" s="7" t="n">
        <v>2.2</v>
      </c>
    </row>
    <row r="23" spans="1:5">
      <c r="A23" s="4" t="s">
        <v>1085</v>
      </c>
      <c r="C23" s="7" t="n">
        <v>5.3</v>
      </c>
    </row>
    <row r="24" spans="1:5">
      <c r="A24" s="4" t="s">
        <v>1069</v>
      </c>
      <c r="C24" s="4" t="s">
        <v>1095</v>
      </c>
    </row>
    <row r="25" spans="1:5">
      <c r="A25" s="4" t="s">
        <v>1084</v>
      </c>
      <c r="C25" s="7" t="n">
        <v>5.7</v>
      </c>
    </row>
    <row r="26" spans="1:5">
      <c r="A26" s="4" t="s">
        <v>1096</v>
      </c>
    </row>
    <row r="27" spans="1:5">
      <c r="A27" s="3" t="s">
        <v>1023</v>
      </c>
    </row>
    <row r="28" spans="1:5">
      <c r="A28" s="4" t="s">
        <v>1097</v>
      </c>
      <c r="C28" s="4" t="s">
        <v>1098</v>
      </c>
    </row>
    <row r="29" spans="1:5">
      <c r="A29" s="4" t="s">
        <v>1099</v>
      </c>
      <c r="C29" s="4" t="s">
        <v>959</v>
      </c>
    </row>
    <row r="30" spans="1:5">
      <c r="A30" s="4" t="s">
        <v>1100</v>
      </c>
    </row>
    <row r="31" spans="1:5">
      <c r="A31" s="3" t="s">
        <v>1023</v>
      </c>
    </row>
    <row r="32" spans="1:5">
      <c r="A32" s="4" t="s">
        <v>1097</v>
      </c>
      <c r="C32" s="4" t="s">
        <v>1101</v>
      </c>
    </row>
    <row r="33" spans="1:5">
      <c r="A33" s="4" t="s">
        <v>1099</v>
      </c>
      <c r="C33" s="4" t="s">
        <v>1102</v>
      </c>
    </row>
    <row r="34" spans="1:5">
      <c r="A34" s="4" t="s">
        <v>1103</v>
      </c>
    </row>
    <row r="35" spans="1:5">
      <c r="A35" s="3" t="s">
        <v>1072</v>
      </c>
    </row>
    <row r="36" spans="1:5">
      <c r="A36" s="4" t="s">
        <v>1104</v>
      </c>
      <c r="C36" s="6" t="n">
        <v>96998</v>
      </c>
    </row>
    <row r="37" spans="1:5">
      <c r="A37" s="4" t="s">
        <v>1105</v>
      </c>
    </row>
    <row r="38" spans="1:5">
      <c r="A38" s="3" t="s">
        <v>1072</v>
      </c>
    </row>
    <row r="39" spans="1:5">
      <c r="A39" s="4" t="s">
        <v>1104</v>
      </c>
      <c r="C39" s="6" t="n">
        <v>96774</v>
      </c>
    </row>
    <row r="40" spans="1:5">
      <c r="A40" s="4" t="s">
        <v>1106</v>
      </c>
    </row>
    <row r="41" spans="1:5">
      <c r="A41" s="3" t="s">
        <v>1072</v>
      </c>
    </row>
    <row r="42" spans="1:5">
      <c r="A42" s="4" t="s">
        <v>1107</v>
      </c>
      <c r="C42" s="6" t="n">
        <v>87092</v>
      </c>
    </row>
    <row r="43" spans="1:5"/>
    <row r="44" spans="1:5">
      <c r="A44" s="4" t="s">
        <v>668</v>
      </c>
      <c r="B44" s="4" t="s">
        <v>1108</v>
      </c>
    </row>
  </sheetData>
  <mergeCells count="4">
    <mergeCell ref="A1:B2"/>
    <mergeCell ref="C1:E1"/>
    <mergeCell ref="A43:D43"/>
    <mergeCell ref="B44:D4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109</v>
      </c>
      <c r="C1" s="2" t="s">
        <v>1110</v>
      </c>
      <c r="I1" s="2" t="s">
        <v>1</v>
      </c>
    </row>
    <row r="2" spans="1:11">
      <c r="C2" s="2" t="s">
        <v>2</v>
      </c>
      <c r="D2" s="2" t="s">
        <v>4</v>
      </c>
      <c r="E2" s="2" t="s">
        <v>68</v>
      </c>
      <c r="F2" s="2" t="s">
        <v>550</v>
      </c>
      <c r="G2" s="2" t="s">
        <v>69</v>
      </c>
      <c r="H2" s="2" t="s">
        <v>1111</v>
      </c>
      <c r="I2" s="2" t="s">
        <v>2</v>
      </c>
      <c r="J2" s="2" t="s">
        <v>68</v>
      </c>
      <c r="K2" s="2" t="s">
        <v>69</v>
      </c>
    </row>
    <row r="3" spans="1:11">
      <c r="A3" s="3" t="s">
        <v>1023</v>
      </c>
    </row>
    <row r="4" spans="1:11">
      <c r="A4" s="4" t="s">
        <v>1112</v>
      </c>
      <c r="I4" s="6" t="n">
        <v>72707</v>
      </c>
      <c r="J4" s="6" t="n">
        <v>62866</v>
      </c>
      <c r="K4" s="6" t="n">
        <v>76401</v>
      </c>
    </row>
    <row r="5" spans="1:11">
      <c r="A5" s="4" t="s">
        <v>1113</v>
      </c>
    </row>
    <row r="6" spans="1:11">
      <c r="A6" s="3" t="s">
        <v>1023</v>
      </c>
    </row>
    <row r="7" spans="1:11">
      <c r="A7" s="4" t="s">
        <v>1024</v>
      </c>
      <c r="C7" s="6" t="n">
        <v>4000000</v>
      </c>
      <c r="I7" s="6" t="n">
        <v>4000000</v>
      </c>
    </row>
    <row r="8" spans="1:11">
      <c r="A8" s="4" t="s">
        <v>1114</v>
      </c>
      <c r="C8" s="4" t="s">
        <v>1115</v>
      </c>
      <c r="I8" s="4" t="s">
        <v>1115</v>
      </c>
    </row>
    <row r="9" spans="1:11">
      <c r="A9" s="4" t="s">
        <v>1116</v>
      </c>
      <c r="I9" s="4" t="s">
        <v>999</v>
      </c>
    </row>
    <row r="10" spans="1:11">
      <c r="A10" s="4" t="s">
        <v>1033</v>
      </c>
      <c r="I10" s="4" t="s">
        <v>1035</v>
      </c>
      <c r="J10" s="4" t="s">
        <v>1117</v>
      </c>
      <c r="K10" s="4" t="s">
        <v>1118</v>
      </c>
    </row>
    <row r="11" spans="1:11">
      <c r="A11" s="4" t="s">
        <v>1037</v>
      </c>
      <c r="I11" s="4" t="s">
        <v>1119</v>
      </c>
      <c r="J11" s="4" t="s">
        <v>1120</v>
      </c>
      <c r="K11" s="4" t="s">
        <v>1121</v>
      </c>
    </row>
    <row r="12" spans="1:11">
      <c r="A12" s="4" t="s">
        <v>1041</v>
      </c>
      <c r="I12" s="4" t="s">
        <v>1122</v>
      </c>
      <c r="J12" s="4" t="s">
        <v>1123</v>
      </c>
      <c r="K12" s="4" t="s">
        <v>1124</v>
      </c>
    </row>
    <row r="13" spans="1:11">
      <c r="A13" s="4" t="s">
        <v>1043</v>
      </c>
      <c r="I13" s="4" t="s">
        <v>1125</v>
      </c>
      <c r="J13" s="4" t="s">
        <v>1125</v>
      </c>
      <c r="K13" s="4" t="s">
        <v>1125</v>
      </c>
    </row>
    <row r="14" spans="1:11">
      <c r="A14" s="4" t="s">
        <v>1126</v>
      </c>
      <c r="I14" s="9" t="n">
        <v>21.56</v>
      </c>
      <c r="J14" s="9" t="n">
        <v>18.66</v>
      </c>
      <c r="K14" s="9" t="n">
        <v>17.9</v>
      </c>
    </row>
    <row r="15" spans="1:11">
      <c r="A15" s="4" t="s">
        <v>1063</v>
      </c>
      <c r="I15" s="7" t="n">
        <v>1.4</v>
      </c>
      <c r="J15" s="7" t="n">
        <v>1.3</v>
      </c>
      <c r="K15" s="7" t="n">
        <v>1.3</v>
      </c>
    </row>
    <row r="16" spans="1:11">
      <c r="A16" s="4" t="s">
        <v>1070</v>
      </c>
      <c r="C16" s="6" t="n">
        <v>3400000</v>
      </c>
      <c r="I16" s="6" t="n">
        <v>3400000</v>
      </c>
    </row>
    <row r="17" spans="1:11">
      <c r="A17" s="4" t="s">
        <v>1127</v>
      </c>
    </row>
    <row r="18" spans="1:11">
      <c r="A18" s="3" t="s">
        <v>1023</v>
      </c>
    </row>
    <row r="19" spans="1:11">
      <c r="A19" s="4" t="s">
        <v>1128</v>
      </c>
      <c r="C19" s="9" t="n">
        <v>104.83</v>
      </c>
    </row>
    <row r="20" spans="1:11">
      <c r="A20" s="4" t="s">
        <v>1112</v>
      </c>
      <c r="C20" s="6" t="n">
        <v>27949</v>
      </c>
    </row>
    <row r="21" spans="1:11">
      <c r="A21" s="4" t="s">
        <v>1129</v>
      </c>
      <c r="B21" s="4" t="s">
        <v>668</v>
      </c>
      <c r="C21" s="7" t="n">
        <v>2.9</v>
      </c>
    </row>
    <row r="22" spans="1:11">
      <c r="A22" s="4" t="s">
        <v>1130</v>
      </c>
    </row>
    <row r="23" spans="1:11">
      <c r="A23" s="3" t="s">
        <v>1023</v>
      </c>
    </row>
    <row r="24" spans="1:11">
      <c r="A24" s="4" t="s">
        <v>1128</v>
      </c>
      <c r="D24" s="9" t="n">
        <v>81.83</v>
      </c>
    </row>
    <row r="25" spans="1:11">
      <c r="A25" s="4" t="s">
        <v>1112</v>
      </c>
      <c r="D25" s="6" t="n">
        <v>36735</v>
      </c>
    </row>
    <row r="26" spans="1:11">
      <c r="A26" s="4" t="s">
        <v>1129</v>
      </c>
      <c r="B26" s="4" t="s">
        <v>668</v>
      </c>
      <c r="D26" s="5" t="n">
        <v>3</v>
      </c>
    </row>
    <row r="27" spans="1:11">
      <c r="A27" s="4" t="s">
        <v>1131</v>
      </c>
    </row>
    <row r="28" spans="1:11">
      <c r="A28" s="3" t="s">
        <v>1023</v>
      </c>
    </row>
    <row r="29" spans="1:11">
      <c r="A29" s="4" t="s">
        <v>1128</v>
      </c>
      <c r="E29" s="9" t="n">
        <v>81.13</v>
      </c>
    </row>
    <row r="30" spans="1:11">
      <c r="A30" s="4" t="s">
        <v>1112</v>
      </c>
      <c r="E30" s="6" t="n">
        <v>35972</v>
      </c>
    </row>
    <row r="31" spans="1:11">
      <c r="A31" s="4" t="s">
        <v>1129</v>
      </c>
      <c r="B31" s="4" t="s">
        <v>668</v>
      </c>
      <c r="E31" s="7" t="n">
        <v>2.9</v>
      </c>
    </row>
    <row r="32" spans="1:11">
      <c r="A32" s="4" t="s">
        <v>1132</v>
      </c>
    </row>
    <row r="33" spans="1:11">
      <c r="A33" s="3" t="s">
        <v>1023</v>
      </c>
    </row>
    <row r="34" spans="1:11">
      <c r="A34" s="4" t="s">
        <v>1128</v>
      </c>
      <c r="F34" s="9" t="n">
        <v>90.06999999999999</v>
      </c>
    </row>
    <row r="35" spans="1:11">
      <c r="A35" s="4" t="s">
        <v>1112</v>
      </c>
      <c r="F35" s="6" t="n">
        <v>32271</v>
      </c>
    </row>
    <row r="36" spans="1:11">
      <c r="A36" s="4" t="s">
        <v>1129</v>
      </c>
      <c r="B36" s="4" t="s">
        <v>668</v>
      </c>
      <c r="F36" s="7" t="n">
        <v>2.9</v>
      </c>
    </row>
    <row r="37" spans="1:11">
      <c r="A37" s="4" t="s">
        <v>1133</v>
      </c>
    </row>
    <row r="38" spans="1:11">
      <c r="A38" s="3" t="s">
        <v>1023</v>
      </c>
    </row>
    <row r="39" spans="1:11">
      <c r="A39" s="4" t="s">
        <v>1128</v>
      </c>
      <c r="G39" s="9" t="n">
        <v>89.18000000000001</v>
      </c>
    </row>
    <row r="40" spans="1:11">
      <c r="A40" s="4" t="s">
        <v>1112</v>
      </c>
      <c r="G40" s="6" t="n">
        <v>30595</v>
      </c>
    </row>
    <row r="41" spans="1:11">
      <c r="A41" s="4" t="s">
        <v>1129</v>
      </c>
      <c r="B41" s="4" t="s">
        <v>668</v>
      </c>
      <c r="G41" s="7" t="n">
        <v>2.7</v>
      </c>
    </row>
    <row r="42" spans="1:11">
      <c r="A42" s="4" t="s">
        <v>1134</v>
      </c>
    </row>
    <row r="43" spans="1:11">
      <c r="A43" s="3" t="s">
        <v>1023</v>
      </c>
    </row>
    <row r="44" spans="1:11">
      <c r="A44" s="4" t="s">
        <v>1128</v>
      </c>
      <c r="H44" s="9" t="n">
        <v>68.7</v>
      </c>
    </row>
    <row r="45" spans="1:11">
      <c r="A45" s="4" t="s">
        <v>1112</v>
      </c>
      <c r="H45" s="6" t="n">
        <v>40293</v>
      </c>
    </row>
    <row r="46" spans="1:11">
      <c r="A46" s="4" t="s">
        <v>1129</v>
      </c>
      <c r="B46" s="4" t="s">
        <v>668</v>
      </c>
      <c r="H46" s="7" t="n">
        <v>2.8</v>
      </c>
    </row>
    <row r="47" spans="1:11"/>
    <row r="48" spans="1:11">
      <c r="A48" s="4" t="s">
        <v>668</v>
      </c>
      <c r="B48" s="4" t="s">
        <v>1135</v>
      </c>
    </row>
  </sheetData>
  <mergeCells count="5">
    <mergeCell ref="A1:B2"/>
    <mergeCell ref="C1:H1"/>
    <mergeCell ref="I1:K1"/>
    <mergeCell ref="A47:J47"/>
    <mergeCell ref="B48:J4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8</v>
      </c>
      <c r="D2" s="2" t="s">
        <v>69</v>
      </c>
    </row>
    <row r="3" spans="1:4">
      <c r="A3" s="4" t="s">
        <v>1137</v>
      </c>
    </row>
    <row r="4" spans="1:4">
      <c r="A4" s="3" t="s">
        <v>1138</v>
      </c>
    </row>
    <row r="5" spans="1:4">
      <c r="A5" s="4" t="s">
        <v>1139</v>
      </c>
      <c r="B5" s="7" t="n">
        <v>5.6</v>
      </c>
    </row>
    <row r="6" spans="1:4">
      <c r="A6" s="4" t="s">
        <v>1140</v>
      </c>
      <c r="B6" s="4" t="s">
        <v>439</v>
      </c>
    </row>
    <row r="7" spans="1:4">
      <c r="A7" s="4" t="s">
        <v>446</v>
      </c>
    </row>
    <row r="8" spans="1:4">
      <c r="A8" s="3" t="s">
        <v>1138</v>
      </c>
    </row>
    <row r="9" spans="1:4">
      <c r="A9" s="4" t="s">
        <v>1141</v>
      </c>
      <c r="B9" s="4" t="s">
        <v>451</v>
      </c>
    </row>
    <row r="10" spans="1:4">
      <c r="A10" s="4" t="s">
        <v>447</v>
      </c>
      <c r="B10" s="4" t="s">
        <v>448</v>
      </c>
    </row>
    <row r="11" spans="1:4">
      <c r="A11" s="4" t="s">
        <v>1142</v>
      </c>
    </row>
    <row r="12" spans="1:4">
      <c r="A12" s="3" t="s">
        <v>1138</v>
      </c>
    </row>
    <row r="13" spans="1:4">
      <c r="A13" s="4" t="s">
        <v>1143</v>
      </c>
      <c r="B13" s="7" t="n">
        <v>18.9</v>
      </c>
      <c r="C13" s="7" t="n">
        <v>17.8</v>
      </c>
      <c r="D13" s="5" t="n">
        <v>17</v>
      </c>
    </row>
    <row r="14" spans="1:4">
      <c r="A14" s="4" t="s">
        <v>1144</v>
      </c>
    </row>
    <row r="15" spans="1:4">
      <c r="A15" s="3" t="s">
        <v>1138</v>
      </c>
    </row>
    <row r="16" spans="1:4">
      <c r="A16" s="4" t="s">
        <v>716</v>
      </c>
      <c r="B16" s="4" t="s">
        <v>1145</v>
      </c>
    </row>
    <row r="17" spans="1:4">
      <c r="A17" s="4" t="s">
        <v>718</v>
      </c>
      <c r="B17" s="4" t="s">
        <v>11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68</v>
      </c>
    </row>
    <row r="3" spans="1:3">
      <c r="A3" s="3" t="s">
        <v>1148</v>
      </c>
    </row>
    <row r="4" spans="1:3">
      <c r="A4" s="4" t="s">
        <v>1012</v>
      </c>
      <c r="B4" s="7" t="n">
        <v>19.6</v>
      </c>
      <c r="C4" s="7" t="n">
        <v>19.3</v>
      </c>
    </row>
    <row r="5" spans="1:3">
      <c r="A5" s="4" t="s">
        <v>1149</v>
      </c>
      <c r="B5" s="8" t="n">
        <v>6.3</v>
      </c>
      <c r="C5" s="8" t="n">
        <v>5.3</v>
      </c>
    </row>
    <row r="6" spans="1:3">
      <c r="A6" s="4" t="s">
        <v>1150</v>
      </c>
      <c r="B6" s="8" t="n">
        <v>0.2</v>
      </c>
      <c r="C6" s="8" t="n">
        <v>2.4</v>
      </c>
    </row>
    <row r="7" spans="1:3">
      <c r="A7" s="4" t="s">
        <v>1151</v>
      </c>
      <c r="B7" s="8" t="n">
        <v>-5.2</v>
      </c>
      <c r="C7" s="8" t="n">
        <v>-7.4</v>
      </c>
    </row>
    <row r="8" spans="1:3">
      <c r="A8" s="4" t="s">
        <v>1017</v>
      </c>
      <c r="B8" s="7" t="n">
        <v>20.9</v>
      </c>
      <c r="C8" s="7" t="n">
        <v>19.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52</v>
      </c>
      <c r="B1" s="2" t="s">
        <v>471</v>
      </c>
      <c r="R1" s="2" t="s">
        <v>1</v>
      </c>
    </row>
    <row r="2" spans="1:20">
      <c r="B2" s="2" t="s">
        <v>2</v>
      </c>
      <c r="D2" s="2" t="s">
        <v>472</v>
      </c>
      <c r="F2" s="2" t="s">
        <v>4</v>
      </c>
      <c r="H2" s="2" t="s">
        <v>473</v>
      </c>
      <c r="J2" s="2" t="s">
        <v>68</v>
      </c>
      <c r="L2" s="2" t="s">
        <v>549</v>
      </c>
      <c r="N2" s="2" t="s">
        <v>550</v>
      </c>
      <c r="P2" s="2" t="s">
        <v>551</v>
      </c>
      <c r="R2" s="2" t="s">
        <v>2</v>
      </c>
      <c r="S2" s="2" t="s">
        <v>68</v>
      </c>
      <c r="T2" s="2" t="s">
        <v>69</v>
      </c>
    </row>
    <row r="3" spans="1:20">
      <c r="A3" s="3" t="s">
        <v>282</v>
      </c>
    </row>
    <row r="4" spans="1:20">
      <c r="A4" s="4" t="s">
        <v>71</v>
      </c>
      <c r="B4" s="7" t="n">
        <v>729.5</v>
      </c>
      <c r="D4" s="7" t="n">
        <v>747.7</v>
      </c>
      <c r="F4" s="5" t="n">
        <v>714</v>
      </c>
      <c r="H4" s="7" t="n">
        <v>674.8</v>
      </c>
      <c r="J4" s="5" t="n">
        <v>694</v>
      </c>
      <c r="L4" s="5" t="n">
        <v>699</v>
      </c>
      <c r="N4" s="7" t="n">
        <v>682.4</v>
      </c>
      <c r="P4" s="7" t="n">
        <v>638.6</v>
      </c>
      <c r="R4" s="5" t="n">
        <v>2866</v>
      </c>
      <c r="S4" s="5" t="n">
        <v>2714</v>
      </c>
      <c r="T4" s="7" t="n">
        <v>2582.9</v>
      </c>
    </row>
    <row r="5" spans="1:20">
      <c r="A5" s="4" t="s">
        <v>83</v>
      </c>
      <c r="B5" s="6" t="n">
        <v>236</v>
      </c>
      <c r="C5" s="4" t="s">
        <v>668</v>
      </c>
      <c r="D5" s="6" t="n">
        <v>282</v>
      </c>
      <c r="E5" s="4" t="s">
        <v>668</v>
      </c>
      <c r="F5" s="6" t="n">
        <v>208</v>
      </c>
      <c r="G5" s="4" t="s">
        <v>668</v>
      </c>
      <c r="H5" s="8" t="n">
        <v>160.3</v>
      </c>
      <c r="I5" s="4" t="s">
        <v>668</v>
      </c>
      <c r="J5" s="8" t="n">
        <v>256.4</v>
      </c>
      <c r="K5" s="4" t="s">
        <v>1153</v>
      </c>
      <c r="L5" s="8" t="n">
        <v>265.4</v>
      </c>
      <c r="M5" s="4" t="s">
        <v>1153</v>
      </c>
      <c r="N5" s="8" t="n">
        <v>245.8</v>
      </c>
      <c r="O5" s="4" t="s">
        <v>945</v>
      </c>
      <c r="P5" s="8" t="n">
        <v>218.7</v>
      </c>
      <c r="Q5" s="4" t="s">
        <v>945</v>
      </c>
      <c r="R5" s="8" t="n">
        <v>886.3</v>
      </c>
      <c r="S5" s="8" t="n">
        <v>986.3</v>
      </c>
      <c r="T5" s="8" t="n">
        <v>921.6</v>
      </c>
    </row>
    <row r="6" spans="1:20">
      <c r="A6" s="4" t="s">
        <v>91</v>
      </c>
      <c r="B6" s="8" t="n">
        <v>127.9</v>
      </c>
      <c r="C6" s="4" t="s">
        <v>1154</v>
      </c>
      <c r="D6" s="8" t="n">
        <v>180.6</v>
      </c>
      <c r="E6" s="4" t="s">
        <v>1154</v>
      </c>
      <c r="F6" s="8" t="n">
        <v>129.1</v>
      </c>
      <c r="G6" s="4" t="s">
        <v>1154</v>
      </c>
      <c r="H6" s="8" t="n">
        <v>103.2</v>
      </c>
      <c r="I6" s="4" t="s">
        <v>1154</v>
      </c>
      <c r="J6" s="8" t="n">
        <v>161.8</v>
      </c>
      <c r="L6" s="6" t="n">
        <v>174</v>
      </c>
      <c r="M6" s="4" t="s">
        <v>1155</v>
      </c>
      <c r="N6" s="8" t="n">
        <v>148.7</v>
      </c>
      <c r="O6" s="4" t="s">
        <v>1155</v>
      </c>
      <c r="P6" s="8" t="n">
        <v>144.9</v>
      </c>
      <c r="R6" s="8" t="n">
        <v>540.8</v>
      </c>
      <c r="S6" s="8" t="n">
        <v>629.4</v>
      </c>
      <c r="T6" s="8" t="n">
        <v>963.9</v>
      </c>
    </row>
    <row r="7" spans="1:20">
      <c r="A7" s="4" t="s">
        <v>93</v>
      </c>
      <c r="B7" s="7" t="n">
        <v>127.2</v>
      </c>
      <c r="D7" s="7" t="n">
        <v>180.2</v>
      </c>
      <c r="F7" s="7" t="n">
        <v>128.7</v>
      </c>
      <c r="H7" s="7" t="n">
        <v>102.8</v>
      </c>
      <c r="J7" s="7" t="n">
        <v>161.1</v>
      </c>
      <c r="L7" s="7" t="n">
        <v>173.6</v>
      </c>
      <c r="N7" s="7" t="n">
        <v>148.2</v>
      </c>
      <c r="P7" s="7" t="n">
        <v>144.5</v>
      </c>
      <c r="R7" s="7" t="n">
        <v>538.9</v>
      </c>
      <c r="S7" s="7" t="n">
        <v>627.4</v>
      </c>
      <c r="T7" s="5" t="n">
        <v>962</v>
      </c>
    </row>
    <row r="8" spans="1:20">
      <c r="A8" s="3" t="s">
        <v>1156</v>
      </c>
    </row>
    <row r="9" spans="1:20">
      <c r="A9" s="4" t="s">
        <v>1157</v>
      </c>
      <c r="B9" s="9" t="n">
        <v>1.31</v>
      </c>
      <c r="D9" s="9" t="n">
        <v>1.81</v>
      </c>
      <c r="F9" s="9" t="n">
        <v>1.29</v>
      </c>
      <c r="H9" s="9" t="n">
        <v>1.02</v>
      </c>
      <c r="J9" s="9" t="n">
        <v>1.59</v>
      </c>
      <c r="L9" s="9" t="n">
        <v>1.71</v>
      </c>
      <c r="N9" s="9" t="n">
        <v>1.45</v>
      </c>
      <c r="P9" s="9" t="n">
        <v>1.41</v>
      </c>
      <c r="R9" s="9" t="n">
        <v>5.42</v>
      </c>
      <c r="S9" s="9" t="n">
        <v>6.16</v>
      </c>
      <c r="T9" s="9" t="n">
        <v>9.18</v>
      </c>
    </row>
    <row r="10" spans="1:20">
      <c r="A10" s="4" t="s">
        <v>1158</v>
      </c>
      <c r="B10" s="9" t="n">
        <v>1.3</v>
      </c>
      <c r="D10" s="9" t="n">
        <v>1.81</v>
      </c>
      <c r="F10" s="9" t="n">
        <v>1.28</v>
      </c>
      <c r="H10" s="9" t="n">
        <v>1.02</v>
      </c>
      <c r="J10" s="9" t="n">
        <v>1.59</v>
      </c>
      <c r="L10" s="9" t="n">
        <v>1.7</v>
      </c>
      <c r="N10" s="9" t="n">
        <v>1.45</v>
      </c>
      <c r="P10" s="9" t="n">
        <v>1.4</v>
      </c>
      <c r="R10" s="9" t="n">
        <v>5.4</v>
      </c>
      <c r="S10" s="9" t="n">
        <v>6.13</v>
      </c>
      <c r="T10" s="9" t="n">
        <v>9.16</v>
      </c>
    </row>
    <row r="11" spans="1:20">
      <c r="A11" s="4" t="s">
        <v>80</v>
      </c>
      <c r="B11" s="7" t="n">
        <v>38.3</v>
      </c>
      <c r="D11" s="5" t="n">
        <v>12</v>
      </c>
      <c r="F11" s="5" t="n">
        <v>51</v>
      </c>
      <c r="H11" s="7" t="n">
        <v>67.5</v>
      </c>
      <c r="R11" s="7" t="n">
        <v>168.8</v>
      </c>
      <c r="S11" s="5" t="n">
        <v>0</v>
      </c>
      <c r="T11" s="5" t="n">
        <v>0</v>
      </c>
    </row>
    <row r="12" spans="1:20">
      <c r="A12" s="4" t="s">
        <v>1159</v>
      </c>
      <c r="J12" s="7" t="n">
        <v>11.1</v>
      </c>
      <c r="L12" s="7" t="n">
        <v>9.4</v>
      </c>
      <c r="N12" s="5" t="n">
        <v>8</v>
      </c>
      <c r="P12" s="7" t="n">
        <v>9.199999999999999</v>
      </c>
      <c r="R12" s="6" t="n">
        <v>0</v>
      </c>
      <c r="S12" s="8" t="n">
        <v>37.7</v>
      </c>
      <c r="T12" s="8" t="n">
        <v>44.1</v>
      </c>
    </row>
    <row r="13" spans="1:20">
      <c r="A13" s="4" t="s">
        <v>1160</v>
      </c>
      <c r="B13" s="7" t="n">
        <v>4.2</v>
      </c>
      <c r="D13" s="7" t="n">
        <v>3.7</v>
      </c>
      <c r="F13" s="7" t="n">
        <v>-1.9</v>
      </c>
      <c r="H13" s="7" t="n">
        <v>6.8</v>
      </c>
    </row>
    <row r="14" spans="1:20">
      <c r="A14" s="4" t="s">
        <v>81</v>
      </c>
      <c r="J14" s="7" t="n">
        <v>8.5</v>
      </c>
      <c r="L14" s="8" t="n">
        <v>9.4</v>
      </c>
      <c r="R14" s="5" t="n">
        <v>0</v>
      </c>
      <c r="S14" s="7" t="n">
        <v>17.9</v>
      </c>
      <c r="T14" s="5" t="n">
        <v>0</v>
      </c>
    </row>
    <row r="15" spans="1:20">
      <c r="A15" s="4" t="s">
        <v>1161</v>
      </c>
      <c r="L15" s="7" t="n">
        <v>-16.6</v>
      </c>
      <c r="N15" s="7" t="n">
        <v>-4.3</v>
      </c>
    </row>
    <row r="16" spans="1:20"/>
    <row r="17" spans="1:20">
      <c r="A17" s="4" t="s">
        <v>668</v>
      </c>
      <c r="B17" s="4" t="s">
        <v>1162</v>
      </c>
    </row>
    <row r="18" spans="1:20">
      <c r="A18" s="4" t="s">
        <v>945</v>
      </c>
      <c r="B18" s="4" t="s">
        <v>1163</v>
      </c>
    </row>
    <row r="19" spans="1:20">
      <c r="A19" s="4" t="s">
        <v>1164</v>
      </c>
      <c r="B19" s="4" t="s">
        <v>1165</v>
      </c>
    </row>
    <row r="20" spans="1:20">
      <c r="A20" s="4" t="s">
        <v>1154</v>
      </c>
      <c r="B20" s="4" t="s">
        <v>1166</v>
      </c>
    </row>
    <row r="21" spans="1:20">
      <c r="A21" s="4" t="s">
        <v>1155</v>
      </c>
      <c r="B21" s="4" t="s">
        <v>1167</v>
      </c>
    </row>
  </sheetData>
  <mergeCells count="17">
    <mergeCell ref="A1:A2"/>
    <mergeCell ref="B1:Q1"/>
    <mergeCell ref="R1:T1"/>
    <mergeCell ref="B2:C2"/>
    <mergeCell ref="D2:E2"/>
    <mergeCell ref="F2:G2"/>
    <mergeCell ref="H2:I2"/>
    <mergeCell ref="J2:K2"/>
    <mergeCell ref="L2:M2"/>
    <mergeCell ref="N2:O2"/>
    <mergeCell ref="P2:Q2"/>
    <mergeCell ref="A16:T16"/>
    <mergeCell ref="B17:T17"/>
    <mergeCell ref="B18:T18"/>
    <mergeCell ref="B19:T19"/>
    <mergeCell ref="B20:T20"/>
    <mergeCell ref="B21:T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4T15:29:48Z</dcterms:created>
  <dcterms:modified xmlns:dcterms="http://purl.org/dc/terms/" xmlns:xsi="http://www.w3.org/2001/XMLSchema-instance" xsi:type="dcterms:W3CDTF">2020-01-24T15:29:48Z</dcterms:modified>
</cp:coreProperties>
</file>